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PROPERTY, PLANT, AND EQUIPMENT," sheetId="10" state="visible" r:id="rId10"/>
    <sheet xmlns:r="http://schemas.openxmlformats.org/officeDocument/2006/relationships" name="AMORTIZING INTANGIBLE ASSETS AN" sheetId="11" state="visible" r:id="rId11"/>
    <sheet xmlns:r="http://schemas.openxmlformats.org/officeDocument/2006/relationships" name="GOODWILL" sheetId="12" state="visible" r:id="rId12"/>
    <sheet xmlns:r="http://schemas.openxmlformats.org/officeDocument/2006/relationships" name="EQUITY METHOD INVESTMENTS"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FINANCIAL INSTRUMENTS" sheetId="16" state="visible" r:id="rId16"/>
    <sheet xmlns:r="http://schemas.openxmlformats.org/officeDocument/2006/relationships" name="PARTNERS' CAPITAL" sheetId="17" state="visible" r:id="rId17"/>
    <sheet xmlns:r="http://schemas.openxmlformats.org/officeDocument/2006/relationships" name="EARNINGS PER UNIT" sheetId="18" state="visible" r:id="rId18"/>
    <sheet xmlns:r="http://schemas.openxmlformats.org/officeDocument/2006/relationships" name="UNIT-BASED AND NONCASH COMPENSA" sheetId="19" state="visible" r:id="rId19"/>
    <sheet xmlns:r="http://schemas.openxmlformats.org/officeDocument/2006/relationships" name="RELATED-PARTY TRANSACTIONS" sheetId="20" state="visible" r:id="rId20"/>
    <sheet xmlns:r="http://schemas.openxmlformats.org/officeDocument/2006/relationships" name="COMMITMENTS AND CONTINGENCIES" sheetId="21" state="visible" r:id="rId21"/>
    <sheet xmlns:r="http://schemas.openxmlformats.org/officeDocument/2006/relationships" name="ACQUISITIONS AND DROP DOWN TRAN" sheetId="22" state="visible" r:id="rId22"/>
    <sheet xmlns:r="http://schemas.openxmlformats.org/officeDocument/2006/relationships" name="CONDENSED CONSOLIDATING FINANCI" sheetId="23" state="visible" r:id="rId23"/>
    <sheet xmlns:r="http://schemas.openxmlformats.org/officeDocument/2006/relationships" name="UNAUDITED QUARTERLY FINANCIAL D"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EGMENT INFORMATION (Tables)" sheetId="27" state="visible" r:id="rId27"/>
    <sheet xmlns:r="http://schemas.openxmlformats.org/officeDocument/2006/relationships" name="PROPERTY, PLANT, AND EQUIPMEN28" sheetId="28" state="visible" r:id="rId28"/>
    <sheet xmlns:r="http://schemas.openxmlformats.org/officeDocument/2006/relationships" name="AMORTIZING INTANGIBLE ASSETS 29" sheetId="29" state="visible" r:id="rId29"/>
    <sheet xmlns:r="http://schemas.openxmlformats.org/officeDocument/2006/relationships" name="GOODWILL (Tables)" sheetId="30" state="visible" r:id="rId30"/>
    <sheet xmlns:r="http://schemas.openxmlformats.org/officeDocument/2006/relationships" name="EQUITY METHOD INVESTMENTS (Tabl" sheetId="31" state="visible" r:id="rId31"/>
    <sheet xmlns:r="http://schemas.openxmlformats.org/officeDocument/2006/relationships" name="DEFERRED REVENUE (Tables)" sheetId="32" state="visible" r:id="rId32"/>
    <sheet xmlns:r="http://schemas.openxmlformats.org/officeDocument/2006/relationships" name="DEBT (Tables)" sheetId="33" state="visible" r:id="rId33"/>
    <sheet xmlns:r="http://schemas.openxmlformats.org/officeDocument/2006/relationships" name="FINANCIAL INSTRUMENTS (Tables)" sheetId="34" state="visible" r:id="rId34"/>
    <sheet xmlns:r="http://schemas.openxmlformats.org/officeDocument/2006/relationships" name="PARTNERS' CAPITAL (Tables)" sheetId="35" state="visible" r:id="rId35"/>
    <sheet xmlns:r="http://schemas.openxmlformats.org/officeDocument/2006/relationships" name="EARNINGS PER UNIT (Tables)" sheetId="36" state="visible" r:id="rId36"/>
    <sheet xmlns:r="http://schemas.openxmlformats.org/officeDocument/2006/relationships" name="UNIT-BASED AND NONCASH COMPEN37" sheetId="37" state="visible" r:id="rId37"/>
    <sheet xmlns:r="http://schemas.openxmlformats.org/officeDocument/2006/relationships" name="RELATED-PARTY TRANSACTIONS (Tab" sheetId="38" state="visible" r:id="rId38"/>
    <sheet xmlns:r="http://schemas.openxmlformats.org/officeDocument/2006/relationships" name="COMMITMENTS AND CONTINGENCIES (" sheetId="39" state="visible" r:id="rId39"/>
    <sheet xmlns:r="http://schemas.openxmlformats.org/officeDocument/2006/relationships" name="ACQUISITIONS AND DROP DOWN TR40" sheetId="40" state="visible" r:id="rId40"/>
    <sheet xmlns:r="http://schemas.openxmlformats.org/officeDocument/2006/relationships" name="CONDENSED CONSOLIDATING FINAN41" sheetId="41" state="visible" r:id="rId41"/>
    <sheet xmlns:r="http://schemas.openxmlformats.org/officeDocument/2006/relationships" name="UNAUDITED QUARTERLY FINANCIAL42" sheetId="42" state="visible" r:id="rId42"/>
    <sheet xmlns:r="http://schemas.openxmlformats.org/officeDocument/2006/relationships" name="ORGANIZATION, BUSINESS OPERAT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EGMENT INFORMATION - Assets, R" sheetId="49" state="visible" r:id="rId49"/>
    <sheet xmlns:r="http://schemas.openxmlformats.org/officeDocument/2006/relationships" name="SEGMENT INFORMATION - Concentra" sheetId="50" state="visible" r:id="rId50"/>
    <sheet xmlns:r="http://schemas.openxmlformats.org/officeDocument/2006/relationships" name="SEGMENT INFORMATION - Adjusted " sheetId="51" state="visible" r:id="rId51"/>
    <sheet xmlns:r="http://schemas.openxmlformats.org/officeDocument/2006/relationships" name="SEGMENT INFORMATION - Reconcili" sheetId="52" state="visible" r:id="rId52"/>
    <sheet xmlns:r="http://schemas.openxmlformats.org/officeDocument/2006/relationships" name="SEGMENT INFORMATION - Schedule " sheetId="53" state="visible" r:id="rId53"/>
    <sheet xmlns:r="http://schemas.openxmlformats.org/officeDocument/2006/relationships" name="PROPERTY, PLANT, AND EQUIPMEN54" sheetId="54" state="visible" r:id="rId54"/>
    <sheet xmlns:r="http://schemas.openxmlformats.org/officeDocument/2006/relationships" name="PROPERTY, PLANT, AND EQUIPMEN55" sheetId="55" state="visible" r:id="rId55"/>
    <sheet xmlns:r="http://schemas.openxmlformats.org/officeDocument/2006/relationships" name="PROPERTY, PLANT, AND EQUIPMEN56" sheetId="56" state="visible" r:id="rId56"/>
    <sheet xmlns:r="http://schemas.openxmlformats.org/officeDocument/2006/relationships" name="PROPERTY, PLANT, AND EQUIPMEN57" sheetId="57" state="visible" r:id="rId57"/>
    <sheet xmlns:r="http://schemas.openxmlformats.org/officeDocument/2006/relationships" name="AMORTIZING INTANGIBLE ASSETS 58" sheetId="58" state="visible" r:id="rId58"/>
    <sheet xmlns:r="http://schemas.openxmlformats.org/officeDocument/2006/relationships" name="AMORTIZING INTANGIBLE ASSETS 59" sheetId="59" state="visible" r:id="rId59"/>
    <sheet xmlns:r="http://schemas.openxmlformats.org/officeDocument/2006/relationships" name="AMORTIZING INTANGIBLE ASSETS 60" sheetId="60" state="visible" r:id="rId60"/>
    <sheet xmlns:r="http://schemas.openxmlformats.org/officeDocument/2006/relationships" name="AMORTIZING INTANGIBLE ASSETS 61" sheetId="61" state="visible" r:id="rId61"/>
    <sheet xmlns:r="http://schemas.openxmlformats.org/officeDocument/2006/relationships" name="GOODWILL - Narrative (Details)" sheetId="62" state="visible" r:id="rId62"/>
    <sheet xmlns:r="http://schemas.openxmlformats.org/officeDocument/2006/relationships" name="GOODWILL - Schedule of goodwill" sheetId="63" state="visible" r:id="rId63"/>
    <sheet xmlns:r="http://schemas.openxmlformats.org/officeDocument/2006/relationships" name="EQUITY METHOD INVESTMENTS - Nar" sheetId="64" state="visible" r:id="rId64"/>
    <sheet xmlns:r="http://schemas.openxmlformats.org/officeDocument/2006/relationships" name="EQUITY METHOD INVESTMENTS - Rol" sheetId="65" state="visible" r:id="rId65"/>
    <sheet xmlns:r="http://schemas.openxmlformats.org/officeDocument/2006/relationships" name="EQUITY METHOD INVESTMENTS - Bal" sheetId="66" state="visible" r:id="rId66"/>
    <sheet xmlns:r="http://schemas.openxmlformats.org/officeDocument/2006/relationships" name="EQUITY METHOD INVESTMENTS - Sta" sheetId="67" state="visible" r:id="rId67"/>
    <sheet xmlns:r="http://schemas.openxmlformats.org/officeDocument/2006/relationships" name="DEFERRED REVENUE - Rollforward " sheetId="68" state="visible" r:id="rId68"/>
    <sheet xmlns:r="http://schemas.openxmlformats.org/officeDocument/2006/relationships" name="DEFERRED REVENUE - Narrative (D" sheetId="69" state="visible" r:id="rId69"/>
    <sheet xmlns:r="http://schemas.openxmlformats.org/officeDocument/2006/relationships" name="DEBT - Components of Long-Term " sheetId="70" state="visible" r:id="rId70"/>
    <sheet xmlns:r="http://schemas.openxmlformats.org/officeDocument/2006/relationships" name="DEBT - Components of Long-Ter71" sheetId="71" state="visible" r:id="rId71"/>
    <sheet xmlns:r="http://schemas.openxmlformats.org/officeDocument/2006/relationships" name="DEBT - Maturities (Details)" sheetId="72" state="visible" r:id="rId72"/>
    <sheet xmlns:r="http://schemas.openxmlformats.org/officeDocument/2006/relationships" name="DEBT - Revolving Credit Facilit" sheetId="73" state="visible" r:id="rId73"/>
    <sheet xmlns:r="http://schemas.openxmlformats.org/officeDocument/2006/relationships" name="DEBT - Senior Notes (Narrative)" sheetId="74" state="visible" r:id="rId74"/>
    <sheet xmlns:r="http://schemas.openxmlformats.org/officeDocument/2006/relationships" name="DEBT - SMP Holdings Credit Faci" sheetId="75" state="visible" r:id="rId75"/>
    <sheet xmlns:r="http://schemas.openxmlformats.org/officeDocument/2006/relationships" name="FINANCIAL INSTRUMENTS - Concent" sheetId="76" state="visible" r:id="rId76"/>
    <sheet xmlns:r="http://schemas.openxmlformats.org/officeDocument/2006/relationships" name="FINANCIAL INSTRUMENTS - Fair Va" sheetId="77" state="visible" r:id="rId77"/>
    <sheet xmlns:r="http://schemas.openxmlformats.org/officeDocument/2006/relationships" name="FINANCIAL INSTRUMENTS - Fair 78" sheetId="78" state="visible" r:id="rId78"/>
    <sheet xmlns:r="http://schemas.openxmlformats.org/officeDocument/2006/relationships" name="FINANCIAL INSTRUMENTS - Fair 79" sheetId="79" state="visible" r:id="rId79"/>
    <sheet xmlns:r="http://schemas.openxmlformats.org/officeDocument/2006/relationships" name="PARTNERS' CAPITAL - Partners' C" sheetId="80" state="visible" r:id="rId80"/>
    <sheet xmlns:r="http://schemas.openxmlformats.org/officeDocument/2006/relationships" name="PARTNERS' CAPITAL - Narrative (" sheetId="81" state="visible" r:id="rId81"/>
    <sheet xmlns:r="http://schemas.openxmlformats.org/officeDocument/2006/relationships" name="PARTNERS' CAPITAL - Schedule of" sheetId="82" state="visible" r:id="rId82"/>
    <sheet xmlns:r="http://schemas.openxmlformats.org/officeDocument/2006/relationships" name="PARTNERS' CAPITAL - Schedule 83" sheetId="83" state="visible" r:id="rId83"/>
    <sheet xmlns:r="http://schemas.openxmlformats.org/officeDocument/2006/relationships" name="PARTNERS' CAPITAL - Cash Distri" sheetId="84" state="visible" r:id="rId84"/>
    <sheet xmlns:r="http://schemas.openxmlformats.org/officeDocument/2006/relationships" name="PARTNERS' CAPITAL - Percentage " sheetId="85" state="visible" r:id="rId85"/>
    <sheet xmlns:r="http://schemas.openxmlformats.org/officeDocument/2006/relationships" name="EARNINGS PER UNIT (Details)" sheetId="86" state="visible" r:id="rId86"/>
    <sheet xmlns:r="http://schemas.openxmlformats.org/officeDocument/2006/relationships" name="UNIT-BASED AND NONCASH COMPEN87" sheetId="87" state="visible" r:id="rId87"/>
    <sheet xmlns:r="http://schemas.openxmlformats.org/officeDocument/2006/relationships" name="UNIT-BASED AND NONCASH COMPEN88" sheetId="88" state="visible" r:id="rId88"/>
    <sheet xmlns:r="http://schemas.openxmlformats.org/officeDocument/2006/relationships" name="UNIT-BASED AND NONCASH COMPEN89" sheetId="89" state="visible" r:id="rId89"/>
    <sheet xmlns:r="http://schemas.openxmlformats.org/officeDocument/2006/relationships" name="UNIT-BASED AND NONCASH COMPEN90" sheetId="90" state="visible" r:id="rId90"/>
    <sheet xmlns:r="http://schemas.openxmlformats.org/officeDocument/2006/relationships" name="RELATED-PARTY TRANSACTIONS - Na" sheetId="91" state="visible" r:id="rId91"/>
    <sheet xmlns:r="http://schemas.openxmlformats.org/officeDocument/2006/relationships" name="RELATED-PARTY TRANSACTIONS - Ex" sheetId="92" state="visible" r:id="rId92"/>
    <sheet xmlns:r="http://schemas.openxmlformats.org/officeDocument/2006/relationships" name="COMMITMENTS AND CONTINGENCIES -" sheetId="93" state="visible" r:id="rId93"/>
    <sheet xmlns:r="http://schemas.openxmlformats.org/officeDocument/2006/relationships" name="COMMITMENTS AND CONTINGENCIES94"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ACQUISITIONS AND DROP DOWN TR97" sheetId="97" state="visible" r:id="rId97"/>
    <sheet xmlns:r="http://schemas.openxmlformats.org/officeDocument/2006/relationships" name="ACQUISITIONS AND DROP DOWN TR98" sheetId="98" state="visible" r:id="rId98"/>
    <sheet xmlns:r="http://schemas.openxmlformats.org/officeDocument/2006/relationships" name="ACQUISITIONS AND DROP DOWN TR99" sheetId="99" state="visible" r:id="rId99"/>
    <sheet xmlns:r="http://schemas.openxmlformats.org/officeDocument/2006/relationships" name="ACQUISITIONS AND DROP DOWN T100" sheetId="100" state="visible" r:id="rId100"/>
    <sheet xmlns:r="http://schemas.openxmlformats.org/officeDocument/2006/relationships" name="CONDENSED CONSOLIDATING FINA101" sheetId="101" state="visible" r:id="rId101"/>
    <sheet xmlns:r="http://schemas.openxmlformats.org/officeDocument/2006/relationships" name="CONDENSED CONSOLIDATING FINA102" sheetId="102" state="visible" r:id="rId102"/>
    <sheet xmlns:r="http://schemas.openxmlformats.org/officeDocument/2006/relationships" name="CONDENSED CONSOLIDATING FINA103" sheetId="103" state="visible" r:id="rId103"/>
    <sheet xmlns:r="http://schemas.openxmlformats.org/officeDocument/2006/relationships" name="CONDENSED CONSOLIDATING FINA104" sheetId="104" state="visible" r:id="rId104"/>
    <sheet xmlns:r="http://schemas.openxmlformats.org/officeDocument/2006/relationships" name="UNAUDITED QUARTERLY FINANCIA105" sheetId="105" state="visible" r:id="rId105"/>
  </sheets>
  <definedNames/>
  <calcPr calcId="124519" fullCalcOnLoad="1"/>
</workbook>
</file>

<file path=xl/sharedStrings.xml><?xml version="1.0" encoding="utf-8"?>
<sst xmlns="http://schemas.openxmlformats.org/spreadsheetml/2006/main" uniqueCount="942">
  <si>
    <t>Document and Entity Information - USD ($)</t>
  </si>
  <si>
    <t>12 Months Ended</t>
  </si>
  <si>
    <t>Dec. 31, 2017</t>
  </si>
  <si>
    <t>Feb. 16, 2018</t>
  </si>
  <si>
    <t>Jun. 30, 2017</t>
  </si>
  <si>
    <t>Entity Information [Line Items]</t>
  </si>
  <si>
    <t>Entity Registrant Name</t>
  </si>
  <si>
    <t>Summit Midstream Partners, LP</t>
  </si>
  <si>
    <t>Entity Central Index Key</t>
  </si>
  <si>
    <t>Document Type</t>
  </si>
  <si>
    <t>10-K</t>
  </si>
  <si>
    <t>Document Period End Date</t>
  </si>
  <si>
    <t>Dec. 31,
		2017</t>
  </si>
  <si>
    <t>Amendment Flag</t>
  </si>
  <si>
    <t>false</t>
  </si>
  <si>
    <t>Current Fiscal Year End Date</t>
  </si>
  <si>
    <t>--12-31</t>
  </si>
  <si>
    <t>Entity Filer Category</t>
  </si>
  <si>
    <t>Large Accelerated Filer</t>
  </si>
  <si>
    <t>Entity Public Float</t>
  </si>
  <si>
    <t>Document Fiscal Year Focus</t>
  </si>
  <si>
    <t>Document Fiscal Period Focus</t>
  </si>
  <si>
    <t>FY</t>
  </si>
  <si>
    <t>Trading Symbol</t>
  </si>
  <si>
    <t>SMLP</t>
  </si>
  <si>
    <t>Entity Well-known Seasoned Issuer</t>
  </si>
  <si>
    <t>Yes</t>
  </si>
  <si>
    <t>Entity Voluntary Filers</t>
  </si>
  <si>
    <t>No</t>
  </si>
  <si>
    <t>Entity Current Reporting Status</t>
  </si>
  <si>
    <t>Common units</t>
  </si>
  <si>
    <t>Entity Common Stock, Shares Outstanding</t>
  </si>
  <si>
    <t>General Partner Units</t>
  </si>
  <si>
    <t>CONSOLIDATED BALANCE SHEETS - USD ($) $ in Thousands</t>
  </si>
  <si>
    <t>Dec. 31, 2016</t>
  </si>
  <si>
    <t>Current assets:</t>
  </si>
  <si>
    <t>Cash and cash equivalents</t>
  </si>
  <si>
    <t>Accounts receivable</t>
  </si>
  <si>
    <t>Other current assets</t>
  </si>
  <si>
    <t>Total current assets</t>
  </si>
  <si>
    <t>Property, plant and equipment, net</t>
  </si>
  <si>
    <t>Intangible assets, net</t>
  </si>
  <si>
    <t>Goodwill</t>
  </si>
  <si>
    <t>Investment in equity method investees</t>
  </si>
  <si>
    <t>Other noncurrent assets</t>
  </si>
  <si>
    <t>Total assets</t>
  </si>
  <si>
    <t>Current liabilities:</t>
  </si>
  <si>
    <t>Trade accounts payable</t>
  </si>
  <si>
    <t>Accrued expenses</t>
  </si>
  <si>
    <t>Due to affiliate</t>
  </si>
  <si>
    <t>Deferred revenue</t>
  </si>
  <si>
    <t>Ad valorem taxes payable</t>
  </si>
  <si>
    <t>Accrued interest</t>
  </si>
  <si>
    <t>Accrued environmental remediation</t>
  </si>
  <si>
    <t>Other current liabilities</t>
  </si>
  <si>
    <t>Total current liabilities</t>
  </si>
  <si>
    <t>Long-term debt</t>
  </si>
  <si>
    <t>Deferred Purchase Price Obligation</t>
  </si>
  <si>
    <t>Noncurrent accrued environmental remediation</t>
  </si>
  <si>
    <t>Other noncurrent liabilities</t>
  </si>
  <si>
    <t>Total liabilities</t>
  </si>
  <si>
    <t>Commitments and contingencies (Note 15)</t>
  </si>
  <si>
    <t xml:space="preserve"> </t>
  </si>
  <si>
    <t>Series A Preferred Units (300 units issued and outstanding at December 31, 2017)</t>
  </si>
  <si>
    <t>Common limited partner capital (73,086 units issued and outstanding at December 31, 2017 and 72,111 units issued and outstanding at December 31, 2016)</t>
  </si>
  <si>
    <t>General Partner interests (1,491 units issued and outstanding at December 31, 2017 and 1,471 units issued and outstanding at December 31, 2016)</t>
  </si>
  <si>
    <t>Noncontrolling interest</t>
  </si>
  <si>
    <t>Total partners' capital</t>
  </si>
  <si>
    <t>Total liabilities and partners' capital</t>
  </si>
  <si>
    <t>CONSOLIDATED BALANCE SHEETS (Parenthetical) - shares shares in Thousands</t>
  </si>
  <si>
    <t>Statement Of Financial Position [Abstract]</t>
  </si>
  <si>
    <t>Series A preferred unitholders, issued</t>
  </si>
  <si>
    <t>Series A preferred unitholders, outstanding</t>
  </si>
  <si>
    <t>Common limited partner capital (in shares), issued</t>
  </si>
  <si>
    <t>Common limited partner capital (in shares), outstanding</t>
  </si>
  <si>
    <t>General partner interests (in shares), issued</t>
  </si>
  <si>
    <t>General partner interests (in shares), outstanding</t>
  </si>
  <si>
    <t>CONSOLIDATED STATEMENTS OF OPERATIONS - USD ($) shares in Thousands</t>
  </si>
  <si>
    <t>Dec. 31, 2015</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Depreciation and amortization</t>
  </si>
  <si>
    <t>Transaction costs</t>
  </si>
  <si>
    <t>Environmental remediation</t>
  </si>
  <si>
    <t>Loss (gain) on asset sales, net</t>
  </si>
  <si>
    <t>Long-lived asset impairment</t>
  </si>
  <si>
    <t>Goodwill impairment</t>
  </si>
  <si>
    <t>Total costs and expenses</t>
  </si>
  <si>
    <t>Other income</t>
  </si>
  <si>
    <t>Interest expense</t>
  </si>
  <si>
    <t>Early extinguishment of debt</t>
  </si>
  <si>
    <t>Income (loss) before income taxes and loss from equity method investees</t>
  </si>
  <si>
    <t>Income tax (expense) benefit</t>
  </si>
  <si>
    <t>Loss from equity method investees</t>
  </si>
  <si>
    <t>Net income (loss)</t>
  </si>
  <si>
    <t>Net income (loss) attributable to Summit Investments</t>
  </si>
  <si>
    <t>Net income (loss) attributable to noncontrolling interest</t>
  </si>
  <si>
    <t>Net income (loss) attributable to SMLP</t>
  </si>
  <si>
    <t>Less net income (loss) attributable to General Partner, including IDRs</t>
  </si>
  <si>
    <t>Net income (loss) attributable to limited partners</t>
  </si>
  <si>
    <t>Earnings (loss) per limited partner unit:</t>
  </si>
  <si>
    <t>Basic (in dollars per share)</t>
  </si>
  <si>
    <t>Diluted (in dollars per share)</t>
  </si>
  <si>
    <t>Weighted-average limited partner units outstanding:</t>
  </si>
  <si>
    <t>Basic (shares)</t>
  </si>
  <si>
    <t>Diluted (shares)</t>
  </si>
  <si>
    <t>Series A Preferred Units</t>
  </si>
  <si>
    <t>Subordinated Units</t>
  </si>
  <si>
    <t>CONSOLIDATED STATEMENTS OF PARTNERS' CAPITAL - USD ($) $ in Thousands</t>
  </si>
  <si>
    <t>Total</t>
  </si>
  <si>
    <t>Class B membership interest</t>
  </si>
  <si>
    <t>Noncontrolling interestClass B membership interest</t>
  </si>
  <si>
    <t>Summit Investments' equity in contributed subsidiaries</t>
  </si>
  <si>
    <t>Summit Investments' equity in contributed subsidiariesClass B membership interest</t>
  </si>
  <si>
    <t>Common</t>
  </si>
  <si>
    <t>CommonClass B membership interest</t>
  </si>
  <si>
    <t>Limited partners, Subordinated</t>
  </si>
  <si>
    <t>Limited partners, SubordinatedClass B membership interest</t>
  </si>
  <si>
    <t>Limited partners, Series A Preferred Units</t>
  </si>
  <si>
    <t>General Partner</t>
  </si>
  <si>
    <t>General PartnerClass B membership interest</t>
  </si>
  <si>
    <t>At Market Program</t>
  </si>
  <si>
    <t>At Market ProgramNoncontrolling interest</t>
  </si>
  <si>
    <t>At Market ProgramCommon</t>
  </si>
  <si>
    <t>At Market ProgramLimited partners, Series A Preferred Units</t>
  </si>
  <si>
    <t>At Market ProgramGeneral Partner</t>
  </si>
  <si>
    <t>Beginning balance at Dec. 31, 2014</t>
  </si>
  <si>
    <t>Net (loss) income</t>
  </si>
  <si>
    <t>Distributions to unitholders</t>
  </si>
  <si>
    <t>Unit-based compensation</t>
  </si>
  <si>
    <t>Tax withholdings on vested SMLP LTIP awards</t>
  </si>
  <si>
    <t>Issuance of common/preferred units, net of offering costs</t>
  </si>
  <si>
    <t>Contribution from General Partner</t>
  </si>
  <si>
    <t>Purchase of contributed Subsidiaries</t>
  </si>
  <si>
    <t>Excess of acquired carrying value over consideration paid</t>
  </si>
  <si>
    <t>Cash advance from Summit Investments to contributed subsidiaries, net</t>
  </si>
  <si>
    <t>Expenses paid by Summit Investments on behalf of contributed subsidiaries</t>
  </si>
  <si>
    <t>Capitalized interest allocated to contributed subsidiaries from Summit Investments</t>
  </si>
  <si>
    <t>Ending balance at Dec. 31, 2015</t>
  </si>
  <si>
    <t>Subordinated units conversion</t>
  </si>
  <si>
    <t>Establishment of noncontrolling interest</t>
  </si>
  <si>
    <t>Distribution of debt related to Carve-Out Financial Statements of Summit Investments</t>
  </si>
  <si>
    <t>Ending balance at Dec. 31, 2016</t>
  </si>
  <si>
    <t>Purchase of noncontrolling interest</t>
  </si>
  <si>
    <t>Other</t>
  </si>
  <si>
    <t>Ending balance at Dec. 31, 2017</t>
  </si>
  <si>
    <t>CONSOLIDATED STATEMENTS OF CASH FLOWS - USD ($)</t>
  </si>
  <si>
    <t>Cash flows from operating activities:</t>
  </si>
  <si>
    <t>Adjustments to reconcile net income (loss) to net cash provided by operating activities:</t>
  </si>
  <si>
    <t>Amortization of debt issuance costs</t>
  </si>
  <si>
    <t>Unit-based and noncash compensation</t>
  </si>
  <si>
    <t>Distributions from equity method investees</t>
  </si>
  <si>
    <t>Write-off of debt issuance costs</t>
  </si>
  <si>
    <t>Changes in operating assets and liabilities:</t>
  </si>
  <si>
    <t>Insurance receivable</t>
  </si>
  <si>
    <t>Due from (to) affiliate</t>
  </si>
  <si>
    <t>Deferred revenue, net</t>
  </si>
  <si>
    <t>Accrued environmental remediation, net</t>
  </si>
  <si>
    <t>Other, net</t>
  </si>
  <si>
    <t>Net cash provided by operating activities</t>
  </si>
  <si>
    <t>Cash flows from investing activities:</t>
  </si>
  <si>
    <t>Capital expenditures</t>
  </si>
  <si>
    <t>Proceeds from asset sale</t>
  </si>
  <si>
    <t>Contributions to equity method investees</t>
  </si>
  <si>
    <t>Acquisitions of gathering systems from affiliate, net of acquired cash</t>
  </si>
  <si>
    <t>Net cash provided by (used in) investing activities</t>
  </si>
  <si>
    <t>Cash flows from financing activities:</t>
  </si>
  <si>
    <t>Borrowings under Revolving Credit Facility</t>
  </si>
  <si>
    <t>Repayments under Revolving Credit Facility</t>
  </si>
  <si>
    <t>Repayments under term loan</t>
  </si>
  <si>
    <t>Debt issuance costs</t>
  </si>
  <si>
    <t>Payment of redemption and call premiums on senior notes</t>
  </si>
  <si>
    <t>Proceeds from ATM Program common unit issuances, net of costs</t>
  </si>
  <si>
    <t>Proceeds from underwritten issuance of common units, net of costs</t>
  </si>
  <si>
    <t>Proceeds from issuance of Series A Preferred Units, net of costs</t>
  </si>
  <si>
    <t>Issuance of senior notes</t>
  </si>
  <si>
    <t>Tender and redemption of senior notes</t>
  </si>
  <si>
    <t>Net cash (used in)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Issuance of Deferred Purchase Price Obligation to affiliate to partially fund the 2016 Drop Down</t>
  </si>
  <si>
    <t>Excess of acquired carrying value over consideration paid and recognized for 2016 Drop Down Assets</t>
  </si>
  <si>
    <t>Excess of acquired carrying value over consideration paid for Polar and Divide</t>
  </si>
  <si>
    <t>ORGANIZATION, BUSINESS OPERATIONS AND PRESENTATION AND CONSOLIDATION</t>
  </si>
  <si>
    <t>Organization Consolidation And Presentation Of Financial Statements [Abstract]</t>
  </si>
  <si>
    <t>1. ORGANIZATION, BUSINESS OPERATIONS AND PRESENTATION AND CONSOLIDATION Organization. SMLP, a Delaware limited partnership, was formed in May 2012 and began operations in October 2012 in connection with its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The General Partner, a Delaware limited liability company, manages our operations and activities. Summit Investments, a Delaware limited liability company, is the ultimate owner of our General Partner and has the right to appoint the entire Board of Directors. Summit Investments is controlled by Energy Capital Partners. In addition to its approximate Neither SMLP nor its subsidiaries have any employees. All of the personnel that conduct our business are employed by Summit Investments, but these individuals are sometimes referred to as our employees. In May 2015, the Partnership acquired all of the membership interests of Polar Midstream and Epping from a subsidiary of Summit Investments (the "Polar and Divide Drop Down"). As such, the Polar and Divide Drop Down was determined to be a transaction among entities under common control. Polar Midstream's net assets were carved out of Meadowlark Midstream immediately prior to the Polar and Divide Drop Down. Concurrent with the closing of the Polar and Divide Drop Down, Epping became a wholly owned subsidiary of Polar Midstream and SMLP contributed Polar Midstream (including Epping) to Bison Midstream. Common control began in (i) February 2013 for Polar Midstream and (ii) April 2014 for Epping. In February 2016, the Partnership and SMP Holdings, a wholly owned subsidiary of Summit Investments, entered into a contribution agreement (the "Contribution Agreement") pursuant to which SMP Holdings agreed to contribute to the Partnership substantially all of its limited partner interest in OpCo, a Delaware limited partnership that owns (i)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We are the owner-operator of or have significant ownership interests in the following gathering systems:
•
Summit Utica, a natural gas gathering system operating in the Appalachian Basin, which includes the Utica and Point Pleasant shale formations in southeastern Ohio;
•
Ohio Gathering, a natural gas gathering system and a condensate stabilization facility operating in the Appalachian Basin, which includes the Utica and Point Pleasant shale formations in southeastern Ohio;
•
Polar and Divide, crude oil and produced water gathering systems and transmission pipelines located in the Williston Basin, which includes the Bakken and Three Forks shale formations in northwestern North Dakota;
•
Tioga Midstream, crude oil, produced water and associated natural gas gathering systems operating in the Williston Basin, which includes the Bakken and Three Forks shale formations in northwestern North Dakota;
•
Bison Midstream, an associated natural gas gathering system operating in the Williston Basin, which includes the Bakken and Three Forks shale formations in northwestern North Dakota;
•
Grand River, a natural gas gathering and processing system located in the Piceance Basin, which includes the Mesaverde formation and the Mancos and Niobrara shale formations in western Colorado and eastern Utah;
•
Niobrara G&amp;P, an associated natural gas gathering and processing system operating in the DJ Basin, which includes the Niobrara and Codell shale formations in northeastern Colorado;
•
DFW Midstream, a natural gas gathering system operating in the Fort Worth Basin, which includes the Barnett Shale formation in north-central Texas;
•
Mountaineer Midstream, a natural gas gathering system operating in the Appalachian Basin, which includes the Marcellus Shale formation in northern West Virginia; and
•
Summit Permian, an associated natural gas gathering and processing system under development in the northern Delaware Basin in southeastern New Mexico. Summit Marketing (formerly known as Summit Midstream OpCo GP, LLC), a Delaware limited liability company and a wholly owned subsidiary of Summit Holdings, manages OpCo, a Delaware limited liability partnership, and provides natural gas and crude oil marketing services in and around our gathering systems. Presentation and Consolidation. We prepare our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The financial position, results of operations and cash flows of acquired drop down assets, liabilities, expenses or entities that were carved out of entities held by Summit Investments and included herein have been derived from the accounting records of the respective Summit Investments' subsidiary on a carve-out basis. SMLP recognized its drop down acquisitions at Summit Investments' historical cost because the acquisitions were executed by entities under common control. The excess of Summit Investments' net investment over the consideration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t>
  </si>
  <si>
    <t>SUMMARY OF SIGNIFICANT ACCOUNTING POLICIES</t>
  </si>
  <si>
    <t>Accounting Policies [Abstract]</t>
  </si>
  <si>
    <t xml:space="preserve">2. SUMMARY OF SIGNIFICANT ACCOUNTING POLICIES Cash and Cash Equivalents. We consider all highly liquid investments with an original maturity of three months or less to be cash equivalents. 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Uncollectible receivables are written off when a settlement is reached for an amount that is less than the outstanding historical balance or a receivable amount is deemed otherwise unrealizable. Other Current Assets. Other current assets primarily consist of the current portion of prepaid expenses that are charged to expense over the period of benefit or the life of the related contract. 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To the extent that Summit Investments incurred interest expense related to capital projects of assets that have been acquired by the Partnership, the associated interest expense is allocated to the drop down assets as a noncash equity contribution and capitalized into the basis of the asse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In years)
Gathering and processing systems and related equipment
12-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7 or 2016. Amortizing Intangibles. Upon the acquisition of DFW Midstream, certain of its gas gathering contracts were deemed to have above-market pricing structures while another was deemed to have pricing that was below market. We have recognized the above-market contracts as favorable gas gathering contracts. We have recognized the below-market contract as the unfavorable gas gathering contract and included it in other noncurrent liabilities. We amortize these contracts using a straight-line method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3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 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quantitative test. We compare the fair value of the reporting unit to its carrying value, including goodwill. To estimate the fair value of the reporting units, we utilize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i) determination of the weighted-average cost of capital; (ii) the selection of guideline public companies; (iii) market multiples; (iv) weighting of the income and market approaches; (v) growth rates; (vi) commodity prices; and (vi) the expected levels of throughput volume gathered. Changes in these and other assumptions could materially affect the estimated amount of fair value for any of our reporting units. If the reporting unit’s fair value exceeds its carrying amount, we conclude that the goodwill of the reporting unit has not been impaired and no further work is performed. If we determine that the reporting unit’s carrying value exceeds its fair value, we recognize the excess of the carrying value over the fair value as an impairment loss. 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earnings or loss in net income on a one-month lag based on the financial information available to us during the reporting period.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Other Noncurrent Assets. Other noncurrent assets primarily consist of external costs incurred in connection with the closing of our Revolving Credit Facility and related amendments. We capitalize and then amortize these debt issuance costs on a straight-line basis, which approximates the effect of the effective interest rate method, over the life of the respective debt instrument. We recognize amortization of Revolving Credit Facility debt issuance costs in interest expense. Debt Issuance Costs. Debt issuance costs, other than those associated with our Revolving Credit Facility, are reflected in the carrying value of the Senior Notes as an adjustment to the principal amount and amortized on a straight-line basis, which approximates the effect of the effective interest rate method, over the life of the respective debt instrument. We recognize Senior Notes debt issuance costs in interest expense. Deferred Purchase Price Obligation. We recognize a liability for the Deferred Purchase Price Obligation to reflect the expected value of the Remaining Consideration to be paid in 2020 for the acquisition of the 2016 Drop Down Assets. We estimate Remaining Consideration by summing the calculations of (i) actual capital expenditures incurred and Business Adjusted EBITDA (as defined later) recognized from the 2016 Drop Down Assets during the period since closing the 2016 Drop Down to the current balance sheet date and (ii) estimates of projected capital expenditures and Business Adjusted EBITDA related to the 2016 Drop Down Assets for periods subsequent to the respective balance sheet date until December 31, 2019. We discount the Remaining Consideration using a commensurate risk-adjusted discount rate and recognize the change in present value of the Remaining Consideration in earnings in the period of change. Our recognition of the change in present value of the Remaining Consideration in the consolidated statements of operations represents the change in present value, which comprises a time value of money concept, as well as (i) actual results from the 2016 Drop Down Assets and (ii) adjustments to projections and the expected value of the Remaining Consideration (see Note 16). 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or an income-based approach. We discuss our policy for goodwill impairment above. Derivative Contracts. We have commodity price exposure related to our sale of the physical natural gas we retain from certain DFW Midstream system customers and our procurement of electricity to operate the DFW Midstream system's electric-drive compression assets. Our gas gathering agreements with certain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Waha Hub Index. Because we sell our retainage gas from these customers at prices that are based on the Waha Hub Index, we have effectively fixed the relationship between a portion of our compression electricity expense and natural gas retainage sales.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 Noncontrolling Interest. Noncontrolling interest represents the ownership interests of third-party entities in the net assets of our consolidated subsidiaries. For financial reporting purposes, we consolidate OpCo and its wholly owned subsidiaries with our wholly owned subsidiaries and the 1% ownership interest in OpCo is reflected as noncontrolling interest in partners' capital. We reflect changes in our ownership of OpCo as adjustments to noncontrolling interest. Revenue Recognition. We generate the majority of our revenue from the gathering, treating and processing services that we provide to our customers. We also generate revenue from our marketing of natural gas, NGLs and condensate. We realize revenues by receiving fees from our customers or by selling the residue natural gas, NGLs and condensate. We recognize revenue earned from fee-based gathering, treating and processing services in gathering services and related fees revenue. We also earn revenue from the sale of physical natural gas purchased from our customers under percentage-of-proceeds arrangements. These revenues are recognized in natural gas, NGLs and condensate sales with corresponding expense recognition for the producer's share of the proceeds in cost of natural gas and NGLs. We sell substantially all of the natural gas that we retain from certain DFW Midstream customers to offset the power expenses of the electric-driven compression on the DFW Midstream system. We also sell condensate retained from our gathering services at Grand River.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gathering and/or processing services principally under contracts that contain one or more of the following arrangements:
•
Fee-based arrangements. Under fee-based arrangements, we receive a fee or fees for one or more of the following services (i) natural gas gathering, treating and/or processing and (ii) crude oil and/or produced water gathering.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 processing agreements provide for a monthly, quarterly or annual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or process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 throughput, or (ii) expired (or lapsed) through the passage of time pursuant to the terms of the applicable gathering or processing agreement. We also recognize deferred revenue in revenues when it is determined that a given amount of MVC shortfall payments cannot be recovered by offsetting gathering or processing fees in subsequent contracted measurement periods.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 Unit-Based Compensation. For awards of unit-based compensation, we determine a grant date fair value and recognize the related compensation expense in the statements of operations over the vesting period of the respective awards. 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Earnings or Loss Per Unit. We determine basic EPU by dividing the net income or loss that is attributed, in accordance with the net income and loss allocation provisions of our Partnership Agreement, to common limited partners under the two-class method, after deducting (i) the 1% noncontrolling interest in OpCo (for periods subsequent to the 2016 Drop Down), (ii) any net income or loss of contributed subsidiaries that is attributable to Summit Investments, (iii) the General Partner's approximate 2% interest in net income or loss and (iv)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 Comprehensive Income or Loss. Comprehensive income or loss is the same as net income or loss for all periods presented. 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debt incurred by Summit Investments or a subsidiary thereof, which was allocated to but not ultimately assumed by the Partnership and later replaced with bank borrowings or debt capital at the Partnership, we allocate a portion of that debt, net of debt issuance costs, to the drop down assets during the common control period. Interest expense is allocated and recognized during the common control period. Any outstanding debt balance or principal is included in the calculation of the excess or deficit of acquired carrying value relative to consideration paid and recognized.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s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We adopted the provisions of ASU 2016-09 effective January 1, 2017. The adoption of this standard had no impact on our consolidated financial statements. Accounting Pronouncements Pending Adoption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ASU 2014-09 is effective for fiscal years and interim periods within those years, beginning after December 15, 2017 and allows for early adoption. We will adopt the provisions of ASU 2014-09 effective January 1, 2018 using the modified retrospective method. We have completed the review of our existing contract portfolio in place as of December 31, 2017 under ASU 2014-09 and have quantified the January 1, 2018 impact of adoption. For contracts where we perform gathering services and earn a per-unit fee which is recognized at a point in time, revenue will be recognized over time as the service is performed and will result in revenue recognition materially consistent with current GAAP. In addition, our contracts generally contain forms of what will be considered variable consideration, which will likely be constrained as the volumes are susceptible to factors outside of our control and influence. As a result of applying the constraint guidance, timing of revenue recognition will be materially consistent with current GAAP. Furthermore, additional disclosures will be required to describe the nature, amount, timing and uncertainty of revenue and cash flows arising from customer contracts. Prior to adoption, contributions in aid of construction received were recognized as a reduction to our cost basis of property, plant and equipment. Upon adoption of the new guidance, the amounts previously received will be capitalized to property, plant and equipment, net of any accumulated depreciation, and depreciated over the remaining useful lives. The cumulative impact upon adoption for contributions in aid of construction is a net increase in property, plant and equipment of $34.8 million, a net increase in partners’ capital of $8.7 million and an increase in deferred revenue of $26.1 million. Going forward, any contributions in aid of construction will be recognized as revenue over the remaining term of the respective contract in accordance with ASU 2014-09. Additionally, the cumulative impact upon adoption for facility fees will be a decrease in partners’ capital of $16.2 million and an increase in deferred revenue of $16.2 million because amounts that were previously recognized as revenue when the cash was received will now be deferred and recognized over the contract term. There are certain percent-of-proceeds contracts within our Williston Basin reportable segment where we previously recognized revenue for services provided to producers in gathering services and related fees. Under Topic 606, we have concluded that these contracts are not within the scope of Topic 606 and thus, such amounts which were previously presented gross in gathering services and related fees will now be presented net within cost of natural gas and NGLs. However, this change will not have any impact on our net income (loss), cash flows, or the amount we present as segment adjusted EBITDA. For contracts where we previously deferred revenue under MVC arrangements with banking mechanisms, under ASU 2014-9, the recognition of revenue will be accelerated and the impact upon adoption is a decrease in deferred revenue and a corresponding increase in retained earnings of $16.7 mill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10 Revenue from Contracts with Customers (Topic 606): Identifying Performance Obligations and Licensing ("ASU 2016-10"). ASU 2016-10 clarifies the following two aspects of Topic 606: (i) identifying performance obligations; and (ii) the licensing implementation guidance, while retaining the related principles for those areas. We expect to adopt the provisions of ASU 2016-10 effective January 1, 2018. Our position regarding the impact of and transition method for this update is the same as for ASU 2014-09.
•
ASU No. 2016-12 Revenue from Contracts with Customers (Topic 606): Narrow-Scope Improvements and Practical Expedients ("ASU 2016-12"). ASU 2016-12 does not change the core principle of the guidance in Topic 606. Rather, the amendments therein affect only the narrow aspects of Topic 606 including assessing the collectability criterion and issues </t>
  </si>
  <si>
    <t>SEGMENT INFORMATION</t>
  </si>
  <si>
    <t>Segment Reporting [Abstract]</t>
  </si>
  <si>
    <t xml:space="preserve">3. SEGMENT INFORMATION We evaluate our business operations each reporting period to determine whether any of our gathering system operating segments in which we internally report financial information are considered significant and would require us to separately disclose certain segment financial information in our external reporting. As a result of our evaluation during the second quarter of 2017, we determined that both the Summit Utica natural gas gathering system and the Ohio Gathering natural gas gathering system, each previously reported within the Utica Shale reportable segment, were and are expected to continue to be individually significant operating segments. As such, we modified our current segments in the second quarter of 2017 such that the Utica Shale reportable segment includes the Summit Utica gathering system and the Ohio Gathering reportable segment includes our ownership interest in OGC and OCC. For the year ended December 31, 2017, we have disclosed the required segment information for Summit Utica and Ohio Gathering and the periods prior to January 1, 2017 have been recast to reflect this change. As of December 31, 2017, our reportable segments are:
•
the Utica Shale, which is served by Summit Utica;
•
Ohio Gathering, which includes our ownership interest in OGC and OCC;
•
the Williston Basin, which is served by Polar and Divide, Tioga Midstream and Bison Midstream;
•
the Piceance/DJ Basins, which is served by Grand River and Niobrara G&amp;P;
•
the Barnett Shale, which is served by DFW Midstream; and
•
the Marcellus Shale, which is served by Mountaineer Midstream. Each of our reportable segments provides midstream services in a specific geographic area. Our reportable segments reflect the way in which we internally report the financial information used to make decisions and allocate resources in connection with our operations. The Ohio Gathering reportable segment includes our investment in OGC and OCC (see Note 7). Income or loss from equity method investees, as reflected on the statements of operations, solely relates to Ohio Gathering and is recognized and disclosed on a one-month lag (see Note 7). Corporate and other represents those results that are: (i) not specifically attributable to a reportable segment; (ii) not individually reportable; or (iii) that have not been allocated to our reportable segments for the purpose of evaluating their performance, including certain general and administrative expense items, natural gas and crude oil marketing services, and transaction costs. Assets by reportable segment follow.
December 31,
2017
2016
2015
(In thousands)
Assets:
Utica Shale
$
212,311
$
199,392
$
135,056
Ohio Gathering
690,485
707,415
751,168
Williston Basin
512,860
724,084
740,361
Piceance/DJ Basins
798,722
843,440
866,095
Barnett Shale
383,306
404,314
416,586
Marcellus Shale
217,362
224,709
233,116
Total reportable segment assets
2,815,046
3,103,354
3,142,382
Corporate and other
79,996
12,294
22,290
Eliminations
(249
)
(469
)
—
Total assets
$
2,894,793
$
3,115,179
$
3,164,672
Revenues by reportable segment follow.
Year ended December 31,
2017
2016
2015
(In thousands)
Revenues (1):
Utica Shale
$
38,907
$
24,263
$
4,700
Williston Basin
161,503
122,174
98,929
Piceance/DJ Basins
166,753
149,903
180,418
Barnett Shale
71,667
79,956
88,042
Marcellus Shale
30,394
26,111
28,468
Total reportable segments revenue
469,224
402,407
400,557
Corporate and other
26,446
412
—
Eliminations
(6,929
)
(457
)
—
Total revenues
$
488,741
$
402,362
$
400,557
(1) Excludes revenues earned by Ohio Gathering due to equity method accounting. Counterparties accounting for more than 10% of total revenues were as follows:
Year ended December 31,
2017
2016
2015
Percentage of total revenues (1)(2):
Counterparty A - Piceance/DJ Basins
*
14
%
16
%
Counterparty B - Williston Basin
13
%
*
*
Counterparty C - Piceance/DJ Basins
*
*
14
% (1) Includes recognition of revenue that was previously deferred in connection with minimum volume commitments (see Note 8). (2) Excludes revenues earned by Ohio Gathering due to equity method accounting. * Less than 10% Depreciation and amortization, including the amortization expense associated with our favorable and unfavorable gas gathering contracts as reported in other revenues, by reportable segment follows.
Year ended December 31,
2017
2016
2015
(In thousands)
Depreciation and amortization (1):
Utica Shale
$
7,009
$
4,331
$
1,417
Williston Basin
33,772
33,676
31,376
Piceance/DJ Basins
48,925
49,140
47,433
Barnett Shale (2)
15,001
16,093
16,392
Marcellus Shale
9,047
8,841
8,682
Total reportable segment depreciation and amortization
113,754
112,081
105,300
Corporate and other
1,118
580
603
Total depreciation and amortization
$
114,872
$
112,661
$
105,903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Year ended December 31,
2017
2016
2015
(In thousands)
Cash paid for capital expenditures (1):
Utica Shale
$
22,921
$
78,708
$
94,994
Williston Basin
17,309
31,541
147,477
Piceance/DJ Basins
23,714
25,719
21,144
Barnett Shale
569
3,910
6,875
Marcellus Shale
641
1,173
1,306
Total reportable segment capital expenditures
65,154
141,051
271,796
Corporate and other
59,061
1,668
429
Total cash paid for capital expenditures
$
124,215
$
142,719
$
272,225
(1) Excludes cash paid for capital expenditures by Ohio Gathering due to equity method accounting. During the year ended December 31, 2017, Corporate included cash paid of $3.0 million for corporate purposes; the remainder represents capital expenditures for Summit Permian. We assess the performance of our reportable segments based on segment adjusted EBITDA. For the purpose of evaluating segment performance, we exclude the effect of Corporate and other revenues and expenses, such as certain general and administrative expenses (including compensation-related expenses and professional services fees), natural gas and crude oil marketing services, transaction costs, interest expense, change in the Deferred Purchase Price Obligation fair value, early extinguishment of debt expense and income tax expense or benefit from segment adjusted EBITDA. Segment adjusted EBITDA by reportable segment follows.
Year ended December 31,
2017
2016
2015
(In thousands)
Reportable segment adjusted EBITDA
Utica Shale
$
34,011
$
21,035
$
2,206
Ohio Gathering
41,246
45,602
33,667
Williston Basin
66,413
79,475
34,008
Piceance/DJ Basins
117,737
109,241
110,222
Barnett Shale
46,232
54,634
59,526
Marcellus Shale
23,888
19,203
23,214
Total of reportable segments' measures of profit or loss
$
329,527
$
329,190
$
262,843
A reconciliation of income or loss before income taxes and income or loss from equity method investees to total of reportable segments' measures of profit or loss follows.
Year ended December 31,
2017
2016
2015
(In thousands)
Reconciliation of income or loss before income taxes and income or loss from equity method investees to total of reportable segments' measures of profit or loss:
Income (loss) before income taxes and income (loss) from equity method investees
$
88,614
$
(7,768
)
$
(216,268
)
Add:
Corporate and other
39,140
37,589
27,352
Interest expense
68,131
63,810
59,092
Early extinguishment of debt
22,039
—
—
Deferred Purchase Price Obligation
(200,322
)
55,854
—
Depreciation and amortization
114,872
112,661
105,903
Proportional adjusted EBITDA for equity method investees
41,246
45,602
33,667
Adjustments related to MVC shortfall payments
(41,373
)
11,600
(11,902
)
Unit-based and noncash compensation
7,951
7,985
7,017
Loss (gain) on asset sales, net
527
93
(172
)
Long-lived asset impairment
188,702
1,764
9,305
Goodwill impairment
—
—
248,851
Less:
Interest income
—
—
2
Total of reportable segments' measures of profit or loss
$
329,527
$
329,190
$
262,843
We include adjustments related to MVC shortfall payments in our calculation of segment adjusted EBITDA to account for (i) the net increases or decreases in deferred revenue for MVC shortfall payments and (ii) our inclusion of expected annual MVC shortfall payments. With respect to the impact of a net change in deferred revenue for MVC shortfall payments, we treat increases in deferred revenue balances as a favorable adjustment to segment adjusted EBITDA, while decreases in deferred revenue balances are treated as an unfavorable adjustment to segment adjusted EBITDA. We also include a proportional amount of any historical and expected MVC shortfall payments in each quarter prior to the quarter in which we actually recognize the shortfall payment. The expected MVC shortfall payment adjustments have not been billed to our customers and are not recognized in our consolidated financial statements. Adjustments related to MVC shortfall payments by reportable segment follow.
Year ended December 31, 2017
Williston Basin
Piceance/DJ Basins
Barnett Shale
Total
(In thousands)
Adjustments related to MVC shortfall payments:
Net change in deferred revenue for MVC shortfall payments
$
(37,693
)
$
(3,065
)
$
—
$
(40,758
)
Expected MVC shortfall adjustments
—
(3
)
(612
)
(615
)
Total adjustments related to MVC shortfall payments
$
(37,693
)
$
(3,068
)
$
(612
)
$
(41,373
)
Year ended December 31, 2016
Williston Basin
Piceance/DJ Basins
Barnett Shale
Total
(In thousands)
Adjustments related to MVC shortfall payments:
Net change in deferred revenue for MVC shortfall payments
$
8,691
$
3,288
$
(677
)
$
11,302
Expected MVC shortfall adjustments
—
(317
)
615
298
Total adjustments related to MVC shortfall payments
$
8,691
$
2,971
$
(62
)
$
11,600
Year Ended December 31, 2015
Williston Basin
Piceance/DJ Basins
Barnett Shale
Total
(In thousands)
Adjustments related to MVC shortfall payments:
Net change in deferred revenue for MVC shortfall payments
$
11,870
$
(21,623
)
$
(1,700
)
$
(11,453
)
Expected MVC shortfall adjustments
—
33
(482
)
(449
)
Total adjustments related to MVC shortfall payments
$
11,870
$
(21,590
)
$
(2,182
)
$
(11,902
) </t>
  </si>
  <si>
    <t>PROPERTY, PLANT, AND EQUIPMENT, NET</t>
  </si>
  <si>
    <t>Property Plant And Equipment [Abstract]</t>
  </si>
  <si>
    <t>4. PROPERTY, PLANT AND EQUIPMENT, NET Details on property, plant and equipment follow.
December 31,
2017
2016
(In thousands)
Gathering and processing systems and related equipment
$
1,973,722
$
2,026,363
Construction in progress
78,850
39,954
Land and line fill
11,735
11,442
Other
40,262
35,227
Total
2,104,569
2,112,986
Less accumulated depreciation
309,440
259,315
Property, plant and equipment, net
$
1,795,129
$
1,853,671
During 2017, 2016 and 2015, we identified certain events, facts and circumstances which indicated that certain of our property, plant and equipment could be impaired. As such, we reviewed the assets that had been identified as potentially impaired and estimated the fair value of the identified property, plant and equipment using an income-based approach. In December 2017, in connection with certain strategic initiatives, we performed a financial review of certain assets within the Williston Basin reporting segment. This resulted in a triggering event that required us to perform a recoverability test. Based on the results of the test, we concluded that the carrying value of certain long-lived assets relating to the Bison Midstream system within the Williston Basin were not fully recoverable. We recorded an impairment charge of $101.9 million related to these assets after comparing the fair value of the long-lived assets to their carrying values. See Note 5 for additional details. During the fourth quarter of 2015, we identified a need to evaluate the goodwill associated with certain of our gathering systems (see Note 6). In connection with these evaluations, we also evaluated the related property, plant and equipment associated therewith for impairment and concluded that no impairment was necessary. During 2017, 2016 and 2015, we recognized the following long-lived asset impairments, by segment.
Year ended December 31,
2017
2016
2015
(In thousands)
Long-lived asset impairment:
Williston Basin
$
101,961
$
569
$
7,554
Piceance/DJ Basins
697
—
1,220
Barnett Shale
—
1,195
531
Utica Shale
878
—
—
Our impairment determinations, in the context of these reviews, involved significant assumptions and judgments. Differing assumptions regarding any of these inputs could have a significant effect on the various valuations. As such, the fair value measurements utilized within these estimates are classified as non-recurring Level 3 measurements in the fair value hierarchy because they are not observable from objective sources. Due to the volatility of the inputs used, we cannot predict the likelihood of any future impairment. Depreciation expense and capitalized interest follow.
Year ended December 31,
2017
2016
2015
(In thousands)
Depreciation expense
$
75,120
$
70,770
$
63,915
Capitalized interest
2,579
3,709
3,372</t>
  </si>
  <si>
    <t>AMORTIZING INTANGIBLE ASSETS AND UNFAVORABLE GAS GATHERING CONTRACT</t>
  </si>
  <si>
    <t>Goodwill And Intangible Assets Disclosure [Abstract]</t>
  </si>
  <si>
    <t>5. AMORTIZING INTANGIBLE ASSETS AND UNFAVORABLE GAS GATHERING CONTRACT Details regarding our intangible assets and the unfavorable gas gathering contract (included in other noncurrent liabilities), all of which are subject to amortization, follow.
December 31, 2017
Gross carrying amount
Accumulated amortization
Net
(In thousands)
Favorable gas gathering contracts
$
24,195
$
(12,350
)
$
11,845
Contract intangibles
278,448
(117,821
)
160,627
Rights-of-way
159,986
(31,113
)
128,873
Total intangible assets
$
462,629
$
(161,284
)
$
301,345
Unfavorable gas gathering contract
$
10,962
$
(9,074
)
$
1,888
December 31, 2016
Gross carrying amount
Accumulated amortization
Net
(In thousands)
Favorable gas gathering contracts
$
24,195
$
(10,795
)
$
13,400
Contract intangibles
426,464
(146,468
)
279,996
Rights-of-way
153,015
(24,959
)
128,056
Total intangible assets
$
603,674
$
(182,222
)
$
421,452
Unfavorable gas gathering contract
$
10,962
$
(6,916
)
$
4,046
In December 2017, in connection with certain strategic initiatives, we evaluated certain long-lived assets relating to the Bison Midstream system within the Williston Basin reporting segment (see Note 4). In connection with this evaluation, we evaluated the related intangible assets associated therewith for impairment consisting of contract intangible assets and rights-of-way intangible assets. We concluded the contract intangible assets were also impaired and, as a result, we recorded an impairment charge of $85.2 million. During the fourth quarter of 2015, we identified a need to evaluate the goodwill associated with certain of our gathering systems (see Note 6). In connection with these evaluations, we also evaluated the related intangible assets associated therewith for impairment and concluded that no impairment was necessary. We recognized amortization expense in other revenues as follows:
Year ended December 31,
2017
2016
2015
(In thousands)
Amortization expense – favorable gas gathering contracts
$
(1,555
)
$
(1,261
)
$
(1,478
)
Amortization expense – unfavorable gas gathering contract
2,158
839
692
We recognized amortization expense in costs and expenses as follows:
Year ended December 31,
2017
2016
2015
(In thousands)
Amortization expense – contract intangibles
$
34,202
$
35,416
$
35,339
Amortization expense – rights-of-way
6,153
6,053
5,863
The estimated aggregate annual amortization expected to be recognized for as of December 31, 2017 for each of the five succeeding fiscal years follows.
Intangible assets
Unfavorable gas gathering contract
(In thousands)
2018
$
34,026
$
1,888
2019
33,139
—
2020
32,963
—
2021
29,271
—
2022
26,204
—</t>
  </si>
  <si>
    <t>GOODWILL</t>
  </si>
  <si>
    <t>6. GOODWILL Goodwill for the periods presented is related to the acquisition of the Mountaineer Midstream system in 2013. As of December 31, 2017 and 2016, goodwill in the Marcellus Shale reporting segment, which is served by the Mountaineer Midstream system, amounted to $16.2 million. Accumulated goodwill impairments by reportable segment for those reporting units that have previously recognized goodwill follow.
Year ended December 31,
2017
2016
2015
(In thousands)
Accumulated goodwill impairment:
Piceance/DJ Basins
$
45,478
$
45,478
$
45,478
Williston Basin
257,572
257,572
257,572
Total accumulated goodwill impairment
$
303,050
$
303,050
$
303,050
As discussed in Note 2, we evaluate goodwill for impairment annually on September 30 and whenever events or circumstances indicate that it is more likely than not that the fair value of a reporting unit is less than its carrying value, including goodwill. We performed our annual goodwill impairment testing for the Mountaineer Midstream reporting unit as of September 30, 2017 using a combination of the income and market approaches. We determined that its fair value substantially exceeded its carrying value, including goodwill. We had no impairments of goodwill for the years ended December 31, 2017 and 2016. 2015 Annual Impairment Evaluation . We performed our 2015 annual goodwill impairment testing and determined that the fair value of the Grand River, Mountaineer Midstream and Polar and Divide reporting units did not exceed their carrying value, including goodwill. goodwill impairments of $45.5 million for Grand River and $203.4 million for Polar and Divide for the year ended December 31, 2015. Fair Value Measurement. Our impairment determinations, in the context of (i) our annual impairment evaluations and (ii) our other-than-annual impairment evaluations involved significant assumptions and judgments. Differing assumptions regarding any of these inputs could have a significant effect on the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EQUITY METHOD INVESTMENTS</t>
  </si>
  <si>
    <t>Equity Method Investments And Joint Ventures [Abstract]</t>
  </si>
  <si>
    <t xml:space="preserve">7. EQUITY METHOD INVESTMENTS Ohio Gathering owns, operates and is currently developing midstream infrastructure consisting of a liquids-rich natural gas gathering system, a dry natural gas gathering system and a condensate stabilization facility in the Utica Shale Play in southeastern Ohio. Ohio Gathering provides gathering services pursuant to primarily long-term, fee-based gathering agreements, which include acreage dedications. In January 2014, Summit Investments acquired a 1% ownership interest in Ohio Gathering from Blackhawk Midstream, LLC ("Blackhawk") for $190.0 million. Concurrent with this acquisition, Summit Investments made an $8.4 million capital contribution to Ohio Gathering to maintain its 1% ownership interest. The ownership interest Summit Investments acquired from Blackhawk included an option to increase the holder's ownership interest in Ohio Gathering to 40% (the "Option"). In May 2014, Summit Investments exercised the Option to increase its ownership to 40% (the "Option Exercise") and made the following payments (i) $326.6 million of capital contribution true-ups, (ii) $50.4 million of additional capital contributions to maintain its 40% ownership interest and (iii) $5.4 million of management fee payments that were recognized as capital contributions in its Ohio Gathering capital accounts. Concurrent with and subsequent to the Option Exercise, the non-affiliated owners have retained their respective 60% ownership interest in Ohio Gathering (the "Non-affiliated Owners"). Summit Investments accounted for its initial ownership interests in Ohio Gathering under the cost method due to its ownership percentage and because it determined that it was not the primary beneficiary. Subsequent to the Option Exercise, Summit Investments accounted for its ownership interests in Ohio Gathering as equity method investments because it had joint control with the Non-affiliated Owners, which gave it significant influence. This shift from the cost method to the equity method required that Summit Investments retrospectively reflect its investment in Ohio Gathering and the associated results of operations as if it had been utilizing the equity method since the inception of its investment. Summit Investments recognized the $190.0 million that it paid to Blackhawk as an investment in Ohio Gathering at inception. In addition, Ohio Gathering had assigned a value of $7.5 million to the Option, recognized it initially as an asset and concurrently attributed the value of the Option to Blackhawk's capital account. Upon acquiring Blackhawk's interest, the Option was reclassified from Blackhawk's capital account to Summit Investments' capital account in Ohio Gathering's records. Neither of these transactions involved a flow of funds to or from Ohio Gathering. As such, they created a basis difference between its recorded investment in equity method investees and that recognized and attributed to Summit Investments by Ohio Gathering. In accordance with the retrospective recognition triggered by the Option Exercise, in February 2014, Summit Investments began amortizing these basis differences over the weighted-average remaining life of the contracts underlying Ohio Gathering's operations. The impact of amortizing these two basis differences resulted in a net decrease to Summit Investments' investment in equity method investees. Subsequent to the Option Exercise, Summit Investments continued to make capital contributions to Ohio Gathering along with receiving distributions such that it maintained its 40% ownership interest through the 2016 Drop Down. Subsequent to the 2016 Drop Down, SMLP began making contributions and receiving distributions and will also continue amortizing the two basis differences, as noted above. In December 2017, an asset impairment was recognized by Ohio Gathering. Although we recognize activity for Ohio Gathering on a one-month lag, we recorded the asset impairment in our results of operations for the years ending December 31, 2017 because the information was available to us. We recorded our 40% share of the asset impairment, or $1.4 million in 2017 in loss from equity method investees in the consolidated statements of operations. A reconciliation of our
2017
2016
(In thousands)
Investment in equity method investees, December 31
$
690,485
$
707,415
December cash distributions
4,032
3,172
December cash contributions
(3,932
)
(5,318
)
Impairment loss
1,383
—
Basis difference
(130,184
)
(143,536
)
Investment in equity method investees, net of basis difference, November 30
$
561,784
$
561,733
Summarized balance sheet information for OGC and OCC follows (amounts represent 100% of investee financial information).
November 30, 2017
November 30, 2016
OGC
OCC
OGC
OCC
(In thousands)
Current assets
$
34,383
$
3,650
$
43,797
$
2,546
Noncurrent assets
1,319,448
29,156
1,330,199
31,195
Total assets
$
1,353,831
$
32,806
$
1,373,996
$
33,741
Current liabilities
$
10,882
$
3,382
$
22,067
$
3,448
Noncurrent liabilities
3,272
11,715
8,396
13,111
Total liabilities
$
14,154
$
15,097
$
30,463
$
16,559
Summarized statements of operations information for OGC and OCC follow (amounts represent 100% of investee financial information).
Twelve months ended November 30, 2017
Twelve months ended November 30, 2016
Twelve months ended November 30, 2015
OGC
OCC
OGC
OCC
OGC
OCC
(In thousands)
Total revenues
$
140,679
$
8,607
$
148,662
$
15,791
$
120,623
$
9,467
Total operating expenses
111,897
8,298
96,647
111,528
96,948
15,633
Net income (loss)
28,785
(907
)
52,009
(94,230
)
23,655
(6,852
) </t>
  </si>
  <si>
    <t>DEFERRED REVENUE</t>
  </si>
  <si>
    <t>Deferred Revenue Disclosure [Abstract]</t>
  </si>
  <si>
    <t>Deferred Revenue</t>
  </si>
  <si>
    <t xml:space="preserve">8. DEFERRED REVENUE Certain of our gas gathering agreements provide for a monthly, quarterly or annual MVC from our customers. The amount of the shortfall payment is based on the difference between the actual throughput volume shipped or processed for the applicable period and the MVC for the applicable period, multiplied by the applicable gathering or processing fee. Many of our gas gathering agreements contain provisions that can reduce or delay the cash flows that we expect to receive from our MVCs to the extent that a customer's actual throughput volumes are above or below its MVC for the applicable contracted measurement period. These provisions include the following:
•
To the extent that a customer's throughput volumes are less than its MVC for the applicable period and the customer makes a shortfall payment, it may be entitled to an offset in one or more subsequent periods to the extent that its throughput volumes in subsequent periods exceed its MVC for those periods. In such a situation, we would not receive gathering fees on throughput in excess of that customer's MVC (depending on the terms of the specific gas gathering agreement) to the extent that the customer had made a shortfall payment with respect to one or more preceding measurement periods (as applicable).
•
To the extent that a customer's throughput volumes exceed its MVC in the applicable contracted measurement period, it may be entitled to apply the excess throughput against its aggregate MVC, thereby reducing the period for which its annual MVC applies. As a result of this mechanism, the weighted-average remaining period for which our MVCs apply will be less than the weighted-average of the original stated contract terms of our MVCs.
•
To the extent that certain of our customers' throughput volumes exceed its MVC for the applicable period, there is a crediting mechanism that allows the customer to build a bank of credits that it can utilize in the future to reduce shortfall payments owed in subsequent periods, subject to expiration if there is no shortfall in subsequent periods. The period over which this credit bank can be applied to future shortfall payments varies, depending on the particular gas gathering agreement. A rollforward of current deferred revenue follows.
Williston Basin
Piceance/DJ Basins
Barnett Shale
Total current
(In thousands)
Current deferred revenue, January 1, 2016
$
—
$
—
$
677
$
677
Additions
—
11,672
—
11,672
Less revenue recognized
—
11,672
677
12,349
Current deferred revenue, December 31, 2016
—
—
—
—
Additions
—
18,294
—
18,294
Less revenue recognized
—
14,294
—
14,294
Current deferred revenue, December 31, 2017
$
—
$
4,000
$
—
$
4,000
A rollforward of noncurrent deferred revenue follows.
Williston Basin
Piceance/DJ Basins
Barnett Shale
Total noncurrent
(In thousands)
Noncurrent deferred revenue, January 1, 2016
$
29,002
$
16,484
$
—
$
45,486
Additions
8,691
3,700
—
12,391
Less revenue recognized
—
412
—
412
Noncurrent deferred revenue, December 31, 2016
37,693
19,772
—
57,465
Less revenue recognized
37,693
3,065
—
40,758
Less reclassification to current deferred revenue
—
4,000
—
4,000
Noncurrent deferred revenue, December 31, 2017
$
—
$
12,707
$
—
$
12,707
As of During the first quarter of 2017, we amended an agreement with one of our key customers in the Williston Basin segment. Based on our review of the amendment and original contract, we determined this was not a material modification to the contract and that we had no further performance obligations in regards to the previously-made MVC payments. As a result, we recognized previously deferred revenue of </t>
  </si>
  <si>
    <t>DEBT</t>
  </si>
  <si>
    <t>Debt Disclosure [Abstract]</t>
  </si>
  <si>
    <t>9. DEBT Debt consisted of the following:
December 31,
2017
2016
(In thousands)
Summit Holdings variable rate senior secured Revolving Credit Facility (4.07% at December 31, 2017 and 3.27% at December 31, 2016) due May 2022
$
261,000
$
648,000
Summit Holdings 5.5% senior unsecured notes due August 2022
300,000
300,000
Less unamortized debt issuance costs (1)
(2,910
)
(3,516
)
Summit Holdings 5.75% senior unsecured notes due April 2025
500,000
—
Less unamortized debt issuance costs (1)
(6,898
)
—
Summit Holdings 7.5% senior unsecured notes redeemed March 2017 (2)
—
300,000
Less unamortized debt issuance costs (1)(2)
—
(4,183
)
Total long-term debt
$
1,051,192
$
1,240,301
__________ (1) Issuance costs are being amortized over the life of the notes. (2) The aggregate amount of debt maturing during each of the years after December 31, 2017 are as follow (in thousands):
2018
$
—
2019
—
2020
—
2021
—
2022
561,000
Thereafter
500,000
Total long-term debt
$
1,061,000
Revolving Credit Facility. Summit Holdings has a senior secured Revolving Credit Facility which allows for revolving loans, letters of credit and swingline loans. The Revolving Credit Facility has a $1.25 billion borrowing capacity, matures in May 2022, and includes a $250.0 million accordion feature. In May 2017, Summit Holdings amended and restated its revolving credit facility with a third amended and restated credit agreement which: (i) maintained the revolving credit facility commitments of Borrowings under the revolving credit facility bear interest, at the election of Summit Holdings, at a rate based on the alternate base rate (as defined in the credit agreement) plus an applicable margin ranging from The revolving credit facility is secured by the membership interests of Summit Holdings and the membership interests of all the subsidiaries of Summit Holdings and by substantially all of the assets of Summit Holdings and its subsidiaries (subject to exclusions set forth in the credit agreement). It is guaranteed by SMLP and all of the subsidiaries of Summit Holdings other than the Specified Subsidiaries (as defined in the credit agreement). The credit agreement contains affirmative and negative covenants customary for credit facilities of its size and nature that, among other things, limit or restrict the ability (i) to incur additional debt; (ii) to make investments; (iii) to engage in certain mergers, consolidations, acquisitions or sales of assets; (iv) to enter into swap agreements and power purchase agreements; (v) to enter into leases that would cumulatively obligate payments in excess of As a result of the amendment, SMLP incurred approximately As of Senior Notes. In June 2013, Summit Holdings and its 100% owned finance subsidiary, Finance Corp. (together with Summit Holdings, the "Co-Issuers") co-issued $300.0 million of 7.5% senior unsecured notes (the "7.5% Senior Notes"). In July 2014, the Co-Issuers co-issued $300.0 million of 5.5% senior unsecured notes maturing August 15, 2022 (the "5.5% Senior Notes" and, together with the 5.75% Senior Notes (defined below, the “Senior Notes”). On February 8, 2017, the Co-Issuers completed a public offering of In 2017, we executed supplemental indentures and amendments to our Revolving Credit Facility to add three newly formed entities, Summit Permian, Permian Finance and Summit Niobrara, as guarantors. As a result, Bison Midstream and its subsidiaries, Grand River and its subsidiary, DFW Midstream, Summit Marketing, Summit Permian, Permian Finance and Summit Niobrara (collectively the "Guarantor Subsidiaries") and SMLP fully and unconditionally and jointly and severally guarantee the 5.75% Senior Notes At any time prior to April 15, 2020, the Co-Issuers may redeem up to The The 5.5% Senior Notes At any time prior to August 15, 2018, the Co-Issuers may redeem all or part of the 5.5% Senior Notes at a redemption price of 104.125% (with the redemption premium declining ratably each year to 100.000% on and after August 15, 2020), plus accrued and unpaid interest, if any. Debt issuance costs of $5.1 million are being amortized over the life of the senior notes. The 5.5% Senior Notes' indenture restricts SMLP’s and the Co-Issuers’ ability and the ability of certain of their subsidiaries to: (i) incur additional debt or issue preferred stock; (ii) make distributions, repurchase equity or redeem subordinated debt; (iii) make payments on subordinated indebtedness; (iv) create liens or other encumbrances; (v) make investments, loans or other guarantees; (vi) sell or otherwise dispose of a portion of their assets; (vii) engage in transactions with affiliates; and (viii) make acquisitions or merge or consolidate with another entity. These covenants are subject to a number of important exceptions and qualifications. At any time when the senior notes are rated investment grade by each of Moody’s Investors Service, Inc. and Standard &amp; Poor’s Ratings Services and no default or event of default under the indenture has occurred and is continuing, many of these covenants will terminate. The 5.5% Senior Notes' indenture provides that each of the following is an event of default: (i) default for 30 days in the payment when due of interest on the 5.5% Senior Notes; (ii) default in the payment when due of the principal of, or premium, if any, on the 5.5% Senior Notes; (iii) failure by the Co-Issuers or SMLP to comply with certain covenants relating to mergers and consolidations, change of control or asset sales; (iv) failure by SMLP for 180 days after notice to comply with certain covenants relating to the filing of reports with the SEC; (v) failure by the Co-Issuers or SMLP for 30 days after notice to comply with any of the other agreements in the indenture; (vi) specified defaults under any mortgage, indenture or instrument under which there may be issued or by which there may be secured or evidenced any indebtedness for money borrowed by SMLP or any of its restricted subsidiaries (or the payment of which is guaranteed by SMLP or any of its restricted subsidiaries); (vii) failure by SMLP or any of its restricted subsidiaries to pay certain final judgments aggregating in excess of $20.0 million; (viii) except as permitted by the indenture, any guarantee of the senior notes shall cease for any reason to be in full force and effect or any guarantor, or any person acting on behalf of any guarantor, shall deny or disaffirm its obligations under its guarantee of the senior notes; and (ix) certain events of bankruptcy, insolvency or reorganization described in the indenture. In the case of an event of default as described in the foregoing clause (ix), all outstanding 5.5% Senior Notes will become due and payable immediately without further action or notice. If any other event of default occurs and is continuing, the trustee or the holders of at least 25% in principal amount of the then outstanding 5.5% Senior Notes may declare all the 5.5% Senior Notes to be due and payable immediately. As of and during the year ended December 31, 2017, we were in compliance with the covenants governing our Senior Notes. There were no defaults or events of default during the year ended December 31, 2017. SMP Holdings Credit Facility. SMP Holdings had a $250.0 million revolving credit facility (the "SMP Revolving Credit Facility") and a $200.0 million term loan (the "Term Loan" and, collectively with the SMP Revolving Credit Facility, the "SMP Holdings Credit Facility"). Because funding from the SMP Holdings Credit Facility was used to support the development of the 2016 Drop Down Assets, Summit Investments allocated the SMP Holdings Credit Facility to the Partnership during the common control period. Borrowings under the SMP Holdings Credit Facility incurred interest at LIBOR or a base rate (as defined in the credit agreement) plus an applicable margin. In March, 2016, the remaining balances on the SMP Revolving Credit Facility and the Incremental Term Loan were repaid in full and the SMP Holdings Credit Facility was terminated concurrent with the closing of the 2016 Drop Down.</t>
  </si>
  <si>
    <t>FINANCIAL INSTRUMENTS</t>
  </si>
  <si>
    <t>Fair Value Disclosures [Abstract]</t>
  </si>
  <si>
    <t xml:space="preserve">10. FINANCIAL INSTRUMENTS Concentrations of Credit Risk. Financial instruments that potentially subject us to concentrations of credit risk consist of cash and cash equivalents and accounts receivable. We maintain our cash and cash equivalents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air Value. The carrying amount of cash and cash equivalents, accounts receivable and trade accounts payable reported on the balance sheet approximates fair value due to their short-term maturities. The Deferred Purchase Price Obligation's carrying value is its fair value because carrying value represents the present value of the payment expected to be made in 2020. Our calculation of the Deferred Purchase Price Obligation involves significant assumptions and judgments. Differing assumptions regarding any of these inputs could have a material effect on the ultimate cash payment and the Deferred Purchase Price Obligation. As such, its fair value measurement is classified as a non-recurring Level 3 measurement in the fair value hierarchy because our assumptions and judgments are not observable from objective sources (see Note 16). The Deferred Purchase Price Obligation represents our only Level 3 financial instrument fair value measurement. A rollforward of our Level 3 liability measured at fair value on a recurring basis follows (in thousands).
Level 3 liability, January 1, 2016
$
—
Addition
507,427
Change in fair value
55,854
Level 3 liability, December 31, 2016
563,281
Change in fair value
(200,322
)
Level 3 liability, December 31, 2017
$
362,959
A summary of the estimated fair value of our debt financial instruments follows.
December 31, 2017
December 31, 2016
Carrying value
Estimated fair value (Level 2)
Carrying value
Estimated fair value (Level 2)
(In thousands)
Summit Holdings Revolving Credit Facility
$
261,000
$
261,000
$
648,000
$
648,000
Summit Holdings 5.5% Senior Notes ($300.0 million principal)
297,090
301,750
296,484
294,500
Summit Holdings 5.75% Senior Notes ($500.0 million principal)
493,102
501,667
—
—
Summit Holdings 7.5% Senior Notes ($300.0 million principal) (1)
—
—
295,817
316,000
(1)
Debt was extinguished following the 5.75% Senior Notes offering in February 2017. In conjunction with the early debt extinguishment, the remaining unamortized debt issuance costs were written off. The carrying value on the balance sheet of the Revolving Credit Facility is its fair value due to its floating interest rate. The fair value for the Senior Notes is based on an average of nonbinding broker quotes as of </t>
  </si>
  <si>
    <t>PARTNERS' CAPITAL</t>
  </si>
  <si>
    <t>Equity [Abstract]</t>
  </si>
  <si>
    <t>11. PARTNERS' CAPITAL A rollforward of the number of common limited partner, preferred limited partner and General Partner units follows.
Limited partners
Series A Preferred Units
Common
Subordinated
General Partner
Units, January 1, 2015
—
34,426,513
24,409,850
1,200,651
Units issued in connection with the May 2015 Equity Offering
—
7,475,000
—
—
General Partner 2% contribution
—
—
—
152,551
Net units issued under SMLP LTIP
—
161,131
—
1,498
Units, December 31, 2015
—
42,062,644
24,409,850
1,354,700
Subordinated units conversion
—
24,409,850
(24,409,850
)
—
Units issued in connection with the September 2016 Equity Offering
—
5,500,000
—
—
General Partner 2% contribution
—
—
—
112,245
Net units issued under SMLP LTIP
—
138,627
—
4,242
Units, December 31, 2016
—
72,111,121
—
1,471,187
Units issued in connection with the November 2017 Equity Offering
300,000
—
—
—
Net units issued under SMLP LTIP
—
211,327
—
—
Units issued under ATM program
—
763,548
—
—
General Partner 2% contribution
—
—
—
19,812
Units, December 31, 2017
300,000
73,085,996
—
1,490,999
Unit Offerings. In May 2015, we completed an underwritten public offering of 6,500,000 common units at a price of $30.75 per unit pursuant to an effective shelf registration statement on Form S-3 previously filed with the SEC (the "May 2015 Equity Offering"). On May 22, 2015, the underwriters exercised in full their option to purchase an additional 975,000 common units from us at a price of $30.75 per unit. Concurrent with both transactions, our General Partner made a capital contribution to us to maintain its approximate 2% general partner interest. In September 2016, we completed an underwritten public offering of 5,500,000 common units at a price of $23.20 per unit pursuant to an effective shelf registration statement on Form S-3 previously filed with the SEC (the "September 2016 Equity Offering"). Following the September 2016 Equity Offering, our General Partner made a capital contribution to us to maintain its approximate 2% general partner interest. We used the net proceeds from the September 2016 Equity Offering to pay down our Revolving Credit Facility. In February 2017, we completed a secondary underwritten public offering of Subordination. The subordination period ended in conjunction with the February 2016 distribution payment in respect of the fourth quarter of 2015 and the then-outstanding subordinated units converted to common units on a one-for-one basis. Prior to the end of the subordination period, the principal difference between our common units and subordinated units was that holders of the subordinated units were not entitled to receive any distribution of available cash until the common units had received the minimum quarterly distribution ("MQD") plus any arrearages in the payment of the MQD from prior quarters. At-the-market Program. In February 2017, we executed a new equity distribution agreement and filed a prospectus with the SEC for the issuance and sale from time to time of SMLP common units having an aggregate offering price of up to $150.0 million (the "ATM Program"). These sales will be made (i) pursuant to the terms of the equity distribution agreement between us and the sales agents named therein and (ii) by means of ordinary brokers' transactions at market prices, in block transactions or as otherwise agreed between us and the sales agents. Sales of our common units may be made in negotiated transactions or transactions that are deemed to be at-the-market offerings as defined by SEC rules. During the year ended December 31, 2017, we sold 763,548 units under the ATM Program for aggregate gross proceeds of $17.7 million, and paid approximately $0.2 million as compensation to the sales agents pursuant to the terms of the equity distribution agreement. After taking into account the aggregate sales price of common units sold under the ATM Program through December 31, 2017, we have the capacity to issue additional common units under the ATM Program up to an aggregate $132.3 million. Series A Preferred Units. In November 2017, we issued 300,000 Series A Fixed-to-Floating Rate Cumulative Redeemable Perpetual Preferred Units (the “Series A Preferred Units”) representing limited partner interests in the Partnership at a price to the public of $1,000 per unit. We used the net proceeds of $293.2 million (after deducting underwriting discounts and offering expenses) to repay outstanding borrowings under our revolving credit facility. The Series A Preferred Units rank senior to (i) common units and incentive distribution rights, each representing limited partner interests in the Partnership and (ii) each other class or series of limited partner interests or other equity securities in the Partnership that may be established in the future that expressly ranks junior to the Series A Preferred Units as to the payment of distributions and amounts payable upon a liquidation event (the “Junior Securities”). The Series A Preferred Units rank equal in all respects with each class or series of limited partner interests or Distributions on the Series A Preferred Units are cumulative and compounding and are payable semi-annually in arrears on the 15th day of each June and December through and including December 15, 2022, and, thereafter, quarterly in arrears on the 15th day of March, June, September and December of each year (each, a “Distribution Payment Date”) to holders of record as of the close of business on the first business day of the month of the applicable Distribution Payment Date, in each case, when, as, and if declared by the General Partner out of legally available funds for such purpose. The initial distribution rate for the Series A Preferred Units is 9.50% per annum of the $1,000 liquidation preference per Series A Preferred Unit. On and after December 15, 2022, distributions on the Series A Preferred Units will accumulate for each distribution period at a percentage of the liquidation preference equal to the three-month LIBOR plus a spread of 7.43%. A pro-rated initial distribution on the Series A Preferred Units was paid on December 15, 2017 in an amount equal to approximately $7.9167 per Series A Preferred Unit which totaled $2.4 million. Noncontrolling Interest. We have recorded Summit Investments' indirect retained ownership interest in OpCo and its subsidiaries as a noncontrolling interest in the consolidated financial statements. Summit Investments' Equity in Contributed Subsidiaries. Summit Investments' equity in contributed subsidiaries represents its position in the net assets of the 2016 Drop Down Assets and Polar and Divide that have been acquired by SMLP. The balance also reflects net income attributable to Summit Investments for the 2016 Drop Down Assets and Polar and Divide for the periods beginning on their respective acquisition dates by Summit Investments and ending on the dates they were acquired by the Partnership. Net income or loss was attributed to Summit Investments for:
•
the 2016 Drop Down Assets for the period from January 1, 2014 to March 3, 2016; and
•
Polar and Divide for the period from January 1, 2014 to May 18, 2015. Although included in partners' capital, any net income or loss attributable to Summit Investments is excluded from the calculation of EPU. 2016 Drop Down . On March 3, 2016, we acquired the 2016 Drop Down Assets from a subsidiary of Summit Investments. We paid cash consideration of $360.0 million and recognized a Deferred Purchase Price Obligation of $507.4 million in exchange for Summit Investments' $1.11 billion net investment in the 2016 Drop Down Assets (see Note 16). In June 2016, we received a working capital adjustment of $0.6 million from a subsidiary of Summit Investments. We recognized a capital contribution from Summit Investments for the difference between (i) the net cash consideration paid and the Deferred Purchase Price Obligation and (ii) Summit Investments' net investment in the 2016 Drop Down Assets. The calculation of the capital contribution and its allocation to partners' capital follows (in thousands).
Summit Investments' net investment in the 2016 Drop Down Assets
$
771,929
SMP Holdings borrowings allocated to 2016 Drop Down Assets and retained by Summit Investments
342,926
Acquired carrying value of 2016 Drop Down Assets
$
1,114,855
Deferred Purchase Price Obligation
$
507,427
Borrowings under Revolving Credit Facility
360,000
Working capital adjustment received from a subsidiary of Summit Investments
(569
)
Total consideration paid and recognized by SMLP
866,858
Excess of acquired carrying value over consideration paid and recognized
$
247,997
Allocation of capital contribution:
General Partner interest
$
4,953
Common limited partner interest
243,044
Partners' capital contribution – excess of acquired carrying value over consideration paid and recognized
$
247,997
Polar and Divide Drop Down . On May 18, 2015, we acquired 100% of the membership interests in Polar Midstream and Epping from a subsidiary of Summit Investments. We paid total net cash consideration of $285.7 million in exchange for Summit Investments' $416.0 million net investment in Polar Midstream and Epping, including customary working capital and capital expenditures adjustments (see Note 16 for additional information). We recognized a capital contribution from Summit Investments for the difference between cash consideration paid and Summit Investments' net investment in Polar Midstream and Epping. The calculation of the capital contribution and its allocation to partners' capital follow (in thousands).
Summit Investments' net investment in Polar Midstream and Epping
$
416,044
Total net cash consideration paid to a subsidiary of Summit Investments
285,677
Excess of acquired carrying value over consideration paid
$
130,367
Allocation of capital contribution:
General Partner interest
$
2,607
Common limited partner interest
80,079
Subordinated limited partner interest
47,681
Partners' capital contribution – excess of acquired carrying value over consideration paid
$
130,367
Cash Distribution Policy Our cash distribution policy, as expressed in our Partnership Agreement, may not be modified or repealed without amending our Partnership Agreement. Our Partnership Agreement requires that we distribute all of our available cash (as defined below) within 45 days after the end of each quarter to unitholders of record on the applicable record date. Our policy is to distribute to our unitholders an amount of cash each quarter that is equal to or greater than the MQD stated in our Partnership Agreement. General Partner Interest. Our General Partner is entitled to an equivalent percentage of all distributions that we make prior to our liquidation based on its respective general partner interest, up to a maximum of 2%. Our General Partner has the right, but not the obligation, to contribute a proportionate amount of capital to us to maintain its current general partner interest. Our General Partner's interest in our distributions will be reduced if we issue additional units in the future and our General Partner does not contribute a proportionate amount of capital to us to maintain its general partner interest immediately prior to the unit issuance. Minimum Quarterly Distribution. Our Partnership Agreement generally requires that we make a minimum quarterly distribution to the holders of our common units of $0.40 per unit, or $1.60 on an annualized basis, to the extent we have sufficient cash from our operations after the establishment of cash reserves and the payment of costs and expenses, including reimbursements of expenses to our General Partner. The amount of distributions paid under our policy is subject to fluctuations based on the amount of cash we generate from our business and the decision to make any distribution is determined by our General Partner, taking into consideration the terms of our Partnership Agreement. Definition of Available Cash. Available cash generally means, for any quarter, all cash on hand at the end of that quarter:
•
less the amount of cash reserves established by our General Partner at the date of determination of available cash for that quarter to:
•
provide for the proper conduct of our business (including reserves for our future capital expenditures and anticipated future debt service requirements);
•
comply with applicable law, any of our debt instruments or other agreements; or
•
provide funds for distributions to our unitholders and to our General Partner for any one or more of the next four quarters (provided that our General Partner may not establish cash reserves for distributions unless it determines that the establishment of reserves will not prevent us from distributing the minimum quarterly distribution on all common units and any cumulative arrearages on such common units for the current quarter);
•
plus, if our General Partner so determines, all or any portion of the cash on hand on the date of determination of available cash for the quarter resulting from working capital borrowings made subsequent to the end of such quarter. Cash Distributions Paid and Declared. We paid the following per-unit distributions during the years ended December 31:
Year ended December 31,
2017
2016
2015
Per-unit distributions to unitholders
$
2.300
$
2.300
$
2.270
On January 25, 2018, the Board of Directors of our General Partner declared a distribution of $0.575 We allocated the February 2018 distribution in accordance with the third target distribution level (see "Incentive Distribution Rights—Percentage Allocations of Available Cash" below for additional information.) Incentive Distribution Rights. Our General Partner also currently holds IDRs that entitle it to receive increasing percentage allocations of the cash we distribute from operating surplus (as set forth in the chart below). The maximum distribution includes distributions paid to our General Partner on an assumed 2% general partner interest. The maximum distribution does not include any distributions that our General Partner may receive on any common units that it owns. Percentage Allocations of Available Cash . 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QD. The percentage interests set forth below for our General Partner assume (i) a 2% general partner interest, (ii) that our General Partner has not transferred its IDRs and (iii) that there are no arrearages on common units.
Marginal percentage interest in distributions
Total quarterly distribution per unit target amount
Unitholders
General Partner
Minimum quarterly distribution
$0.40
98%
2%
First target distribution
$0.40 up to $0.46
98%
2%
Second target distribution
above $0.46 up to $0.50
85%
15%
Third target distribution
above $0.50 up to $0.60
75%
25%
Thereafter
above $0.60
50%
50%
We reached the second target distribution in connection with the distribution declared in respect of the fourth quarter of 2013. We reached the third target distribution in connection with the distribution declared in respect of the second quarter of 2014. Our payment of IDRs as reported in distributions to unitholders – General Partner in the statements of partners' capital during the years ended December 31 follow.
Year ended December 31,
2017
2016
2015
(In thousands)
IDR payments
$
8,460
$
7,912
$
6,743
For the purposes of calculating net income attributable to General Partner in the statements of operations and partners' capital, the financial impact of IDRs is recognized in respect of the quarter for which the distributions were declared. For the purposes of calculating distributions to unitholders in the statements of partners' capital and cash flows, IDR payments are recognized in the quarter in which they are paid.</t>
  </si>
  <si>
    <t>EARNINGS PER UNIT</t>
  </si>
  <si>
    <t>Earnings Per Share [Abstract]</t>
  </si>
  <si>
    <t>12. EARNINGS PER UNIT The following table details the components of EPU.
Year ended December 31,
2017
2016
2015
(In thousands, except per-unit amounts)
Numerator for basic and diluted EPU:
Allocation of net income (loss) among limited partner interests:
Net income (loss) attributable to limited partners
$
75,485
$
(48,179
)
$
(125,437
)
Net loss attributable to subordinated units (1)
—
—
(70,173
)
Less net income attributable to Series A Preferred Units
3,563
—
—
Net income (loss) attributable to common limited partners
$
71,922
$
(48,179
)
$
(195,610
)
Denominator for basic and diluted EPU:
Weighted-average common units outstanding – basic
72,705
68,264
39,217
Effect of nonvested phantom units
342
—
—
Weighted-average common units outstanding – diluted
73,047
68,264
39,217
Weighted-average subordinated units outstanding – basic and diluted
24,410
Earnings (loss) per limited partner unit:
Common unit – basic
$
0.99
$
(0.71
)
$
(3.20
)
Common unit – diluted
$
0.98
$
(0.71
)
$
(3.20
)
Subordinated unit – basic and diluted (1)
$
(2.88
)
Nonvested anti-dilutive phantom units excluded from the calculation of diluted EPU
42
125
109
__________ (1) The subordination period ended on February 16, 2016 and all 24,409,850 subordinated units converted to common units on a one-for-one basis (see Note 11).</t>
  </si>
  <si>
    <t>UNIT-BASED AND NONCASH COMPENSATION</t>
  </si>
  <si>
    <t>Disclosure Of Compensation Related Costs Sharebased Payments [Abstract]</t>
  </si>
  <si>
    <t>13. UNIT-BASED AND NONCASH COMPENSATION SMLP Long-Term Incentive Plan. The SMLP LTIP provides for equity awards to eligible officers, employees, consultants and directors of our General Partner and its affiliates, thereby linking the recipients' compensation directly to SMLP’s performance. The SMLP LTIP is administered by our General Partner's Board of Directors, though such administration function may be delegated to a committee appointed by the board. A total of 5.0 million common units was reserved for issuance pursuant to and in accordance with the SMLP LTIP. As of December 31, 2017, approximately 3.6 million common units remained available for future issuance. The SMLP LTIP provides for the granting, from time to time, of unit-based awards, including common units, restricted units, phantom units, unit options, unit appreciation rights, distribution equivalent rights, profits interest units and other unit-based awards. Grants are made at the discretion of the Board of Directors or Compensation Committee of our General Partner. The administrator of the SMLP LTIP may make grants under the SMLP LTIP that contain such terms, consistent with the SMLP LTIP, as the administrator may determine are appropriate, including vesting conditions. The administrator of the SMLP LTIP may, in its discretion, base vesting on the grantee's completion of a period of service or upon the achievement of specified financial objectives or other criteria or upon a change of control (as defined in the SMLP LTIP) or as otherwise described in an award agreement. Termination of employment prior to vesting will result in forfeiture of the awards, except in limited circumstances as described in the plan documents. Units that are canceled or forfeited will be available for delivery pursuant to other awards. The following table presents phantom and restricted unit activity:
Units
Weighted-average grant date fair value
Nonvested phantom units, January 1, 2015
336,202
$
30.61
Phantom units granted
289,735
29.21
Phantom units vested
(229,497
)
27.66
Phantom units forfeited
(16,529
)
35.09
Nonvested phantom units, December 31, 2015
379,911
31.13
Phantom units granted
495,535
14.91
Phantom units vested
(178,953
)
33.80
Phantom units forfeited
(4,538
)
16.89
Nonvested phantom units, December 31, 2016
691,955
19.59
Phantom units granted
371,972
22.50
Phantom units vested
(293,222
)
24.76
Phantom units forfeited
(21,431
)
20.07
Nonvested phantom units, December 31, 2017
749,274
$
20.07
A phantom unit is a notional unit that entitles the grantee to receive a common unit upon the vesting of the phantom unit or on a deferred basis upon specified future dates or events or, in the discretion of the administrator, cash equal to the fair market value of a common unit. Distribution equivalent rights for each phantom unit provide for a lump sum cash amount equal to the accrued distributions from the grant date to be paid in cash upon the vesting date. A restricted unit is a common limited partner unit that is subject to a restricted period during which the unit remains subject to forfeiture. The phantom units granted in connection with the IPO vested on the third anniversary of the IPO. All other phantom units granted to date vest ratably over a three-year period. Grant date fair value is determined based on the closing price of our common units on the date of grant multiplied by the number of phantom units awarded to the grantee. Holders of all phantom units granted to date are entitled to receive distribution equivalent rights for each phantom unit, providing for a lump sum cash amount equal to the accrued distributions from the grant date of the phantom units to be paid in cash upon the vesting date. Upon vesting, phantom unit awards may be settled, at our discretion, in cash and/or common units, but the current intention is to settle all phantom unit awards with common units. The restricted units granted in 2013 maintained the vesting provisions of the share-based compensation awards they replaced, each of which had an original vesting period of four years. The intrinsic value of phantom and restricted units that vested during the years ended December 31, follows.
Year ended December 31,
2017
2016
2015
(In thousands)
Intrinsic value of vested LTIP awards
$
6,657
$
2,957
$
5,362
As of December 31, 2017, the unrecognized unit-based compensation related to the SMLP LTIP was $5.7 million. Incremental unit-based compensation will be recorded over the remaining vesting period of approximately 2.2 years. Due to the limited and insignificant forfeiture history associated with the grants under the SMLP LTIP, no forfeitures were assumed in the determination of estimated compensation expense. Unit-based compensation recognized in general and administrative expense related to awards under the SMLP LTIP follows.
Year ended December 31,
2017
2016
2015
(In thousands)
SMLP LTIP unit-based compensation
$
7,951
$
7,550
$
6,174</t>
  </si>
  <si>
    <t>RELATED-PARTY TRANSACTIONS</t>
  </si>
  <si>
    <t>Related Party Transactions [Abstract]</t>
  </si>
  <si>
    <t>14. RELATED-PARTY TRANSACTIONS Acquisitions. See Notes 1, 11 and 16 for disclosure of the 2016 Drop Down and the Polar and Divide Drop Down and the funding of those transactions.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The "Due to affiliate" line item on the consolidated balance sheet represents the payables to our General Partner for expenses incurred by it and paid on our behalf. Expenses incurred by the General Partner and reimbursed by us under our Partnership Agreement were as follows:
Year ended December 31,
2017
2016
2015
(In thousands)
Operation and maintenance expense
$
27,450
$
26,485
$
25,050
General and administrative expense
30,899
31,947
26,193
Expenses Incurred by Summit Investments. Prior to the 2016 Drop Down and the Polar and Divide Drop Down, Summit Investments incurred:
•
certain support expenses and capital expenditures on behalf of the contributed subsidiaries. These transactions were settled periodically through membership interests prior to the respective drop down;
•
interest expense that was related to capital projects for the contributed subsidiaries. As such, the associated interest expense was allocated to the respective contributed subsidiary's capital projects as a noncash contribution and capitalized into the basis of the asset; and
•
noncash compensation expense for the SMP net profits interests, which were accounted for as compensatory awards. As such, the annual expense associated with the SMP net profits was allocated to the respective contributed subsidiary and is reflected in general and administrative expenses in the statements of operations. Subsequent to any drop down, these expenses are retrospectively included in the reimbursement of General Partner expenses disclosed above due to common control. In February 2017, SMP Holdings sold 4,000,000 common units representing limited partner interests in SMLP at a price to the public of $24.00 per common unit. Consistent with our obligations under the Partnership Agreement, we paid all costs and expenses of the secondary offering (other than underwriting discounts and fees and expenses of counsel and advisors to SMP Holdings in the sale). We did not receive any of the proceeds from the secondary offering.</t>
  </si>
  <si>
    <t>COMMITMENTS AND CONTINGENCIES</t>
  </si>
  <si>
    <t>Commitments And Contingencies Disclosure [Abstract]</t>
  </si>
  <si>
    <t>15. COMMITMENTS AND CONTINGENCIES Operating Leases. We and Summit Investments lease certain office space and equipment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Year ended December 31,
2017
2016
2015
(In thousands)
Rent expense
$
3,772
$
2,861
$
2,395
We lease office space and equipment under agreements that expire in various years through 2027. Future minimum lease payments due under noncancelable operating leases at December 31, 2017, were as follows (in thousands):
2018
$
3,373
2019
3,181
2020
824
2021
389
2022
349
Thereafter
731
Total future minimum lease payments
$
8,847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As described in the 2016 Annual Report, in January 2015, Summit Investments learned of the rupture of a four-inch produced water gathering pipeline on the Meadowlark Midstream system near Williston, North Dakota. The incident, which was covered by Summit Investments' insurance policies, was subject to maximum coverage of A rollforward of the aggregate accrued environmental remediation liabilities follows.
Total
(In thousands)
Accrued environmental remediation, January 1, 2016
$
13,664
Payments made, including those by affiliates
(4,211
)
Accrued environmental remediation, December 31, 2016
$
9,453
Payments made
(4,109
)
Accrued environmental remediation, December 31, 2017
$
5,344
As of December 31, 2017, we have recognized (i) a current liability for remediation effort expenditures expected to be incurred within the next 12 months and (ii) a noncurrent liability for estimated remediation expenditures and fines expected to be incurred subsequent to December 31, 2018. Each of these amounts represent our best estimate for costs expected to be incurred. Neither of these amounts has been discounted to its present value. While we cannot predict the ultimate outcome of this matter with certainty for Summit Investments or Meadowlark Midstream, especially as it relates to any material liability as a result of any governmental proceeding related to the incident, we believe at this time that it is unlikely that SMLP or its General Partner will be subject to any material liability as a result of any governmental proceeding related to the rupture.</t>
  </si>
  <si>
    <t>ACQUISITIONS AND DROP DOWN TRANSACTIONS</t>
  </si>
  <si>
    <t>Business Combinations [Abstract]</t>
  </si>
  <si>
    <t>16. ACQUISITIONS AND DROP DOWN TRANSACTIONS 2016 Drop Down. On March 3, 2016, SMLP acquired a controlling interest in OpCo, the entity which owns the 2016 Drop Down Assets. These assets include certain natural gas, crude oil and produced water gathering systems located in the Utica Shale, the Williston Basin and the DJ Basin as well as ownership interests in a natural gas gathering system and a condensate stabilization facility, both located in the Utica Shale. The net consideration paid and recognized in connection with the 2016 Drop Down (i) consisted of a cash payment to SMP Holdings of The Deferred Purchase Price Obligation will be equal to:
•
six-and-one-half (6.5) multiplied by the average Business Adjusted EBITDA, as defined below and in the Contribution Agreement, of the 2016 Drop Down Assets for 2018 and 2019, less the G&amp;A Adjuster, as defined in the Contribution Agreement;
•
less the Initial Payment;
•
less all capital expenditures incurred for the 2016 Drop Down Assets between the March 3, 2016 and December 31, 2019;
•
plus all Business Adjusted EBITDA from the 2016 Drop Down Assets between March 3, 2016 and December 31, 2019, less the Cumulative G&amp;A Adjuster, as defined in the Contribution Agreement. Business Adjusted EBITDA is defined as the net income or loss of the 2016 Drop Down Assets for such period:
•
plus interest expense, income tax expense and depreciation and amortization of the 2016 Drop Down Assets for such period;
•
plus any adjustments related to MVC shortfall payments, impairments and other noncash expenses or losses with respect to the 2016 Drop Down Assets for such period;
•
plus any Special Liability Expenses, as defined below and in the Contribution Agreement, for such period;
•
less interest income and income tax benefit of the 2016 Drop Down Assets for such period;
•
less adjustments related to any other noncash income or gains with respect to the 2016 Drop Down Assets for such period. Business Adjusted EBITDA shall exclude the effect of any Partnership expenses allocated by or to SMLP or its affiliates in respect of the 2016 Drop Down Assets, such as general and administrative expenses (including compensation-related expenses and professional services fees), transaction costs, allocated interest expense and allocated income tax expense. Special Liability Expenses are defined as any and all expenses incurred by SMLP with respect to the Special Liabilities, as defined in the Contribution Agreement, including fines, legal fees, consulting fees and remediation costs. The present value of the Deferred Purchase Price Obligation will be reflected as a liability on our balance sheet until paid. As of the acquisition date, the estimated future payment obligation (based on management’s estimate of the Partnership’s share of forecasted Business Adjusted EBITDA and capital expenditures for the 2016 Drop Down Assets) was estimated to be At the discretion of the Board of Directors of our General Partner, the Deferred Purchase Price Obligation can be paid in cash, SMLP common units or a combination thereof. We currently expect that the Deferred Purchase Price Obligation will be financed with a combination of (i) net proceeds from the issuance of equity securities by us, (ii) the net proceeds from the issuance of senior unsecured debt by us, (iii) borrowings under our Revolving Credit Facility and/or (iv) other internally generated sources of cash. Because of the common control aspects in a drop down transaction, the 2016 Drop Down was deemed a transaction between entities under common control. As such, the 2016 Drop Down has been accounted for on an “as-if pooled” basis for all periods in which common control existed and the Partnership’s financial results retrospectively include the combined financial results of the 2016 Drop Down Assets for all common-control periods. Ohio Gathering . For information on the acquisition and initial recognition of Ohio Gathering, see Note 7. Meadowlark Midstream . At the time of the 2016 Drop Down, Meadowlark Midstream owned Niobrara G&amp;P and certain crude oil and produced water gathering pipelines located in Williams County, North Dakota. Summit Investments accounted for its purchase of Meadowlark Midstream under the acquisition method of accounting, whereby the various gathering systems' identifiable tangible and intangible assets acquired and liabilities assumed were recorded based on their fair values as of initial acquisition on February 15, 2013. Both Bison Midstream and Polar Midstream have previously been carved out of Meadowlark Midstream. Their fair values were determined based upon assumptions related to future cash flows, discount rates, asset lives and projected capital expenditures to complete the system. We recognized the 2016 acquisition of Meadowlark Midstream at Summit Investments' historical cost of construction and fair value of assets and liabilities at acquisition, which reflected its fair value accounting for the initial acquisition of Meadowlark Midstream in 2013, due to common control. 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
From a financial position and operational standpoint, the crude oil and produced water gathering pipelines held by Meadowlark Midstream and acquired in connection with the 2016 Drop Down are recognized as part of the Polar and Divide system. Polar and Divide. On May 18, 2015, SMLP acquired the Polar and Divide system, a crude oil and produced water gathering system, including under-development transmission pipelines, located in North Dakota from a subsidiary of Summit Investments, subject to customary working capital and capital expenditures adjustments. We funded the initial combined purchase price of $290.0 million with (i) $92.0 million of borrowings under SMLP’s Revolving Credit Facility and (ii) the issuance of $193.4 million of SMLP common units and $4.1 million of general partner interests to SMLP’s General Partner in connection with the May 2015 Equity Offering. In July 2015, we received $4.3 million of cash from a subsidiary of Summit Investments as payment in full for working capital and capital expenditure adjustments. Summit Investments accounted for its purchase of Meadowlark Midstream, the entity that Polar Midstream was carved out of, under the acquisition method of accounting, whereby the various gathering systems' identifiable tangible and intangible assets acquired and liabilities assumed were recorded based on their fair values as of initial acquisition on February 15, 2013. Their fair values were determined based upon assumptions related to future cash flows, discount rates, asset lives and projected capital expenditures to complete the system. We recognized the acquisition of Polar Midstream at Summit Investments' historical cost of construction and fair value of assets and liabilities at acquisition, which reflected its fair value accounting for the acquisition of Meadowlark Midstream, due to common control. Supplemental Disclosures – As-If Pooled Basis. As a result of accounting for our drop down transactions similar to a pooling of interests, our historical financial statements and those of the acquired drop down assets have been combined to reflect the historical operations, financial position and cash flows of the acquired drop down assets from the date common control began. Revenues and net income for the previously separate entities and the combined amounts, as presented in these consolidated financial statements follow.
Year ended December 31,
2016
2015
(In thousands)
SMLP revenues
$
393,495
$
358,046
2016 Drop Down Assets revenues (1)
8,867
29,238
Polar and Divide revenues (1)
—
13,273
Combined revenues
$
402,362
$
400,557
SMLP net loss
$
(40,932
)
$
(192,212
)
2016 Drop Down Assets net income (loss) (1)
2,745
(35,419
)
Polar and Divide net income (1)
—
5,403
Combined net loss
$
(38,187
)
$
(222,228
) _______ (1) Results are fully reflected in SMLP's results of operations subsequent to closing the respective drop down.</t>
  </si>
  <si>
    <t>CONDENSED CONSOLIDATING FINANCIAL INFORMATION</t>
  </si>
  <si>
    <t>17. CONDENSED CONSOLIDATING FINANCIAL INFORMATION The Senior Notes are fully and unconditionally guaranteed, jointly and severally, on a senior unsecured basis by SMLP and the Guarantor Subsidiaries (see Note 9). In December 2017, the Niobrara associated natural gas gathering and processing assets held by Meadowlark Midstream (See Note 16) were contributed to Summit Niobrara, a newly formed entity in 2017. Concurrent with this contribution (i) a subsidiary of SMLP purchased the remaining 1% ownership interest in Summit Niobrara held by Summit Epping, LLC for approximately $0.8 million; and (ii) 100% of the ownership interests in Summit Niobrara were contributed to Grand River Gathering, LLC (“Grand River”), after which Summit Niobrara became a wholly-owned subsidiary of Grand River. As a result, Summit Niobrara became a guarantor subsidiary on the Senior Notes and Revolving Credit Facility and, as such, all prior periods presented have been recast to reflect this change. The following supplemental condensed consolidating financial information reflects SMLP's separate accounts, the combined accounts of the Co-Issuers, the combined accounts of the Guarantor Subsidiaries, the combined accounts of the Non-Guarantor Subsidiaries and the consolidating adjustments for the dates and periods indicated. For purposes of the following consolidating information:
•
each of SMLP and the Co-Issuers account for their subsidiary investments, if any, under the equity method of accounting; and
•
the balances and results of operations associated with the assets, liabilities and expenses that were carved out of Summit Investments and allocated to SMLP in connection with the 2016 Drop Down have been attributed to SMLP during the common control period. Condensed Consolidating Balance Sheets. Balance sheets as of December 31, 2017 and 2016 follow.
December 31, 2017
SMLP
Co-Issuers
Guarantor Subsidiaries
Non-Guarantor Subsidiaries
Consolidating adjustments
Total
(In thousands)
Assets
Cash and cash equivalents
$
126
$
75
$
1,138
$
91
$
—
$
1,430
Accounts receivable
22
—
65,842
6,437
—
72,301
Other current assets
1,188
—
2,697
442
—
4,327
Due from affiliate
—
—
493,067
22,030
(515,097
)
—
Total current assets
1,336
75
562,744
29,000
(515,097
)
78,058
Property, plant and equipment, net
4,206
—
1,442,333
348,590
—
1,795,129
Intangible assets, net
—
—
278,958
22,387
—
301,345
Goodwill
—
—
16,211
—
—
16,211
Investment in equity method investees
—
—
—
690,485
—
690,485
Other noncurrent assets
2,547
10,913
105
—
—
13,565
Investment in subsidiaries
2,019,700
3,324,464
—
—
(5,344,164
)
—
Total assets
$
2,027,789
$
3,335,452
$
2,300,351
$
1,090,462
$
(5,859,261
)
$
2,894,793
Liabilities and Partners' Capital
Trade accounts payable
$
209
$
—
$
11,283
$
4,883
$
—
$
16,375
Accrued expenses
928
—
10,592
979
—
12,499
Due to affiliate
263,935
252,250
—
—
(515,097
)
1,088
Deferred revenue
—
—
4,000
—
—
4,000
Ad valorem taxes payable
—
—
7,809
520
—
8,329
Accrued interest
—
12,310
—
—
—
12,310
Accrued environmental remediation
—
—
—
3,130
—
3,130
Other current liabilities
6,395
—
4,385
478
—
11,258
Total current liabilities
271,467
264,560
38,069
9,990
(515,097
)
68,989
Long-term debt
—
1,051,192
—
—
—
1,051,192
Deferred Purchase Price Obligation
362,959
—
—
—
—
362,959
Deferred revenue
—
—
12,707
—
—
12,707
Noncurrent accrued environmental remediation
—
—
—
2,214
—
2,214
Other noncurrent liabilities
3,694
—
3,293
76
—
7,063
Total liabilities
638,120
1,315,752
54,069
12,280
(515,097
)
1,505,124
Total partners' capital
1,389,669
2,019,700
2,246,282
1,078,182
(5,344,164
)
1,389,669
Total liabilities and partners' capital
$
2,027,789
$
3,335,452
$
2,300,351
$
1,090,462
$
(5,859,261
)
$
2,894,793
December 31, 2016
SMLP
Co-Issuers
Guarantor Subsidiaries
Non-Guarantor Subsidiaries
Consolidating adjustments
Total
(In thousands)
Assets
Cash and cash equivalents
$
698
$
51
$
5,768
$
911
$
—
$
7,428
Accounts receivable
53
—
91,152
6,159
—
97,364
Other current assets
1,526
—
2,428
355
—
4,309
Due from affiliate
11,768
38,013
366,867
—
(416,648
)
—
Total current assets
14,045
38,064
466,215
7,425
(416,648
)
109,101
Property, plant and equipment, net
2,266
—
1,508,824
342,581
—
1,853,671
Intangible assets, net
—
—
398,992
22,460
—
421,452
Goodwill
—
—
16,211
—
—
16,211
Investment in equity method investees
—
—
—
707,415
—
707,415
Other noncurrent assets
1,993
5,198
138
—
—
7,329
Investment in subsidiaries
2,132,757
3,347,393
—
—
(5,480,150
)
—
Total assets
$
2,151,061
$
3,390,655
$
2,390,380
$
1,079,881
$
(5,896,798
)
$
3,115,179
Liabilities and Partners' Capital
Trade accounts payable
$
978
$
—
$
10,640
$
4,633
$
—
$
16,251
Accrued expenses
2,399
114
6,284
2,592
—
11,389
Due to affiliate
405,138
—
—
11,768
(416,648
)
258
Ad valorem taxes payable
16
—
9,847
725
—
10,588
Accrued interest
—
17,483
—
—
—
17,483
Accrued environmental remediation
—
—
—
4,301
—
4,301
Other current liabilities
6,717
—
4,047
707
—
11,471
Total current liabilities
415,248
17,597
30,818
24,726
(416,648
)
71,741
Long-term debt
—
1,240,301
—
—
—
1,240,301
Deferred Purchase Price Obligation
563,281
—
—
—
—
563,281
Deferred revenue
—
—
57,465
—
—
57,465
Noncurrent accrued environmental remediation
—
—
—
5,152
—
5,152
Other noncurrent liabilities
2,859
—
4,602
105
—
7,566
Total liabilities
981,388
1,257,898
92,885
29,983
(416,648
)
1,945,506
Total partners' capital
1,169,673
2,132,757
2,297,495
1,049,898
(5,480,150
)
1,169,673
Total liabilities and partners' capital
$
2,151,061
$
3,390,655
$
2,390,380
$
1,079,881
$
(5,896,798
)
$
3,115,179
Condensed Consolidating Statements of Operations. For the purposes of the following condensed consolidating statements of operations, we allocate general and administrative expenses recognized at the SMLP parent to the Guarantor Subsidiaries and Non-Guarantor Subsidiaries to reflect what those entities' results would have been had they operated on a stand-alone basis. Statements of operations for the years ended December 31, 2017, 2016 and 2015 follow.
Year ended December 31, 2017
SMLP
Co-Issuers
Guarantor Subsidiaries
Non-Guarantor Subsidiaries
Consolidating adjustments
Total
(In thousands)
Revenues:
Gathering services and related fees
$
—
$
—
$
334,625
$
59,802
$
—
$
394,427
Natural gas, NGLs and condensate sales
—
—
68,459
—
—
68,459
Other revenues
—
—
25,583
272
—
25,855
Total revenues
—
—
428,667
60,074
—
488,741
Costs and expenses:
Cost of natural gas and NGLs
—
—
57,237
—
—
57,237
Operation and maintenance
—
—
85,599
8,283
—
93,882
General and administrative
—
—
47,878
6,803
—
54,681
Depreciation and amortization
1,101
—
101,319
13,055
—
115,475
Transaction costs
73
—
—
—
—
73
(Gain) loss on asset sales, net
—
—
(15
)
542
—
527
Long-lived asset impairment
—
—
187,823
879
—
188,702
Total costs and expenses
1,174
—
479,841
29,562
—
510,577
Other income
298
—
—
—
—
298
Interest expense
—
(68,131
)
—
—
—
(68,131
)
Early extinguishment of debt
—
(22,039
)
—
—
—
(22,039
)
Deferred Purchase Price Obligation
200,322
—
—
—
—
200,322
Income (loss) before income taxes and loss from equity method investees
199,446
(90,170
)
(51,174
)
30,512
—
88,614
Income tax expense
(341
)
—
—
—
—
(341
)
Loss from equity method investees
—
—
—
(2,223
)
—
(2,223
)
Equity in loss of consolidated subsidiaries
(113,055
)
(22,885
)
—
—
135,940
—
Net income
$
86,050
$
(113,055
)
$
(51,174
)
$
28,289
$
135,940
$
86,050
Year ended December 31, 2016
SMLP
Co-Issuers
Guarantor Subsidiaries
Non-Guarantor Subsidiaries
Consolidating adjustments
Total
(In thousands)
Revenues:
Gathering services and related fees
$
—
$
—
$
294,837
$
51,124
$
—
$
345,961
Natural gas, NGLs and condensate sales
—
—
35,833
—
—
35,833
Other revenues
—
—
20,227
341
—
20,568
Total revenues
—
—
350,897
51,465
—
402,362
Costs and expenses:
Cost of natural gas and NGLs
—
—
27,421
—
—
27,421
Operation and maintenance
—
—
89,031
6,303
—
95,334
General and administrative
—
—
44,922
7,488
—
52,410
Depreciation and amortization
580
—
101,415
10,244
—
112,239
Transaction costs
1,321
—
—
—
—
1,321
Loss (gain) on asset sales, net
—
—
97
(4
)
—
93
Long-lived asset impairment
—
—
1,235
529
—
1,764
Total costs and expenses
1,901
—
264,121
24,560
—
290,582
Other income
116
—
—
—
—
116
Interest expense
(1,441
)
(62,369
)
—
—
—
(63,810
)
Deferred Purchase Price Obligation
(55,854
)
—
—
—
—
(55,854
)
(Loss) income before income taxes and loss from equity method investees
(59,080
)
(62,369
)
86,776
26,905
—
(7,768
)
Income tax expense
(75
)
—
—
—
—
(75
)
Loss from equity method investees
—
—
—
(30,344
)
—
(30,344
)
Equity in earnings of consolidated subsidiaries
20,968
83,337
—
—
(104,305
)
—
Net (loss) income
$
(38,187
)
$
20,968
$
86,776
$
(3,439
)
$
(104,305
)
$
(38,187
)
Year ended December 31, 2015
SMLP
Co-Issuers
Guarantor Subsidiaries
Non-Guarantor Subsidiaries
Consolidating adjustments
Total
(In thousands)
Revenues:
Gathering services and related fees
$
—
$
—
$
320,454
$
17,365
$
—
$
337,819
Natural gas, NGLs and condensate sales
—
—
42,079
—
—
42,079
Other revenues
—
—
20,283
376
—
20,659
Total revenues
—
—
382,816
17,741
—
400,557
Costs and expenses:
Cost of natural gas and NGLs
—
—
31,398
—
—
31,398
Operation and maintenance
—
—
91,763
3,223
—
94,986
General and administrative
—
—
40,134
4,974
—
45,108
Depreciation and amortization
603
—
98,002
6,512
—
105,117
Transaction costs
1,342
—
—
—
—
1,342
Environmental remediation
—
—
—
21,800
—
21,800
Gain on asset sales, net
—
—
(172
)
—
—
(172
)
Long-lived asset impairment
—
—
9,305
—
—
9,305
Goodwill impairment
—
—
248,851
—
—
248,851
Total costs and expenses
1,945
—
519,281
36,509
—
557,735
Other income
2
—
—
—
—
2
Interest expense
(10,494
)
(48,598
)
—
—
—
(59,092
)
Loss before income taxes and loss from equity method investees
(12,437
)
(48,598
)
(136,465
)
(18,768
)
—
(216,268
)
Income tax benefit
603
—
—
—
—
603
Loss from equity method investees
—
—
—
(6,563
)
—
(6,563
)
Equity in loss of consolidated subsidiaries
(210,394
)
(161,796
)
—
—
372,190
—
Net loss
$
(222,228
)
$
(210,394
)
$
(136,465
)
$
(25,331
)
$
372,190
$
(222,228
) Condensed Consolidating Statements of Cash Flows. Statements of cash flows for the years ended December 31, 2017 and 2016 follow.
Year ended December 31, 2017
SMLP
Co-Issuers
Guarantor Subsidiaries
Non-Guarantor Subsidiaries
Consolidating adjustments
Total
(In thousands)
Cash flows from operating activities:
Net cash provided by (used in) operating activities
$
7,122
$
(68,915
)
$
221,115
$
78,510
$
—
$
237,832
Cash flows from investing activities:
Capital expenditures
(3,041
)
—
(98,926
)
(22,248
)
—
(124,215
)
Proceeds from asset sales
—
—
—
2,300
—
2,300
Contributions to equity method investees
—
—
—
(25,513
)
—
(25,513
)
Purchase of noncontrolling interest
(797
)
—
—
—
—
(797
)
Other, net
(458
)
—
—
—
—
(458
)
Advances to affiliates
(278,493
)
—
(126,198
)
(22,031
)
426,722
—
Net cash used in investing activities
(282,789
)
—
(225,124
)
(67,492
)
426,722
(148,683
)
Cash flows from financing activities:
Distributions to unitholders
(181,478
)
—
—
—
—
(181,478
)
Borrowings under Revolving Credit Facility
—
247,500
—
—
—
247,500
Repayments under Revolving Credit Facility
—
(634,500
)
—
—
—
(634,500
)
Debt issuance costs
—
(16,390
)
—
—
—
(16,390
)
Payment of redemption and call premiums on senior notes
—
(17,932
)
—
—
—
(17,932
)
Proceeds from ATM Program common unit issuances, net of costs
17,078
—
—
—
—
17,078
Proceeds from issuance of Series A Preferred Units, net of costs
293,238
—
—
—
—
293,238
Contribution from General Partner
465
—
—
—
—
465
Issuance of senior notes
—
500,000
—
—
—
500,000
Tender and redemption of senior notes
—
(300,000
)
—
—
—
(300,000
)
Other, net
(2,437
)
—
(621
)
(70
)
—
(3,128
)
Advances from affiliates
148,229
290,261
—
(11,768
)
(426,722
)
—
Net cash provided by (used in) financing activities
275,095
68,939
(621
)
(11,838
)
(426,722
)
(95,147
)
Net change in cash and cash equivalents
(572
)
24
(4,630
)
(820
)
—
(5,998
)
Cash and cash equivalents, beginning of period
698
51
5,768
911
—
7,428
Cash and cash equivalents, end of period
$
126
$
75
$
1,138
$
91
$
—
$
1,430
Year ended December 31, 2016
SMLP
Co-Issuers
Guarantor Subsidiaries
Non-Guarantor Subsidiaries
Consolidating adjustments
Total
(In thousands)
Cash flows from operating activities:
Net cash provided by (used in) operating activities
$
9,691
$
(58,254
)
$
201,516
$
77,542
$
—
$
230,495
Cash flows from investing activities:
Capital expenditures
(1,668
)
—
(55,185
)
(85,866
)
—
(142,719
)
Contributions to equity method investees
—
—
—
(31,582
)
—
(31,582
)
Acquisitions of gathering systems from affiliate
(359,431
)
—
—
—
—
(359,431
)
Other, net
(394
)
—
—
—
—
(394
)
Advances to affiliates
(15,697
)
(255,070
)
(150,775
)
—
421,542
—
Net cash used in investing activities
(377,190
)
(255,070
)
(205,960
)
(117,448
)
421,542
(534,126
)
Cash flows from financing activities:
Distributions to unitholders
(167,504
)
—
—
—
—
(167,504
)
Borrowings under Revolving Credit Facility
12,000
508,300
—
—
—
520,300
Repayments under Revolving Credit Facility
—
(204,300
)
—
—
—
(204,300
)
Debt issuance costs
—
(3,032
)
—
—
—
(3,032
)
Proceeds from underwritten issuance of common units, net of costs
125,233
—
—
—
—
125,233
Contribution from General Partner
2,702
—
—
—
—
2,702
Cash advance (to) from Summit Investments (from) to contributed subsidiaries, net
(12,000
)
—
3,223
20,991
—
12,214
Expenses paid by Summit Investments on behalf of contributed subsidiaries
3,030
—
—
1,791
—
4,821
Other, net
(1,182
)
—
(121
)
135
—
(1,168
)
Advances from affiliates
405,845
—
—
15,697
(421,542
)
—
Net cash provided by (used in) financing activities
368,124
300,968
3,102
38,614
(421,542
)
289,266
Net change in cash and cash equivalents
625
(12,356
)
(1,342
)
(1,292
)
—
(14,365
)
Cash and cash equivalents, beginning of period
73
12,407
7,110
2,203
—
21,793
Cash and cash equivalents, end of period
$
698
$
51
$
5,768
$
911
$
—
$
7,428
Year ended December 31, 2015
SMLP
Co-Issuers
Guarantor Subsidiaries
Non-Guarantor Subsidiaries
Consolidating adjustments
Total
(In thousands)
Cash flows from operating activities:
Net cash provided by (used in) operating activities
$
409
$
(46,716
)
$
207,684
$
29,998
$
—
$
191,375
Cash flows from investing activities:
Capital expenditures
(429
)
—
(120,784
)
(151,012
)
—
(272,225
)
Contributions to equity method investees
—
—
—
(86,200
)
—
(86,200
)
Acquisitions of gathering systems from affiliate
(288,618
)
—
—
—
—
(288,618
)
Other, net
—
—
323
—
—
323
Advances to affiliates
(2,589
)
(88,221
)
(110,003
)
—
200,813
—
Net cash used in investing activities
(291,636
)
(88,221
)
(230,464
)
(237,212
)
200,813
(646,720
)
Cash flows from financing activities:
Distributions to unitholders
(152,074
)
—
—
—
—
(152,074
)
Borrowings under Revolving Credit Facility
180,000
187,000
—
—
—
367,000
Repayments under Revolving Credit Facility
(100,000
)
(51,000
)
—
—
—
(151,000
)
Repayments under term loan
(182,500
)
—
—
—
—
(182,500
)
Debt issuance costs
(135
)
(277
)
—
—
—
(412
)
Proceeds from underwritten issuance of common units, net of costs
221,977
—
—
—
—
221,977
Contribution from General Partner
4,737
—
—
—
—
4,737
Cash advance from Summit Investments to contributed subsidiaries, net
102,500
—
18,811
199,216
—
320,527
Expenses paid by Summit Investments on behalf of contributed subsidiaries
12,655
—
3,864
6,360
—
22,879
Other, net
(1,615
)
—
(192
)
—
—
(1,807
)
Advances from affiliates
198,224
—
—
2,589
(200,813
)
—
Net cash provided by financing activities
283,769
135,723
22,483
208,165
(200,813
)
449,327
Net change in cash and cash equivalents
(7,458
)
786
(297
)
951
—
(6,018
)
Cash and cash equivalents, beginning of period
7,531
11,621
7,407
1,252
—
27,811
Cash and cash equivalents, end of period
$
73
$
12,407
$
7,110
$
2,203
$
—
$
21,793</t>
  </si>
  <si>
    <t>UNAUDITED QUARTERLY FINANCIAL DATA</t>
  </si>
  <si>
    <t>Quarterly Financial Information Disclosure [Abstract]</t>
  </si>
  <si>
    <t xml:space="preserve">18. Summarized information on the consolidated results of operations for each of the quarters during the two-year period ended December 31, 2017, follows.
Quarter ended
December 31, 2017
September 30, 2017
June 30, 2017
March 31, 2017
(In thousands, except per-unit amounts)
Total revenues
$
126,199
$
124,945
$
101,792
$
135,805
Net (loss) income attributable to SMLP
$
(18,331
)
$
93,546
$
11,157
$
(685
)
Less net (loss) income and IDRs attributable to General Partner
1,760
3,999
2,351
2,092
Less net income attributable to Series A Preferred Units
3,563
—
—
—
Net (loss) income attributable to common limited partners
$
(23,654
)
$
89,547
$
8,806
$
(2,777
)
(Loss) earnings per limited partner unit:
Common unit - basic
$
(0.32
)
$
1.23
$
0.12
$
(0.04
)
Common unit - diluted
$
(0.32
)
$
1.22
$
0.12
$
(0.04
)
Quarter ended
December 31, 2016
September 30, 2016
June 30, 2016
March 31, 2016
(In thousands, except per-unit amounts)
Total revenues
$
127,083
$
95,073
$
89,635
$
90,571
Net income (loss) attributable to SMLP
$
13,901
$
1,922
$
(50,287
)
$
(6,454
)
Less net income (loss) and IDRs attributable to General Partner
2,379
2,137
935
1,810
Net income (loss) attributable to common limited partners
$
11,522
$
(215
)
$
(51,222
)
$
(8,264
)
Earnings (loss) per limited partner unit:
Common unit - basic
$
0.16
$
0.00
$
(0.77
)
$
(0.12
)
Common unit - diluted
$
0.16
$
0.00
$
(0.77
)
$
(0.12
) </t>
  </si>
  <si>
    <t>SUMMARY OF SIGNIFICANT ACCOUNTING POLICIES (Policies)</t>
  </si>
  <si>
    <t>Cash and Cash Equivalents</t>
  </si>
  <si>
    <t xml:space="preserve">Cash and Cash Equivalents. We consider all highly liquid investments with an original maturity of three months or less to be cash equivalents. </t>
  </si>
  <si>
    <t>Accounts Receivable</t>
  </si>
  <si>
    <t xml:space="preserve">Accounts Receivable. Accounts receivable relate to gathering and other services provided to our customers and other counterparties. We evaluate the collectability of accounts receivable and the need for an allowance for doubtful accounts based on customer-specific facts and circumstances. To the extent we doubt the collectability of a specific customer or counterparty receivable, we recognize an allowance for doubtful accounts. Uncollectible receivables are written off when a settlement is reached for an amount that is less than the outstanding historical balance or a receivable amount is deemed otherwise unrealizable. </t>
  </si>
  <si>
    <t>Other Current Assets</t>
  </si>
  <si>
    <t xml:space="preserve">Other Current Assets. Other current assets primarily consist of the current portion of prepaid expenses that are charged to expense over the period of benefit or the life of the related contract. </t>
  </si>
  <si>
    <t>Property, Plant and Equipment</t>
  </si>
  <si>
    <t xml:space="preserve">Property, Plant and Equipment. We record property, plant and equipment at historical cost of construction or fair value of the assets at acquisition. We capitalize expenditures that extend the useful life of an asset or enhance its productivity or efficiency from its original design over the expected remaining period of use. For maintenance and repairs that do not add capacity or extend the useful life of an asset, we recognize expenditures as an expense as incurred. We capitalize project costs incurred during construction, including interest on funds borrowed to finance the construction of facilities, as construction in progress. To the extent that Summit Investments incurred interest expense related to capital projects of assets that have been acquired by the Partnership, the associated interest expense is allocated to the drop down assets as a noncash equity contribution and capitalized into the basis of the asset. We record depreciation on a straight-line basis over an asset’s estimated useful life. We base our estimates for useful life on various factors including age (in the case of acquired assets), manufacturing specifications, technological advances and historical data concerning useful lives of similar assets. Estimates of useful lives follow.
Useful lives (In years) (In years)
Gathering and processing systems and related equipment
12-30
Other
4-15 Construction in progress is depreciated consistent with its applicable asset class once it is placed in service. Land and line fill are not depreciated. We base an asset’s carrying value on estimates, assumptions and judgments for useful life and salvage value. Upon sale, retirement or other disposal, we remove the carrying value of an asset and its accumulated depreciation from our balance sheet and recognize the related gain or loss, if any. Accrued capital expenditures are reflected in trade accounts payable. </t>
  </si>
  <si>
    <t>Asset Retirement Obligations</t>
  </si>
  <si>
    <t xml:space="preserve">Asset Retirement Obligations. We record a liability for asset retirement obligations only if and when a future asset retirement obligation with a determinable life is identified. For identified asset retirement obligations, we then evaluate whether the expected date and related costs of retirement can be estimated. We have concluded that our gathering and processing assets have an indeterminate life because they are owned and will operate for an indeterminate period when properly maintained. Because we did not have sufficient information to reasonably estimate the amount or timing of such obligations and we have no current plan to discontinue use of any significant assets, we did not provide for any asset retirement obligations as of December 31, 2017 or 2016. </t>
  </si>
  <si>
    <t>Amortizing Intangibles</t>
  </si>
  <si>
    <t>Amortizing Intangibles. Upon the acquisition of DFW Midstream, certain of its gas gathering contracts were deemed to have above-market pricing structures while another was deemed to have pricing that was below market. We have recognized the above-market contracts as favorable gas gathering contracts. We have recognized the below-market contract as the unfavorable gas gathering contract and included it in other noncurrent liabilities. We amortize these contracts using a straight-line method over the contract’s estimated useful life. We define useful life as the period over which the contract is expected to contribute to our future cash flows. These contracts have original terms ranging from 10 years to 20 years. We recognize the amortization expense associated with these contracts in other revenues. We amortize all other gas gathering contracts, or contract intangibles, over the period of economic benefit based upon expected revenues over the life of the contract. The useful life of these contracts ranges from 3 years to 25 years. We recognize the amortization expense associated with these contracts in depreciation and amortization expense. We have rights-of-way associated with city easements and easements granted within existing rights-of-way. We amortize these intangible assets over the shorter of the contractual term of the rights-of-way or the estimated useful life of the gathering system. The contractual terms of the rights-of-way range from 20 years to 30 years. We recognize the amortization expense associated with rights-of-way assets in depreciation and amortization expense.</t>
  </si>
  <si>
    <t xml:space="preserve">Goodwill. Goodwill represents consideration paid in excess of the fair value of the net identifiable assets acquired in a business combination. We evaluate goodwill for impairment annually on September 30. We also evaluate goodwill whenever events or circumstances indicate that it is more likely than not that the fair value of a reporting unit is less than its carrying amount. We test goodwill for impairment using a quantitative test. We compare the fair value of the reporting unit to its carrying value, including goodwill. To estimate the fair value of the reporting units, we utilize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i) determination of the weighted-average cost of capital; (ii) the selection of guideline public companies; (iii) market multiples; (iv) weighting of the income and market approaches; (v) growth rates; (vi) commodity prices; and (vi) the expected levels of throughput volume gathered. Changes in these and other assumptions could materially affect the estimated amount of fair value for any of our reporting units. If the reporting unit’s fair value exceeds its carrying amount, we conclude that the goodwill of the reporting unit has not been impaired and no further work is performed. If we determine that the reporting unit’s carrying value exceeds its fair value, we recognize the excess of the carrying value over the fair value as an impairment loss. </t>
  </si>
  <si>
    <t>Equity Method Investments</t>
  </si>
  <si>
    <t xml:space="preserve">Equity Method Investments. We account for investments in which we exercise significant influence using the equity method so long as we (i) do not control the investee and (ii) are not the primary beneficiary. We recognize these investments in investment in equity method investees in the accompanying consolidated balance sheets. We recognize our proportionate share of earnings or loss in net income on a one-month lag based on the financial information available to us during the reporting period. We recognize an other-than-temporary impairment for losses in the value of equity method investees when evidence indicates that the carrying amount is no longer supportable. Evidence of a loss in value might include, but would not necessarily be limited to, absence of an ability to recover the carrying amount of the investment or inability of the equity method investee to sustain an earnings capacity that would justify the carrying amount of the investment. A current fair value of an investment that is less than its carrying amount may indicate a loss in value of the investment. We evaluate our equity method investments whenever evidence exists that would indicate a need to assess the investment for potential impairment. </t>
  </si>
  <si>
    <t>Other Noncurrent Assets</t>
  </si>
  <si>
    <t>Other Noncurrent Assets. Other noncurrent assets primarily consist of external costs incurred in connection with the closing of our Revolving Credit Facility and related amendments. We capitalize and then amortize these debt issuance costs on a straight-line basis, which approximates the effect of the effective interest rate method, over the life of the respective debt instrument. We recognize amortization of Revolving Credit Facility debt issuance costs in interest expense.</t>
  </si>
  <si>
    <t>Debt Issuance Costs</t>
  </si>
  <si>
    <t>Debt Issuance Costs. Debt issuance costs, other than those associated with our Revolving Credit Facility, are reflected in the carrying value of the Senior Notes as an adjustment to the principal amount and amortized on a straight-line basis, which approximates the effect of the effective interest rate method, over the life of the respective debt instrument. We recognize Senior Notes debt issuance costs in interest expense.</t>
  </si>
  <si>
    <t>Deferred Purchase Price Obligation. We recognize a liability for the Deferred Purchase Price Obligation to reflect the expected value of the Remaining Consideration to be paid in 2020 for the acquisition of the 2016 Drop Down Assets. We estimate Remaining Consideration by summing the calculations of (i) actual capital expenditures incurred and Business Adjusted EBITDA (as defined later) recognized from the 2016 Drop Down Assets during the period since closing the 2016 Drop Down to the current balance sheet date and (ii) estimates of projected capital expenditures and Business Adjusted EBITDA related to the 2016 Drop Down Assets for periods subsequent to the respective balance sheet date until December 31, 2019. We discount the Remaining Consideration using a commensurate risk-adjusted discount rate and recognize the change in present value of the Remaining Consideration in earnings in the period of change. Our recognition of the change in present value of the Remaining Consideration in the consolidated statements of operations represents the change in present value, which comprises a time value of money concept, as well as (i) actual results from the 2016 Drop Down Assets and (ii) adjustments to projections and the expected value of the Remaining Consideration (see Note 16).</t>
  </si>
  <si>
    <t>Impairment of Long-Lived Assets</t>
  </si>
  <si>
    <t xml:space="preserve">Impairment of Long-Lived Assets. We test assets for impairment when events or circumstances indicate that the carrying value of a long-lived asset may not be recoverable. The carrying value of a long-lived asset (except goodwill) is not recoverable if it exceeds the sum of the undiscounted cash flows expected to result from its use and eventual disposition. If we conclude that an asset's carrying value will not be recovered through future cash flows, we recognize an impairment loss on the long-lived asset equal to the amount by which the carrying value exceeds its fair value. We determine fair value using either a market-based approach or an income-based approach. We discuss our policy for goodwill impairment above. </t>
  </si>
  <si>
    <t>Derivative Contracts</t>
  </si>
  <si>
    <t xml:space="preserve">Derivative Contracts. We have commodity price exposure related to our sale of the physical natural gas we retain from certain DFW Midstream system customers and our procurement of electricity to operate the DFW Midstream system's electric-drive compression assets. Our gas gathering agreements with certain DFW Midstream customers permit us to retain a certain quantity of natural gas that we gather to offset the power costs we incur to operate these electric-drive compression assets. We manage this direct exposure to natural gas and power prices through the use of forward power purchase contracts with wholesale power providers that require us to purchase a fixed quantity of power at a fixed heat rate based on prevailing natural gas prices based on the Waha Hub Index. Because we sell our retainage gas from these customers at prices that are based on the Waha Hub Index, we have effectively fixed the relationship between a portion of our compression electricity expense and natural gas retainage sales. Accounting standards related to derivative instruments and hedging activities allow for normal purchase or sale elections and hedge accounting designations, which generally eliminate or defer the requirement for mark-to-market recognition in net income and thus reduce the volatility of net income that can result from fluctuations in fair values. We have designated these contracts as normal under the normal purchase and sale exception under the accounting standards for derivatives. We do not enter into risk management contracts for speculative purposes. </t>
  </si>
  <si>
    <t>Fair Value of Financial Instruments</t>
  </si>
  <si>
    <t xml:space="preserve">Fair Value of Financial Instruments. The fair-value-measurement standard under GAAP defines fair value as the price that would be received to sell an asset or paid to transfer a liability in an orderly transaction between market participants at the measurement date. The standard characterizes inputs used in determining fair value according to a hierarchy that prioritizes those inputs based upon the degree to which the inputs are observable. The three levels of the fair value hierarchy are as follows:
•
Level 1. Inputs represent quoted prices in active markets for identical assets or liabilities;
•
Level 2.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and
•
Level 3. Inputs that are not observable from objective sources, such as management’s internally developed assumptions used in pricing an asset or liability (for example, an internally developed present value of future cash flows model that underlies management's fair value measurement). </t>
  </si>
  <si>
    <t>Commitments and Contingencies</t>
  </si>
  <si>
    <t xml:space="preserve">Commitments and Contingencies. We record accruals for loss contingencies when we determine that it is probable that a liability has been incurred and that such economic loss can be reasonably estimated. Such determinations are subject to interpretations of current facts and circumstances, forecasts of future events and estimates of the financial impacts of such events. We recognize gain contingencies when their realization is assured beyond a reasonable doubt. </t>
  </si>
  <si>
    <t>Noncontrolling Interest</t>
  </si>
  <si>
    <t xml:space="preserve">Noncontrolling Interest. Noncontrolling interest represents the ownership interests of third-party entities in the net assets of our consolidated subsidiaries. For financial reporting purposes, we consolidate OpCo and its wholly owned subsidiaries with our wholly owned subsidiaries and the 1% ownership interest in OpCo is reflected as noncontrolling interest in partners' capital. We reflect changes in our ownership of OpCo as adjustments to noncontrolling interest. </t>
  </si>
  <si>
    <t>Revenue Recognition</t>
  </si>
  <si>
    <t xml:space="preserve">Revenue Recognition. We generate the majority of our revenue from the gathering, treating and processing services that we provide to our customers. We also generate revenue from our marketing of natural gas, NGLs and condensate. We realize revenues by receiving fees from our customers or by selling the residue natural gas, NGLs and condensate. We recognize revenue earned from fee-based gathering, treating and processing services in gathering services and related fees revenue. We also earn revenue from the sale of physical natural gas purchased from our customers under percentage-of-proceeds arrangements. These revenues are recognized in natural gas, NGLs and condensate sales with corresponding expense recognition for the producer's share of the proceeds in cost of natural gas and NGLs. We sell substantially all of the natural gas that we retain from certain DFW Midstream customers to offset the power expenses of the electric-driven compression on the DFW Midstream system. We also sell condensate retained from our gathering services at Grand River. Revenues from the retainage of natural gas and condensate are recognized in natural gas, NGLs and condensate sales; the associated expense is included in operation and maintenance expense. Certain customers reimburse us for costs we incur on their behalf. We record costs incurred and reimbursed by our customers on a gross basis, with the revenue component recognized in other revenues. We recognize revenue when all of the following criteria are met: (i) persuasive evidence of an exchange arrangement exists, (ii) delivery has occurred or services have been rendered, (iii) the price is fixed or determinable and (iv) collectability is reasonably assured. We provide gathering and/or processing services principally under contracts that contain one or more of the following arrangements:
•
Fee-based arrangements. Under fee-based arrangements, we receive a fee or fees for one or more of the following services (i) natural gas gathering, treating and/or processing and (ii) crude oil and/or produced water gathering.
•
Percent-of-proceeds arrangements. Under percent-of-proceeds arrangements, we generally purchase natural gas from producers at the wellhead, or other receipt points, gather the wellhead natural gas through our gathering system, treat the natural gas, process the natural gas and/or sell the natural gas to a third party for processing. We then remit to our producers an agreed-upon percentage of the actual proceeds received from sales of the residue natural gas and NGLs. Certain of these arrangements may also result in returning all or a portion of the residue natural gas and/or the NGLs to the producer, in lieu of returning sales proceeds. The margins earned are directly related to the volume of natural gas that flows through the system and the price at which we are able to sell the residue natural gas and NGLs. Certain of our gathering and processing agreements provide for a monthly, quarterly or annual MVC.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billings for obligations under their MVCs as revenue when the obligations are billable under the contract and the customer does not have the right to utilize shortfall payments to offset gathering or processing fees in excess of its MVCs in subsequent periods. We record customer billings for obligations under their MVCs as deferred revenue when the customer has the right to utilize shortfall payments to offset gathering or processing fees in subsequent periods. We recognize deferred revenue under these arrangements in revenue once all contingencies or potential performance obligations associated with the related volumes have either (i) been satisfied through the gathering or processing of future excess volume throughput, or (ii) expired (or lapsed) through the passage of time pursuant to the terms of the applicable gathering or processing agreement. We also recognize deferred revenue in revenues when it is determined that a given amount of MVC shortfall payments cannot be recovered by offsetting gathering or processing fees in subsequent contracted measurement periods. In making this determination, we consider both quantitative and qualitative facts and circumstances, including, but not limited to, contract terms, capacity of the associated pipeline or receipt point and/or expectations regarding future investment, drilling and production. We classify deferred revenue as a current liability for arrangements where the expiration of a customer's right to utilize shortfall payments is 12 months or less. We classify deferred revenue as noncurrent for arrangements where the expiration of the right to utilize shortfall payments and our estimate of its potential utilization is more than 12 months. </t>
  </si>
  <si>
    <t>Unit-Based Compensation</t>
  </si>
  <si>
    <t xml:space="preserve">Unit-Based Compensation. For awards of unit-based compensation, we determine a grant date fair value and recognize the related compensation expense in the statements of operations over the vesting period of the respective awards. </t>
  </si>
  <si>
    <t>Income Taxes</t>
  </si>
  <si>
    <t xml:space="preserve">Income Taxes. As a partnership, we are generally not subject to federal and state income taxes, except as noted below. However, our unitholders are individually responsible for paying federal and state income taxes on their share of our taxable income. Net income or loss for GAAP purposes may differ significantly from taxable income reportable to our unitholders as a result of differences between the tax basis and the GAAP basis of assets and liabilities and the taxable income allocation requirements under our Partnership Agreement. In general, legal entities that are chartered, organized or conducting business in the state of Texas are subject to a franchise tax (the "Texas Margin Tax"). The Texas Margin Tax has the characteristics of an income tax because it is determined by applying a tax rate to a tax base that considers both revenues and expenses. Our financial statements reflect provisions for these tax obligations. </t>
  </si>
  <si>
    <t>Earnings or Loss Per Unit</t>
  </si>
  <si>
    <t>Earnings or Loss Per Unit. We determine basic EPU by dividing the net income or loss that is attributed, in accordance with the net income and loss allocation provisions of our Partnership Agreement, to common limited partners under the two-class method, after deducting (i) the 1% noncontrolling interest in OpCo (for periods subsequent to the 2016 Drop Down), (ii) any net income or loss of contributed subsidiaries that is attributable to Summit Investments, (iii) the General Partner's approximate 2% interest in net income or loss and (iv) any payment of IDRs, by the weighted-average number of limited partner units outstanding. Diluted EPU reflects the potential dilution that could occur if securities or other agreements to issue common units, such as unit-based compensation, were exercised, settled or converted into common units and included in the weighted-average number of units outstanding. When it is determined that potential common units resulting from an award subject to performance or market conditions should be included in the diluted EPU calculation, the impact is reflected by applying the treasury stock method.</t>
  </si>
  <si>
    <t>Comprehensive Income or Loss</t>
  </si>
  <si>
    <t>Comprehensive Income or Loss. Comprehensive income or loss is the same as net income or loss for all periods presented.</t>
  </si>
  <si>
    <t>Environmental Matters</t>
  </si>
  <si>
    <t xml:space="preserve">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alization is assured beyond a reasonable doubt. </t>
  </si>
  <si>
    <t>Carve-Out Entities, Assets, Liabilities and Expenses and Allocation of Certain Liabilities in Drop Downs</t>
  </si>
  <si>
    <t>Carve-Out Entities, Assets, Liabilities and Expenses. For drop down transactions involving entities that were carved out of other entities, the majority of the assets and liabilities allocated to the carve-out entity are specifically identified based on the original entity's existing divisional organization. Goodwill is allocated to the carve-out entity based on initial purchase accounting estimates. Revenues and depreciation and amortization are specifically identified based on the relationship of the carve-out entity to the original entity's existing divisional structure. Operation and maintenance and general and administrative expenses are allocated to the carve-out entity based on volume throughput. For drop down transactions involving assets, liabilities and expenses that were carved out of other entities, the majority of the assets and liabilities allocated to the carve-out are specifically identified based on the original entity's existing divisional organization. Depreciation and amortization are specifically identified based on the relationship of the carve-out entity to the original entity's existing divisional structure. General and administrative expenses are allocated to the carve-out entity based on an allocation of Summit Investments' consolidated expenses. Allocation of Certain Liabilities in Drop Downs. For drop down transactions involving assets for which their development was funded with debt incurred by Summit Investments or a subsidiary thereof, which was allocated to but not ultimately assumed by the Partnership and later replaced with bank borrowings or debt capital at the Partnership, we allocate a portion of that debt, net of debt issuance costs, to the drop down assets during the common control period. Interest expense is allocated and recognized during the common control period. Any outstanding debt balance or principal is included in the calculation of the excess or deficit of acquired carrying value relative to consideration paid and recognized.</t>
  </si>
  <si>
    <t>Accounting Pronouncements</t>
  </si>
  <si>
    <t>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ASU No. 2016-09 Compensation—Stock Compensation (Topic 718): Improvements to Employee Share-Based Payment Accounting ("ASU 2016-09"). ASU 2016-09 simplifies several aspects for share-based payment award transactions, including income tax consequences, the liability or equity classification of awards and classification on the statements of cash flows. ASU 2016-09 is effective for public companies for fiscal years beginning after December 15, 2016. It does not specify a single transition approach, rather it specifies retrospective, modified retrospective and/or prospective transition approaches based on the aspect being applied. We adopted the provisions of ASU 2016-09 effective January 1, 2017. The adoption of this standard had no impact on our consolidated financial statements. Accounting Pronouncements Pending Adoption
•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performance obligation is satisfied. ASU 2014-09 is effective for fiscal years and interim periods within those years, beginning after December 15, 2017 and allows for early adoption. We will adopt the provisions of ASU 2014-09 effective January 1, 2018 using the modified retrospective method. We have completed the review of our existing contract portfolio in place as of December 31, 2017 under ASU 2014-09 and have quantified the January 1, 2018 impact of adoption. For contracts where we perform gathering services and earn a per-unit fee which is recognized at a point in time, revenue will be recognized over time as the service is performed and will result in revenue recognition materially consistent with current GAAP. In addition, our contracts generally contain forms of what will be considered variable consideration, which will likely be constrained as the volumes are susceptible to factors outside of our control and influence. As a result of applying the constraint guidance, timing of revenue recognition will be materially consistent with current GAAP. Furthermore, additional disclosures will be required to describe the nature, amount, timing and uncertainty of revenue and cash flows arising from customer contracts. Prior to adoption, contributions in aid of construction received were recognized as a reduction to our cost basis of property, plant and equipment. Upon adoption of the new guidance, the amounts previously received will be capitalized to property, plant and equipment, net of any accumulated depreciation, and depreciated over the remaining useful lives. The cumulative impact upon adoption for contributions in aid of construction is a net increase in property, plant and equipment of $34.8 million, a net increase in partners’ capital of $8.7 million and an increase in deferred revenue of $26.1 million. Going forward, any contributions in aid of construction will be recognized as revenue over the remaining term of the respective contract in accordance with ASU 2014-09. Additionally, the cumulative impact upon adoption for facility fees will be a decrease in partners’ capital of $16.2 million and an increase in deferred revenue of $16.2 million because amounts that were previously recognized as revenue when the cash was received will now be deferred and recognized over the contract term. There are certain percent-of-proceeds contracts within our Williston Basin reportable segment where we previously recognized revenue for services provided to producers in gathering services and related fees. Under Topic 606, we have concluded that these contracts are not within the scope of Topic 606 and thus, such amounts which were previously presented gross in gathering services and related fees will now be presented net within cost of natural gas and NGLs. However, this change will not have any impact on our net income (loss), cash flows, or the amount we present as segment adjusted EBITDA. For contracts where we previously deferred revenue under MVC arrangements with banking mechanisms, under ASU 2014-9, the recognition of revenue will be accelerated and the impact upon adoption is a decrease in deferred revenue and a corresponding increase in retained earnings of $16.7 mill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We are currently evaluating the impact of this guidance on lessor accounting but have made no determinations at this time.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expect to adopt its provisions effective January 1, 2019.
•
ASU No. 2016-08 Revenue from Contracts with Customers (Topic 606): Principal versus Agent Considerations (Reporting Revenue Gross versus Net) ("ASU 2016-08"). ASU 2016-08 does not change the core principle of Topic 606, rather it clarifies the implementation guidance on principal versus agent considerations. We expect to adopt the provisions of ASU 2016-08 effective January 1, 2018. Our position regarding the impact of and transition method for this update is the same as for ASU 2014-09.
•
ASU No. 2016-10 Revenue from Contracts with Customers (Topic 606): Identifying Performance Obligations and Licensing ("ASU 2016-10"). ASU 2016-10 clarifies the following two aspects of Topic 606: (i) identifying performance obligations; and (ii) the licensing implementation guidance, while retaining the related principles for those areas. We expect to adopt the provisions of ASU 2016-10 effective January 1, 2018. Our position regarding the impact of and transition method for this update is the same as for ASU 2014-09.
•
ASU No. 2016-12 Revenue from Contracts with Customers (Topic 606): Narrow-Scope Improvements and Practical Expedients ("ASU 2016-12"). ASU 2016-12 does not change the core principle of the guidance in Topic 606. Rather, the amendments therein affect only the narrow aspects of Topic 606 including assessing the collectability criterion and issues related to contract modification at transition and completed contracts at transition. We expect to adopt the provisions of ASU 2016-12 effective January 1, 2018. Our position regarding the impact of and transition method for this update is the same as for ASU 2014-09.
•
ASU No. 2017-04 Intangibles—Goodwill and Other (Topic 350): Simplifying the Test for Goodwill Impairment ("ASU 2017-04"). ASU 2017-04 simplifies the subsequent measurement of goodwill by, among other things, eliminating step two from the goodwill impairment test. ASU 2017-04 is effective for public companies for fiscal years beginning after December 15, 2019 and it specifies the amendments in ASU 2017-04 should be applied on a prospective basis. We plan to early adopt the provisions of ASU 2017-04 effective January 1, 2018. The adoption of this standard will have no impact on our consolidated financial statements.
•
ASU No. 2018-01 Leases: Land Easement Practical Expedient for Transition to Topic 842 (“ASU 2018-01”). ASU 2018-01 provides an optional transition practical expedient to not evaluate under Topic 842 existing or expired land easements that were not previously accounting for as leases under the current lease guidance in Topic 840. An entity that elects this practical expedient should evaluate new or modified land easements under Topic 842 beginning at the date the entity adopts Topic 842. We expect to adopt the optional transition practical expedient of ASU 2018-01 effective January 1, 2019.</t>
  </si>
  <si>
    <t>Basis of Presentation</t>
  </si>
  <si>
    <t>Presentation and Consolidation. We prepare our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 consolidated financial statements include the assets, liabilities and results of operations of SMLP and its subsidiaries. All intercompany transactions among the consolidated entities have been eliminated in consolidation. Comprehensive income or loss is the same as net income or loss for all periods presented. The financial position, results of operations and cash flows of acquired drop down assets, liabilities, expenses or entities that were carved out of entities held by Summit Investments and included herein have been derived from the accounting records of the respective Summit Investments' subsidiary on a carve-out basis. SMLP recognized its drop down acquisitions at Summit Investments' historical cost because the acquisitions were executed by entities under common control. The excess of Summit Investments' net investment over the consideration paid and recognized for a contributed subsidiary is recognized as an addition to partners' capital, while the excess of purchase price paid and recognized over net investment is recognized as a reduction to partners' capital. Due to the common control aspect, we account for drop down transactions on an “as-if pooled” basis for the periods during which common control existed.</t>
  </si>
  <si>
    <t>SUMMARY OF SIGNIFICANT ACCOUNTING POLICIES (Tables)</t>
  </si>
  <si>
    <t>Useful lives of Property, Plant and Equipment</t>
  </si>
  <si>
    <t xml:space="preserve">Estimates of useful lives follow.
Useful lives (In years) (In years)
Gathering and processing systems and related equipment
12-30
Other
4-15 </t>
  </si>
  <si>
    <t>SEGMENT INFORMATION (Tables)</t>
  </si>
  <si>
    <t>Schedule of assets by reportable segment</t>
  </si>
  <si>
    <t>Assets by reportable segment follow.
December 31,
2017
2016
2015
(In thousands)
Assets:
Utica Shale
$
212,311
$
199,392
$
135,056
Ohio Gathering
690,485
707,415
751,168
Williston Basin
512,860
724,084
740,361
Piceance/DJ Basins
798,722
843,440
866,095
Barnett Shale
383,306
404,314
416,586
Marcellus Shale
217,362
224,709
233,116
Total reportable segment assets
2,815,046
3,103,354
3,142,382
Corporate and other
79,996
12,294
22,290
Eliminations
(249
)
(469
)
—
Total assets
$
2,894,793
$
3,115,179
$
3,164,672</t>
  </si>
  <si>
    <t>Schedule of segment reporting information</t>
  </si>
  <si>
    <t>Revenues by reportable segment follow.
Year ended December 31,
2017
2016
2015
(In thousands)
Revenues (1):
Utica Shale
$
38,907
$
24,263
$
4,700
Williston Basin
161,503
122,174
98,929
Piceance/DJ Basins
166,753
149,903
180,418
Barnett Shale
71,667
79,956
88,042
Marcellus Shale
30,394
26,111
28,468
Total reportable segments revenue
469,224
402,407
400,557
Corporate and other
26,446
412
—
Eliminations
(6,929
)
(457
)
—
Total revenues
$
488,741
$
402,362
$
400,557
(1) Excludes revenues earned by Ohio Gathering due to equity method accounting. Depreciation and amortization, including the amortization expense associated with our favorable and unfavorable gas gathering contracts as reported in other revenues, by reportable segment follows.
Year ended December 31,
2017
2016
2015
(In thousands)
Depreciation and amortization (1):
Utica Shale
$
7,009
$
4,331
$
1,417
Williston Basin
33,772
33,676
31,376
Piceance/DJ Basins
48,925
49,140
47,433
Barnett Shale (2)
15,001
16,093
16,392
Marcellus Shale
9,047
8,841
8,682
Total reportable segment depreciation and amortization
113,754
112,081
105,300
Corporate and other
1,118
580
603
Total depreciation and amortization
$
114,872
$
112,661
$
105,903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Year ended December 31,
2017
2016
2015
(In thousands)
Cash paid for capital expenditures (1):
Utica Shale
$
22,921
$
78,708
$
94,994
Williston Basin
17,309
31,541
147,477
Piceance/DJ Basins
23,714
25,719
21,144
Barnett Shale
569
3,910
6,875
Marcellus Shale
641
1,173
1,306
Total reportable segment capital expenditures
65,154
141,051
271,796
Corporate and other
59,061
1,668
429
Total cash paid for capital expenditures
$
124,215
$
142,719
$
272,225
(1) Excludes cash paid for capital expenditures by Ohio Gathering due to equity method accounting.</t>
  </si>
  <si>
    <t>Schedule of counterparties accounting for more than 10% of total revenues</t>
  </si>
  <si>
    <t>Counterparties accounting for more than 10% of total revenues were as follows:
Year ended December 31,
2017
2016
2015
Percentage of total revenues (1)(2):
Counterparty A - Piceance/DJ Basins
*
14
%
16
%
Counterparty B - Williston Basin
13
%
*
*
Counterparty C - Piceance/DJ Basins
*
*
14
% (1) Includes recognition of revenue that was previously deferred in connection with minimum volume commitments (see Note 8). (2) Excludes revenues earned by Ohio Gathering due to equity method accounting. * Less than 10%</t>
  </si>
  <si>
    <t>Reconciliation of net income to adjusted EBITDA</t>
  </si>
  <si>
    <t>Segment adjusted EBITDA by reportable segment follows.
Year ended December 31,
2017
2016
2015
(In thousands)
Reportable segment adjusted EBITDA
Utica Shale
$
34,011
$
21,035
$
2,206
Ohio Gathering
41,246
45,602
33,667
Williston Basin
66,413
79,475
34,008
Piceance/DJ Basins
117,737
109,241
110,222
Barnett Shale
46,232
54,634
59,526
Marcellus Shale
23,888
19,203
23,214
Total of reportable segments' measures of profit or loss
$
329,527
$
329,190
$
262,843
A reconciliation of income or loss before income taxes and income or loss from equity method investees to total of reportable segments' measures of profit or loss follows.
Year ended December 31,
2017
2016
2015
(In thousands)
Reconciliation of income or loss before income taxes and income or loss from equity method investees to total of reportable segments' measures of profit or loss:
Income (loss) before income taxes and income (loss) from equity method investees
$
88,614
$
(7,768
)
$
(216,268
)
Add:
Corporate and other
39,140
37,589
27,352
Interest expense
68,131
63,810
59,092
Early extinguishment of debt
22,039
—
—
Deferred Purchase Price Obligation
(200,322
)
55,854
—
Depreciation and amortization
114,872
112,661
105,903
Proportional adjusted EBITDA for equity method investees
41,246
45,602
33,667
Adjustments related to MVC shortfall payments
(41,373
)
11,600
(11,902
)
Unit-based and noncash compensation
7,951
7,985
7,017
Loss (gain) on asset sales, net
527
93
(172
)
Long-lived asset impairment
188,702
1,764
9,305
Goodwill impairment
—
—
248,851
Less:
Interest income
—
—
2
Total of reportable segments' measures of profit or loss
$
329,527
$
329,190
$
262,843</t>
  </si>
  <si>
    <t>Schedule of Adjustments Related to Minimum Volume Commitments Shortfall Payments</t>
  </si>
  <si>
    <t xml:space="preserve">Adjustments related to MVC shortfall payments by reportable segment follow.
Year ended December 31, 2017
Williston Basin
Piceance/DJ Basins
Barnett Shale
Total
(In thousands)
Adjustments related to MVC shortfall payments:
Net change in deferred revenue for MVC shortfall payments
$
(37,693
)
$
(3,065
)
$
—
$
(40,758
)
Expected MVC shortfall adjustments
—
(3
)
(612
)
(615
)
Total adjustments related to MVC shortfall payments
$
(37,693
)
$
(3,068
)
$
(612
)
$
(41,373
)
Year ended December 31, 2016
Williston Basin
Piceance/DJ Basins
Barnett Shale
Total
(In thousands)
Adjustments related to MVC shortfall payments:
Net change in deferred revenue for MVC shortfall payments
$
8,691
$
3,288
$
(677
)
$
11,302
Expected MVC shortfall adjustments
—
(317
)
615
298
Total adjustments related to MVC shortfall payments
$
8,691
$
2,971
$
(62
)
$
11,600
Year Ended December 31, 2015
Williston Basin
Piceance/DJ Basins
Barnett Shale
Total
(In thousands)
Adjustments related to MVC shortfall payments:
Net change in deferred revenue for MVC shortfall payments
$
11,870
$
(21,623
)
$
(1,700
)
$
(11,453
)
Expected MVC shortfall adjustments
—
33
(482
)
(449
)
Total adjustments related to MVC shortfall payments
$
11,870
$
(21,590
)
$
(2,182
)
$
(11,902
) </t>
  </si>
  <si>
    <t>PROPERTY, PLANT, AND EQUIPMENT, NET (Tables)</t>
  </si>
  <si>
    <t>Schedule of property, plant, and equipment, net</t>
  </si>
  <si>
    <t>Details on property, plant and equipment follow.
December 31,
2017
2016
(In thousands)
Gathering and processing systems and related equipment
$
1,973,722
$
2,026,363
Construction in progress
78,850
39,954
Land and line fill
11,735
11,442
Other
40,262
35,227
Total
2,104,569
2,112,986
Less accumulated depreciation
309,440
259,315
Property, plant and equipment, net
$
1,795,129
$
1,853,671</t>
  </si>
  <si>
    <t>Schedule of long-lived asset impairments</t>
  </si>
  <si>
    <t>During 2017, 2016 and 2015, we recognized the following long-lived asset impairments, by segment.
Year ended December 31,
2017
2016
2015
(In thousands)
Long-lived asset impairment:
Williston Basin
$
101,961
$
569
$
7,554
Piceance/DJ Basins
697
—
1,220
Barnett Shale
—
1,195
531
Utica Shale
878
—
—</t>
  </si>
  <si>
    <t>Schedule Of Depreciation Expense And Capitalized Interest Costs Table Text Block</t>
  </si>
  <si>
    <t>Depreciation expense and capitalized interest follow.
Year ended December 31,
2017
2016
2015
(In thousands)
Depreciation expense
$
75,120
$
70,770
$
63,915
Capitalized interest
2,579
3,709
3,372</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all of which are subject to amortization, follow.
December 31, 2017
Gross carrying amount
Accumulated amortization
Net
(In thousands)
Favorable gas gathering contracts
$
24,195
$
(12,350
)
$
11,845
Contract intangibles
278,448
(117,821
)
160,627
Rights-of-way
159,986
(31,113
)
128,873
Total intangible assets
$
462,629
$
(161,284
)
$
301,345
Unfavorable gas gathering contract
$
10,962
$
(9,074
)
$
1,888
December 31, 2016
Gross carrying amount
Accumulated amortization
Net
(In thousands)
Favorable gas gathering contracts
$
24,195
$
(10,795
)
$
13,400
Contract intangibles
426,464
(146,468
)
279,996
Rights-of-way
153,015
(24,959
)
128,056
Total intangible assets
$
603,674
$
(182,222
)
$
421,452
Unfavorable gas gathering contract
$
10,962
$
(6,916
)
$
4,046</t>
  </si>
  <si>
    <t>Recognized amortization expense in other revenues and cost and expenses</t>
  </si>
  <si>
    <t>We recognized amortization expense in other revenues as follows:
Year ended December 31,
2017
2016
2015
(In thousands)
Amortization expense – favorable gas gathering contracts
$
(1,555
)
$
(1,261
)
$
(1,478
)
Amortization expense – unfavorable gas gathering contract
2,158
839
692
We recognized amortization expense in costs and expenses as follows:
Year ended December 31,
2017
2016
2015
(In thousands)
Amortization expense – contract intangibles
$
34,202
$
35,416
$
35,339
Amortization expense – rights-of-way
6,153
6,053
5,863</t>
  </si>
  <si>
    <t>Estimated aggregate annual amortization expected to be recognized</t>
  </si>
  <si>
    <t>The estimated aggregate annual amortization expected to be recognized for as of December 31, 2017 for each of the five succeeding fiscal years follows.
Intangible assets
Unfavorable gas gathering contract
(In thousands)
2018
$
34,026
$
1,888
2019
33,139
—
2020
32,963
—
2021
29,271
—
2022
26,204
—</t>
  </si>
  <si>
    <t>GOODWILL (Tables)</t>
  </si>
  <si>
    <t>Rollforward of goodwill by reportable segment</t>
  </si>
  <si>
    <t>Accumulated goodwill impairments by reportable segment for those reporting units that have previously recognized goodwill follow.
Year ended December 31,
2017
2016
2015
(In thousands)
Accumulated goodwill impairment:
Piceance/DJ Basins
$
45,478
$
45,478
$
45,478
Williston Basin
257,572
257,572
257,572
Total accumulated goodwill impairment
$
303,050
$
303,050
$
303,050</t>
  </si>
  <si>
    <t>EQUITY METHOD INVESTMENTS (Tables)</t>
  </si>
  <si>
    <t xml:space="preserve">A reconciliation of our
2017
2016
(In thousands)
Investment in equity method investees, December 31
$
690,485
$
707,415
December cash distributions
4,032
3,172
December cash contributions
(3,932
)
(5,318
)
Impairment loss
1,383
—
Basis difference
(130,184
)
(143,536
)
Investment in equity method investees, net of basis difference, November 30
$
561,784
$
561,733
Summarized balance sheet information for OGC and OCC follows (amounts represent 100% of investee financial information).
November 30, 2017
November 30, 2016
OGC
OCC
OGC
OCC
(In thousands)
Current assets
$
34,383
$
3,650
$
43,797
$
2,546
Noncurrent assets
1,319,448
29,156
1,330,199
31,195
Total assets
$
1,353,831
$
32,806
$
1,373,996
$
33,741
Current liabilities
$
10,882
$
3,382
$
22,067
$
3,448
Noncurrent liabilities
3,272
11,715
8,396
13,111
Total liabilities
$
14,154
$
15,097
$
30,463
$
16,559
Summarized statements of operations information for OGC and OCC follow (amounts represent 100% of investee financial information).
Twelve months ended November 30, 2017
Twelve months ended November 30, 2016
Twelve months ended November 30, 2015
OGC
OCC
OGC
OCC
OGC
OCC
(In thousands)
Total revenues
$
140,679
$
8,607
$
148,662
$
15,791
$
120,623
$
9,467
Total operating expenses
111,897
8,298
96,647
111,528
96,948
15,633
Net income (loss)
28,785
(907
)
52,009
(94,230
)
23,655
(6,852
) </t>
  </si>
  <si>
    <t>DEFERRED REVENUE (Tables)</t>
  </si>
  <si>
    <t>Rollforward of deferred revenue</t>
  </si>
  <si>
    <t>A rollforward of current deferred revenue follows.
Williston Basin
Piceance/DJ Basins
Barnett Shale
Total current
(In thousands)
Current deferred revenue, January 1, 2016
$
—
$
—
$
677
$
677
Additions
—
11,672
—
11,672
Less revenue recognized
—
11,672
677
12,349
Current deferred revenue, December 31, 2016
—
—
—
—
Additions
—
18,294
—
18,294
Less revenue recognized
—
14,294
—
14,294
Current deferred revenue, December 31, 2017
$
—
$
4,000
$
—
$
4,000
A rollforward of noncurrent deferred revenue follows.
Williston Basin
Piceance/DJ Basins
Barnett Shale
Total noncurrent
(In thousands)
Noncurrent deferred revenue, January 1, 2016
$
29,002
$
16,484
$
—
$
45,486
Additions
8,691
3,700
—
12,391
Less revenue recognized
—
412
—
412
Noncurrent deferred revenue, December 31, 2016
37,693
19,772
—
57,465
Less revenue recognized
37,693
3,065
—
40,758
Less reclassification to current deferred revenue
—
4,000
—
4,000
Noncurrent deferred revenue, December 31, 2017
$
—
$
12,707
$
—
$
12,707</t>
  </si>
  <si>
    <t>DEBT (Tables)</t>
  </si>
  <si>
    <t>Schedule of debt and capital leases</t>
  </si>
  <si>
    <t xml:space="preserve">Debt consisted of the following:
December 31,
2017
2016
(In thousands)
Summit Holdings variable rate senior secured Revolving Credit Facility (4.07% at December 31, 2017 and 3.27% at December 31, 2016) due May 2022
$
261,000
$
648,000
Summit Holdings 5.5% senior unsecured notes due August 2022
300,000
300,000
Less unamortized debt issuance costs (1)
(2,910
)
(3,516
)
Summit Holdings 5.75% senior unsecured notes due April 2025
500,000
—
Less unamortized debt issuance costs (1)
(6,898
)
—
Summit Holdings 7.5% senior unsecured notes redeemed March 2017 (2)
—
300,000
Less unamortized debt issuance costs (1)(2)
—
(4,183
)
Total long-term debt
$
1,051,192
$
1,240,301
__________ (1) Issuance costs are being amortized over the life of the notes. (2) </t>
  </si>
  <si>
    <t>Schedule of maturities of long-term debt</t>
  </si>
  <si>
    <t>The aggregate amount of debt maturing during each of the years after December 31, 2017 are as follow (in thousands):
2018
$
—
2019
—
2020
—
2021
—
2022
561,000
Thereafter
500,000
Total long-term debt
$
1,061,000</t>
  </si>
  <si>
    <t>FINANCIAL INSTRUMENTS (Tables)</t>
  </si>
  <si>
    <t>Fair Value, Liabilities Measured on Recurring Basis, Unobservable Input Reconciliation</t>
  </si>
  <si>
    <t>A rollforward of our Level 3 liability measured at fair value on a recurring basis follows (in thousands).
Level 3 liability, January 1, 2016
$
—
Addition
507,427
Change in fair value
55,854
Level 3 liability, December 31, 2016
563,281
Change in fair value
(200,322
)
Level 3 liability, December 31, 2017
$
362,959</t>
  </si>
  <si>
    <t>Summary of the estimated fair value of debt instruments</t>
  </si>
  <si>
    <t xml:space="preserve">A summary of the estimated fair value of our debt financial instruments follows.
December 31, 2017
December 31, 2016
Carrying value
Estimated fair value (Level 2)
Carrying value
Estimated fair value (Level 2)
(In thousands)
Summit Holdings Revolving Credit Facility
$
261,000
$
261,000
$
648,000
$
648,000
Summit Holdings 5.5% Senior Notes ($300.0 million principal)
297,090
301,750
296,484
294,500
Summit Holdings 5.75% Senior Notes ($500.0 million principal)
493,102
501,667
—
—
Summit Holdings 7.5% Senior Notes ($300.0 million principal) (1)
—
—
295,817
316,000
(1)
Debt was extinguished following the 5.75% Senior Notes offering in February 2017. In conjunction with the early debt extinguishment, the remaining unamortized debt issuance costs were written off. </t>
  </si>
  <si>
    <t>PARTNERS' CAPITAL (Tables)</t>
  </si>
  <si>
    <t>Schedule of partner units activity</t>
  </si>
  <si>
    <t>A rollforward of the number of common limited partner, preferred limited partner and General Partner units follows.
Limited partners
Series A Preferred Units
Common
Subordinated
General Partner
Units, January 1, 2015
—
34,426,513
24,409,850
1,200,651
Units issued in connection with the May 2015 Equity Offering
—
7,475,000
—
—
General Partner 2% contribution
—
—
—
152,551
Net units issued under SMLP LTIP
—
161,131
—
1,498
Units, December 31, 2015
—
42,062,644
24,409,850
1,354,700
Subordinated units conversion
—
24,409,850
(24,409,850
)
—
Units issued in connection with the September 2016 Equity Offering
—
5,500,000
—
—
General Partner 2% contribution
—
—
—
112,245
Net units issued under SMLP LTIP
—
138,627
—
4,242
Units, December 31, 2016
—
72,111,121
—
1,471,187
Units issued in connection with the November 2017 Equity Offering
300,000
—
—
—
Net units issued under SMLP LTIP
—
211,327
—
—
Units issued under ATM program
—
763,548
—
—
General Partner 2% contribution
—
—
—
19,812
Units, December 31, 2017
300,000
73,085,996
—
1,490,999</t>
  </si>
  <si>
    <t>Schedule of Capital Distribution and Allocation to Partners</t>
  </si>
  <si>
    <t>The calculation of the capital contribution and its allocation to partners' capital follows (in thousands).
Summit Investments' net investment in the 2016 Drop Down Assets
$
771,929
SMP Holdings borrowings allocated to 2016 Drop Down Assets and retained by Summit Investments
342,926
Acquired carrying value of 2016 Drop Down Assets
$
1,114,855
Deferred Purchase Price Obligation
$
507,427
Borrowings under Revolving Credit Facility
360,000
Working capital adjustment received from a subsidiary of Summit Investments
(569
)
Total consideration paid and recognized by SMLP
866,858
Excess of acquired carrying value over consideration paid and recognized
$
247,997
Allocation of capital contribution:
General Partner interest
$
4,953
Common limited partner interest
243,044
Partners' capital contribution – excess of acquired carrying value over consideration paid and recognized
$
247,997
The calculation of the capital contribution and its allocation to partners' capital follow (in thousands).
Summit Investments' net investment in Polar Midstream and Epping
$
416,044
Total net cash consideration paid to a subsidiary of Summit Investments
285,677
Excess of acquired carrying value over consideration paid
$
130,367
Allocation of capital contribution:
General Partner interest
$
2,607
Common limited partner interest
80,079
Subordinated limited partner interest
47,681
Partners' capital contribution – excess of acquired carrying value over consideration paid
$
130,367</t>
  </si>
  <si>
    <t>Details of cash distributions</t>
  </si>
  <si>
    <t>We paid the following per-unit distributions during the years ended December 31:
Year ended December 31,
2017
2016
2015
Per-unit distributions to unitholders
$
2.300
$
2.300
$
2.270
Our payment of IDRs as reported in distributions to unitholders – General Partner in the statements of partners' capital during the years ended December 31 follow.
Year ended December 31,
2017
2016
2015
(In thousands)
IDR payments
$
8,460
$
7,912
$
6,743</t>
  </si>
  <si>
    <t>Schedule of partnership target distributions</t>
  </si>
  <si>
    <t>The following table illustrates the percentage allocations of available cash between the unitholders and our General Partner based on the specified target distribution levels. The amounts set forth in the column Marginal Percentage Interest in Distributions are the percentage interests of our General Partner and the unitholders in any available cash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QD. The percentage interests set forth below for our General Partner assume (i) a 2% general partner interest, (ii) that our General Partner has not transferred its IDRs and (iii) that there are no arrearages on common units.
Marginal percentage interest in distributions
Total quarterly distribution per unit target amount
Unitholders
General Partner
Minimum quarterly distribution
$0.40
98%
2%
First target distribution
$0.40 up to $0.46
98%
2%
Second target distribution
above $0.46 up to $0.50
85%
15%
Third target distribution
above $0.50 up to $0.60
75%
25%
Thereafter
above $0.60
50%
50%</t>
  </si>
  <si>
    <t>EARNINGS PER UNIT (Tables)</t>
  </si>
  <si>
    <t>Schedule of earnings per limited partner unit</t>
  </si>
  <si>
    <t>The following table details the components of EPU.
Year ended December 31,
2017
2016
2015
(In thousands, except per-unit amounts)
Numerator for basic and diluted EPU:
Allocation of net income (loss) among limited partner interests:
Net income (loss) attributable to limited partners
$
75,485
$
(48,179
)
$
(125,437
)
Net loss attributable to subordinated units (1)
—
—
(70,173
)
Less net income attributable to Series A Preferred Units
3,563
—
—
Net income (loss) attributable to common limited partners
$
71,922
$
(48,179
)
$
(195,610
)
Denominator for basic and diluted EPU:
Weighted-average common units outstanding – basic
72,705
68,264
39,217
Effect of nonvested phantom units
342
—
—
Weighted-average common units outstanding – diluted
73,047
68,264
39,217
Weighted-average subordinated units outstanding – basic and diluted
24,410
Earnings (loss) per limited partner unit:
Common unit – basic
$
0.99
$
(0.71
)
$
(3.20
)
Common unit – diluted
$
0.98
$
(0.71
)
$
(3.20
)
Subordinated unit – basic and diluted (1)
$
(2.88
)
Nonvested anti-dilutive phantom units excluded from the calculation of diluted EPU
42
125
109
__________ (1) The subordination period ended on February 16, 2016 and all 24,409,850 subordinated units converted to common units on a one-for-one basis (see Note 11).</t>
  </si>
  <si>
    <t>UNIT-BASED AND NONCASH COMPENSATION (Tables)</t>
  </si>
  <si>
    <t>Schedule of activity</t>
  </si>
  <si>
    <t>The following table presents phantom and restricted unit activity:
Units
Weighted-average grant date fair value
Nonvested phantom units, January 1, 2015
336,202
$
30.61
Phantom units granted
289,735
29.21
Phantom units vested
(229,497
)
27.66
Phantom units forfeited
(16,529
)
35.09
Nonvested phantom units, December 31, 2015
379,911
31.13
Phantom units granted
495,535
14.91
Phantom units vested
(178,953
)
33.80
Phantom units forfeited
(4,538
)
16.89
Nonvested phantom units, December 31, 2016
691,955
19.59
Phantom units granted
371,972
22.50
Phantom units vested
(293,222
)
24.76
Phantom units forfeited
(21,431
)
20.07
Nonvested phantom units, December 31, 2017
749,274
$
20.07</t>
  </si>
  <si>
    <t>Schedule of intrinsic values</t>
  </si>
  <si>
    <t>The intrinsic value of phantom and restricted units that vested during the years ended December 31, follows.
Year ended December 31,
2017
2016
2015
(In thousands)
Intrinsic value of vested LTIP awards
$
6,657
$
2,957
$
5,362</t>
  </si>
  <si>
    <t>Schedule of unit-based compensation recognized in general and administrative expense</t>
  </si>
  <si>
    <t>Unit-based compensation recognized in general and administrative expense related to awards under the SMLP LTIP follows.
Year ended December 31,
2017
2016
2015
(In thousands)
SMLP LTIP unit-based compensation
$
7,951
$
7,550
$
6,174</t>
  </si>
  <si>
    <t>RELATED-PARTY TRANSACTIONS (Tables)</t>
  </si>
  <si>
    <t>Schedule of related party transactions</t>
  </si>
  <si>
    <t>Expenses incurred by the General Partner and reimbursed by us under our Partnership Agreement were as follows:
Year ended December 31,
2017
2016
2015
(In thousands)
Operation and maintenance expense
$
27,450
$
26,485
$
25,050
General and administrative expense
30,899
31,947
26,193</t>
  </si>
  <si>
    <t>COMMITMENTS AND CONTINGENCIES (Tables)</t>
  </si>
  <si>
    <t>Schedule of total rent expense related to operating leases</t>
  </si>
  <si>
    <t>Rent expense related to operating leases, including rent expense incurred on our behalf and allocated to us, was as follows:
Year ended December 31,
2017
2016
2015
(In thousands)
Rent expense
$
3,772
$
2,861
$
2,395</t>
  </si>
  <si>
    <t>Future minimum lease payments due under noncancelable operating leases</t>
  </si>
  <si>
    <t>Future minimum lease payments due under noncancelable operating leases at December 31, 2017, were as follows (in thousands):
2018
$
3,373
2019
3,181
2020
824
2021
389
2022
349
Thereafter
731
Total future minimum lease payments
$
8,847</t>
  </si>
  <si>
    <t>Schedule of accrued environmental remediation</t>
  </si>
  <si>
    <t>A rollforward of the aggregate accrued environmental remediation liabilities follows.
Total
(In thousands)
Accrued environmental remediation, January 1, 2016
$
13,664
Payments made, including those by affiliates
(4,211
)
Accrued environmental remediation, December 31, 2016
$
9,453
Payments made
(4,109
)
Accrued environmental remediation, December 31, 2017
$
5,344</t>
  </si>
  <si>
    <t>ACQUISITIONS AND DROP DOWN TRANSACTIONS (Tables)</t>
  </si>
  <si>
    <t>Fair Value of Assets Acquired and Liabilities Assumed</t>
  </si>
  <si>
    <t>The fair values of the assets acquired and liabilities assumed as of February 15, 2013, were as follows (in thousands):
Purchase price assigned to Meadowlark Midstream
$
25,376
Current assets
$
2,227
Property, plant and equipment
18,795
Other noncurrent assets
4,354
Total assets acquired
25,376
Total liabilities assumed
$
—
Net identifiable assets acquired
$
25,376</t>
  </si>
  <si>
    <t>Business Combination, Revenue and Net Income Disclosures</t>
  </si>
  <si>
    <t>Revenues and net income for the previously separate entities and the combined amounts, as presented in these consolidated financial statements follow.
Year ended December 31,
2016
2015
(In thousands)
SMLP revenues
$
393,495
$
358,046
2016 Drop Down Assets revenues (1)
8,867
29,238
Polar and Divide revenues (1)
—
13,273
Combined revenues
$
402,362
$
400,557
SMLP net loss
$
(40,932
)
$
(192,212
)
2016 Drop Down Assets net income (loss) (1)
2,745
(35,419
)
Polar and Divide net income (1)
—
5,403
Combined net loss
$
(38,187
)
$
(222,228
) _______ (1) Results are fully reflected in SMLP's results of operations subsequent to closing the respective drop down.</t>
  </si>
  <si>
    <t>CONDENSED CONSOLIDATING FINANCIAL INFORMATION (Tables)</t>
  </si>
  <si>
    <t>Condensed Balance Sheet</t>
  </si>
  <si>
    <t>Balance sheets as of December 31, 2017 and 2016 follow.
December 31, 2017
SMLP
Co-Issuers
Guarantor Subsidiaries
Non-Guarantor Subsidiaries
Consolidating adjustments
Total
(In thousands)
Assets
Cash and cash equivalents
$
126
$
75
$
1,138
$
91
$
—
$
1,430
Accounts receivable
22
—
65,842
6,437
—
72,301
Other current assets
1,188
—
2,697
442
—
4,327
Due from affiliate
—
—
493,067
22,030
(515,097
)
—
Total current assets
1,336
75
562,744
29,000
(515,097
)
78,058
Property, plant and equipment, net
4,206
—
1,442,333
348,590
—
1,795,129
Intangible assets, net
—
—
278,958
22,387
—
301,345
Goodwill
—
—
16,211
—
—
16,211
Investment in equity method investees
—
—
—
690,485
—
690,485
Other noncurrent assets
2,547
10,913
105
—
—
13,565
Investment in subsidiaries
2,019,700
3,324,464
—
—
(5,344,164
)
—
Total assets
$
2,027,789
$
3,335,452
$
2,300,351
$
1,090,462
$
(5,859,261
)
$
2,894,793
Liabilities and Partners' Capital
Trade accounts payable
$
209
$
—
$
11,283
$
4,883
$
—
$
16,375
Accrued expenses
928
—
10,592
979
—
12,499
Due to affiliate
263,935
252,250
—
—
(515,097
)
1,088
Deferred revenue
—
—
4,000
—
—
4,000
Ad valorem taxes payable
—
—
7,809
520
—
8,329
Accrued interest
—
12,310
—
—
—
12,310
Accrued environmental remediation
—
—
—
3,130
—
3,130
Other current liabilities
6,395
—
4,385
478
—
11,258
Total current liabilities
271,467
264,560
38,069
9,990
(515,097
)
68,989
Long-term debt
—
1,051,192
—
—
—
1,051,192
Deferred Purchase Price Obligation
362,959
—
—
—
—
362,959
Deferred revenue
—
—
12,707
—
—
12,707
Noncurrent accrued environmental remediation
—
—
—
2,214
—
2,214
Other noncurrent liabilities
3,694
—
3,293
76
—
7,063
Total liabilities
638,120
1,315,752
54,069
12,280
(515,097
)
1,505,124
Total partners' capital
1,389,669
2,019,700
2,246,282
1,078,182
(5,344,164
)
1,389,669
Total liabilities and partners' capital
$
2,027,789
$
3,335,452
$
2,300,351
$
1,090,462
$
(5,859,261
)
$
2,894,793
December 31, 2016
SMLP
Co-Issuers
Guarantor Subsidiaries
Non-Guarantor Subsidiaries
Consolidating adjustments
Total
(In thousands)
Assets
Cash and cash equivalents
$
698
$
51
$
5,768
$
911
$
—
$
7,428
Accounts receivable
53
—
91,152
6,159
—
97,364
Other current assets
1,526
—
2,428
355
—
4,309
Due from affiliate
11,768
38,013
366,867
—
(416,648
)
—
Total current assets
14,045
38,064
466,215
7,425
(416,648
)
109,101
Property, plant and equipment, net
2,266
—
1,508,824
342,581
—
1,853,671
Intangible assets, net
—
—
398,992
22,460
—
421,452
Goodwill
—
—
16,211
—
—
16,211
Investment in equity method investees
—
—
—
707,415
—
707,415
Other noncurrent assets
1,993
5,198
138
—
—
7,329
Investment in subsidiaries
2,132,757
3,347,393
—
—
(5,480,150
)
—
Total assets
$
2,151,061
$
3,390,655
$
2,390,380
$
1,079,881
$
(5,896,798
)
$
3,115,179
Liabilities and Partners' Capital
Trade accounts payable
$
978
$
—
$
10,640
$
4,633
$
—
$
16,251
Accrued expenses
2,399
114
6,284
2,592
—
11,389
Due to affiliate
405,138
—
—
11,768
(416,648
)
258
Ad valorem taxes payable
16
—
9,847
725
—
10,588
Accrued interest
—
17,483
—
—
—
17,483
Accrued environmental remediation
—
—
—
4,301
—
4,301
Other current liabilities
6,717
—
4,047
707
—
11,471
Total current liabilities
415,248
17,597
30,818
24,726
(416,648
)
71,741
Long-term debt
—
1,240,301
—
—
—
1,240,301
Deferred Purchase Price Obligation
563,281
—
—
—
—
563,281
Deferred revenue
—
—
57,465
—
—
57,465
Noncurrent accrued environmental remediation
—
—
—
5,152
—
5,152
Other noncurrent liabilities
2,859
—
4,602
105
—
7,566
Total liabilities
981,388
1,257,898
92,885
29,983
(416,648
)
1,945,506
Total partners' capital
1,169,673
2,132,757
2,297,495
1,049,898
(5,480,150
)
1,169,673
Total liabilities and partners' capital
$
2,151,061
$
3,390,655
$
2,390,380
$
1,079,881
$
(5,896,798
)
$
3,115,179</t>
  </si>
  <si>
    <t>Condensed Statement of Operations</t>
  </si>
  <si>
    <t xml:space="preserve">Statements of operations for the years ended December 31, 2017, 2016 and 2015 follow.
Year ended December 31, 2017
SMLP
Co-Issuers
Guarantor Subsidiaries
Non-Guarantor Subsidiaries
Consolidating adjustments
Total
(In thousands)
Revenues:
Gathering services and related fees
$
—
$
—
$
334,625
$
59,802
$
—
$
394,427
Natural gas, NGLs and condensate sales
—
—
68,459
—
—
68,459
Other revenues
—
—
25,583
272
—
25,855
Total revenues
—
—
428,667
60,074
—
488,741
Costs and expenses:
Cost of natural gas and NGLs
—
—
57,237
—
—
57,237
Operation and maintenance
—
—
85,599
8,283
—
93,882
General and administrative
—
—
47,878
6,803
—
54,681
Depreciation and amortization
1,101
—
101,319
13,055
—
115,475
Transaction costs
73
—
—
—
—
73
(Gain) loss on asset sales, net
—
—
(15
)
542
—
527
Long-lived asset impairment
—
—
187,823
879
—
188,702
Total costs and expenses
1,174
—
479,841
29,562
—
510,577
Other income
298
—
—
—
—
298
Interest expense
—
(68,131
)
—
—
—
(68,131
)
Early extinguishment of debt
—
(22,039
)
—
—
—
(22,039
)
Deferred Purchase Price Obligation
200,322
—
—
—
—
200,322
Income (loss) before income taxes and loss from equity method investees
199,446
(90,170
)
(51,174
)
30,512
—
88,614
Income tax expense
(341
)
—
—
—
—
(341
)
Loss from equity method investees
—
—
—
(2,223
)
—
(2,223
)
Equity in loss of consolidated subsidiaries
(113,055
)
(22,885
)
—
—
135,940
—
Net income
$
86,050
$
(113,055
)
$
(51,174
)
$
28,289
$
135,940
$
86,050
Year ended December 31, 2016
SMLP
Co-Issuers
Guarantor Subsidiaries
Non-Guarantor Subsidiaries
Consolidating adjustments
Total
(In thousands)
Revenues:
Gathering services and related fees
$
—
$
—
$
294,837
$
51,124
$
—
$
345,961
Natural gas, NGLs and condensate sales
—
—
35,833
—
—
35,833
Other revenues
—
—
20,227
341
—
20,568
Total revenues
—
—
350,897
51,465
—
402,362
Costs and expenses:
Cost of natural gas and NGLs
—
—
27,421
—
—
27,421
Operation and maintenance
—
—
89,031
6,303
—
95,334
General and administrative
—
—
44,922
7,488
—
52,410
Depreciation and amortization
580
—
101,415
10,244
—
112,239
Transaction costs
1,321
—
—
—
—
1,321
Loss (gain) on asset sales, net
—
—
97
(4
)
—
93
Long-lived asset impairment
—
—
1,235
529
—
1,764
Total costs and expenses
1,901
—
264,121
24,560
—
290,582
Other income
116
—
—
—
—
116
Interest expense
(1,441
)
(62,369
)
—
—
—
(63,810
)
Deferred Purchase Price Obligation
(55,854
)
—
—
—
—
(55,854
)
(Loss) income before income taxes and loss from equity method investees
(59,080
)
(62,369
)
86,776
26,905
—
(7,768
)
Income tax expense
(75
)
—
—
—
—
(75
)
Loss from equity method investees
—
—
—
(30,344
)
—
(30,344
)
Equity in earnings of consolidated subsidiaries
20,968
83,337
—
—
(104,305
)
—
Net (loss) income
$
(38,187
)
$
20,968
$
86,776
$
(3,439
)
$
(104,305
)
$
(38,187
)
Year ended December 31, 2015
SMLP
Co-Issuers
Guarantor Subsidiaries
Non-Guarantor Subsidiaries
Consolidating adjustments
Total
(In thousands)
Revenues:
Gathering services and related fees
$
—
$
—
$
320,454
$
17,365
$
—
$
337,819
Natural gas, NGLs and condensate sales
—
—
42,079
—
—
42,079
Other revenues
—
—
20,283
376
—
20,659
Total revenues
—
—
382,816
17,741
—
400,557
Costs and expenses:
Cost of natural gas and NGLs
—
—
31,398
—
—
31,398
Operation and maintenance
—
—
91,763
3,223
—
94,986
General and administrative
—
—
40,134
4,974
—
45,108
Depreciation and amortization
603
—
98,002
6,512
—
105,117
Transaction costs
1,342
—
—
—
—
1,342
Environmental remediation
—
—
—
21,800
—
21,800
Gain on asset sales, net
—
—
(172
)
—
—
(172
)
Long-lived asset impairment
—
—
9,305
—
—
9,305
Goodwill impairment
—
—
248,851
—
—
248,851
Total costs and expenses
1,945
—
519,281
36,509
—
557,735
Other income
2
—
—
—
—
2
Interest expense
(10,494
)
(48,598
)
—
—
—
(59,092
)
Loss before income taxes and loss from equity method investees
(12,437
)
(48,598
)
(136,465
)
(18,768
)
—
(216,268
)
Income tax benefit
603
—
—
—
—
603
Loss from equity method investees
—
—
—
(6,563
)
—
(6,563
)
Equity in loss of consolidated subsidiaries
(210,394
)
(161,796
)
—
—
372,190
—
Net loss
$
(222,228
)
$
(210,394
)
$
(136,465
)
$
(25,331
)
$
372,190
$
(222,228
) </t>
  </si>
  <si>
    <t>Condensed Cash Flow Statement</t>
  </si>
  <si>
    <t>Statements of cash flows for the years ended December 31, 2017 and 2016 follow.
Year ended December 31, 2017
SMLP
Co-Issuers
Guarantor Subsidiaries
Non-Guarantor Subsidiaries
Consolidating adjustments
Total
(In thousands)
Cash flows from operating activities:
Net cash provided by (used in) operating activities
$
7,122
$
(68,915
)
$
221,115
$
78,510
$
—
$
237,832
Cash flows from investing activities:
Capital expenditures
(3,041
)
—
(98,926
)
(22,248
)
—
(124,215
)
Proceeds from asset sales
—
—
—
2,300
—
2,300
Contributions to equity method investees
—
—
—
(25,513
)
—
(25,513
)
Purchase of noncontrolling interest
(797
)
—
—
—
—
(797
)
Other, net
(458
)
—
—
—
—
(458
)
Advances to affiliates
(278,493
)
—
(126,198
)
(22,031
)
426,722
—
Net cash used in investing activities
(282,789
)
—
(225,124
)
(67,492
)
426,722
(148,683
)
Cash flows from financing activities:
Distributions to unitholders
(181,478
)
—
—
—
—
(181,478
)
Borrowings under Revolving Credit Facility
—
247,500
—
—
—
247,500
Repayments under Revolving Credit Facility
—
(634,500
)
—
—
—
(634,500
)
Debt issuance costs
—
(16,390
)
—
—
—
(16,390
)
Payment of redemption and call premiums on senior notes
—
(17,932
)
—
—
—
(17,932
)
Proceeds from ATM Program common unit issuances, net of costs
17,078
—
—
—
—
17,078
Proceeds from issuance of Series A Preferred Units, net of costs
293,238
—
—
—
—
293,238
Contribution from General Partner
465
—
—
—
—
465
Issuance of senior notes
—
500,000
—
—
—
500,000
Tender and redemption of senior notes
—
(300,000
)
—
—
—
(300,000
)
Other, net
(2,437
)
—
(621
)
(70
)
—
(3,128
)
Advances from affiliates
148,229
290,261
—
(11,768
)
(426,722
)
—
Net cash provided by (used in) financing activities
275,095
68,939
(621
)
(11,838
)
(426,722
)
(95,147
)
Net change in cash and cash equivalents
(572
)
24
(4,630
)
(820
)
—
(5,998
)
Cash and cash equivalents, beginning of period
698
51
5,768
911
—
7,428
Cash and cash equivalents, end of period
$
126
$
75
$
1,138
$
91
$
—
$
1,430
Year ended December 31, 2016
SMLP
Co-Issuers
Guarantor Subsidiaries
Non-Guarantor Subsidiaries
Consolidating adjustments
Total
(In thousands)
Cash flows from operating activities:
Net cash provided by (used in) operating activities
$
9,691
$
(58,254
)
$
201,516
$
77,542
$
—
$
230,495
Cash flows from investing activities:
Capital expenditures
(1,668
)
—
(55,185
)
(85,866
)
—
(142,719
)
Contributions to equity method investees
—
—
—
(31,582
)
—
(31,582
)
Acquisitions of gathering systems from affiliate
(359,431
)
—
—
—
—
(359,431
)
Other, net
(394
)
—
—
—
—
(394
)
Advances to affiliates
(15,697
)
(255,070
)
(150,775
)
—
421,542
—
Net cash used in investing activities
(377,190
)
(255,070
)
(205,960
)
(117,448
)
421,542
(534,126
)
Cash flows from financing activities:
Distributions to unitholders
(167,504
)
—
—
—
—
(167,504
)
Borrowings under Revolving Credit Facility
12,000
508,300
—
—
—
520,300
Repayments under Revolving Credit Facility
—
(204,300
)
—
—
—
(204,300
)
Debt issuance costs
—
(3,032
)
—
—
—
(3,032
)
Proceeds from underwritten issuance of common units, net of costs
125,233
—
—
—
—
125,233
Contribution from General Partner
2,702
—
—
—
—
2,702
Cash advance (to) from Summit Investments (from) to contributed subsidiaries, net
(12,000
)
—
3,223
20,991
—
12,214
Expenses paid by Summit Investments on behalf of contributed subsidiaries
3,030
—
—
1,791
—
4,821
Other, net
(1,182
)
—
(121
)
135
—
(1,168
)
Advances from affiliates
405,845
—
—
15,697
(421,542
)
—
Net cash provided by (used in) financing activities
368,124
300,968
3,102
38,614
(421,542
)
289,266
Net change in cash and cash equivalents
625
(12,356
)
(1,342
)
(1,292
)
—
(14,365
)
Cash and cash equivalents, beginning of period
73
12,407
7,110
2,203
—
21,793
Cash and cash equivalents, end of period
$
698
$
51
$
5,768
$
911
$
—
$
7,428
Year ended December 31, 2015
SMLP
Co-Issuers
Guarantor Subsidiaries
Non-Guarantor Subsidiaries
Consolidating adjustments
Total
(In thousands)
Cash flows from operating activities:
Net cash provided by (used in) operating activities
$
409
$
(46,716
)
$
207,684
$
29,998
$
—
$
191,375
Cash flows from investing activities:
Capital expenditures
(429
)
—
(120,784
)
(151,012
)
—
(272,225
)
Contributions to equity method investees
—
—
—
(86,200
)
—
(86,200
)
Acquisitions of gathering systems from affiliate
(288,618
)
—
—
—
—
(288,618
)
Other, net
—
—
323
—
—
323
Advances to affiliates
(2,589
)
(88,221
)
(110,003
)
—
200,813
—
Net cash used in investing activities
(291,636
)
(88,221
)
(230,464
)
(237,212
)
200,813
(646,720
)
Cash flows from financing activities:
Distributions to unitholders
(152,074
)
—
—
—
—
(152,074
)
Borrowings under Revolving Credit Facility
180,000
187,000
—
—
—
367,000
Repayments under Revolving Credit Facility
(100,000
)
(51,000
)
—
—
—
(151,000
)
Repayments under term loan
(182,500
)
—
—
—
—
(182,500
)
Debt issuance costs
(135
)
(277
)
—
—
—
(412
)
Proceeds from underwritten issuance of common units, net of costs
221,977
—
—
—
—
221,977
Contribution from General Partner
4,737
—
—
—
—
4,737
Cash advance from Summit Investments to contributed subsidiaries, net
102,500
—
18,811
199,216
—
320,527
Expenses paid by Summit Investments on behalf of contributed subsidiaries
12,655
—
3,864
6,360
—
22,879
Other, net
(1,615
)
—
(192
)
—
—
(1,807
)
Advances from affiliates
198,224
—
—
2,589
(200,813
)
—
Net cash provided by financing activities
283,769
135,723
22,483
208,165
(200,813
)
449,327
Net change in cash and cash equivalents
(7,458
)
786
(297
)
951
—
(6,018
)
Cash and cash equivalents, beginning of period
7,531
11,621
7,407
1,252
—
27,811
Cash and cash equivalents, end of period
$
73
$
12,407
$
7,110
$
2,203
$
—
$
21,793</t>
  </si>
  <si>
    <t>UNAUDITED QUARTERLY FINANCIAL DATA (Tables)</t>
  </si>
  <si>
    <t>Quarterly summarized information on the consolidated results of operations</t>
  </si>
  <si>
    <t xml:space="preserve">Summarized information on the consolidated results of operations for each of the quarters during the two-year period ended December 31, 2017, follows.
Quarter ended
December 31, 2017
September 30, 2017
June 30, 2017
March 31, 2017
(In thousands, except per-unit amounts)
Total revenues
$
126,199
$
124,945
$
101,792
$
135,805
Net (loss) income attributable to SMLP
$
(18,331
)
$
93,546
$
11,157
$
(685
)
Less net (loss) income and IDRs attributable to General Partner
1,760
3,999
2,351
2,092
Less net income attributable to Series A Preferred Units
3,563
—
—
—
Net (loss) income attributable to common limited partners
$
(23,654
)
$
89,547
$
8,806
$
(2,777
)
(Loss) earnings per limited partner unit:
Common unit - basic
$
(0.32
)
$
1.23
$
0.12
$
(0.04
)
Common unit - diluted
$
(0.32
)
$
1.22
$
0.12
$
(0.04
)
Quarter ended
December 31, 2016
September 30, 2016
June 30, 2016
March 31, 2016
(In thousands, except per-unit amounts)
Total revenues
$
127,083
$
95,073
$
89,635
$
90,571
Net income (loss) attributable to SMLP
$
13,901
$
1,922
$
(50,287
)
$
(6,454
)
Less net income (loss) and IDRs attributable to General Partner
2,379
2,137
935
1,810
Net income (loss) attributable to common limited partners
$
11,522
$
(215
)
$
(51,222
)
$
(8,264
)
Earnings (loss) per limited partner unit:
Common unit - basic
$
0.16
$
0.00
$
(0.77
)
$
(0.12
)
Common unit - diluted
$
0.16
$
0.00
$
(0.77
)
$
(0.12
) </t>
  </si>
  <si>
    <t>ORGANIZATION, BUSINESS OPERATIONS AND PRESENTATION AND CONSOLIDATION - Narrative (Details) - shares</t>
  </si>
  <si>
    <t>1 Months Ended</t>
  </si>
  <si>
    <t>Sep. 30, 2016</t>
  </si>
  <si>
    <t>Feb. 29, 2016</t>
  </si>
  <si>
    <t>Jun. 30, 2016</t>
  </si>
  <si>
    <t>Organization And Business Operations [Line Items]</t>
  </si>
  <si>
    <t>Common limited partner capital (in shares)</t>
  </si>
  <si>
    <t>SMP Holdings | Contributed Entities</t>
  </si>
  <si>
    <t>Percent of issued and outstanding membership interest</t>
  </si>
  <si>
    <t>100.00%</t>
  </si>
  <si>
    <t>SMP Holdings | OGC</t>
  </si>
  <si>
    <t>Percentage of ownership interest</t>
  </si>
  <si>
    <t>40.00%</t>
  </si>
  <si>
    <t>Drop Down Assets 2016 Acquisition</t>
  </si>
  <si>
    <t>Ownership interest</t>
  </si>
  <si>
    <t>1.00%</t>
  </si>
  <si>
    <t>Subsidiary of Summit Investments</t>
  </si>
  <si>
    <t>Common units | SMP Holdings</t>
  </si>
  <si>
    <t>Common units | Energy Capital Partners</t>
  </si>
  <si>
    <t>General partner interest</t>
  </si>
  <si>
    <t>2.00%</t>
  </si>
  <si>
    <t>General Partner | Summit Investments | Summit Midstream Partners, LP</t>
  </si>
  <si>
    <t>SUMMARY OF SIGNIFICANT ACCOUNTING POLICIES - Property, Plant and Equipment (Details)</t>
  </si>
  <si>
    <t>Gathering and processing systems and related equipment | Minimum</t>
  </si>
  <si>
    <t>Property, Plant and Equipment [Line Items]</t>
  </si>
  <si>
    <t>Useful life</t>
  </si>
  <si>
    <t>12 years</t>
  </si>
  <si>
    <t>Gathering and processing systems and related equipment | Maximum</t>
  </si>
  <si>
    <t>30 years</t>
  </si>
  <si>
    <t>Other | Minimum</t>
  </si>
  <si>
    <t>4 years</t>
  </si>
  <si>
    <t>Other | Maximum</t>
  </si>
  <si>
    <t>15 years</t>
  </si>
  <si>
    <t>SUMMARY OF SIGNIFICANT ACCOUNTING POLICIES - Amortizing Intangibles (Details)</t>
  </si>
  <si>
    <t>Favorable gas gathering contracts | Minimum</t>
  </si>
  <si>
    <t>Finite-Lived Intangible Assets [Line Items]</t>
  </si>
  <si>
    <t>Useful lives (In years)</t>
  </si>
  <si>
    <t>10 years</t>
  </si>
  <si>
    <t>Favorable gas gathering contracts | Maximum</t>
  </si>
  <si>
    <t>20 years</t>
  </si>
  <si>
    <t>Other Gas Gathering Contract | Minimum</t>
  </si>
  <si>
    <t>3 years</t>
  </si>
  <si>
    <t>Other Gas Gathering Contract | Maximum</t>
  </si>
  <si>
    <t>25 years</t>
  </si>
  <si>
    <t>Rights-of-way | Minimum</t>
  </si>
  <si>
    <t>Rights-of-way | Maximum</t>
  </si>
  <si>
    <t>SUMMARY OF SIGNIFICANT ACCOUNTING POLICIES - Noncontrolling Interest (Details)</t>
  </si>
  <si>
    <t>Ownership percentage by noncontrolling owners</t>
  </si>
  <si>
    <t>SUMMARY OF SIGNIFICANT ACCOUNTING POLICIES - Earnings or Loss Per Unit (Details)</t>
  </si>
  <si>
    <t>SUMMARY OF SIGNIFICANT ACCOUNTING POLICIES - Recent Accounting Pronouncements (Details) - Accounting Standards Update 2014-09 $ in Millions</t>
  </si>
  <si>
    <t>Dec. 31, 2017USD ($)</t>
  </si>
  <si>
    <t>Property, Plant and Equipment, Net | Contributions In Aid of Construction</t>
  </si>
  <si>
    <t>New Accounting Pronouncements Or Change In Accounting Principle [Line Items]</t>
  </si>
  <si>
    <t>Cumulative expected impact upon adoption of new accounting principle</t>
  </si>
  <si>
    <t>Partners Capital | Contributions In Aid of Construction</t>
  </si>
  <si>
    <t>Partners Capital | Facility Fee</t>
  </si>
  <si>
    <t>Deferred Revenue | Contributions In Aid of Construction</t>
  </si>
  <si>
    <t>Deferred Revenue | Facility Fee</t>
  </si>
  <si>
    <t>Deferred Revenue and Retained Earnings | MVC Arrangements with Banking Mechanisms</t>
  </si>
  <si>
    <t>SEGMENT INFORMATION - Assets, Revenues, Depreciation and Amortization, and Capital Expenditures by Reportable Segment (Details) - USD ($) $ in Thousands</t>
  </si>
  <si>
    <t>3 Months Ended</t>
  </si>
  <si>
    <t>Sep. 30, 2017</t>
  </si>
  <si>
    <t>Mar. 31, 2017</t>
  </si>
  <si>
    <t>Mar. 31, 2016</t>
  </si>
  <si>
    <t>Segment Reporting Information [Line Items]</t>
  </si>
  <si>
    <t>Assets</t>
  </si>
  <si>
    <t>Revenues</t>
  </si>
  <si>
    <t>Corporate</t>
  </si>
  <si>
    <t>Reportable Segments</t>
  </si>
  <si>
    <t>Reportable Segments | Utica Shale</t>
  </si>
  <si>
    <t>Reportable Segments | Ohio Gathering</t>
  </si>
  <si>
    <t>Reportable Segments | Williston Basin</t>
  </si>
  <si>
    <t>Reportable Segments | Piceance/DJ Basins</t>
  </si>
  <si>
    <t>Reportable Segments | Barnett Shale</t>
  </si>
  <si>
    <t>Reportable Segments | Marcellus Shale</t>
  </si>
  <si>
    <t>Corporate and other</t>
  </si>
  <si>
    <t>Eliminations</t>
  </si>
  <si>
    <t>SEGMENT INFORMATION - Concentration Risk (Details) - Revenue - Customer concentration</t>
  </si>
  <si>
    <t>Counterparty A - Piceance/DJ Basins</t>
  </si>
  <si>
    <t>Concentration risk, percentage</t>
  </si>
  <si>
    <t>0.00%</t>
  </si>
  <si>
    <t>14.00%</t>
  </si>
  <si>
    <t>16.00%</t>
  </si>
  <si>
    <t>Counterparty B - Williston Basin</t>
  </si>
  <si>
    <t>13.00%</t>
  </si>
  <si>
    <t>Counterparty C - Piceance/DJ Basins</t>
  </si>
  <si>
    <t>SEGMENT INFORMATION - Adjusted EBITDA by Reportable Segment (Details) - USD ($) $ in Thousands</t>
  </si>
  <si>
    <t>Adjusted EBITDA</t>
  </si>
  <si>
    <t>Utica Shale</t>
  </si>
  <si>
    <t>Ohio Gathering</t>
  </si>
  <si>
    <t>Williston Basin</t>
  </si>
  <si>
    <t>Piceance/DJ Basins</t>
  </si>
  <si>
    <t>Barnett Shale</t>
  </si>
  <si>
    <t>Marcellus Shale</t>
  </si>
  <si>
    <t>SEGMENT INFORMATION - Reconciliation of Net Income to Adjusted EBITDA (Details) - USD ($)</t>
  </si>
  <si>
    <t>Income (loss) before income taxes and income (loss) from equity method investees</t>
  </si>
  <si>
    <t>Add:</t>
  </si>
  <si>
    <t>Proportional adjusted EBITDA for equity method investees</t>
  </si>
  <si>
    <t>Adjustments related to MVC shortfall payments</t>
  </si>
  <si>
    <t>Less:</t>
  </si>
  <si>
    <t>Interest income</t>
  </si>
  <si>
    <t>Total of reportable segments' measures of profit or loss</t>
  </si>
  <si>
    <t>SEGMENT INFORMATION - Schedule of Adjustments Related to Minimum Volume Commitments Shortfall Payments (Details) - USD ($) $ in Thousands</t>
  </si>
  <si>
    <t>Net change in deferred revenue for MVC shortfall payments</t>
  </si>
  <si>
    <t>Expected MVC shortfall adjustments</t>
  </si>
  <si>
    <t>Total adjustments related to MVC shortfall payments</t>
  </si>
  <si>
    <t>PROPERTY, PLANT, AND EQUIPMENT, NET - Schedule of Property, Plant, and Equipment, Net (Details) - USD ($) $ in Thousands</t>
  </si>
  <si>
    <t>Property, plant and equipment, gross</t>
  </si>
  <si>
    <t>Less accumulated depreciation</t>
  </si>
  <si>
    <t>Gathering and processing systems and related equipment</t>
  </si>
  <si>
    <t>Construction in progress</t>
  </si>
  <si>
    <t>Land and line fill</t>
  </si>
  <si>
    <t>PROPERTY, PLANT, AND EQUIPMENT, NET - Narrative (Details) - USD ($) $ in Thousands</t>
  </si>
  <si>
    <t>Long-lived assets impairment charge</t>
  </si>
  <si>
    <t>PROPERTY, PLANT, AND EQUIPMENT, NET - Schedule of Long-Lived Asset Impairments (Details) - USD ($) $ in Thousands</t>
  </si>
  <si>
    <t>PROPERTY, PLANT, AND EQUIPMENT, NET - Schedule of Depreciation Expense and Capitalized Interest (Details) - USD ($) $ in Thousands</t>
  </si>
  <si>
    <t>Depreciation expense</t>
  </si>
  <si>
    <t>Capitalized interest</t>
  </si>
  <si>
    <t>AMORTIZING INTANGIBLE ASSETS AND UNFAVORABLE GAS GATHERING CONTRACT - Intangible Assets and Liabilities Subject to Amortization (Details) - USD ($) $ in Thousands</t>
  </si>
  <si>
    <t>Gross carrying amount</t>
  </si>
  <si>
    <t>Accumulated amortization</t>
  </si>
  <si>
    <t>Net</t>
  </si>
  <si>
    <t>Favorable gas gathering contracts</t>
  </si>
  <si>
    <t>Contract intangibles</t>
  </si>
  <si>
    <t>Rights-of-way</t>
  </si>
  <si>
    <t>Unfavorable Gas Gathering Contract</t>
  </si>
  <si>
    <t>AMORTIZING INTANGIBLE ASSETS AND UNFAVORABLE GAS GATHERING CONTRACT (Narrative) (Details) $ in Millions</t>
  </si>
  <si>
    <t>Williston Basin | Contract Intangible Assets and Rights-of-Way Intangible Assets</t>
  </si>
  <si>
    <t>Impairment charge for intangible assets</t>
  </si>
  <si>
    <t>AMORTIZING INTANGIBLE ASSETS AND UNFAVORABLE GAS GATHERING CONTRACT - Recognized Amortization Expense in Other Revenues and Cost and Expenses (Details) - USD ($) $ in Thousands</t>
  </si>
  <si>
    <t>Other Revenue | Favorable gas gathering contracts</t>
  </si>
  <si>
    <t>Amortization expense</t>
  </si>
  <si>
    <t>Other Revenue | Unfavorable Gas Gathering Contract</t>
  </si>
  <si>
    <t>Costs And Expenses | Contract intangibles</t>
  </si>
  <si>
    <t>Costs And Expenses | Rights-of-way</t>
  </si>
  <si>
    <t>AMORTIZING INTANGIBLE ASSETS AND UNFAVORABLE GAS GATHERING CONTRACT - Estimated Aggregate Annual Amortization Expected to be Recognized (Details) $ in Thousands</t>
  </si>
  <si>
    <t>Intangible assets</t>
  </si>
  <si>
    <t>Unfavorable gas gathering contract</t>
  </si>
  <si>
    <t>GOODWILL - Narrative (Details) - USD ($)</t>
  </si>
  <si>
    <t>Mountaineer Midstream | Reportable Segments | Marcellus Shale</t>
  </si>
  <si>
    <t>GOODWILL - Schedule of goodwill (Details) - USD ($) $ in Thousands</t>
  </si>
  <si>
    <t>Goodwill [Line Items]</t>
  </si>
  <si>
    <t>Accumulated goodwill impairment</t>
  </si>
  <si>
    <t>EQUITY METHOD INVESTMENTS - Narrative (Details) - USD ($) $ in Thousands</t>
  </si>
  <si>
    <t>11 Months Ended</t>
  </si>
  <si>
    <t>May 31, 2014</t>
  </si>
  <si>
    <t>Jan. 31, 2014</t>
  </si>
  <si>
    <t>Nov. 30, 2017</t>
  </si>
  <si>
    <t>Nov. 30, 2016</t>
  </si>
  <si>
    <t>Schedule Of Equity Method Investments [Line Items]</t>
  </si>
  <si>
    <t>Acquisition of initial interest in Ohio Gathering</t>
  </si>
  <si>
    <t>OGC</t>
  </si>
  <si>
    <t>Non-affiliated owners' interest percent</t>
  </si>
  <si>
    <t>60.00%</t>
  </si>
  <si>
    <t>OGC | Principal Owner</t>
  </si>
  <si>
    <t>Equity Method Investment [Roll Forward]</t>
  </si>
  <si>
    <t>Asset impairment</t>
  </si>
  <si>
    <t>OGC | Summit Midstream Partners, LLC</t>
  </si>
  <si>
    <t>Cost method ownership interest</t>
  </si>
  <si>
    <t>Ownership interest value</t>
  </si>
  <si>
    <t>Capital contribution</t>
  </si>
  <si>
    <t>Equity method potential ownership interest</t>
  </si>
  <si>
    <t>Capital contributions true-ups</t>
  </si>
  <si>
    <t>Management fee</t>
  </si>
  <si>
    <t>Option value</t>
  </si>
  <si>
    <t>EQUITY METHOD INVESTMENTS - Rollforward of the Investment in Equity Method Investees (Details) - USD ($) $ in Thousands</t>
  </si>
  <si>
    <t>Investment in equity method investees, December 31</t>
  </si>
  <si>
    <t>December cash distributions</t>
  </si>
  <si>
    <t>Investment in equity method investees, net of basis difference, November 30</t>
  </si>
  <si>
    <t>December cash contributions</t>
  </si>
  <si>
    <t>Impairment loss</t>
  </si>
  <si>
    <t>Basis difference</t>
  </si>
  <si>
    <t>EQUITY METHOD INVESTMENTS - Balance Sheet Information (Details) - USD ($) $ in Thousands</t>
  </si>
  <si>
    <t>Current assets</t>
  </si>
  <si>
    <t>Noncurrent assets</t>
  </si>
  <si>
    <t>Current liabilities</t>
  </si>
  <si>
    <t>Noncurrent liabilities</t>
  </si>
  <si>
    <t>OCC</t>
  </si>
  <si>
    <t>EQUITY METHOD INVESTMENTS - Statements of Operations Information (Details) - USD ($) $ in Thousands</t>
  </si>
  <si>
    <t>Nov. 30, 2015</t>
  </si>
  <si>
    <t>Total operating expenses</t>
  </si>
  <si>
    <t>DEFERRED REVENUE - Rollforward of deferred revenue (Details) - USD ($) $ in Thousands</t>
  </si>
  <si>
    <t>Movement in Deferred Revenue [Roll Forward]</t>
  </si>
  <si>
    <t>Current deferred revenue, beginning balance</t>
  </si>
  <si>
    <t>Current deferred revenue, Additions</t>
  </si>
  <si>
    <t>Current deferred revenue, Less revenue recognized</t>
  </si>
  <si>
    <t>Current deferred revenue, ending balance</t>
  </si>
  <si>
    <t>Noncurrent deferred revenue, beginning balance</t>
  </si>
  <si>
    <t>Noncurrent deferred revenue, Additions</t>
  </si>
  <si>
    <t>Noncurrent deferred revenue, Less revenue recognized</t>
  </si>
  <si>
    <t>Noncurrent deferred revenue, Less reclassification to current deferred revenue</t>
  </si>
  <si>
    <t>Noncurrent deferred revenue, ending balance</t>
  </si>
  <si>
    <t>DEFERRED REVENUE - Narrative (Details) - USD ($) $ in Millions</t>
  </si>
  <si>
    <t>Williston Basin | Gathering Services and Related Fees</t>
  </si>
  <si>
    <t>Deferred Revenue Arrangement [Line Items]</t>
  </si>
  <si>
    <t>Recognized amount of deferred revenue</t>
  </si>
  <si>
    <t>Accrued Income Receivable</t>
  </si>
  <si>
    <t>Shortfall payment billings included in accounts receivable</t>
  </si>
  <si>
    <t>DEBT - Components of Long-Term Debt (Details) - USD ($) $ in Thousands</t>
  </si>
  <si>
    <t>Line of Credit Facility [Line Items]</t>
  </si>
  <si>
    <t>Total long-term debt</t>
  </si>
  <si>
    <t>SMP Holdings</t>
  </si>
  <si>
    <t>SMP Holdings | Senior Secured Revolving Credit Facility Due May 2022</t>
  </si>
  <si>
    <t>Revolving credit facility</t>
  </si>
  <si>
    <t>SMP Holdings | Senior Notes Due August 2022</t>
  </si>
  <si>
    <t>Unsecured notes</t>
  </si>
  <si>
    <t>Less unamortized debt issuance costs</t>
  </si>
  <si>
    <t>SMP Holdings | Senior Notes Due April 2025</t>
  </si>
  <si>
    <t>SMP Holdings | Senior Notes Due March 2017</t>
  </si>
  <si>
    <t>DEBT - Components of Long-Term Debt (Parenthetical) (Details) - SMP Holdings</t>
  </si>
  <si>
    <t>Senior Secured Revolving Credit Facility Due May 2022</t>
  </si>
  <si>
    <t>Variable interest rate</t>
  </si>
  <si>
    <t>4.07%</t>
  </si>
  <si>
    <t>3.27%</t>
  </si>
  <si>
    <t>Senior Notes Due August 2022</t>
  </si>
  <si>
    <t>Stated interest rate</t>
  </si>
  <si>
    <t>5.50%</t>
  </si>
  <si>
    <t>Senior Notes Due April 2025</t>
  </si>
  <si>
    <t>5.75%</t>
  </si>
  <si>
    <t>Senior Notes Due March 2017</t>
  </si>
  <si>
    <t>7.50%</t>
  </si>
  <si>
    <t>DEBT - Maturities (Details) $ in Thousands</t>
  </si>
  <si>
    <t>Debt</t>
  </si>
  <si>
    <t>Thereafter</t>
  </si>
  <si>
    <t>DEBT - Revolving Credit Facility (Narrative) (Details)</t>
  </si>
  <si>
    <t>May 31, 2017USD ($)</t>
  </si>
  <si>
    <t>May 26, 2017</t>
  </si>
  <si>
    <t>May 25, 2017</t>
  </si>
  <si>
    <t>Borrowing capacity</t>
  </si>
  <si>
    <t>Revolving credit facility maturity date</t>
  </si>
  <si>
    <t>2022-05</t>
  </si>
  <si>
    <t>Accordion feature</t>
  </si>
  <si>
    <t>Leverage ratio</t>
  </si>
  <si>
    <t>Senior secured leverage ratio</t>
  </si>
  <si>
    <t>Commitment fee on unused portion of the facility</t>
  </si>
  <si>
    <t>0.50%</t>
  </si>
  <si>
    <t>Interest rate at period end</t>
  </si>
  <si>
    <t>Unused portion under the facility</t>
  </si>
  <si>
    <t>Cumulative payment obligations, maximum</t>
  </si>
  <si>
    <t>Debt defaults</t>
  </si>
  <si>
    <t>Revolving credit facility | LIBOR</t>
  </si>
  <si>
    <t>Applicable margin</t>
  </si>
  <si>
    <t>2.50%</t>
  </si>
  <si>
    <t>Revolving credit facility | Minimum</t>
  </si>
  <si>
    <t>0.30%</t>
  </si>
  <si>
    <t>Ratio of consolidated trailing 12-month EBITDA to net interest expense</t>
  </si>
  <si>
    <t>Revolving credit facility | Minimum | ABR</t>
  </si>
  <si>
    <t>0.75%</t>
  </si>
  <si>
    <t>Revolving credit facility | Minimum | LIBOR</t>
  </si>
  <si>
    <t>1.75%</t>
  </si>
  <si>
    <t>Revolving credit facility | Maximum</t>
  </si>
  <si>
    <t>Ratio of total net indebtedness to consolidated trailing 12-month EBITDA</t>
  </si>
  <si>
    <t>Ratio of first lien net indebtedness to consolidated trailing 12-month EBITDA</t>
  </si>
  <si>
    <t>Revolving credit facility | Maximum | ABR</t>
  </si>
  <si>
    <t>Revolving credit facility | Maximum | LIBOR</t>
  </si>
  <si>
    <t>2.75%</t>
  </si>
  <si>
    <t>DEBT - Senior Notes (Narrative) (Details) - USD ($)</t>
  </si>
  <si>
    <t>Feb. 28, 2017</t>
  </si>
  <si>
    <t>Feb. 16, 2017</t>
  </si>
  <si>
    <t>Feb. 14, 2017</t>
  </si>
  <si>
    <t>Jul. 31, 2014</t>
  </si>
  <si>
    <t>Jun. 30, 2013</t>
  </si>
  <si>
    <t>Feb. 08, 2017</t>
  </si>
  <si>
    <t>Debt Instrument [Line Items]</t>
  </si>
  <si>
    <t>Extinguishment of debt</t>
  </si>
  <si>
    <t>5.75% Senior Notes</t>
  </si>
  <si>
    <t>Debt face amount</t>
  </si>
  <si>
    <t>Deferred loan costs</t>
  </si>
  <si>
    <t>Default period</t>
  </si>
  <si>
    <t>30 days</t>
  </si>
  <si>
    <t>Compliance notice period</t>
  </si>
  <si>
    <t>Final judgment</t>
  </si>
  <si>
    <t>Percent of principal (at least)</t>
  </si>
  <si>
    <t>25.00%</t>
  </si>
  <si>
    <t>5.75% Senior Notes | Redemption period one</t>
  </si>
  <si>
    <t>Percent of principal redeemed</t>
  </si>
  <si>
    <t>35.00%</t>
  </si>
  <si>
    <t>Redemption price, expressed as percentage of principal amount</t>
  </si>
  <si>
    <t>105.75%</t>
  </si>
  <si>
    <t>5.75% Senior Notes | Redemption period two</t>
  </si>
  <si>
    <t>104.313%</t>
  </si>
  <si>
    <t>5.75% Senior Notes | Redemption period three</t>
  </si>
  <si>
    <t>5.5% Senior Notes</t>
  </si>
  <si>
    <t>Events of default, period of payment default</t>
  </si>
  <si>
    <t>Events of default, failure to comply with covenants, period after notice</t>
  </si>
  <si>
    <t>180 days</t>
  </si>
  <si>
    <t>Events of default, failure to comply with other agreements in the indenture, period after notice</t>
  </si>
  <si>
    <t>Events of default, failure to pay final judgments, in excess of 20.0 million</t>
  </si>
  <si>
    <t>Declaration of immediate payment, holding percent of principal amount required</t>
  </si>
  <si>
    <t>Summit Holdings and Finance Corporation | 7.5% Senior Notes</t>
  </si>
  <si>
    <t>Senior unsecured notes</t>
  </si>
  <si>
    <t>Redemption and call premiums</t>
  </si>
  <si>
    <t>Summit Holdings and Finance Corporation | Senior Notes Due August 2022</t>
  </si>
  <si>
    <t>Summit Holdings and Finance Corporation | 5.5% Senior Notes | Redemption period one</t>
  </si>
  <si>
    <t>104.125%</t>
  </si>
  <si>
    <t>Summit Holdings and Finance Corporation | 5.5% Senior Notes | Redemption period two</t>
  </si>
  <si>
    <t>Finance Corp | Summit Holdings</t>
  </si>
  <si>
    <t>Cumulative percentage ownership in subsidiary</t>
  </si>
  <si>
    <t>DEBT - SMP Holdings Credit Facility (Narrative) (Details) - USD ($)</t>
  </si>
  <si>
    <t>May 31, 2017</t>
  </si>
  <si>
    <t>SMP Holdings | Term Loan Credit Facility</t>
  </si>
  <si>
    <t>SMP Holdings | Revolving credit facility</t>
  </si>
  <si>
    <t>FINANCIAL INSTRUMENTS - Concentration Risk - Narrative (Details) - Customer</t>
  </si>
  <si>
    <t>CONCENTRATIONS OF RISK</t>
  </si>
  <si>
    <t>Number of top customers</t>
  </si>
  <si>
    <t>Five Largest Customers | Accounts receivable | Customer concentration</t>
  </si>
  <si>
    <t>44.00%</t>
  </si>
  <si>
    <t>62.00%</t>
  </si>
  <si>
    <t>FINANCIAL INSTRUMENTS - Fair Value, Liabilities Measured on Recurring Basis, Unobservable Input Reconciliation (Details) - Fair Value, Inputs, Level 3 - USD ($) $ in Thousands</t>
  </si>
  <si>
    <t>Fair Value, Liabilities Measured on Recurring Basis, Unobservable Input Reconciliation, Calculation [Roll Forward]</t>
  </si>
  <si>
    <t>Level 3 liability, beginning of period</t>
  </si>
  <si>
    <t>Addition</t>
  </si>
  <si>
    <t>Change in fair value</t>
  </si>
  <si>
    <t>Level 3 liability, end of period</t>
  </si>
  <si>
    <t>FINANCIAL INSTRUMENTS - Fair value of Debt Instruments (Details) - Summit Holdings - USD ($) $ in Thousands</t>
  </si>
  <si>
    <t>Carrying value | Revolving credit facility</t>
  </si>
  <si>
    <t>Fair Value, Balance Sheet Grouping, Financial Statement Captions [Line Items]</t>
  </si>
  <si>
    <t>Carrying value | 5.5% Senior Notes</t>
  </si>
  <si>
    <t>Senior notes</t>
  </si>
  <si>
    <t>Carrying value | Senior Notes 5.75%</t>
  </si>
  <si>
    <t>Carrying value | 7.5% Senior Notes</t>
  </si>
  <si>
    <t>Fair Value | Revolving credit facility | Estimated fair value (Level 2)</t>
  </si>
  <si>
    <t>Fair Value | 5.5% Senior Notes | Estimated fair value (Level 2)</t>
  </si>
  <si>
    <t>Fair Value | Senior Notes 5.75% | Estimated fair value (Level 2)</t>
  </si>
  <si>
    <t>Fair Value | 7.5% Senior Notes | Estimated fair value (Level 2)</t>
  </si>
  <si>
    <t>FINANCIAL INSTRUMENTS - Fair value of Debt Instruments (Parenthetical) (Details) - Summit Holdings - USD ($)</t>
  </si>
  <si>
    <t>Senior Notes 5.75%</t>
  </si>
  <si>
    <t>7.5% Senior Notes</t>
  </si>
  <si>
    <t>PARTNERS' CAPITAL - Partners' Capital and Schedule of Units (Details) - shares</t>
  </si>
  <si>
    <t>Rollforwards of the number of partner units</t>
  </si>
  <si>
    <t>Units, beginning balance (in shares)</t>
  </si>
  <si>
    <t>Units issued in connection with offering</t>
  </si>
  <si>
    <t>Net units issued under SMLP LTIP (in shares)</t>
  </si>
  <si>
    <t>Units issued under ATM program (in shares)</t>
  </si>
  <si>
    <t>General Partner 2% capital contribution (in shares)</t>
  </si>
  <si>
    <t>Units, ending balance (in shares)</t>
  </si>
  <si>
    <t>PARTNERS' CAPITAL - Narrative (Details)</t>
  </si>
  <si>
    <t>Jan. 25, 2018USD ($)$ / shares</t>
  </si>
  <si>
    <t>Dec. 15, 2017USD ($)$ / shares</t>
  </si>
  <si>
    <t>Mar. 03, 2016USD ($)</t>
  </si>
  <si>
    <t>May 31, 2015$ / sharesshares</t>
  </si>
  <si>
    <t>May 22, 2015$ / sharesshares</t>
  </si>
  <si>
    <t>May 18, 2015USD ($)</t>
  </si>
  <si>
    <t>Nov. 30, 2017USD ($)$ / sharesshares</t>
  </si>
  <si>
    <t>Feb. 28, 2017USD ($)shares</t>
  </si>
  <si>
    <t>Sep. 30, 2016$ / sharesshares</t>
  </si>
  <si>
    <t>Jun. 30, 2016USD ($)</t>
  </si>
  <si>
    <t>Dec. 31, 2017USD ($)$ / sharesshares</t>
  </si>
  <si>
    <t>Dec. 31, 2016USD ($)$ / sharesshares</t>
  </si>
  <si>
    <t>Dec. 31, 2015USD ($)$ / sharesshares</t>
  </si>
  <si>
    <t>Partners' Capital [Line Items]</t>
  </si>
  <si>
    <t>Aggregate gross proceeds</t>
  </si>
  <si>
    <t>Preferred units issued | shares</t>
  </si>
  <si>
    <t>Repayment of outstanding revolving credit facility</t>
  </si>
  <si>
    <t>Net investment</t>
  </si>
  <si>
    <t>Maximum period following end of quarter to distribute all available cash</t>
  </si>
  <si>
    <t>45 days</t>
  </si>
  <si>
    <t>Minimum quarterly distributions (in dollars per share) | $ / shares</t>
  </si>
  <si>
    <t>Minimum annual distributions (in dollars per share) | $ / shares</t>
  </si>
  <si>
    <t>Per-unit annual distributions to unitholders (in dollars per unit) | $ / shares</t>
  </si>
  <si>
    <t>Subsequent Event</t>
  </si>
  <si>
    <t>Cash paid to unit holders</t>
  </si>
  <si>
    <t>Cash distribution date</t>
  </si>
  <si>
    <t>Feb. 14,
		2018</t>
  </si>
  <si>
    <t>Cash distribution date of record</t>
  </si>
  <si>
    <t>Feb. 7,
		2018</t>
  </si>
  <si>
    <t>Polar Midstream and Epping</t>
  </si>
  <si>
    <t>Percent of membership interest acquired</t>
  </si>
  <si>
    <t>Purchase price</t>
  </si>
  <si>
    <t>Summit Investments | Polar Midstream and Epping</t>
  </si>
  <si>
    <t>Initial payment</t>
  </si>
  <si>
    <t>Deferred purchase price obligation</t>
  </si>
  <si>
    <t>Working capital adjustment</t>
  </si>
  <si>
    <t>Common unit per subordinated unit upon conversion at end of subordination period</t>
  </si>
  <si>
    <t>Interest in partnership per unit | $ / shares</t>
  </si>
  <si>
    <t>Distribution rate</t>
  </si>
  <si>
    <t>9.50%</t>
  </si>
  <si>
    <t>Liquidation preference per unit | $ / shares</t>
  </si>
  <si>
    <t>Distribution percentage of liquidation preference rate description</t>
  </si>
  <si>
    <t>Three-month LIBOR plus a spread of 7.43%.</t>
  </si>
  <si>
    <t>Pro-rated initial distribution per share | $ / shares</t>
  </si>
  <si>
    <t>Pro-rated initial distribution</t>
  </si>
  <si>
    <t>Series A Preferred Units | LIBOR</t>
  </si>
  <si>
    <t>Distribution percentage of liquidation preference rate</t>
  </si>
  <si>
    <t>7.43%</t>
  </si>
  <si>
    <t>Units issued under ATM program (in shares) | shares</t>
  </si>
  <si>
    <t>Common units sold in public offering, price per share | $ / shares</t>
  </si>
  <si>
    <t>Percentage interest in distributions</t>
  </si>
  <si>
    <t>Units issued in connection with offering | shares</t>
  </si>
  <si>
    <t>Public Offering | Common</t>
  </si>
  <si>
    <t>Public Offering | Common | 2016 SRS</t>
  </si>
  <si>
    <t>Proceeds from Issuance of common stock</t>
  </si>
  <si>
    <t>Aggregate offering price</t>
  </si>
  <si>
    <t>Compensation paid to sales agents</t>
  </si>
  <si>
    <t>Over-Allotment Option | Common</t>
  </si>
  <si>
    <t>PARTNERS' CAPITAL - Schedule of Capital Distribution and Allocation to Partners (Details) - USD ($) $ in Thousands</t>
  </si>
  <si>
    <t>Mar. 03, 2016</t>
  </si>
  <si>
    <t>Subsidiary or Equity Method Investee [Line Items]</t>
  </si>
  <si>
    <t>Excess of acquired carrying value over consideration paid and recognized</t>
  </si>
  <si>
    <t>Summit Investments' net investment in the 2016 Drop Down Assets</t>
  </si>
  <si>
    <t>SMP Holdings borrowings allocated to 2016 Drop Down Assets and retained by Summit Investments</t>
  </si>
  <si>
    <t>Acquired carrying value of 2016 Drop Down Assets</t>
  </si>
  <si>
    <t>Working capital adjustment received from a subsidiary of Summit Investments</t>
  </si>
  <si>
    <t>Total consideration paid and recognized by SMLP</t>
  </si>
  <si>
    <t>PARTNERS' CAPITAL - Schedule of Polar and Divide (Details) - USD ($) $ in Thousands</t>
  </si>
  <si>
    <t>May 18, 2015</t>
  </si>
  <si>
    <t>Investment [Line Items]</t>
  </si>
  <si>
    <t>Partners' capital contribution</t>
  </si>
  <si>
    <t>General Partner | Polar Midstream and Epping</t>
  </si>
  <si>
    <t>Limited partners, Common</t>
  </si>
  <si>
    <t>Limited partners, Common | Polar Midstream and Epping</t>
  </si>
  <si>
    <t>Limited partners, Subordinated | Polar Midstream and Epping</t>
  </si>
  <si>
    <t>PARTNERS' CAPITAL - Cash Distributions Paid and Declared (Details) - $ / shares</t>
  </si>
  <si>
    <t>Per-unit annual distributions to unitholders (in dollars per unit)</t>
  </si>
  <si>
    <t>PARTNERS' CAPITAL - Percentage Allocations of Available Cash (Details) - USD ($) $ / shares in Units, $ in Thousands</t>
  </si>
  <si>
    <t>Schedule of Partnership Target Distributions [Line Items]</t>
  </si>
  <si>
    <t>IDR payments</t>
  </si>
  <si>
    <t>Minimum quarterly distribution</t>
  </si>
  <si>
    <t>Total quarterly distribution per unit target amount</t>
  </si>
  <si>
    <t>Minimum | First target distribution</t>
  </si>
  <si>
    <t>Minimum | Second target distribution</t>
  </si>
  <si>
    <t>Minimum | Third target distribution</t>
  </si>
  <si>
    <t>Maximum | First target distribution</t>
  </si>
  <si>
    <t>Maximum | Second target distribution</t>
  </si>
  <si>
    <t>Maximum | Third target distribution</t>
  </si>
  <si>
    <t>Unitholders | Minimum quarterly distribution</t>
  </si>
  <si>
    <t>98.00%</t>
  </si>
  <si>
    <t>Unitholders | First target distribution</t>
  </si>
  <si>
    <t>Unitholders | Second target distribution</t>
  </si>
  <si>
    <t>85.00%</t>
  </si>
  <si>
    <t>Unitholders | Third target distribution</t>
  </si>
  <si>
    <t>75.00%</t>
  </si>
  <si>
    <t>Unitholders | Thereafter</t>
  </si>
  <si>
    <t>50.00%</t>
  </si>
  <si>
    <t>General Partner | Minimum quarterly distribution</t>
  </si>
  <si>
    <t>General Partner | First target distribution</t>
  </si>
  <si>
    <t>General Partner | Second target distribution</t>
  </si>
  <si>
    <t>15.00%</t>
  </si>
  <si>
    <t>General Partner | Third target distribution</t>
  </si>
  <si>
    <t>General Partner | Thereafter</t>
  </si>
  <si>
    <t>EARNINGS PER UNIT (Details) - USD ($) $ / shares in Units, $ in Thousands</t>
  </si>
  <si>
    <t>Feb. 16, 2016</t>
  </si>
  <si>
    <t>Antidilutive Securities Excluded From Computation Of Earnings Per Share [Line Items]</t>
  </si>
  <si>
    <t>Phantom Units</t>
  </si>
  <si>
    <t>Nonvested anti-dilutive phantom units excluded from the calculation of diluted EPU (in shares)</t>
  </si>
  <si>
    <t>Limited Partner Interest Before Subordinated Units Converted to Common Units</t>
  </si>
  <si>
    <t>Weighted-average units outstanding (in shares)</t>
  </si>
  <si>
    <t>Weighted-average units outstanding – diluted (shares)</t>
  </si>
  <si>
    <t>Number of units converted (in shares)</t>
  </si>
  <si>
    <t>Effect of nonvested phantom units (in shares)</t>
  </si>
  <si>
    <t>UNIT-BASED AND NONCASH COMPENSATION - Narrative (Details) - USD ($) $ in Millions</t>
  </si>
  <si>
    <t>Dec. 31, 2013</t>
  </si>
  <si>
    <t>Share-based Compensation Arrangement by Share-based Payment Award [Line Items]</t>
  </si>
  <si>
    <t>Vesting period</t>
  </si>
  <si>
    <t>Restricted Stock Units (RSUs)</t>
  </si>
  <si>
    <t>SMLP LTIP</t>
  </si>
  <si>
    <t>Reserved for issuance (in shares)</t>
  </si>
  <si>
    <t>Units remaining available</t>
  </si>
  <si>
    <t>Unrecognized unit-based compensation</t>
  </si>
  <si>
    <t>Remaining vesting period</t>
  </si>
  <si>
    <t>2 years 2 months 12 days</t>
  </si>
  <si>
    <t>Forfeitures</t>
  </si>
  <si>
    <t>UNIT-BASED AND NONCASH COMPENSATION - SMLP Long-Term Incentive Plan (Details) - SMLP LTIP - Phantom Units - $ / shares</t>
  </si>
  <si>
    <t>Units</t>
  </si>
  <si>
    <t>Nonvested units(in shares)</t>
  </si>
  <si>
    <t>Units granted (in shares)</t>
  </si>
  <si>
    <t>Unit vested (in shares)</t>
  </si>
  <si>
    <t>Units forfeited (in shares)</t>
  </si>
  <si>
    <t>Weighted-average grant date fair value</t>
  </si>
  <si>
    <t>Nonvested, Weighted-average grant date fair value, beginning (in dollars per unit)</t>
  </si>
  <si>
    <t>Units granted, Weighted-average grant date fair value (in dollars per unit)</t>
  </si>
  <si>
    <t>Units vested, Weighted-average grant date fair value (in dollars per unit)</t>
  </si>
  <si>
    <t>Units forfeited, Weighted-average grant date fair value (in dollars per unit)</t>
  </si>
  <si>
    <t>UNIT-BASED AND NONCASH COMPENSATION - Schedule of Intrinsic Values (Details) - USD ($) $ in Thousands</t>
  </si>
  <si>
    <t>SMLP LTIP | Phantom and Restricted Units</t>
  </si>
  <si>
    <t>Intrinsic value of vested LTIP awards</t>
  </si>
  <si>
    <t>UNIT-BASED AND NONCASH COMPENSATION - SMP Net Profits Interests (Details) - USD ($) $ in Thousands</t>
  </si>
  <si>
    <t>SMLP LTIP unit-based compensation</t>
  </si>
  <si>
    <t>SMLP LTIP | General and administrative expense</t>
  </si>
  <si>
    <t>RELATED-PARTY TRANSACTIONS - Narrative (Details) - SMP Holdings</t>
  </si>
  <si>
    <t>Feb. 28, 2017$ / sharesshares</t>
  </si>
  <si>
    <t>Shares sold (in shares) | shares</t>
  </si>
  <si>
    <t>Sale price (in dollars per share) | $ / shares</t>
  </si>
  <si>
    <t>RELATED-PARTY TRANSACTIONS - Expenses Incurred by the General Partner and Reimbursed (Details) - General Partner - USD ($) $ in Thousands</t>
  </si>
  <si>
    <t>Operation and maintenance expense</t>
  </si>
  <si>
    <t>Expenses from transactions with related party</t>
  </si>
  <si>
    <t>General and administrative expense</t>
  </si>
  <si>
    <t>COMMITMENTS AND CONTINGENCIES - Rent Expense (Details) - USD ($) $ in Thousands</t>
  </si>
  <si>
    <t>Rent expense</t>
  </si>
  <si>
    <t>COMMITMENTS AND CONTINGENCIES - Schedule of Future Minimum Rental Payments for Operating Leases (Details) $ in Thousands</t>
  </si>
  <si>
    <t>Total future minimum lease payments</t>
  </si>
  <si>
    <t>COMMITMENTS AND CONTINGENCIES - Narrative (Details) - USD ($)</t>
  </si>
  <si>
    <t>Jan. 31, 2017</t>
  </si>
  <si>
    <t>Maximum | Meadowlark Midstream Gathering System | Principal Owner</t>
  </si>
  <si>
    <t>Loss Contingencies [Line Items]</t>
  </si>
  <si>
    <t>Coverage from pollution liability insurance policy</t>
  </si>
  <si>
    <t>Coverage from property and business interruption insurance policy</t>
  </si>
  <si>
    <t>Business Interruption</t>
  </si>
  <si>
    <t>Recoveries recognized</t>
  </si>
  <si>
    <t>Property Recoveries</t>
  </si>
  <si>
    <t>COMMITMENTS AND CONTINGENCIES - Environmental Matters (Details) - Meadowlark Midstream Gathering System - USD ($) $ in Thousands</t>
  </si>
  <si>
    <t>Accrual for Environmental Loss Contingencies [Roll Forward]</t>
  </si>
  <si>
    <t>Accrued environmental remediation, beginning balance</t>
  </si>
  <si>
    <t>Payments made, including those by affiliates</t>
  </si>
  <si>
    <t>Accrued environmental remediation, ending balance</t>
  </si>
  <si>
    <t>ACQUISITIONS AND DROP DOWN TRANSACTIONS - 2016 Drop Down (Details) $ in Thousands</t>
  </si>
  <si>
    <t>Dec. 31, 2016USD ($)</t>
  </si>
  <si>
    <t>Business Acquisition [Line Items]</t>
  </si>
  <si>
    <t>Deferred Purchase price obligation, multiple</t>
  </si>
  <si>
    <t>Estimated future payment obligation</t>
  </si>
  <si>
    <t>Discount rate</t>
  </si>
  <si>
    <t>10.50%</t>
  </si>
  <si>
    <t>ACQUISITIONS AND DROP DOWN TRANSACTIONS - Meadowlark Midstream (Details) - Principal Owner - Meadowlark Midstream Company, LLC $ in Thousands</t>
  </si>
  <si>
    <t>Feb. 15, 2013USD ($)</t>
  </si>
  <si>
    <t>Property, plant and equipment</t>
  </si>
  <si>
    <t>Total assets acquired</t>
  </si>
  <si>
    <t>Total liabilities assumed</t>
  </si>
  <si>
    <t>Net identifiable assets acquired</t>
  </si>
  <si>
    <t>ACQUISITIONS AND DROP DOWN TRANSACTIONS - Polar and Divide Drop Down (Details) - Polar Midstream and Epping - USD ($) $ in Thousands</t>
  </si>
  <si>
    <t>Jul. 31, 2015</t>
  </si>
  <si>
    <t>Liabilities incurred for acquisition</t>
  </si>
  <si>
    <t>Cash payment for working capital and capital expenditure adjustments</t>
  </si>
  <si>
    <t>Issuance of stock</t>
  </si>
  <si>
    <t>Previously Reported</t>
  </si>
  <si>
    <t>ACQUISITIONS AND DROP DOWN TRANSACTIONS - Revenue and Net Income (Details) - USD ($) $ in Thousands</t>
  </si>
  <si>
    <t>CONDENSED CONSOLIDATING FINANCIAL INFORMATION - Narrative (Details) - Summit Midstream Niobrara, LLC $ in Millions</t>
  </si>
  <si>
    <t>Grand River Gathering, LLC</t>
  </si>
  <si>
    <t>Purchase of Niobrara interest from Summit Epping LLC</t>
  </si>
  <si>
    <t>CONDENSED CONSOLIDATING FINANCIAL INFORMATION - Condensed Balance Sheet (Details) - USD ($) $ in Thousands</t>
  </si>
  <si>
    <t>Dec. 31, 2014</t>
  </si>
  <si>
    <t>Due from affiliate</t>
  </si>
  <si>
    <t>Investment in subsidiaries</t>
  </si>
  <si>
    <t>Liabilities and Partners' Capital</t>
  </si>
  <si>
    <t>Consolidating adjustments</t>
  </si>
  <si>
    <t>Summit Midstream Partners, LP | Reportable Legal Entities</t>
  </si>
  <si>
    <t>Co-Issuers | Reportable Legal Entities</t>
  </si>
  <si>
    <t>Guarantor Subsidiaries | Reportable Legal Entities</t>
  </si>
  <si>
    <t>Non-Guarantor Subsidiaries | Reportable Legal Entities</t>
  </si>
  <si>
    <t>CONDENSED CONSOLIDATING FINANCIAL INFORMATION - Condensed Statement of Operations (Details) - USD ($)</t>
  </si>
  <si>
    <t>Equity in earnings (loss) of consolidated subsidiaries</t>
  </si>
  <si>
    <t>CONDENSED CONSOLIDATING FINANCIAL INFORMATION - Condensed Cash Flow Statement (Details) - USD ($) $ in Thousands</t>
  </si>
  <si>
    <t>Condensed Cash Flow Statements, Captions [Line Items]</t>
  </si>
  <si>
    <t>Net cash provided by (used in) operating activities</t>
  </si>
  <si>
    <t>Acquisitions of gathering systems from affiliate</t>
  </si>
  <si>
    <t>Advances to affiliates</t>
  </si>
  <si>
    <t>Cash advance (to) from Summit Investments (from) to contributed subsidiaries, net</t>
  </si>
  <si>
    <t>Advances from affiliates</t>
  </si>
  <si>
    <t>UNAUDITED QUARTERLY FINANCIAL DATA (Details) - USD ($) $ / shares in Units, $ in Thousands</t>
  </si>
  <si>
    <t>Limited Partners' Capital Account [Line Items]</t>
  </si>
  <si>
    <t>Net (loss) income attributable to SMLP</t>
  </si>
  <si>
    <t>Less net (loss) income and IDRs attributable to General Partner</t>
  </si>
  <si>
    <t>(Loss) earnings per limited partner uni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99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D11" s="6" t="n">
        <v>928653216</v>
      </c>
    </row>
    <row r="12" spans="1:4">
      <c r="A12" s="4" t="s">
        <v>20</v>
      </c>
      <c r="B12" s="5" t="n">
        <v>2017</v>
      </c>
    </row>
    <row r="13" spans="1:4">
      <c r="A13" s="4" t="s">
        <v>21</v>
      </c>
      <c r="B13" s="4" t="s">
        <v>22</v>
      </c>
    </row>
    <row r="14" spans="1:4">
      <c r="A14" s="4" t="s">
        <v>23</v>
      </c>
      <c r="B14" s="4" t="s">
        <v>24</v>
      </c>
    </row>
    <row r="15" spans="1:4">
      <c r="A15" s="4" t="s">
        <v>25</v>
      </c>
      <c r="B15" s="4" t="s">
        <v>26</v>
      </c>
    </row>
    <row r="16" spans="1:4">
      <c r="A16" s="4" t="s">
        <v>27</v>
      </c>
      <c r="B16" s="4" t="s">
        <v>28</v>
      </c>
    </row>
    <row r="17" spans="1:4">
      <c r="A17" s="4" t="s">
        <v>29</v>
      </c>
      <c r="B17" s="4" t="s">
        <v>26</v>
      </c>
    </row>
    <row r="18" spans="1:4">
      <c r="A18" s="4" t="s">
        <v>30</v>
      </c>
    </row>
    <row r="19" spans="1:4">
      <c r="A19" s="3" t="s">
        <v>5</v>
      </c>
    </row>
    <row r="20" spans="1:4">
      <c r="A20" s="4" t="s">
        <v>31</v>
      </c>
      <c r="C20" s="5" t="n">
        <v>73085996</v>
      </c>
    </row>
    <row r="21" spans="1:4">
      <c r="A21" s="4" t="s">
        <v>32</v>
      </c>
    </row>
    <row r="22" spans="1:4">
      <c r="A22" s="3" t="s">
        <v>5</v>
      </c>
    </row>
    <row r="23" spans="1:4">
      <c r="A23" s="4" t="s">
        <v>31</v>
      </c>
      <c r="C23" s="5" t="n">
        <v>149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4</v>
      </c>
      <c r="B1" s="2" t="s">
        <v>450</v>
      </c>
      <c r="J1" s="2" t="s">
        <v>1</v>
      </c>
    </row>
    <row r="2" spans="1:12">
      <c r="B2" s="2" t="s">
        <v>2</v>
      </c>
      <c r="C2" s="2" t="s">
        <v>451</v>
      </c>
      <c r="D2" s="2" t="s">
        <v>4</v>
      </c>
      <c r="E2" s="2" t="s">
        <v>452</v>
      </c>
      <c r="F2" s="2" t="s">
        <v>34</v>
      </c>
      <c r="G2" s="2" t="s">
        <v>392</v>
      </c>
      <c r="H2" s="2" t="s">
        <v>394</v>
      </c>
      <c r="I2" s="2" t="s">
        <v>453</v>
      </c>
      <c r="J2" s="2" t="s">
        <v>2</v>
      </c>
      <c r="K2" s="2" t="s">
        <v>34</v>
      </c>
      <c r="L2" s="2" t="s">
        <v>78</v>
      </c>
    </row>
    <row r="3" spans="1:12">
      <c r="A3" s="3" t="s">
        <v>897</v>
      </c>
    </row>
    <row r="4" spans="1:12">
      <c r="A4" s="4" t="s">
        <v>456</v>
      </c>
      <c r="B4" s="6" t="n">
        <v>126199</v>
      </c>
      <c r="C4" s="6" t="n">
        <v>124945</v>
      </c>
      <c r="D4" s="6" t="n">
        <v>101792</v>
      </c>
      <c r="E4" s="6" t="n">
        <v>135805</v>
      </c>
      <c r="F4" s="6" t="n">
        <v>127083</v>
      </c>
      <c r="G4" s="6" t="n">
        <v>95073</v>
      </c>
      <c r="H4" s="6" t="n">
        <v>89635</v>
      </c>
      <c r="I4" s="6" t="n">
        <v>90571</v>
      </c>
      <c r="J4" s="6" t="n">
        <v>488741</v>
      </c>
      <c r="K4" s="6" t="n">
        <v>402362</v>
      </c>
      <c r="L4" s="6" t="n">
        <v>400557</v>
      </c>
    </row>
    <row r="5" spans="1:12">
      <c r="A5" s="4" t="s">
        <v>134</v>
      </c>
      <c r="J5" s="6" t="n">
        <v>86050</v>
      </c>
      <c r="K5" s="5" t="n">
        <v>-38187</v>
      </c>
      <c r="L5" s="5" t="n">
        <v>-222228</v>
      </c>
    </row>
    <row r="6" spans="1:12">
      <c r="A6" s="4" t="s">
        <v>7</v>
      </c>
    </row>
    <row r="7" spans="1:12">
      <c r="A7" s="3" t="s">
        <v>897</v>
      </c>
    </row>
    <row r="8" spans="1:12">
      <c r="A8" s="4" t="s">
        <v>456</v>
      </c>
      <c r="K8" s="5" t="n">
        <v>393495</v>
      </c>
      <c r="L8" s="5" t="n">
        <v>358046</v>
      </c>
    </row>
    <row r="9" spans="1:12">
      <c r="A9" s="4" t="s">
        <v>134</v>
      </c>
      <c r="K9" s="5" t="n">
        <v>-40932</v>
      </c>
      <c r="L9" s="5" t="n">
        <v>-192212</v>
      </c>
    </row>
    <row r="10" spans="1:12">
      <c r="A10" s="4" t="s">
        <v>403</v>
      </c>
    </row>
    <row r="11" spans="1:12">
      <c r="A11" s="3" t="s">
        <v>897</v>
      </c>
    </row>
    <row r="12" spans="1:12">
      <c r="A12" s="4" t="s">
        <v>456</v>
      </c>
      <c r="K12" s="5" t="n">
        <v>8867</v>
      </c>
      <c r="L12" s="5" t="n">
        <v>29238</v>
      </c>
    </row>
    <row r="13" spans="1:12">
      <c r="A13" s="4" t="s">
        <v>134</v>
      </c>
      <c r="K13" s="6" t="n">
        <v>2745</v>
      </c>
      <c r="L13" s="5" t="n">
        <v>-35419</v>
      </c>
    </row>
    <row r="14" spans="1:12">
      <c r="A14" s="4" t="s">
        <v>756</v>
      </c>
    </row>
    <row r="15" spans="1:12">
      <c r="A15" s="3" t="s">
        <v>897</v>
      </c>
    </row>
    <row r="16" spans="1:12">
      <c r="A16" s="4" t="s">
        <v>456</v>
      </c>
      <c r="L16" s="5" t="n">
        <v>13273</v>
      </c>
    </row>
    <row r="17" spans="1:12">
      <c r="A17" s="4" t="s">
        <v>134</v>
      </c>
      <c r="L17" s="6" t="n">
        <v>5403</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391</v>
      </c>
    </row>
    <row r="2" spans="1:2">
      <c r="B2" s="2" t="s">
        <v>440</v>
      </c>
    </row>
    <row r="3" spans="1:2">
      <c r="A3" s="4" t="s">
        <v>916</v>
      </c>
    </row>
    <row r="4" spans="1:2">
      <c r="A4" s="3" t="s">
        <v>539</v>
      </c>
    </row>
    <row r="5" spans="1:2">
      <c r="A5" s="4" t="s">
        <v>401</v>
      </c>
      <c r="B5" s="4" t="s">
        <v>399</v>
      </c>
    </row>
    <row r="6" spans="1:2">
      <c r="A6" s="4" t="s">
        <v>7</v>
      </c>
    </row>
    <row r="7" spans="1:2">
      <c r="A7" s="3" t="s">
        <v>539</v>
      </c>
    </row>
    <row r="8" spans="1:2">
      <c r="A8" s="4" t="s">
        <v>548</v>
      </c>
      <c r="B8" s="4" t="s">
        <v>405</v>
      </c>
    </row>
    <row r="9" spans="1:2">
      <c r="A9" s="4" t="s">
        <v>917</v>
      </c>
      <c r="B9" s="8" t="n">
        <v>0.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8</v>
      </c>
      <c r="B1" s="2" t="s">
        <v>2</v>
      </c>
      <c r="C1" s="2" t="s">
        <v>34</v>
      </c>
      <c r="D1" s="2" t="s">
        <v>78</v>
      </c>
      <c r="E1" s="2" t="s">
        <v>919</v>
      </c>
    </row>
    <row r="2" spans="1:5">
      <c r="A2" s="3" t="s">
        <v>455</v>
      </c>
    </row>
    <row r="3" spans="1:5">
      <c r="A3" s="4" t="s">
        <v>36</v>
      </c>
      <c r="B3" s="6" t="n">
        <v>1430</v>
      </c>
      <c r="C3" s="6" t="n">
        <v>7428</v>
      </c>
      <c r="D3" s="6" t="n">
        <v>21793</v>
      </c>
      <c r="E3" s="6" t="n">
        <v>27811</v>
      </c>
    </row>
    <row r="4" spans="1:5">
      <c r="A4" s="4" t="s">
        <v>37</v>
      </c>
      <c r="B4" s="5" t="n">
        <v>72301</v>
      </c>
      <c r="C4" s="5" t="n">
        <v>97364</v>
      </c>
    </row>
    <row r="5" spans="1:5">
      <c r="A5" s="4" t="s">
        <v>38</v>
      </c>
      <c r="B5" s="5" t="n">
        <v>4327</v>
      </c>
      <c r="C5" s="5" t="n">
        <v>4309</v>
      </c>
    </row>
    <row r="6" spans="1:5">
      <c r="A6" s="4" t="s">
        <v>920</v>
      </c>
      <c r="B6" s="5" t="n">
        <v>0</v>
      </c>
      <c r="C6" s="5" t="n">
        <v>0</v>
      </c>
    </row>
    <row r="7" spans="1:5">
      <c r="A7" s="4" t="s">
        <v>39</v>
      </c>
      <c r="B7" s="5" t="n">
        <v>78058</v>
      </c>
      <c r="C7" s="5" t="n">
        <v>109101</v>
      </c>
    </row>
    <row r="8" spans="1:5">
      <c r="A8" s="4" t="s">
        <v>40</v>
      </c>
      <c r="B8" s="5" t="n">
        <v>1795129</v>
      </c>
      <c r="C8" s="5" t="n">
        <v>1853671</v>
      </c>
    </row>
    <row r="9" spans="1:5">
      <c r="A9" s="4" t="s">
        <v>41</v>
      </c>
      <c r="B9" s="5" t="n">
        <v>301345</v>
      </c>
      <c r="C9" s="5" t="n">
        <v>421452</v>
      </c>
    </row>
    <row r="10" spans="1:5">
      <c r="A10" s="4" t="s">
        <v>42</v>
      </c>
      <c r="B10" s="5" t="n">
        <v>16211</v>
      </c>
      <c r="C10" s="5" t="n">
        <v>16211</v>
      </c>
    </row>
    <row r="11" spans="1:5">
      <c r="A11" s="4" t="s">
        <v>43</v>
      </c>
      <c r="B11" s="5" t="n">
        <v>690485</v>
      </c>
      <c r="C11" s="5" t="n">
        <v>707415</v>
      </c>
    </row>
    <row r="12" spans="1:5">
      <c r="A12" s="4" t="s">
        <v>44</v>
      </c>
      <c r="B12" s="5" t="n">
        <v>13565</v>
      </c>
      <c r="C12" s="5" t="n">
        <v>7329</v>
      </c>
    </row>
    <row r="13" spans="1:5">
      <c r="A13" s="4" t="s">
        <v>921</v>
      </c>
      <c r="B13" s="5" t="n">
        <v>0</v>
      </c>
      <c r="C13" s="5" t="n">
        <v>0</v>
      </c>
    </row>
    <row r="14" spans="1:5">
      <c r="A14" s="4" t="s">
        <v>45</v>
      </c>
      <c r="B14" s="5" t="n">
        <v>2894793</v>
      </c>
      <c r="C14" s="5" t="n">
        <v>3115179</v>
      </c>
      <c r="D14" s="5" t="n">
        <v>3164672</v>
      </c>
    </row>
    <row r="15" spans="1:5">
      <c r="A15" s="3" t="s">
        <v>922</v>
      </c>
    </row>
    <row r="16" spans="1:5">
      <c r="A16" s="4" t="s">
        <v>47</v>
      </c>
      <c r="B16" s="5" t="n">
        <v>16375</v>
      </c>
      <c r="C16" s="5" t="n">
        <v>16251</v>
      </c>
    </row>
    <row r="17" spans="1:5">
      <c r="A17" s="4" t="s">
        <v>48</v>
      </c>
      <c r="B17" s="5" t="n">
        <v>12499</v>
      </c>
      <c r="C17" s="5" t="n">
        <v>11389</v>
      </c>
    </row>
    <row r="18" spans="1:5">
      <c r="A18" s="4" t="s">
        <v>49</v>
      </c>
      <c r="B18" s="5" t="n">
        <v>1088</v>
      </c>
      <c r="C18" s="5" t="n">
        <v>258</v>
      </c>
    </row>
    <row r="19" spans="1:5">
      <c r="A19" s="4" t="s">
        <v>50</v>
      </c>
      <c r="B19" s="5" t="n">
        <v>4000</v>
      </c>
      <c r="C19" s="5" t="n">
        <v>0</v>
      </c>
      <c r="D19" s="5" t="n">
        <v>677</v>
      </c>
    </row>
    <row r="20" spans="1:5">
      <c r="A20" s="4" t="s">
        <v>51</v>
      </c>
      <c r="B20" s="5" t="n">
        <v>8329</v>
      </c>
      <c r="C20" s="5" t="n">
        <v>10588</v>
      </c>
    </row>
    <row r="21" spans="1:5">
      <c r="A21" s="4" t="s">
        <v>52</v>
      </c>
      <c r="B21" s="5" t="n">
        <v>12310</v>
      </c>
      <c r="C21" s="5" t="n">
        <v>17483</v>
      </c>
    </row>
    <row r="22" spans="1:5">
      <c r="A22" s="4" t="s">
        <v>53</v>
      </c>
      <c r="B22" s="5" t="n">
        <v>3130</v>
      </c>
      <c r="C22" s="5" t="n">
        <v>4301</v>
      </c>
    </row>
    <row r="23" spans="1:5">
      <c r="A23" s="4" t="s">
        <v>54</v>
      </c>
      <c r="B23" s="5" t="n">
        <v>11258</v>
      </c>
      <c r="C23" s="5" t="n">
        <v>11471</v>
      </c>
    </row>
    <row r="24" spans="1:5">
      <c r="A24" s="4" t="s">
        <v>55</v>
      </c>
      <c r="B24" s="5" t="n">
        <v>68989</v>
      </c>
      <c r="C24" s="5" t="n">
        <v>71741</v>
      </c>
    </row>
    <row r="25" spans="1:5">
      <c r="A25" s="4" t="s">
        <v>56</v>
      </c>
      <c r="B25" s="5" t="n">
        <v>1051192</v>
      </c>
      <c r="C25" s="5" t="n">
        <v>1240301</v>
      </c>
    </row>
    <row r="26" spans="1:5">
      <c r="A26" s="4" t="s">
        <v>57</v>
      </c>
      <c r="B26" s="5" t="n">
        <v>362959</v>
      </c>
      <c r="C26" s="5" t="n">
        <v>563281</v>
      </c>
    </row>
    <row r="27" spans="1:5">
      <c r="A27" s="4" t="s">
        <v>50</v>
      </c>
      <c r="B27" s="5" t="n">
        <v>12707</v>
      </c>
      <c r="C27" s="5" t="n">
        <v>57465</v>
      </c>
      <c r="D27" s="5" t="n">
        <v>45486</v>
      </c>
    </row>
    <row r="28" spans="1:5">
      <c r="A28" s="4" t="s">
        <v>58</v>
      </c>
      <c r="B28" s="5" t="n">
        <v>2214</v>
      </c>
      <c r="C28" s="5" t="n">
        <v>5152</v>
      </c>
    </row>
    <row r="29" spans="1:5">
      <c r="A29" s="4" t="s">
        <v>59</v>
      </c>
      <c r="B29" s="5" t="n">
        <v>7063</v>
      </c>
      <c r="C29" s="5" t="n">
        <v>7566</v>
      </c>
    </row>
    <row r="30" spans="1:5">
      <c r="A30" s="4" t="s">
        <v>60</v>
      </c>
      <c r="B30" s="5" t="n">
        <v>1505124</v>
      </c>
      <c r="C30" s="5" t="n">
        <v>1945506</v>
      </c>
    </row>
    <row r="31" spans="1:5">
      <c r="A31" s="4" t="s">
        <v>67</v>
      </c>
      <c r="B31" s="5" t="n">
        <v>1389669</v>
      </c>
      <c r="C31" s="5" t="n">
        <v>1169673</v>
      </c>
      <c r="D31" s="5" t="n">
        <v>1747299</v>
      </c>
      <c r="E31" s="5" t="n">
        <v>1830678</v>
      </c>
    </row>
    <row r="32" spans="1:5">
      <c r="A32" s="4" t="s">
        <v>68</v>
      </c>
      <c r="B32" s="5" t="n">
        <v>2894793</v>
      </c>
      <c r="C32" s="5" t="n">
        <v>3115179</v>
      </c>
    </row>
    <row r="33" spans="1:5">
      <c r="A33" s="4" t="s">
        <v>923</v>
      </c>
    </row>
    <row r="34" spans="1:5">
      <c r="A34" s="3" t="s">
        <v>455</v>
      </c>
    </row>
    <row r="35" spans="1:5">
      <c r="A35" s="4" t="s">
        <v>36</v>
      </c>
      <c r="B35" s="5" t="n">
        <v>0</v>
      </c>
      <c r="C35" s="5" t="n">
        <v>0</v>
      </c>
      <c r="D35" s="5" t="n">
        <v>0</v>
      </c>
      <c r="E35" s="5" t="n">
        <v>0</v>
      </c>
    </row>
    <row r="36" spans="1:5">
      <c r="A36" s="4" t="s">
        <v>37</v>
      </c>
      <c r="B36" s="5" t="n">
        <v>0</v>
      </c>
      <c r="C36" s="5" t="n">
        <v>0</v>
      </c>
    </row>
    <row r="37" spans="1:5">
      <c r="A37" s="4" t="s">
        <v>38</v>
      </c>
      <c r="B37" s="5" t="n">
        <v>0</v>
      </c>
      <c r="C37" s="5" t="n">
        <v>0</v>
      </c>
    </row>
    <row r="38" spans="1:5">
      <c r="A38" s="4" t="s">
        <v>920</v>
      </c>
      <c r="B38" s="5" t="n">
        <v>-515097</v>
      </c>
      <c r="C38" s="5" t="n">
        <v>-416648</v>
      </c>
    </row>
    <row r="39" spans="1:5">
      <c r="A39" s="4" t="s">
        <v>39</v>
      </c>
      <c r="B39" s="5" t="n">
        <v>-515097</v>
      </c>
      <c r="C39" s="5" t="n">
        <v>-416648</v>
      </c>
    </row>
    <row r="40" spans="1:5">
      <c r="A40" s="4" t="s">
        <v>40</v>
      </c>
      <c r="B40" s="5" t="n">
        <v>0</v>
      </c>
      <c r="C40" s="5" t="n">
        <v>0</v>
      </c>
    </row>
    <row r="41" spans="1:5">
      <c r="A41" s="4" t="s">
        <v>41</v>
      </c>
      <c r="B41" s="5" t="n">
        <v>0</v>
      </c>
      <c r="C41" s="5" t="n">
        <v>0</v>
      </c>
    </row>
    <row r="42" spans="1:5">
      <c r="A42" s="4" t="s">
        <v>42</v>
      </c>
      <c r="B42" s="5" t="n">
        <v>0</v>
      </c>
      <c r="C42" s="5" t="n">
        <v>0</v>
      </c>
    </row>
    <row r="43" spans="1:5">
      <c r="A43" s="4" t="s">
        <v>43</v>
      </c>
      <c r="B43" s="5" t="n">
        <v>0</v>
      </c>
      <c r="C43" s="5" t="n">
        <v>0</v>
      </c>
    </row>
    <row r="44" spans="1:5">
      <c r="A44" s="4" t="s">
        <v>44</v>
      </c>
      <c r="B44" s="5" t="n">
        <v>0</v>
      </c>
      <c r="C44" s="5" t="n">
        <v>0</v>
      </c>
    </row>
    <row r="45" spans="1:5">
      <c r="A45" s="4" t="s">
        <v>921</v>
      </c>
      <c r="B45" s="5" t="n">
        <v>-5344164</v>
      </c>
      <c r="C45" s="5" t="n">
        <v>-5480150</v>
      </c>
    </row>
    <row r="46" spans="1:5">
      <c r="A46" s="4" t="s">
        <v>45</v>
      </c>
      <c r="B46" s="5" t="n">
        <v>-5859261</v>
      </c>
      <c r="C46" s="5" t="n">
        <v>-5896798</v>
      </c>
    </row>
    <row r="47" spans="1:5">
      <c r="A47" s="3" t="s">
        <v>922</v>
      </c>
    </row>
    <row r="48" spans="1:5">
      <c r="A48" s="4" t="s">
        <v>47</v>
      </c>
      <c r="B48" s="5" t="n">
        <v>0</v>
      </c>
      <c r="C48" s="5" t="n">
        <v>0</v>
      </c>
    </row>
    <row r="49" spans="1:5">
      <c r="A49" s="4" t="s">
        <v>48</v>
      </c>
      <c r="B49" s="5" t="n">
        <v>0</v>
      </c>
      <c r="C49" s="5" t="n">
        <v>0</v>
      </c>
    </row>
    <row r="50" spans="1:5">
      <c r="A50" s="4" t="s">
        <v>49</v>
      </c>
      <c r="B50" s="5" t="n">
        <v>-515097</v>
      </c>
      <c r="C50" s="5" t="n">
        <v>-416648</v>
      </c>
    </row>
    <row r="51" spans="1:5">
      <c r="A51" s="4" t="s">
        <v>50</v>
      </c>
      <c r="B51" s="5" t="n">
        <v>0</v>
      </c>
    </row>
    <row r="52" spans="1:5">
      <c r="A52" s="4" t="s">
        <v>51</v>
      </c>
      <c r="B52" s="5" t="n">
        <v>0</v>
      </c>
      <c r="C52" s="5" t="n">
        <v>0</v>
      </c>
    </row>
    <row r="53" spans="1:5">
      <c r="A53" s="4" t="s">
        <v>52</v>
      </c>
      <c r="B53" s="5" t="n">
        <v>0</v>
      </c>
      <c r="C53" s="5" t="n">
        <v>0</v>
      </c>
    </row>
    <row r="54" spans="1:5">
      <c r="A54" s="4" t="s">
        <v>53</v>
      </c>
      <c r="B54" s="5" t="n">
        <v>0</v>
      </c>
      <c r="C54" s="5" t="n">
        <v>0</v>
      </c>
    </row>
    <row r="55" spans="1:5">
      <c r="A55" s="4" t="s">
        <v>54</v>
      </c>
      <c r="B55" s="5" t="n">
        <v>0</v>
      </c>
      <c r="C55" s="5" t="n">
        <v>0</v>
      </c>
    </row>
    <row r="56" spans="1:5">
      <c r="A56" s="4" t="s">
        <v>55</v>
      </c>
      <c r="B56" s="5" t="n">
        <v>-515097</v>
      </c>
      <c r="C56" s="5" t="n">
        <v>-416648</v>
      </c>
    </row>
    <row r="57" spans="1:5">
      <c r="A57" s="4" t="s">
        <v>56</v>
      </c>
      <c r="B57" s="5" t="n">
        <v>0</v>
      </c>
      <c r="C57" s="5" t="n">
        <v>0</v>
      </c>
    </row>
    <row r="58" spans="1:5">
      <c r="A58" s="4" t="s">
        <v>57</v>
      </c>
      <c r="B58" s="5" t="n">
        <v>0</v>
      </c>
      <c r="C58" s="5" t="n">
        <v>0</v>
      </c>
    </row>
    <row r="59" spans="1:5">
      <c r="A59" s="4" t="s">
        <v>50</v>
      </c>
      <c r="B59" s="5" t="n">
        <v>0</v>
      </c>
      <c r="C59" s="5" t="n">
        <v>0</v>
      </c>
    </row>
    <row r="60" spans="1:5">
      <c r="A60" s="4" t="s">
        <v>58</v>
      </c>
      <c r="B60" s="5" t="n">
        <v>0</v>
      </c>
      <c r="C60" s="5" t="n">
        <v>0</v>
      </c>
    </row>
    <row r="61" spans="1:5">
      <c r="A61" s="4" t="s">
        <v>59</v>
      </c>
      <c r="B61" s="5" t="n">
        <v>0</v>
      </c>
      <c r="C61" s="5" t="n">
        <v>0</v>
      </c>
    </row>
    <row r="62" spans="1:5">
      <c r="A62" s="4" t="s">
        <v>60</v>
      </c>
      <c r="B62" s="5" t="n">
        <v>-515097</v>
      </c>
      <c r="C62" s="5" t="n">
        <v>-416648</v>
      </c>
    </row>
    <row r="63" spans="1:5">
      <c r="A63" s="4" t="s">
        <v>67</v>
      </c>
      <c r="B63" s="5" t="n">
        <v>-5344164</v>
      </c>
      <c r="C63" s="5" t="n">
        <v>-5480150</v>
      </c>
    </row>
    <row r="64" spans="1:5">
      <c r="A64" s="4" t="s">
        <v>68</v>
      </c>
      <c r="B64" s="5" t="n">
        <v>-5859261</v>
      </c>
      <c r="C64" s="5" t="n">
        <v>-5896798</v>
      </c>
    </row>
    <row r="65" spans="1:5">
      <c r="A65" s="4" t="s">
        <v>924</v>
      </c>
    </row>
    <row r="66" spans="1:5">
      <c r="A66" s="3" t="s">
        <v>455</v>
      </c>
    </row>
    <row r="67" spans="1:5">
      <c r="A67" s="4" t="s">
        <v>36</v>
      </c>
      <c r="B67" s="5" t="n">
        <v>126</v>
      </c>
      <c r="C67" s="5" t="n">
        <v>698</v>
      </c>
      <c r="D67" s="5" t="n">
        <v>73</v>
      </c>
      <c r="E67" s="5" t="n">
        <v>7531</v>
      </c>
    </row>
    <row r="68" spans="1:5">
      <c r="A68" s="4" t="s">
        <v>37</v>
      </c>
      <c r="B68" s="5" t="n">
        <v>22</v>
      </c>
      <c r="C68" s="5" t="n">
        <v>53</v>
      </c>
    </row>
    <row r="69" spans="1:5">
      <c r="A69" s="4" t="s">
        <v>38</v>
      </c>
      <c r="B69" s="5" t="n">
        <v>1188</v>
      </c>
      <c r="C69" s="5" t="n">
        <v>1526</v>
      </c>
    </row>
    <row r="70" spans="1:5">
      <c r="A70" s="4" t="s">
        <v>920</v>
      </c>
      <c r="B70" s="5" t="n">
        <v>0</v>
      </c>
      <c r="C70" s="5" t="n">
        <v>11768</v>
      </c>
    </row>
    <row r="71" spans="1:5">
      <c r="A71" s="4" t="s">
        <v>39</v>
      </c>
      <c r="B71" s="5" t="n">
        <v>1336</v>
      </c>
      <c r="C71" s="5" t="n">
        <v>14045</v>
      </c>
    </row>
    <row r="72" spans="1:5">
      <c r="A72" s="4" t="s">
        <v>40</v>
      </c>
      <c r="B72" s="5" t="n">
        <v>4206</v>
      </c>
      <c r="C72" s="5" t="n">
        <v>2266</v>
      </c>
    </row>
    <row r="73" spans="1:5">
      <c r="A73" s="4" t="s">
        <v>41</v>
      </c>
      <c r="B73" s="5" t="n">
        <v>0</v>
      </c>
      <c r="C73" s="5" t="n">
        <v>0</v>
      </c>
    </row>
    <row r="74" spans="1:5">
      <c r="A74" s="4" t="s">
        <v>42</v>
      </c>
      <c r="B74" s="5" t="n">
        <v>0</v>
      </c>
      <c r="C74" s="5" t="n">
        <v>0</v>
      </c>
    </row>
    <row r="75" spans="1:5">
      <c r="A75" s="4" t="s">
        <v>43</v>
      </c>
      <c r="B75" s="5" t="n">
        <v>0</v>
      </c>
      <c r="C75" s="5" t="n">
        <v>0</v>
      </c>
    </row>
    <row r="76" spans="1:5">
      <c r="A76" s="4" t="s">
        <v>44</v>
      </c>
      <c r="B76" s="5" t="n">
        <v>2547</v>
      </c>
      <c r="C76" s="5" t="n">
        <v>1993</v>
      </c>
    </row>
    <row r="77" spans="1:5">
      <c r="A77" s="4" t="s">
        <v>921</v>
      </c>
      <c r="B77" s="5" t="n">
        <v>2019700</v>
      </c>
      <c r="C77" s="5" t="n">
        <v>2132757</v>
      </c>
    </row>
    <row r="78" spans="1:5">
      <c r="A78" s="4" t="s">
        <v>45</v>
      </c>
      <c r="B78" s="5" t="n">
        <v>2027789</v>
      </c>
      <c r="C78" s="5" t="n">
        <v>2151061</v>
      </c>
    </row>
    <row r="79" spans="1:5">
      <c r="A79" s="3" t="s">
        <v>922</v>
      </c>
    </row>
    <row r="80" spans="1:5">
      <c r="A80" s="4" t="s">
        <v>47</v>
      </c>
      <c r="B80" s="5" t="n">
        <v>209</v>
      </c>
      <c r="C80" s="5" t="n">
        <v>978</v>
      </c>
    </row>
    <row r="81" spans="1:5">
      <c r="A81" s="4" t="s">
        <v>48</v>
      </c>
      <c r="B81" s="5" t="n">
        <v>928</v>
      </c>
      <c r="C81" s="5" t="n">
        <v>2399</v>
      </c>
    </row>
    <row r="82" spans="1:5">
      <c r="A82" s="4" t="s">
        <v>49</v>
      </c>
      <c r="B82" s="5" t="n">
        <v>263935</v>
      </c>
      <c r="C82" s="5" t="n">
        <v>405138</v>
      </c>
    </row>
    <row r="83" spans="1:5">
      <c r="A83" s="4" t="s">
        <v>50</v>
      </c>
      <c r="B83" s="5" t="n">
        <v>0</v>
      </c>
    </row>
    <row r="84" spans="1:5">
      <c r="A84" s="4" t="s">
        <v>51</v>
      </c>
      <c r="B84" s="5" t="n">
        <v>0</v>
      </c>
      <c r="C84" s="5" t="n">
        <v>16</v>
      </c>
    </row>
    <row r="85" spans="1:5">
      <c r="A85" s="4" t="s">
        <v>52</v>
      </c>
      <c r="B85" s="5" t="n">
        <v>0</v>
      </c>
      <c r="C85" s="5" t="n">
        <v>0</v>
      </c>
    </row>
    <row r="86" spans="1:5">
      <c r="A86" s="4" t="s">
        <v>53</v>
      </c>
      <c r="B86" s="5" t="n">
        <v>0</v>
      </c>
      <c r="C86" s="5" t="n">
        <v>0</v>
      </c>
    </row>
    <row r="87" spans="1:5">
      <c r="A87" s="4" t="s">
        <v>54</v>
      </c>
      <c r="B87" s="5" t="n">
        <v>6395</v>
      </c>
      <c r="C87" s="5" t="n">
        <v>6717</v>
      </c>
    </row>
    <row r="88" spans="1:5">
      <c r="A88" s="4" t="s">
        <v>55</v>
      </c>
      <c r="B88" s="5" t="n">
        <v>271467</v>
      </c>
      <c r="C88" s="5" t="n">
        <v>415248</v>
      </c>
    </row>
    <row r="89" spans="1:5">
      <c r="A89" s="4" t="s">
        <v>56</v>
      </c>
      <c r="B89" s="5" t="n">
        <v>0</v>
      </c>
      <c r="C89" s="5" t="n">
        <v>0</v>
      </c>
    </row>
    <row r="90" spans="1:5">
      <c r="A90" s="4" t="s">
        <v>57</v>
      </c>
      <c r="B90" s="5" t="n">
        <v>362959</v>
      </c>
      <c r="C90" s="5" t="n">
        <v>563281</v>
      </c>
    </row>
    <row r="91" spans="1:5">
      <c r="A91" s="4" t="s">
        <v>50</v>
      </c>
      <c r="B91" s="5" t="n">
        <v>0</v>
      </c>
      <c r="C91" s="5" t="n">
        <v>0</v>
      </c>
    </row>
    <row r="92" spans="1:5">
      <c r="A92" s="4" t="s">
        <v>58</v>
      </c>
      <c r="B92" s="5" t="n">
        <v>0</v>
      </c>
      <c r="C92" s="5" t="n">
        <v>0</v>
      </c>
    </row>
    <row r="93" spans="1:5">
      <c r="A93" s="4" t="s">
        <v>59</v>
      </c>
      <c r="B93" s="5" t="n">
        <v>3694</v>
      </c>
      <c r="C93" s="5" t="n">
        <v>2859</v>
      </c>
    </row>
    <row r="94" spans="1:5">
      <c r="A94" s="4" t="s">
        <v>60</v>
      </c>
      <c r="B94" s="5" t="n">
        <v>638120</v>
      </c>
      <c r="C94" s="5" t="n">
        <v>981388</v>
      </c>
    </row>
    <row r="95" spans="1:5">
      <c r="A95" s="4" t="s">
        <v>67</v>
      </c>
      <c r="B95" s="5" t="n">
        <v>1389669</v>
      </c>
      <c r="C95" s="5" t="n">
        <v>1169673</v>
      </c>
    </row>
    <row r="96" spans="1:5">
      <c r="A96" s="4" t="s">
        <v>68</v>
      </c>
      <c r="B96" s="5" t="n">
        <v>2027789</v>
      </c>
      <c r="C96" s="5" t="n">
        <v>2151061</v>
      </c>
    </row>
    <row r="97" spans="1:5">
      <c r="A97" s="4" t="s">
        <v>925</v>
      </c>
    </row>
    <row r="98" spans="1:5">
      <c r="A98" s="3" t="s">
        <v>455</v>
      </c>
    </row>
    <row r="99" spans="1:5">
      <c r="A99" s="4" t="s">
        <v>36</v>
      </c>
      <c r="B99" s="5" t="n">
        <v>75</v>
      </c>
      <c r="C99" s="5" t="n">
        <v>51</v>
      </c>
      <c r="D99" s="5" t="n">
        <v>12407</v>
      </c>
      <c r="E99" s="5" t="n">
        <v>11621</v>
      </c>
    </row>
    <row r="100" spans="1:5">
      <c r="A100" s="4" t="s">
        <v>37</v>
      </c>
      <c r="B100" s="5" t="n">
        <v>0</v>
      </c>
      <c r="C100" s="5" t="n">
        <v>0</v>
      </c>
    </row>
    <row r="101" spans="1:5">
      <c r="A101" s="4" t="s">
        <v>38</v>
      </c>
      <c r="B101" s="5" t="n">
        <v>0</v>
      </c>
      <c r="C101" s="5" t="n">
        <v>0</v>
      </c>
    </row>
    <row r="102" spans="1:5">
      <c r="A102" s="4" t="s">
        <v>920</v>
      </c>
      <c r="B102" s="5" t="n">
        <v>0</v>
      </c>
      <c r="C102" s="5" t="n">
        <v>38013</v>
      </c>
    </row>
    <row r="103" spans="1:5">
      <c r="A103" s="4" t="s">
        <v>39</v>
      </c>
      <c r="B103" s="5" t="n">
        <v>75</v>
      </c>
      <c r="C103" s="5" t="n">
        <v>38064</v>
      </c>
    </row>
    <row r="104" spans="1:5">
      <c r="A104" s="4" t="s">
        <v>40</v>
      </c>
      <c r="B104" s="5" t="n">
        <v>0</v>
      </c>
      <c r="C104" s="5" t="n">
        <v>0</v>
      </c>
    </row>
    <row r="105" spans="1:5">
      <c r="A105" s="4" t="s">
        <v>41</v>
      </c>
      <c r="B105" s="5" t="n">
        <v>0</v>
      </c>
      <c r="C105" s="5" t="n">
        <v>0</v>
      </c>
    </row>
    <row r="106" spans="1:5">
      <c r="A106" s="4" t="s">
        <v>42</v>
      </c>
      <c r="B106" s="5" t="n">
        <v>0</v>
      </c>
      <c r="C106" s="5" t="n">
        <v>0</v>
      </c>
    </row>
    <row r="107" spans="1:5">
      <c r="A107" s="4" t="s">
        <v>43</v>
      </c>
      <c r="B107" s="5" t="n">
        <v>0</v>
      </c>
      <c r="C107" s="5" t="n">
        <v>0</v>
      </c>
    </row>
    <row r="108" spans="1:5">
      <c r="A108" s="4" t="s">
        <v>44</v>
      </c>
      <c r="B108" s="5" t="n">
        <v>10913</v>
      </c>
      <c r="C108" s="5" t="n">
        <v>5198</v>
      </c>
    </row>
    <row r="109" spans="1:5">
      <c r="A109" s="4" t="s">
        <v>921</v>
      </c>
      <c r="B109" s="5" t="n">
        <v>3324464</v>
      </c>
      <c r="C109" s="5" t="n">
        <v>3347393</v>
      </c>
    </row>
    <row r="110" spans="1:5">
      <c r="A110" s="4" t="s">
        <v>45</v>
      </c>
      <c r="B110" s="5" t="n">
        <v>3335452</v>
      </c>
      <c r="C110" s="5" t="n">
        <v>3390655</v>
      </c>
    </row>
    <row r="111" spans="1:5">
      <c r="A111" s="3" t="s">
        <v>922</v>
      </c>
    </row>
    <row r="112" spans="1:5">
      <c r="A112" s="4" t="s">
        <v>47</v>
      </c>
      <c r="B112" s="5" t="n">
        <v>0</v>
      </c>
      <c r="C112" s="5" t="n">
        <v>0</v>
      </c>
    </row>
    <row r="113" spans="1:5">
      <c r="A113" s="4" t="s">
        <v>48</v>
      </c>
      <c r="B113" s="5" t="n">
        <v>0</v>
      </c>
      <c r="C113" s="5" t="n">
        <v>114</v>
      </c>
    </row>
    <row r="114" spans="1:5">
      <c r="A114" s="4" t="s">
        <v>49</v>
      </c>
      <c r="B114" s="5" t="n">
        <v>252250</v>
      </c>
      <c r="C114" s="5" t="n">
        <v>0</v>
      </c>
    </row>
    <row r="115" spans="1:5">
      <c r="A115" s="4" t="s">
        <v>50</v>
      </c>
      <c r="B115" s="5" t="n">
        <v>0</v>
      </c>
    </row>
    <row r="116" spans="1:5">
      <c r="A116" s="4" t="s">
        <v>51</v>
      </c>
      <c r="B116" s="5" t="n">
        <v>0</v>
      </c>
      <c r="C116" s="5" t="n">
        <v>0</v>
      </c>
    </row>
    <row r="117" spans="1:5">
      <c r="A117" s="4" t="s">
        <v>52</v>
      </c>
      <c r="B117" s="5" t="n">
        <v>12310</v>
      </c>
      <c r="C117" s="5" t="n">
        <v>17483</v>
      </c>
    </row>
    <row r="118" spans="1:5">
      <c r="A118" s="4" t="s">
        <v>53</v>
      </c>
      <c r="B118" s="5" t="n">
        <v>0</v>
      </c>
      <c r="C118" s="5" t="n">
        <v>0</v>
      </c>
    </row>
    <row r="119" spans="1:5">
      <c r="A119" s="4" t="s">
        <v>54</v>
      </c>
      <c r="B119" s="5" t="n">
        <v>0</v>
      </c>
      <c r="C119" s="5" t="n">
        <v>0</v>
      </c>
    </row>
    <row r="120" spans="1:5">
      <c r="A120" s="4" t="s">
        <v>55</v>
      </c>
      <c r="B120" s="5" t="n">
        <v>264560</v>
      </c>
      <c r="C120" s="5" t="n">
        <v>17597</v>
      </c>
    </row>
    <row r="121" spans="1:5">
      <c r="A121" s="4" t="s">
        <v>56</v>
      </c>
      <c r="B121" s="5" t="n">
        <v>1051192</v>
      </c>
      <c r="C121" s="5" t="n">
        <v>1240301</v>
      </c>
    </row>
    <row r="122" spans="1:5">
      <c r="A122" s="4" t="s">
        <v>57</v>
      </c>
      <c r="B122" s="5" t="n">
        <v>0</v>
      </c>
      <c r="C122" s="5" t="n">
        <v>0</v>
      </c>
    </row>
    <row r="123" spans="1:5">
      <c r="A123" s="4" t="s">
        <v>50</v>
      </c>
      <c r="B123" s="5" t="n">
        <v>0</v>
      </c>
      <c r="C123" s="5" t="n">
        <v>0</v>
      </c>
    </row>
    <row r="124" spans="1:5">
      <c r="A124" s="4" t="s">
        <v>58</v>
      </c>
      <c r="B124" s="5" t="n">
        <v>0</v>
      </c>
      <c r="C124" s="5" t="n">
        <v>0</v>
      </c>
    </row>
    <row r="125" spans="1:5">
      <c r="A125" s="4" t="s">
        <v>59</v>
      </c>
      <c r="B125" s="5" t="n">
        <v>0</v>
      </c>
      <c r="C125" s="5" t="n">
        <v>0</v>
      </c>
    </row>
    <row r="126" spans="1:5">
      <c r="A126" s="4" t="s">
        <v>60</v>
      </c>
      <c r="B126" s="5" t="n">
        <v>1315752</v>
      </c>
      <c r="C126" s="5" t="n">
        <v>1257898</v>
      </c>
    </row>
    <row r="127" spans="1:5">
      <c r="A127" s="4" t="s">
        <v>67</v>
      </c>
      <c r="B127" s="5" t="n">
        <v>2019700</v>
      </c>
      <c r="C127" s="5" t="n">
        <v>2132757</v>
      </c>
    </row>
    <row r="128" spans="1:5">
      <c r="A128" s="4" t="s">
        <v>68</v>
      </c>
      <c r="B128" s="5" t="n">
        <v>3335452</v>
      </c>
      <c r="C128" s="5" t="n">
        <v>3390655</v>
      </c>
    </row>
    <row r="129" spans="1:5">
      <c r="A129" s="4" t="s">
        <v>926</v>
      </c>
    </row>
    <row r="130" spans="1:5">
      <c r="A130" s="3" t="s">
        <v>455</v>
      </c>
    </row>
    <row r="131" spans="1:5">
      <c r="A131" s="4" t="s">
        <v>36</v>
      </c>
      <c r="B131" s="5" t="n">
        <v>1138</v>
      </c>
      <c r="C131" s="5" t="n">
        <v>5768</v>
      </c>
      <c r="D131" s="5" t="n">
        <v>7110</v>
      </c>
      <c r="E131" s="5" t="n">
        <v>7407</v>
      </c>
    </row>
    <row r="132" spans="1:5">
      <c r="A132" s="4" t="s">
        <v>37</v>
      </c>
      <c r="B132" s="5" t="n">
        <v>65842</v>
      </c>
      <c r="C132" s="5" t="n">
        <v>91152</v>
      </c>
    </row>
    <row r="133" spans="1:5">
      <c r="A133" s="4" t="s">
        <v>38</v>
      </c>
      <c r="B133" s="5" t="n">
        <v>2697</v>
      </c>
      <c r="C133" s="5" t="n">
        <v>2428</v>
      </c>
    </row>
    <row r="134" spans="1:5">
      <c r="A134" s="4" t="s">
        <v>920</v>
      </c>
      <c r="B134" s="5" t="n">
        <v>493067</v>
      </c>
      <c r="C134" s="5" t="n">
        <v>366867</v>
      </c>
    </row>
    <row r="135" spans="1:5">
      <c r="A135" s="4" t="s">
        <v>39</v>
      </c>
      <c r="B135" s="5" t="n">
        <v>562744</v>
      </c>
      <c r="C135" s="5" t="n">
        <v>466215</v>
      </c>
    </row>
    <row r="136" spans="1:5">
      <c r="A136" s="4" t="s">
        <v>40</v>
      </c>
      <c r="B136" s="5" t="n">
        <v>1442333</v>
      </c>
      <c r="C136" s="5" t="n">
        <v>1508824</v>
      </c>
    </row>
    <row r="137" spans="1:5">
      <c r="A137" s="4" t="s">
        <v>41</v>
      </c>
      <c r="B137" s="5" t="n">
        <v>278958</v>
      </c>
      <c r="C137" s="5" t="n">
        <v>398992</v>
      </c>
    </row>
    <row r="138" spans="1:5">
      <c r="A138" s="4" t="s">
        <v>42</v>
      </c>
      <c r="B138" s="5" t="n">
        <v>16211</v>
      </c>
      <c r="C138" s="5" t="n">
        <v>16211</v>
      </c>
    </row>
    <row r="139" spans="1:5">
      <c r="A139" s="4" t="s">
        <v>43</v>
      </c>
      <c r="B139" s="5" t="n">
        <v>0</v>
      </c>
      <c r="C139" s="5" t="n">
        <v>0</v>
      </c>
    </row>
    <row r="140" spans="1:5">
      <c r="A140" s="4" t="s">
        <v>44</v>
      </c>
      <c r="B140" s="5" t="n">
        <v>105</v>
      </c>
      <c r="C140" s="5" t="n">
        <v>138</v>
      </c>
    </row>
    <row r="141" spans="1:5">
      <c r="A141" s="4" t="s">
        <v>921</v>
      </c>
      <c r="B141" s="5" t="n">
        <v>0</v>
      </c>
      <c r="C141" s="5" t="n">
        <v>0</v>
      </c>
    </row>
    <row r="142" spans="1:5">
      <c r="A142" s="4" t="s">
        <v>45</v>
      </c>
      <c r="B142" s="5" t="n">
        <v>2300351</v>
      </c>
      <c r="C142" s="5" t="n">
        <v>2390380</v>
      </c>
    </row>
    <row r="143" spans="1:5">
      <c r="A143" s="3" t="s">
        <v>922</v>
      </c>
    </row>
    <row r="144" spans="1:5">
      <c r="A144" s="4" t="s">
        <v>47</v>
      </c>
      <c r="B144" s="5" t="n">
        <v>11283</v>
      </c>
      <c r="C144" s="5" t="n">
        <v>10640</v>
      </c>
    </row>
    <row r="145" spans="1:5">
      <c r="A145" s="4" t="s">
        <v>48</v>
      </c>
      <c r="B145" s="5" t="n">
        <v>10592</v>
      </c>
      <c r="C145" s="5" t="n">
        <v>6284</v>
      </c>
    </row>
    <row r="146" spans="1:5">
      <c r="A146" s="4" t="s">
        <v>49</v>
      </c>
      <c r="B146" s="5" t="n">
        <v>0</v>
      </c>
      <c r="C146" s="5" t="n">
        <v>0</v>
      </c>
    </row>
    <row r="147" spans="1:5">
      <c r="A147" s="4" t="s">
        <v>50</v>
      </c>
      <c r="B147" s="5" t="n">
        <v>4000</v>
      </c>
    </row>
    <row r="148" spans="1:5">
      <c r="A148" s="4" t="s">
        <v>51</v>
      </c>
      <c r="B148" s="5" t="n">
        <v>7809</v>
      </c>
      <c r="C148" s="5" t="n">
        <v>9847</v>
      </c>
    </row>
    <row r="149" spans="1:5">
      <c r="A149" s="4" t="s">
        <v>52</v>
      </c>
      <c r="B149" s="5" t="n">
        <v>0</v>
      </c>
      <c r="C149" s="5" t="n">
        <v>0</v>
      </c>
    </row>
    <row r="150" spans="1:5">
      <c r="A150" s="4" t="s">
        <v>53</v>
      </c>
      <c r="B150" s="5" t="n">
        <v>0</v>
      </c>
      <c r="C150" s="5" t="n">
        <v>0</v>
      </c>
    </row>
    <row r="151" spans="1:5">
      <c r="A151" s="4" t="s">
        <v>54</v>
      </c>
      <c r="B151" s="5" t="n">
        <v>4385</v>
      </c>
      <c r="C151" s="5" t="n">
        <v>4047</v>
      </c>
    </row>
    <row r="152" spans="1:5">
      <c r="A152" s="4" t="s">
        <v>55</v>
      </c>
      <c r="B152" s="5" t="n">
        <v>38069</v>
      </c>
      <c r="C152" s="5" t="n">
        <v>30818</v>
      </c>
    </row>
    <row r="153" spans="1:5">
      <c r="A153" s="4" t="s">
        <v>56</v>
      </c>
      <c r="B153" s="5" t="n">
        <v>0</v>
      </c>
      <c r="C153" s="5" t="n">
        <v>0</v>
      </c>
    </row>
    <row r="154" spans="1:5">
      <c r="A154" s="4" t="s">
        <v>57</v>
      </c>
      <c r="B154" s="5" t="n">
        <v>0</v>
      </c>
      <c r="C154" s="5" t="n">
        <v>0</v>
      </c>
    </row>
    <row r="155" spans="1:5">
      <c r="A155" s="4" t="s">
        <v>50</v>
      </c>
      <c r="B155" s="5" t="n">
        <v>12707</v>
      </c>
      <c r="C155" s="5" t="n">
        <v>57465</v>
      </c>
    </row>
    <row r="156" spans="1:5">
      <c r="A156" s="4" t="s">
        <v>58</v>
      </c>
      <c r="B156" s="5" t="n">
        <v>0</v>
      </c>
      <c r="C156" s="5" t="n">
        <v>0</v>
      </c>
    </row>
    <row r="157" spans="1:5">
      <c r="A157" s="4" t="s">
        <v>59</v>
      </c>
      <c r="B157" s="5" t="n">
        <v>3293</v>
      </c>
      <c r="C157" s="5" t="n">
        <v>4602</v>
      </c>
    </row>
    <row r="158" spans="1:5">
      <c r="A158" s="4" t="s">
        <v>60</v>
      </c>
      <c r="B158" s="5" t="n">
        <v>54069</v>
      </c>
      <c r="C158" s="5" t="n">
        <v>92885</v>
      </c>
    </row>
    <row r="159" spans="1:5">
      <c r="A159" s="4" t="s">
        <v>67</v>
      </c>
      <c r="B159" s="5" t="n">
        <v>2246282</v>
      </c>
      <c r="C159" s="5" t="n">
        <v>2297495</v>
      </c>
    </row>
    <row r="160" spans="1:5">
      <c r="A160" s="4" t="s">
        <v>68</v>
      </c>
      <c r="B160" s="5" t="n">
        <v>2300351</v>
      </c>
      <c r="C160" s="5" t="n">
        <v>2390380</v>
      </c>
    </row>
    <row r="161" spans="1:5">
      <c r="A161" s="4" t="s">
        <v>927</v>
      </c>
    </row>
    <row r="162" spans="1:5">
      <c r="A162" s="3" t="s">
        <v>455</v>
      </c>
    </row>
    <row r="163" spans="1:5">
      <c r="A163" s="4" t="s">
        <v>36</v>
      </c>
      <c r="B163" s="5" t="n">
        <v>91</v>
      </c>
      <c r="C163" s="5" t="n">
        <v>911</v>
      </c>
      <c r="D163" s="6" t="n">
        <v>2203</v>
      </c>
      <c r="E163" s="6" t="n">
        <v>1252</v>
      </c>
    </row>
    <row r="164" spans="1:5">
      <c r="A164" s="4" t="s">
        <v>37</v>
      </c>
      <c r="B164" s="5" t="n">
        <v>6437</v>
      </c>
      <c r="C164" s="5" t="n">
        <v>6159</v>
      </c>
    </row>
    <row r="165" spans="1:5">
      <c r="A165" s="4" t="s">
        <v>38</v>
      </c>
      <c r="B165" s="5" t="n">
        <v>442</v>
      </c>
      <c r="C165" s="5" t="n">
        <v>355</v>
      </c>
    </row>
    <row r="166" spans="1:5">
      <c r="A166" s="4" t="s">
        <v>920</v>
      </c>
      <c r="B166" s="5" t="n">
        <v>22030</v>
      </c>
      <c r="C166" s="5" t="n">
        <v>0</v>
      </c>
    </row>
    <row r="167" spans="1:5">
      <c r="A167" s="4" t="s">
        <v>39</v>
      </c>
      <c r="B167" s="5" t="n">
        <v>29000</v>
      </c>
      <c r="C167" s="5" t="n">
        <v>7425</v>
      </c>
    </row>
    <row r="168" spans="1:5">
      <c r="A168" s="4" t="s">
        <v>40</v>
      </c>
      <c r="B168" s="5" t="n">
        <v>348590</v>
      </c>
      <c r="C168" s="5" t="n">
        <v>342581</v>
      </c>
    </row>
    <row r="169" spans="1:5">
      <c r="A169" s="4" t="s">
        <v>41</v>
      </c>
      <c r="B169" s="5" t="n">
        <v>22387</v>
      </c>
      <c r="C169" s="5" t="n">
        <v>22460</v>
      </c>
    </row>
    <row r="170" spans="1:5">
      <c r="A170" s="4" t="s">
        <v>42</v>
      </c>
      <c r="B170" s="5" t="n">
        <v>0</v>
      </c>
      <c r="C170" s="5" t="n">
        <v>0</v>
      </c>
    </row>
    <row r="171" spans="1:5">
      <c r="A171" s="4" t="s">
        <v>43</v>
      </c>
      <c r="B171" s="5" t="n">
        <v>690485</v>
      </c>
      <c r="C171" s="5" t="n">
        <v>707415</v>
      </c>
    </row>
    <row r="172" spans="1:5">
      <c r="A172" s="4" t="s">
        <v>44</v>
      </c>
      <c r="B172" s="5" t="n">
        <v>0</v>
      </c>
      <c r="C172" s="5" t="n">
        <v>0</v>
      </c>
    </row>
    <row r="173" spans="1:5">
      <c r="A173" s="4" t="s">
        <v>921</v>
      </c>
      <c r="B173" s="5" t="n">
        <v>0</v>
      </c>
      <c r="C173" s="5" t="n">
        <v>0</v>
      </c>
    </row>
    <row r="174" spans="1:5">
      <c r="A174" s="4" t="s">
        <v>45</v>
      </c>
      <c r="B174" s="5" t="n">
        <v>1090462</v>
      </c>
      <c r="C174" s="5" t="n">
        <v>1079881</v>
      </c>
    </row>
    <row r="175" spans="1:5">
      <c r="A175" s="3" t="s">
        <v>922</v>
      </c>
    </row>
    <row r="176" spans="1:5">
      <c r="A176" s="4" t="s">
        <v>47</v>
      </c>
      <c r="B176" s="5" t="n">
        <v>4883</v>
      </c>
      <c r="C176" s="5" t="n">
        <v>4633</v>
      </c>
    </row>
    <row r="177" spans="1:5">
      <c r="A177" s="4" t="s">
        <v>48</v>
      </c>
      <c r="B177" s="5" t="n">
        <v>979</v>
      </c>
      <c r="C177" s="5" t="n">
        <v>2592</v>
      </c>
    </row>
    <row r="178" spans="1:5">
      <c r="A178" s="4" t="s">
        <v>49</v>
      </c>
      <c r="B178" s="5" t="n">
        <v>0</v>
      </c>
      <c r="C178" s="5" t="n">
        <v>11768</v>
      </c>
    </row>
    <row r="179" spans="1:5">
      <c r="A179" s="4" t="s">
        <v>50</v>
      </c>
      <c r="B179" s="5" t="n">
        <v>0</v>
      </c>
    </row>
    <row r="180" spans="1:5">
      <c r="A180" s="4" t="s">
        <v>51</v>
      </c>
      <c r="B180" s="5" t="n">
        <v>520</v>
      </c>
      <c r="C180" s="5" t="n">
        <v>725</v>
      </c>
    </row>
    <row r="181" spans="1:5">
      <c r="A181" s="4" t="s">
        <v>52</v>
      </c>
      <c r="B181" s="5" t="n">
        <v>0</v>
      </c>
      <c r="C181" s="5" t="n">
        <v>0</v>
      </c>
    </row>
    <row r="182" spans="1:5">
      <c r="A182" s="4" t="s">
        <v>53</v>
      </c>
      <c r="B182" s="5" t="n">
        <v>3130</v>
      </c>
      <c r="C182" s="5" t="n">
        <v>4301</v>
      </c>
    </row>
    <row r="183" spans="1:5">
      <c r="A183" s="4" t="s">
        <v>54</v>
      </c>
      <c r="B183" s="5" t="n">
        <v>478</v>
      </c>
      <c r="C183" s="5" t="n">
        <v>707</v>
      </c>
    </row>
    <row r="184" spans="1:5">
      <c r="A184" s="4" t="s">
        <v>55</v>
      </c>
      <c r="B184" s="5" t="n">
        <v>9990</v>
      </c>
      <c r="C184" s="5" t="n">
        <v>24726</v>
      </c>
    </row>
    <row r="185" spans="1:5">
      <c r="A185" s="4" t="s">
        <v>56</v>
      </c>
      <c r="B185" s="5" t="n">
        <v>0</v>
      </c>
      <c r="C185" s="5" t="n">
        <v>0</v>
      </c>
    </row>
    <row r="186" spans="1:5">
      <c r="A186" s="4" t="s">
        <v>57</v>
      </c>
      <c r="B186" s="5" t="n">
        <v>0</v>
      </c>
      <c r="C186" s="5" t="n">
        <v>0</v>
      </c>
    </row>
    <row r="187" spans="1:5">
      <c r="A187" s="4" t="s">
        <v>50</v>
      </c>
      <c r="B187" s="5" t="n">
        <v>0</v>
      </c>
      <c r="C187" s="5" t="n">
        <v>0</v>
      </c>
    </row>
    <row r="188" spans="1:5">
      <c r="A188" s="4" t="s">
        <v>58</v>
      </c>
      <c r="B188" s="5" t="n">
        <v>2214</v>
      </c>
      <c r="C188" s="5" t="n">
        <v>5152</v>
      </c>
    </row>
    <row r="189" spans="1:5">
      <c r="A189" s="4" t="s">
        <v>59</v>
      </c>
      <c r="B189" s="5" t="n">
        <v>76</v>
      </c>
      <c r="C189" s="5" t="n">
        <v>105</v>
      </c>
    </row>
    <row r="190" spans="1:5">
      <c r="A190" s="4" t="s">
        <v>60</v>
      </c>
      <c r="B190" s="5" t="n">
        <v>12280</v>
      </c>
      <c r="C190" s="5" t="n">
        <v>29983</v>
      </c>
    </row>
    <row r="191" spans="1:5">
      <c r="A191" s="4" t="s">
        <v>67</v>
      </c>
      <c r="B191" s="5" t="n">
        <v>1078182</v>
      </c>
      <c r="C191" s="5" t="n">
        <v>1049898</v>
      </c>
    </row>
    <row r="192" spans="1:5">
      <c r="A192" s="4" t="s">
        <v>68</v>
      </c>
      <c r="B192" s="6" t="n">
        <v>1090462</v>
      </c>
      <c r="C192" s="6" t="n">
        <v>107988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8</v>
      </c>
      <c r="B1" s="2" t="s">
        <v>450</v>
      </c>
      <c r="J1" s="2" t="s">
        <v>1</v>
      </c>
    </row>
    <row r="2" spans="1:12">
      <c r="B2" s="2" t="s">
        <v>2</v>
      </c>
      <c r="C2" s="2" t="s">
        <v>451</v>
      </c>
      <c r="D2" s="2" t="s">
        <v>4</v>
      </c>
      <c r="E2" s="2" t="s">
        <v>452</v>
      </c>
      <c r="F2" s="2" t="s">
        <v>34</v>
      </c>
      <c r="G2" s="2" t="s">
        <v>392</v>
      </c>
      <c r="H2" s="2" t="s">
        <v>394</v>
      </c>
      <c r="I2" s="2" t="s">
        <v>453</v>
      </c>
      <c r="J2" s="2" t="s">
        <v>2</v>
      </c>
      <c r="K2" s="2" t="s">
        <v>34</v>
      </c>
      <c r="L2" s="2" t="s">
        <v>78</v>
      </c>
    </row>
    <row r="3" spans="1:12">
      <c r="A3" s="3" t="s">
        <v>79</v>
      </c>
    </row>
    <row r="4" spans="1:12">
      <c r="A4" s="4" t="s">
        <v>80</v>
      </c>
      <c r="J4" s="6" t="n">
        <v>394427000</v>
      </c>
      <c r="K4" s="6" t="n">
        <v>345961000</v>
      </c>
      <c r="L4" s="6" t="n">
        <v>337819000</v>
      </c>
    </row>
    <row r="5" spans="1:12">
      <c r="A5" s="4" t="s">
        <v>81</v>
      </c>
      <c r="J5" s="5" t="n">
        <v>68459000</v>
      </c>
      <c r="K5" s="5" t="n">
        <v>35833000</v>
      </c>
      <c r="L5" s="5" t="n">
        <v>42079000</v>
      </c>
    </row>
    <row r="6" spans="1:12">
      <c r="A6" s="4" t="s">
        <v>82</v>
      </c>
      <c r="J6" s="5" t="n">
        <v>25855000</v>
      </c>
      <c r="K6" s="5" t="n">
        <v>20568000</v>
      </c>
      <c r="L6" s="5" t="n">
        <v>20659000</v>
      </c>
    </row>
    <row r="7" spans="1:12">
      <c r="A7" s="4" t="s">
        <v>83</v>
      </c>
      <c r="B7" s="6" t="n">
        <v>126199000</v>
      </c>
      <c r="C7" s="6" t="n">
        <v>124945000</v>
      </c>
      <c r="D7" s="6" t="n">
        <v>101792000</v>
      </c>
      <c r="E7" s="6" t="n">
        <v>135805000</v>
      </c>
      <c r="F7" s="6" t="n">
        <v>127083000</v>
      </c>
      <c r="G7" s="6" t="n">
        <v>95073000</v>
      </c>
      <c r="H7" s="6" t="n">
        <v>89635000</v>
      </c>
      <c r="I7" s="6" t="n">
        <v>90571000</v>
      </c>
      <c r="J7" s="5" t="n">
        <v>488741000</v>
      </c>
      <c r="K7" s="5" t="n">
        <v>402362000</v>
      </c>
      <c r="L7" s="5" t="n">
        <v>400557000</v>
      </c>
    </row>
    <row r="8" spans="1:12">
      <c r="A8" s="3" t="s">
        <v>84</v>
      </c>
    </row>
    <row r="9" spans="1:12">
      <c r="A9" s="4" t="s">
        <v>85</v>
      </c>
      <c r="J9" s="5" t="n">
        <v>57237000</v>
      </c>
      <c r="K9" s="5" t="n">
        <v>27421000</v>
      </c>
      <c r="L9" s="5" t="n">
        <v>31398000</v>
      </c>
    </row>
    <row r="10" spans="1:12">
      <c r="A10" s="4" t="s">
        <v>86</v>
      </c>
      <c r="J10" s="5" t="n">
        <v>93882000</v>
      </c>
      <c r="K10" s="5" t="n">
        <v>95334000</v>
      </c>
      <c r="L10" s="5" t="n">
        <v>94986000</v>
      </c>
    </row>
    <row r="11" spans="1:12">
      <c r="A11" s="4" t="s">
        <v>87</v>
      </c>
      <c r="J11" s="5" t="n">
        <v>54681000</v>
      </c>
      <c r="K11" s="5" t="n">
        <v>52410000</v>
      </c>
      <c r="L11" s="5" t="n">
        <v>45108000</v>
      </c>
    </row>
    <row r="12" spans="1:12">
      <c r="A12" s="4" t="s">
        <v>88</v>
      </c>
      <c r="J12" s="5" t="n">
        <v>115475000</v>
      </c>
      <c r="K12" s="5" t="n">
        <v>112239000</v>
      </c>
      <c r="L12" s="5" t="n">
        <v>105117000</v>
      </c>
    </row>
    <row r="13" spans="1:12">
      <c r="A13" s="4" t="s">
        <v>89</v>
      </c>
      <c r="J13" s="5" t="n">
        <v>73000</v>
      </c>
      <c r="K13" s="5" t="n">
        <v>1321000</v>
      </c>
      <c r="L13" s="5" t="n">
        <v>1342000</v>
      </c>
    </row>
    <row r="14" spans="1:12">
      <c r="A14" s="4" t="s">
        <v>90</v>
      </c>
      <c r="J14" s="5" t="n">
        <v>0</v>
      </c>
      <c r="K14" s="5" t="n">
        <v>0</v>
      </c>
      <c r="L14" s="5" t="n">
        <v>21800000</v>
      </c>
    </row>
    <row r="15" spans="1:12">
      <c r="A15" s="4" t="s">
        <v>91</v>
      </c>
      <c r="J15" s="5" t="n">
        <v>527000</v>
      </c>
      <c r="K15" s="5" t="n">
        <v>93000</v>
      </c>
      <c r="L15" s="5" t="n">
        <v>-172000</v>
      </c>
    </row>
    <row r="16" spans="1:12">
      <c r="A16" s="4" t="s">
        <v>92</v>
      </c>
      <c r="J16" s="5" t="n">
        <v>188702000</v>
      </c>
      <c r="K16" s="5" t="n">
        <v>1764000</v>
      </c>
      <c r="L16" s="5" t="n">
        <v>9305000</v>
      </c>
    </row>
    <row r="17" spans="1:12">
      <c r="A17" s="4" t="s">
        <v>93</v>
      </c>
      <c r="J17" s="5" t="n">
        <v>0</v>
      </c>
      <c r="K17" s="5" t="n">
        <v>0</v>
      </c>
      <c r="L17" s="5" t="n">
        <v>248851000</v>
      </c>
    </row>
    <row r="18" spans="1:12">
      <c r="A18" s="4" t="s">
        <v>94</v>
      </c>
      <c r="J18" s="5" t="n">
        <v>510577000</v>
      </c>
      <c r="K18" s="5" t="n">
        <v>290582000</v>
      </c>
      <c r="L18" s="5" t="n">
        <v>557735000</v>
      </c>
    </row>
    <row r="19" spans="1:12">
      <c r="A19" s="4" t="s">
        <v>95</v>
      </c>
      <c r="J19" s="5" t="n">
        <v>298000</v>
      </c>
      <c r="K19" s="5" t="n">
        <v>116000</v>
      </c>
      <c r="L19" s="5" t="n">
        <v>2000</v>
      </c>
    </row>
    <row r="20" spans="1:12">
      <c r="A20" s="4" t="s">
        <v>96</v>
      </c>
      <c r="J20" s="5" t="n">
        <v>-68131000</v>
      </c>
      <c r="K20" s="5" t="n">
        <v>-63810000</v>
      </c>
      <c r="L20" s="5" t="n">
        <v>-59092000</v>
      </c>
    </row>
    <row r="21" spans="1:12">
      <c r="A21" s="4" t="s">
        <v>97</v>
      </c>
      <c r="J21" s="5" t="n">
        <v>-22039000</v>
      </c>
      <c r="K21" s="5" t="n">
        <v>0</v>
      </c>
      <c r="L21" s="5" t="n">
        <v>0</v>
      </c>
    </row>
    <row r="22" spans="1:12">
      <c r="A22" s="4" t="s">
        <v>57</v>
      </c>
      <c r="J22" s="5" t="n">
        <v>200322000</v>
      </c>
      <c r="K22" s="5" t="n">
        <v>-55854000</v>
      </c>
      <c r="L22" s="5" t="n">
        <v>0</v>
      </c>
    </row>
    <row r="23" spans="1:12">
      <c r="A23" s="4" t="s">
        <v>98</v>
      </c>
      <c r="J23" s="5" t="n">
        <v>88614000</v>
      </c>
      <c r="K23" s="5" t="n">
        <v>-7768000</v>
      </c>
      <c r="L23" s="5" t="n">
        <v>-216268000</v>
      </c>
    </row>
    <row r="24" spans="1:12">
      <c r="A24" s="4" t="s">
        <v>99</v>
      </c>
      <c r="J24" s="5" t="n">
        <v>-341000</v>
      </c>
      <c r="K24" s="5" t="n">
        <v>-75000</v>
      </c>
      <c r="L24" s="5" t="n">
        <v>603000</v>
      </c>
    </row>
    <row r="25" spans="1:12">
      <c r="A25" s="4" t="s">
        <v>100</v>
      </c>
      <c r="J25" s="5" t="n">
        <v>-2223000</v>
      </c>
      <c r="K25" s="5" t="n">
        <v>-30344000</v>
      </c>
      <c r="L25" s="5" t="n">
        <v>-6563000</v>
      </c>
    </row>
    <row r="26" spans="1:12">
      <c r="A26" s="4" t="s">
        <v>929</v>
      </c>
      <c r="J26" s="5" t="n">
        <v>0</v>
      </c>
      <c r="K26" s="5" t="n">
        <v>0</v>
      </c>
      <c r="L26" s="5" t="n">
        <v>0</v>
      </c>
    </row>
    <row r="27" spans="1:12">
      <c r="A27" s="4" t="s">
        <v>101</v>
      </c>
      <c r="J27" s="5" t="n">
        <v>86050000</v>
      </c>
      <c r="K27" s="5" t="n">
        <v>-38187000</v>
      </c>
      <c r="L27" s="5" t="n">
        <v>-222228000</v>
      </c>
    </row>
    <row r="28" spans="1:12">
      <c r="A28" s="4" t="s">
        <v>923</v>
      </c>
    </row>
    <row r="29" spans="1:12">
      <c r="A29" s="3" t="s">
        <v>79</v>
      </c>
    </row>
    <row r="30" spans="1:12">
      <c r="A30" s="4" t="s">
        <v>80</v>
      </c>
      <c r="J30" s="5" t="n">
        <v>0</v>
      </c>
      <c r="K30" s="5" t="n">
        <v>0</v>
      </c>
      <c r="L30" s="5" t="n">
        <v>0</v>
      </c>
    </row>
    <row r="31" spans="1:12">
      <c r="A31" s="4" t="s">
        <v>81</v>
      </c>
      <c r="J31" s="5" t="n">
        <v>0</v>
      </c>
      <c r="K31" s="5" t="n">
        <v>0</v>
      </c>
      <c r="L31" s="5" t="n">
        <v>0</v>
      </c>
    </row>
    <row r="32" spans="1:12">
      <c r="A32" s="4" t="s">
        <v>82</v>
      </c>
      <c r="J32" s="5" t="n">
        <v>0</v>
      </c>
      <c r="K32" s="5" t="n">
        <v>0</v>
      </c>
      <c r="L32" s="5" t="n">
        <v>0</v>
      </c>
    </row>
    <row r="33" spans="1:12">
      <c r="A33" s="4" t="s">
        <v>83</v>
      </c>
      <c r="J33" s="5" t="n">
        <v>0</v>
      </c>
      <c r="K33" s="5" t="n">
        <v>0</v>
      </c>
      <c r="L33" s="5" t="n">
        <v>0</v>
      </c>
    </row>
    <row r="34" spans="1:12">
      <c r="A34" s="3" t="s">
        <v>84</v>
      </c>
    </row>
    <row r="35" spans="1:12">
      <c r="A35" s="4" t="s">
        <v>85</v>
      </c>
      <c r="J35" s="5" t="n">
        <v>0</v>
      </c>
      <c r="K35" s="5" t="n">
        <v>0</v>
      </c>
      <c r="L35" s="5" t="n">
        <v>0</v>
      </c>
    </row>
    <row r="36" spans="1:12">
      <c r="A36" s="4" t="s">
        <v>86</v>
      </c>
      <c r="J36" s="5" t="n">
        <v>0</v>
      </c>
      <c r="K36" s="5" t="n">
        <v>0</v>
      </c>
      <c r="L36" s="5" t="n">
        <v>0</v>
      </c>
    </row>
    <row r="37" spans="1:12">
      <c r="A37" s="4" t="s">
        <v>87</v>
      </c>
      <c r="J37" s="5" t="n">
        <v>0</v>
      </c>
      <c r="K37" s="5" t="n">
        <v>0</v>
      </c>
      <c r="L37" s="5" t="n">
        <v>0</v>
      </c>
    </row>
    <row r="38" spans="1:12">
      <c r="A38" s="4" t="s">
        <v>88</v>
      </c>
      <c r="J38" s="5" t="n">
        <v>0</v>
      </c>
      <c r="K38" s="5" t="n">
        <v>0</v>
      </c>
      <c r="L38" s="5" t="n">
        <v>0</v>
      </c>
    </row>
    <row r="39" spans="1:12">
      <c r="A39" s="4" t="s">
        <v>89</v>
      </c>
      <c r="J39" s="5" t="n">
        <v>0</v>
      </c>
      <c r="K39" s="5" t="n">
        <v>0</v>
      </c>
      <c r="L39" s="5" t="n">
        <v>0</v>
      </c>
    </row>
    <row r="40" spans="1:12">
      <c r="A40" s="4" t="s">
        <v>90</v>
      </c>
      <c r="L40" s="5" t="n">
        <v>0</v>
      </c>
    </row>
    <row r="41" spans="1:12">
      <c r="A41" s="4" t="s">
        <v>91</v>
      </c>
      <c r="J41" s="5" t="n">
        <v>0</v>
      </c>
      <c r="K41" s="5" t="n">
        <v>0</v>
      </c>
      <c r="L41" s="5" t="n">
        <v>0</v>
      </c>
    </row>
    <row r="42" spans="1:12">
      <c r="A42" s="4" t="s">
        <v>92</v>
      </c>
      <c r="J42" s="5" t="n">
        <v>0</v>
      </c>
      <c r="K42" s="5" t="n">
        <v>0</v>
      </c>
      <c r="L42" s="5" t="n">
        <v>0</v>
      </c>
    </row>
    <row r="43" spans="1:12">
      <c r="A43" s="4" t="s">
        <v>93</v>
      </c>
      <c r="L43" s="5" t="n">
        <v>0</v>
      </c>
    </row>
    <row r="44" spans="1:12">
      <c r="A44" s="4" t="s">
        <v>94</v>
      </c>
      <c r="J44" s="5" t="n">
        <v>0</v>
      </c>
      <c r="K44" s="5" t="n">
        <v>0</v>
      </c>
      <c r="L44" s="5" t="n">
        <v>0</v>
      </c>
    </row>
    <row r="45" spans="1:12">
      <c r="A45" s="4" t="s">
        <v>95</v>
      </c>
      <c r="J45" s="5" t="n">
        <v>0</v>
      </c>
      <c r="K45" s="5" t="n">
        <v>0</v>
      </c>
      <c r="L45" s="5" t="n">
        <v>0</v>
      </c>
    </row>
    <row r="46" spans="1:12">
      <c r="A46" s="4" t="s">
        <v>96</v>
      </c>
      <c r="J46" s="5" t="n">
        <v>0</v>
      </c>
      <c r="K46" s="5" t="n">
        <v>0</v>
      </c>
      <c r="L46" s="5" t="n">
        <v>0</v>
      </c>
    </row>
    <row r="47" spans="1:12">
      <c r="A47" s="4" t="s">
        <v>97</v>
      </c>
      <c r="J47" s="5" t="n">
        <v>0</v>
      </c>
    </row>
    <row r="48" spans="1:12">
      <c r="A48" s="4" t="s">
        <v>57</v>
      </c>
      <c r="J48" s="5" t="n">
        <v>0</v>
      </c>
      <c r="K48" s="5" t="n">
        <v>0</v>
      </c>
    </row>
    <row r="49" spans="1:12">
      <c r="A49" s="4" t="s">
        <v>98</v>
      </c>
      <c r="J49" s="5" t="n">
        <v>0</v>
      </c>
      <c r="K49" s="5" t="n">
        <v>0</v>
      </c>
      <c r="L49" s="5" t="n">
        <v>0</v>
      </c>
    </row>
    <row r="50" spans="1:12">
      <c r="A50" s="4" t="s">
        <v>99</v>
      </c>
      <c r="J50" s="5" t="n">
        <v>0</v>
      </c>
      <c r="K50" s="5" t="n">
        <v>0</v>
      </c>
      <c r="L50" s="5" t="n">
        <v>0</v>
      </c>
    </row>
    <row r="51" spans="1:12">
      <c r="A51" s="4" t="s">
        <v>100</v>
      </c>
      <c r="J51" s="5" t="n">
        <v>0</v>
      </c>
      <c r="K51" s="5" t="n">
        <v>0</v>
      </c>
      <c r="L51" s="5" t="n">
        <v>0</v>
      </c>
    </row>
    <row r="52" spans="1:12">
      <c r="A52" s="4" t="s">
        <v>929</v>
      </c>
      <c r="J52" s="5" t="n">
        <v>135940000</v>
      </c>
      <c r="K52" s="5" t="n">
        <v>-104305000</v>
      </c>
      <c r="L52" s="5" t="n">
        <v>372190000</v>
      </c>
    </row>
    <row r="53" spans="1:12">
      <c r="A53" s="4" t="s">
        <v>101</v>
      </c>
      <c r="J53" s="5" t="n">
        <v>135940000</v>
      </c>
      <c r="K53" s="5" t="n">
        <v>-104305000</v>
      </c>
      <c r="L53" s="5" t="n">
        <v>372190000</v>
      </c>
    </row>
    <row r="54" spans="1:12">
      <c r="A54" s="4" t="s">
        <v>7</v>
      </c>
    </row>
    <row r="55" spans="1:12">
      <c r="A55" s="3" t="s">
        <v>79</v>
      </c>
    </row>
    <row r="56" spans="1:12">
      <c r="A56" s="4" t="s">
        <v>83</v>
      </c>
      <c r="K56" s="5" t="n">
        <v>393495000</v>
      </c>
      <c r="L56" s="5" t="n">
        <v>358046000</v>
      </c>
    </row>
    <row r="57" spans="1:12">
      <c r="A57" s="3" t="s">
        <v>84</v>
      </c>
    </row>
    <row r="58" spans="1:12">
      <c r="A58" s="4" t="s">
        <v>101</v>
      </c>
      <c r="K58" s="5" t="n">
        <v>-40932000</v>
      </c>
      <c r="L58" s="5" t="n">
        <v>-192212000</v>
      </c>
    </row>
    <row r="59" spans="1:12">
      <c r="A59" s="4" t="s">
        <v>924</v>
      </c>
    </row>
    <row r="60" spans="1:12">
      <c r="A60" s="3" t="s">
        <v>79</v>
      </c>
    </row>
    <row r="61" spans="1:12">
      <c r="A61" s="4" t="s">
        <v>80</v>
      </c>
      <c r="J61" s="5" t="n">
        <v>0</v>
      </c>
      <c r="K61" s="5" t="n">
        <v>0</v>
      </c>
      <c r="L61" s="5" t="n">
        <v>0</v>
      </c>
    </row>
    <row r="62" spans="1:12">
      <c r="A62" s="4" t="s">
        <v>81</v>
      </c>
      <c r="J62" s="5" t="n">
        <v>0</v>
      </c>
      <c r="K62" s="5" t="n">
        <v>0</v>
      </c>
      <c r="L62" s="5" t="n">
        <v>0</v>
      </c>
    </row>
    <row r="63" spans="1:12">
      <c r="A63" s="4" t="s">
        <v>82</v>
      </c>
      <c r="J63" s="5" t="n">
        <v>0</v>
      </c>
      <c r="K63" s="5" t="n">
        <v>0</v>
      </c>
      <c r="L63" s="5" t="n">
        <v>0</v>
      </c>
    </row>
    <row r="64" spans="1:12">
      <c r="A64" s="4" t="s">
        <v>83</v>
      </c>
      <c r="J64" s="5" t="n">
        <v>0</v>
      </c>
      <c r="K64" s="5" t="n">
        <v>0</v>
      </c>
      <c r="L64" s="5" t="n">
        <v>0</v>
      </c>
    </row>
    <row r="65" spans="1:12">
      <c r="A65" s="3" t="s">
        <v>84</v>
      </c>
    </row>
    <row r="66" spans="1:12">
      <c r="A66" s="4" t="s">
        <v>85</v>
      </c>
      <c r="J66" s="5" t="n">
        <v>0</v>
      </c>
      <c r="K66" s="5" t="n">
        <v>0</v>
      </c>
      <c r="L66" s="5" t="n">
        <v>0</v>
      </c>
    </row>
    <row r="67" spans="1:12">
      <c r="A67" s="4" t="s">
        <v>86</v>
      </c>
      <c r="J67" s="5" t="n">
        <v>0</v>
      </c>
      <c r="K67" s="5" t="n">
        <v>0</v>
      </c>
      <c r="L67" s="5" t="n">
        <v>0</v>
      </c>
    </row>
    <row r="68" spans="1:12">
      <c r="A68" s="4" t="s">
        <v>87</v>
      </c>
      <c r="J68" s="5" t="n">
        <v>0</v>
      </c>
      <c r="K68" s="5" t="n">
        <v>0</v>
      </c>
      <c r="L68" s="5" t="n">
        <v>0</v>
      </c>
    </row>
    <row r="69" spans="1:12">
      <c r="A69" s="4" t="s">
        <v>88</v>
      </c>
      <c r="J69" s="5" t="n">
        <v>1101000</v>
      </c>
      <c r="K69" s="5" t="n">
        <v>580000</v>
      </c>
      <c r="L69" s="5" t="n">
        <v>603000</v>
      </c>
    </row>
    <row r="70" spans="1:12">
      <c r="A70" s="4" t="s">
        <v>89</v>
      </c>
      <c r="J70" s="5" t="n">
        <v>73000</v>
      </c>
      <c r="K70" s="5" t="n">
        <v>1321000</v>
      </c>
      <c r="L70" s="5" t="n">
        <v>1342000</v>
      </c>
    </row>
    <row r="71" spans="1:12">
      <c r="A71" s="4" t="s">
        <v>90</v>
      </c>
      <c r="L71" s="5" t="n">
        <v>0</v>
      </c>
    </row>
    <row r="72" spans="1:12">
      <c r="A72" s="4" t="s">
        <v>91</v>
      </c>
      <c r="J72" s="5" t="n">
        <v>0</v>
      </c>
      <c r="K72" s="5" t="n">
        <v>0</v>
      </c>
      <c r="L72" s="5" t="n">
        <v>0</v>
      </c>
    </row>
    <row r="73" spans="1:12">
      <c r="A73" s="4" t="s">
        <v>92</v>
      </c>
      <c r="J73" s="5" t="n">
        <v>0</v>
      </c>
      <c r="K73" s="5" t="n">
        <v>0</v>
      </c>
      <c r="L73" s="5" t="n">
        <v>0</v>
      </c>
    </row>
    <row r="74" spans="1:12">
      <c r="A74" s="4" t="s">
        <v>93</v>
      </c>
      <c r="L74" s="5" t="n">
        <v>0</v>
      </c>
    </row>
    <row r="75" spans="1:12">
      <c r="A75" s="4" t="s">
        <v>94</v>
      </c>
      <c r="J75" s="5" t="n">
        <v>1174000</v>
      </c>
      <c r="K75" s="5" t="n">
        <v>1901000</v>
      </c>
      <c r="L75" s="5" t="n">
        <v>1945000</v>
      </c>
    </row>
    <row r="76" spans="1:12">
      <c r="A76" s="4" t="s">
        <v>95</v>
      </c>
      <c r="J76" s="5" t="n">
        <v>298000</v>
      </c>
      <c r="K76" s="5" t="n">
        <v>116000</v>
      </c>
      <c r="L76" s="5" t="n">
        <v>2000</v>
      </c>
    </row>
    <row r="77" spans="1:12">
      <c r="A77" s="4" t="s">
        <v>96</v>
      </c>
      <c r="J77" s="5" t="n">
        <v>0</v>
      </c>
      <c r="K77" s="5" t="n">
        <v>-1441000</v>
      </c>
      <c r="L77" s="5" t="n">
        <v>-10494000</v>
      </c>
    </row>
    <row r="78" spans="1:12">
      <c r="A78" s="4" t="s">
        <v>97</v>
      </c>
      <c r="J78" s="5" t="n">
        <v>0</v>
      </c>
    </row>
    <row r="79" spans="1:12">
      <c r="A79" s="4" t="s">
        <v>57</v>
      </c>
      <c r="J79" s="5" t="n">
        <v>200322000</v>
      </c>
      <c r="K79" s="5" t="n">
        <v>-55854000</v>
      </c>
    </row>
    <row r="80" spans="1:12">
      <c r="A80" s="4" t="s">
        <v>98</v>
      </c>
      <c r="J80" s="5" t="n">
        <v>199446000</v>
      </c>
      <c r="K80" s="5" t="n">
        <v>-59080000</v>
      </c>
      <c r="L80" s="5" t="n">
        <v>-12437000</v>
      </c>
    </row>
    <row r="81" spans="1:12">
      <c r="A81" s="4" t="s">
        <v>99</v>
      </c>
      <c r="J81" s="5" t="n">
        <v>-341000</v>
      </c>
      <c r="K81" s="5" t="n">
        <v>-75000</v>
      </c>
      <c r="L81" s="5" t="n">
        <v>603000</v>
      </c>
    </row>
    <row r="82" spans="1:12">
      <c r="A82" s="4" t="s">
        <v>100</v>
      </c>
      <c r="J82" s="5" t="n">
        <v>0</v>
      </c>
      <c r="K82" s="5" t="n">
        <v>0</v>
      </c>
      <c r="L82" s="5" t="n">
        <v>0</v>
      </c>
    </row>
    <row r="83" spans="1:12">
      <c r="A83" s="4" t="s">
        <v>929</v>
      </c>
      <c r="J83" s="5" t="n">
        <v>-113055000</v>
      </c>
      <c r="K83" s="5" t="n">
        <v>20968000</v>
      </c>
      <c r="L83" s="5" t="n">
        <v>-210394000</v>
      </c>
    </row>
    <row r="84" spans="1:12">
      <c r="A84" s="4" t="s">
        <v>101</v>
      </c>
      <c r="J84" s="5" t="n">
        <v>86050000</v>
      </c>
      <c r="K84" s="5" t="n">
        <v>-38187000</v>
      </c>
      <c r="L84" s="5" t="n">
        <v>-222228000</v>
      </c>
    </row>
    <row r="85" spans="1:12">
      <c r="A85" s="4" t="s">
        <v>925</v>
      </c>
    </row>
    <row r="86" spans="1:12">
      <c r="A86" s="3" t="s">
        <v>79</v>
      </c>
    </row>
    <row r="87" spans="1:12">
      <c r="A87" s="4" t="s">
        <v>80</v>
      </c>
      <c r="J87" s="5" t="n">
        <v>0</v>
      </c>
      <c r="K87" s="5" t="n">
        <v>0</v>
      </c>
      <c r="L87" s="5" t="n">
        <v>0</v>
      </c>
    </row>
    <row r="88" spans="1:12">
      <c r="A88" s="4" t="s">
        <v>81</v>
      </c>
      <c r="J88" s="5" t="n">
        <v>0</v>
      </c>
      <c r="K88" s="5" t="n">
        <v>0</v>
      </c>
      <c r="L88" s="5" t="n">
        <v>0</v>
      </c>
    </row>
    <row r="89" spans="1:12">
      <c r="A89" s="4" t="s">
        <v>82</v>
      </c>
      <c r="J89" s="5" t="n">
        <v>0</v>
      </c>
      <c r="K89" s="5" t="n">
        <v>0</v>
      </c>
      <c r="L89" s="5" t="n">
        <v>0</v>
      </c>
    </row>
    <row r="90" spans="1:12">
      <c r="A90" s="4" t="s">
        <v>83</v>
      </c>
      <c r="J90" s="5" t="n">
        <v>0</v>
      </c>
      <c r="K90" s="5" t="n">
        <v>0</v>
      </c>
      <c r="L90" s="5" t="n">
        <v>0</v>
      </c>
    </row>
    <row r="91" spans="1:12">
      <c r="A91" s="3" t="s">
        <v>84</v>
      </c>
    </row>
    <row r="92" spans="1:12">
      <c r="A92" s="4" t="s">
        <v>85</v>
      </c>
      <c r="J92" s="5" t="n">
        <v>0</v>
      </c>
      <c r="K92" s="5" t="n">
        <v>0</v>
      </c>
      <c r="L92" s="5" t="n">
        <v>0</v>
      </c>
    </row>
    <row r="93" spans="1:12">
      <c r="A93" s="4" t="s">
        <v>86</v>
      </c>
      <c r="J93" s="5" t="n">
        <v>0</v>
      </c>
      <c r="K93" s="5" t="n">
        <v>0</v>
      </c>
      <c r="L93" s="5" t="n">
        <v>0</v>
      </c>
    </row>
    <row r="94" spans="1:12">
      <c r="A94" s="4" t="s">
        <v>87</v>
      </c>
      <c r="J94" s="5" t="n">
        <v>0</v>
      </c>
      <c r="K94" s="5" t="n">
        <v>0</v>
      </c>
      <c r="L94" s="5" t="n">
        <v>0</v>
      </c>
    </row>
    <row r="95" spans="1:12">
      <c r="A95" s="4" t="s">
        <v>88</v>
      </c>
      <c r="J95" s="5" t="n">
        <v>0</v>
      </c>
      <c r="K95" s="5" t="n">
        <v>0</v>
      </c>
      <c r="L95" s="5" t="n">
        <v>0</v>
      </c>
    </row>
    <row r="96" spans="1:12">
      <c r="A96" s="4" t="s">
        <v>89</v>
      </c>
      <c r="J96" s="5" t="n">
        <v>0</v>
      </c>
      <c r="K96" s="5" t="n">
        <v>0</v>
      </c>
      <c r="L96" s="5" t="n">
        <v>0</v>
      </c>
    </row>
    <row r="97" spans="1:12">
      <c r="A97" s="4" t="s">
        <v>90</v>
      </c>
      <c r="L97" s="5" t="n">
        <v>0</v>
      </c>
    </row>
    <row r="98" spans="1:12">
      <c r="A98" s="4" t="s">
        <v>91</v>
      </c>
      <c r="J98" s="5" t="n">
        <v>0</v>
      </c>
      <c r="K98" s="5" t="n">
        <v>0</v>
      </c>
      <c r="L98" s="5" t="n">
        <v>0</v>
      </c>
    </row>
    <row r="99" spans="1:12">
      <c r="A99" s="4" t="s">
        <v>92</v>
      </c>
      <c r="J99" s="5" t="n">
        <v>0</v>
      </c>
      <c r="K99" s="5" t="n">
        <v>0</v>
      </c>
      <c r="L99" s="5" t="n">
        <v>0</v>
      </c>
    </row>
    <row r="100" spans="1:12">
      <c r="A100" s="4" t="s">
        <v>93</v>
      </c>
      <c r="L100" s="5" t="n">
        <v>0</v>
      </c>
    </row>
    <row r="101" spans="1:12">
      <c r="A101" s="4" t="s">
        <v>94</v>
      </c>
      <c r="J101" s="5" t="n">
        <v>0</v>
      </c>
      <c r="K101" s="5" t="n">
        <v>0</v>
      </c>
      <c r="L101" s="5" t="n">
        <v>0</v>
      </c>
    </row>
    <row r="102" spans="1:12">
      <c r="A102" s="4" t="s">
        <v>95</v>
      </c>
      <c r="J102" s="5" t="n">
        <v>0</v>
      </c>
      <c r="K102" s="5" t="n">
        <v>0</v>
      </c>
      <c r="L102" s="5" t="n">
        <v>0</v>
      </c>
    </row>
    <row r="103" spans="1:12">
      <c r="A103" s="4" t="s">
        <v>96</v>
      </c>
      <c r="J103" s="5" t="n">
        <v>-68131000</v>
      </c>
      <c r="K103" s="5" t="n">
        <v>-62369000</v>
      </c>
      <c r="L103" s="5" t="n">
        <v>-48598000</v>
      </c>
    </row>
    <row r="104" spans="1:12">
      <c r="A104" s="4" t="s">
        <v>97</v>
      </c>
      <c r="J104" s="5" t="n">
        <v>-22039000</v>
      </c>
    </row>
    <row r="105" spans="1:12">
      <c r="A105" s="4" t="s">
        <v>57</v>
      </c>
      <c r="J105" s="5" t="n">
        <v>0</v>
      </c>
      <c r="K105" s="5" t="n">
        <v>0</v>
      </c>
    </row>
    <row r="106" spans="1:12">
      <c r="A106" s="4" t="s">
        <v>98</v>
      </c>
      <c r="J106" s="5" t="n">
        <v>-90170000</v>
      </c>
      <c r="K106" s="5" t="n">
        <v>-62369000</v>
      </c>
      <c r="L106" s="5" t="n">
        <v>-48598000</v>
      </c>
    </row>
    <row r="107" spans="1:12">
      <c r="A107" s="4" t="s">
        <v>99</v>
      </c>
      <c r="J107" s="5" t="n">
        <v>0</v>
      </c>
      <c r="K107" s="5" t="n">
        <v>0</v>
      </c>
      <c r="L107" s="5" t="n">
        <v>0</v>
      </c>
    </row>
    <row r="108" spans="1:12">
      <c r="A108" s="4" t="s">
        <v>100</v>
      </c>
      <c r="J108" s="5" t="n">
        <v>0</v>
      </c>
      <c r="K108" s="5" t="n">
        <v>0</v>
      </c>
      <c r="L108" s="5" t="n">
        <v>0</v>
      </c>
    </row>
    <row r="109" spans="1:12">
      <c r="A109" s="4" t="s">
        <v>929</v>
      </c>
      <c r="J109" s="5" t="n">
        <v>-22885000</v>
      </c>
      <c r="K109" s="5" t="n">
        <v>83337000</v>
      </c>
      <c r="L109" s="5" t="n">
        <v>-161796000</v>
      </c>
    </row>
    <row r="110" spans="1:12">
      <c r="A110" s="4" t="s">
        <v>101</v>
      </c>
      <c r="J110" s="5" t="n">
        <v>-113055000</v>
      </c>
      <c r="K110" s="5" t="n">
        <v>20968000</v>
      </c>
      <c r="L110" s="5" t="n">
        <v>-210394000</v>
      </c>
    </row>
    <row r="111" spans="1:12">
      <c r="A111" s="4" t="s">
        <v>926</v>
      </c>
    </row>
    <row r="112" spans="1:12">
      <c r="A112" s="3" t="s">
        <v>79</v>
      </c>
    </row>
    <row r="113" spans="1:12">
      <c r="A113" s="4" t="s">
        <v>80</v>
      </c>
      <c r="J113" s="5" t="n">
        <v>334625000</v>
      </c>
      <c r="K113" s="5" t="n">
        <v>294837000</v>
      </c>
      <c r="L113" s="5" t="n">
        <v>320454000</v>
      </c>
    </row>
    <row r="114" spans="1:12">
      <c r="A114" s="4" t="s">
        <v>81</v>
      </c>
      <c r="J114" s="5" t="n">
        <v>68459000</v>
      </c>
      <c r="K114" s="5" t="n">
        <v>35833000</v>
      </c>
      <c r="L114" s="5" t="n">
        <v>42079000</v>
      </c>
    </row>
    <row r="115" spans="1:12">
      <c r="A115" s="4" t="s">
        <v>82</v>
      </c>
      <c r="J115" s="5" t="n">
        <v>25583000</v>
      </c>
      <c r="K115" s="5" t="n">
        <v>20227000</v>
      </c>
      <c r="L115" s="5" t="n">
        <v>20283000</v>
      </c>
    </row>
    <row r="116" spans="1:12">
      <c r="A116" s="4" t="s">
        <v>83</v>
      </c>
      <c r="J116" s="5" t="n">
        <v>428667000</v>
      </c>
      <c r="K116" s="5" t="n">
        <v>350897000</v>
      </c>
      <c r="L116" s="5" t="n">
        <v>382816000</v>
      </c>
    </row>
    <row r="117" spans="1:12">
      <c r="A117" s="3" t="s">
        <v>84</v>
      </c>
    </row>
    <row r="118" spans="1:12">
      <c r="A118" s="4" t="s">
        <v>85</v>
      </c>
      <c r="J118" s="5" t="n">
        <v>57237000</v>
      </c>
      <c r="K118" s="5" t="n">
        <v>27421000</v>
      </c>
      <c r="L118" s="5" t="n">
        <v>31398000</v>
      </c>
    </row>
    <row r="119" spans="1:12">
      <c r="A119" s="4" t="s">
        <v>86</v>
      </c>
      <c r="J119" s="5" t="n">
        <v>85599000</v>
      </c>
      <c r="K119" s="5" t="n">
        <v>89031000</v>
      </c>
      <c r="L119" s="5" t="n">
        <v>91763000</v>
      </c>
    </row>
    <row r="120" spans="1:12">
      <c r="A120" s="4" t="s">
        <v>87</v>
      </c>
      <c r="J120" s="5" t="n">
        <v>47878000</v>
      </c>
      <c r="K120" s="5" t="n">
        <v>44922000</v>
      </c>
      <c r="L120" s="5" t="n">
        <v>40134000</v>
      </c>
    </row>
    <row r="121" spans="1:12">
      <c r="A121" s="4" t="s">
        <v>88</v>
      </c>
      <c r="J121" s="5" t="n">
        <v>101319000</v>
      </c>
      <c r="K121" s="5" t="n">
        <v>101415000</v>
      </c>
      <c r="L121" s="5" t="n">
        <v>98002000</v>
      </c>
    </row>
    <row r="122" spans="1:12">
      <c r="A122" s="4" t="s">
        <v>89</v>
      </c>
      <c r="J122" s="5" t="n">
        <v>0</v>
      </c>
      <c r="K122" s="5" t="n">
        <v>0</v>
      </c>
      <c r="L122" s="5" t="n">
        <v>0</v>
      </c>
    </row>
    <row r="123" spans="1:12">
      <c r="A123" s="4" t="s">
        <v>90</v>
      </c>
      <c r="L123" s="5" t="n">
        <v>0</v>
      </c>
    </row>
    <row r="124" spans="1:12">
      <c r="A124" s="4" t="s">
        <v>91</v>
      </c>
      <c r="J124" s="5" t="n">
        <v>-15000</v>
      </c>
      <c r="K124" s="5" t="n">
        <v>97000</v>
      </c>
      <c r="L124" s="5" t="n">
        <v>-172000</v>
      </c>
    </row>
    <row r="125" spans="1:12">
      <c r="A125" s="4" t="s">
        <v>92</v>
      </c>
      <c r="J125" s="5" t="n">
        <v>187823000</v>
      </c>
      <c r="K125" s="5" t="n">
        <v>1235000</v>
      </c>
      <c r="L125" s="5" t="n">
        <v>9305000</v>
      </c>
    </row>
    <row r="126" spans="1:12">
      <c r="A126" s="4" t="s">
        <v>93</v>
      </c>
      <c r="L126" s="5" t="n">
        <v>248851000</v>
      </c>
    </row>
    <row r="127" spans="1:12">
      <c r="A127" s="4" t="s">
        <v>94</v>
      </c>
      <c r="J127" s="5" t="n">
        <v>479841000</v>
      </c>
      <c r="K127" s="5" t="n">
        <v>264121000</v>
      </c>
      <c r="L127" s="5" t="n">
        <v>519281000</v>
      </c>
    </row>
    <row r="128" spans="1:12">
      <c r="A128" s="4" t="s">
        <v>95</v>
      </c>
      <c r="J128" s="5" t="n">
        <v>0</v>
      </c>
      <c r="K128" s="5" t="n">
        <v>0</v>
      </c>
      <c r="L128" s="5" t="n">
        <v>0</v>
      </c>
    </row>
    <row r="129" spans="1:12">
      <c r="A129" s="4" t="s">
        <v>96</v>
      </c>
      <c r="J129" s="5" t="n">
        <v>0</v>
      </c>
      <c r="K129" s="5" t="n">
        <v>0</v>
      </c>
      <c r="L129" s="5" t="n">
        <v>0</v>
      </c>
    </row>
    <row r="130" spans="1:12">
      <c r="A130" s="4" t="s">
        <v>97</v>
      </c>
      <c r="J130" s="5" t="n">
        <v>0</v>
      </c>
    </row>
    <row r="131" spans="1:12">
      <c r="A131" s="4" t="s">
        <v>57</v>
      </c>
      <c r="J131" s="5" t="n">
        <v>0</v>
      </c>
      <c r="K131" s="5" t="n">
        <v>0</v>
      </c>
    </row>
    <row r="132" spans="1:12">
      <c r="A132" s="4" t="s">
        <v>98</v>
      </c>
      <c r="J132" s="5" t="n">
        <v>-51174000</v>
      </c>
      <c r="K132" s="5" t="n">
        <v>86776000</v>
      </c>
      <c r="L132" s="5" t="n">
        <v>-136465000</v>
      </c>
    </row>
    <row r="133" spans="1:12">
      <c r="A133" s="4" t="s">
        <v>99</v>
      </c>
      <c r="J133" s="5" t="n">
        <v>0</v>
      </c>
      <c r="K133" s="5" t="n">
        <v>0</v>
      </c>
      <c r="L133" s="5" t="n">
        <v>0</v>
      </c>
    </row>
    <row r="134" spans="1:12">
      <c r="A134" s="4" t="s">
        <v>100</v>
      </c>
      <c r="J134" s="5" t="n">
        <v>0</v>
      </c>
      <c r="K134" s="5" t="n">
        <v>0</v>
      </c>
      <c r="L134" s="5" t="n">
        <v>0</v>
      </c>
    </row>
    <row r="135" spans="1:12">
      <c r="A135" s="4" t="s">
        <v>929</v>
      </c>
      <c r="J135" s="5" t="n">
        <v>0</v>
      </c>
      <c r="K135" s="5" t="n">
        <v>0</v>
      </c>
      <c r="L135" s="5" t="n">
        <v>0</v>
      </c>
    </row>
    <row r="136" spans="1:12">
      <c r="A136" s="4" t="s">
        <v>101</v>
      </c>
      <c r="J136" s="5" t="n">
        <v>-51174000</v>
      </c>
      <c r="K136" s="5" t="n">
        <v>86776000</v>
      </c>
      <c r="L136" s="5" t="n">
        <v>-136465000</v>
      </c>
    </row>
    <row r="137" spans="1:12">
      <c r="A137" s="4" t="s">
        <v>927</v>
      </c>
    </row>
    <row r="138" spans="1:12">
      <c r="A138" s="3" t="s">
        <v>79</v>
      </c>
    </row>
    <row r="139" spans="1:12">
      <c r="A139" s="4" t="s">
        <v>80</v>
      </c>
      <c r="J139" s="5" t="n">
        <v>59802000</v>
      </c>
      <c r="K139" s="5" t="n">
        <v>51124000</v>
      </c>
      <c r="L139" s="5" t="n">
        <v>17365000</v>
      </c>
    </row>
    <row r="140" spans="1:12">
      <c r="A140" s="4" t="s">
        <v>81</v>
      </c>
      <c r="J140" s="5" t="n">
        <v>0</v>
      </c>
      <c r="K140" s="5" t="n">
        <v>0</v>
      </c>
      <c r="L140" s="5" t="n">
        <v>0</v>
      </c>
    </row>
    <row r="141" spans="1:12">
      <c r="A141" s="4" t="s">
        <v>82</v>
      </c>
      <c r="J141" s="5" t="n">
        <v>272000</v>
      </c>
      <c r="K141" s="5" t="n">
        <v>341000</v>
      </c>
      <c r="L141" s="5" t="n">
        <v>376000</v>
      </c>
    </row>
    <row r="142" spans="1:12">
      <c r="A142" s="4" t="s">
        <v>83</v>
      </c>
      <c r="J142" s="5" t="n">
        <v>60074000</v>
      </c>
      <c r="K142" s="5" t="n">
        <v>51465000</v>
      </c>
      <c r="L142" s="5" t="n">
        <v>17741000</v>
      </c>
    </row>
    <row r="143" spans="1:12">
      <c r="A143" s="3" t="s">
        <v>84</v>
      </c>
    </row>
    <row r="144" spans="1:12">
      <c r="A144" s="4" t="s">
        <v>85</v>
      </c>
      <c r="J144" s="5" t="n">
        <v>0</v>
      </c>
      <c r="K144" s="5" t="n">
        <v>0</v>
      </c>
      <c r="L144" s="5" t="n">
        <v>0</v>
      </c>
    </row>
    <row r="145" spans="1:12">
      <c r="A145" s="4" t="s">
        <v>86</v>
      </c>
      <c r="J145" s="5" t="n">
        <v>8283000</v>
      </c>
      <c r="K145" s="5" t="n">
        <v>6303000</v>
      </c>
      <c r="L145" s="5" t="n">
        <v>3223000</v>
      </c>
    </row>
    <row r="146" spans="1:12">
      <c r="A146" s="4" t="s">
        <v>87</v>
      </c>
      <c r="J146" s="5" t="n">
        <v>6803000</v>
      </c>
      <c r="K146" s="5" t="n">
        <v>7488000</v>
      </c>
      <c r="L146" s="5" t="n">
        <v>4974000</v>
      </c>
    </row>
    <row r="147" spans="1:12">
      <c r="A147" s="4" t="s">
        <v>88</v>
      </c>
      <c r="J147" s="5" t="n">
        <v>13055000</v>
      </c>
      <c r="K147" s="5" t="n">
        <v>10244000</v>
      </c>
      <c r="L147" s="5" t="n">
        <v>6512000</v>
      </c>
    </row>
    <row r="148" spans="1:12">
      <c r="A148" s="4" t="s">
        <v>89</v>
      </c>
      <c r="J148" s="5" t="n">
        <v>0</v>
      </c>
      <c r="K148" s="5" t="n">
        <v>0</v>
      </c>
      <c r="L148" s="5" t="n">
        <v>0</v>
      </c>
    </row>
    <row r="149" spans="1:12">
      <c r="A149" s="4" t="s">
        <v>90</v>
      </c>
      <c r="L149" s="5" t="n">
        <v>21800000</v>
      </c>
    </row>
    <row r="150" spans="1:12">
      <c r="A150" s="4" t="s">
        <v>91</v>
      </c>
      <c r="J150" s="5" t="n">
        <v>542000</v>
      </c>
      <c r="K150" s="5" t="n">
        <v>-4000</v>
      </c>
      <c r="L150" s="5" t="n">
        <v>0</v>
      </c>
    </row>
    <row r="151" spans="1:12">
      <c r="A151" s="4" t="s">
        <v>92</v>
      </c>
      <c r="J151" s="5" t="n">
        <v>879000</v>
      </c>
      <c r="K151" s="5" t="n">
        <v>529000</v>
      </c>
      <c r="L151" s="5" t="n">
        <v>0</v>
      </c>
    </row>
    <row r="152" spans="1:12">
      <c r="A152" s="4" t="s">
        <v>93</v>
      </c>
      <c r="L152" s="5" t="n">
        <v>0</v>
      </c>
    </row>
    <row r="153" spans="1:12">
      <c r="A153" s="4" t="s">
        <v>94</v>
      </c>
      <c r="J153" s="5" t="n">
        <v>29562000</v>
      </c>
      <c r="K153" s="5" t="n">
        <v>24560000</v>
      </c>
      <c r="L153" s="5" t="n">
        <v>36509000</v>
      </c>
    </row>
    <row r="154" spans="1:12">
      <c r="A154" s="4" t="s">
        <v>95</v>
      </c>
      <c r="J154" s="5" t="n">
        <v>0</v>
      </c>
      <c r="K154" s="5" t="n">
        <v>0</v>
      </c>
      <c r="L154" s="5" t="n">
        <v>0</v>
      </c>
    </row>
    <row r="155" spans="1:12">
      <c r="A155" s="4" t="s">
        <v>96</v>
      </c>
      <c r="J155" s="5" t="n">
        <v>0</v>
      </c>
      <c r="K155" s="5" t="n">
        <v>0</v>
      </c>
      <c r="L155" s="5" t="n">
        <v>0</v>
      </c>
    </row>
    <row r="156" spans="1:12">
      <c r="A156" s="4" t="s">
        <v>97</v>
      </c>
      <c r="J156" s="5" t="n">
        <v>0</v>
      </c>
    </row>
    <row r="157" spans="1:12">
      <c r="A157" s="4" t="s">
        <v>57</v>
      </c>
      <c r="J157" s="5" t="n">
        <v>0</v>
      </c>
      <c r="K157" s="5" t="n">
        <v>0</v>
      </c>
    </row>
    <row r="158" spans="1:12">
      <c r="A158" s="4" t="s">
        <v>98</v>
      </c>
      <c r="J158" s="5" t="n">
        <v>30512000</v>
      </c>
      <c r="K158" s="5" t="n">
        <v>26905000</v>
      </c>
      <c r="L158" s="5" t="n">
        <v>-18768000</v>
      </c>
    </row>
    <row r="159" spans="1:12">
      <c r="A159" s="4" t="s">
        <v>99</v>
      </c>
      <c r="J159" s="5" t="n">
        <v>0</v>
      </c>
      <c r="K159" s="5" t="n">
        <v>0</v>
      </c>
      <c r="L159" s="5" t="n">
        <v>0</v>
      </c>
    </row>
    <row r="160" spans="1:12">
      <c r="A160" s="4" t="s">
        <v>100</v>
      </c>
      <c r="J160" s="5" t="n">
        <v>-2223000</v>
      </c>
      <c r="K160" s="5" t="n">
        <v>-30344000</v>
      </c>
      <c r="L160" s="5" t="n">
        <v>-6563000</v>
      </c>
    </row>
    <row r="161" spans="1:12">
      <c r="A161" s="4" t="s">
        <v>929</v>
      </c>
      <c r="J161" s="5" t="n">
        <v>0</v>
      </c>
      <c r="K161" s="5" t="n">
        <v>0</v>
      </c>
      <c r="L161" s="5" t="n">
        <v>0</v>
      </c>
    </row>
    <row r="162" spans="1:12">
      <c r="A162" s="4" t="s">
        <v>101</v>
      </c>
      <c r="J162" s="6" t="n">
        <v>28289000</v>
      </c>
      <c r="K162" s="6" t="n">
        <v>-3439000</v>
      </c>
      <c r="L162" s="6" t="n">
        <v>-2533100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4</v>
      </c>
      <c r="D2" s="2" t="s">
        <v>78</v>
      </c>
    </row>
    <row r="3" spans="1:4">
      <c r="A3" s="3" t="s">
        <v>931</v>
      </c>
    </row>
    <row r="4" spans="1:4">
      <c r="A4" s="4" t="s">
        <v>932</v>
      </c>
      <c r="B4" s="6" t="n">
        <v>237832</v>
      </c>
      <c r="C4" s="6" t="n">
        <v>230495</v>
      </c>
      <c r="D4" s="6" t="n">
        <v>191375</v>
      </c>
    </row>
    <row r="5" spans="1:4">
      <c r="A5" s="3" t="s">
        <v>167</v>
      </c>
    </row>
    <row r="6" spans="1:4">
      <c r="A6" s="4" t="s">
        <v>168</v>
      </c>
      <c r="B6" s="5" t="n">
        <v>-124215</v>
      </c>
      <c r="C6" s="5" t="n">
        <v>-142719</v>
      </c>
      <c r="D6" s="5" t="n">
        <v>-272225</v>
      </c>
    </row>
    <row r="7" spans="1:4">
      <c r="A7" s="4" t="s">
        <v>169</v>
      </c>
      <c r="B7" s="5" t="n">
        <v>2300</v>
      </c>
      <c r="C7" s="5" t="n">
        <v>0</v>
      </c>
      <c r="D7" s="5" t="n">
        <v>0</v>
      </c>
    </row>
    <row r="8" spans="1:4">
      <c r="A8" s="4" t="s">
        <v>170</v>
      </c>
      <c r="B8" s="5" t="n">
        <v>-25513</v>
      </c>
      <c r="C8" s="5" t="n">
        <v>-31582</v>
      </c>
      <c r="D8" s="5" t="n">
        <v>-86200</v>
      </c>
    </row>
    <row r="9" spans="1:4">
      <c r="A9" s="4" t="s">
        <v>933</v>
      </c>
      <c r="B9" s="5" t="n">
        <v>0</v>
      </c>
      <c r="C9" s="5" t="n">
        <v>-359431</v>
      </c>
      <c r="D9" s="5" t="n">
        <v>-288618</v>
      </c>
    </row>
    <row r="10" spans="1:4">
      <c r="A10" s="4" t="s">
        <v>150</v>
      </c>
      <c r="B10" s="5" t="n">
        <v>797</v>
      </c>
      <c r="C10" s="5" t="n">
        <v>0</v>
      </c>
      <c r="D10" s="5" t="n">
        <v>0</v>
      </c>
    </row>
    <row r="11" spans="1:4">
      <c r="A11" s="4" t="s">
        <v>165</v>
      </c>
      <c r="B11" s="5" t="n">
        <v>-458</v>
      </c>
      <c r="C11" s="5" t="n">
        <v>-394</v>
      </c>
      <c r="D11" s="5" t="n">
        <v>323</v>
      </c>
    </row>
    <row r="12" spans="1:4">
      <c r="A12" s="4" t="s">
        <v>934</v>
      </c>
      <c r="B12" s="5" t="n">
        <v>0</v>
      </c>
      <c r="C12" s="5" t="n">
        <v>0</v>
      </c>
      <c r="D12" s="5" t="n">
        <v>0</v>
      </c>
    </row>
    <row r="13" spans="1:4">
      <c r="A13" s="4" t="s">
        <v>172</v>
      </c>
      <c r="B13" s="5" t="n">
        <v>-148683</v>
      </c>
      <c r="C13" s="5" t="n">
        <v>-534126</v>
      </c>
      <c r="D13" s="5" t="n">
        <v>-646720</v>
      </c>
    </row>
    <row r="14" spans="1:4">
      <c r="A14" s="3" t="s">
        <v>173</v>
      </c>
    </row>
    <row r="15" spans="1:4">
      <c r="A15" s="4" t="s">
        <v>135</v>
      </c>
      <c r="B15" s="5" t="n">
        <v>-181478</v>
      </c>
      <c r="C15" s="5" t="n">
        <v>-167504</v>
      </c>
      <c r="D15" s="5" t="n">
        <v>-152074</v>
      </c>
    </row>
    <row r="16" spans="1:4">
      <c r="A16" s="4" t="s">
        <v>174</v>
      </c>
      <c r="B16" s="5" t="n">
        <v>247500</v>
      </c>
      <c r="C16" s="5" t="n">
        <v>520300</v>
      </c>
      <c r="D16" s="5" t="n">
        <v>367000</v>
      </c>
    </row>
    <row r="17" spans="1:4">
      <c r="A17" s="4" t="s">
        <v>175</v>
      </c>
      <c r="B17" s="5" t="n">
        <v>-634500</v>
      </c>
      <c r="C17" s="5" t="n">
        <v>-204300</v>
      </c>
      <c r="D17" s="5" t="n">
        <v>-151000</v>
      </c>
    </row>
    <row r="18" spans="1:4">
      <c r="A18" s="4" t="s">
        <v>176</v>
      </c>
      <c r="B18" s="5" t="n">
        <v>0</v>
      </c>
      <c r="C18" s="5" t="n">
        <v>0</v>
      </c>
      <c r="D18" s="5" t="n">
        <v>-182500</v>
      </c>
    </row>
    <row r="19" spans="1:4">
      <c r="A19" s="4" t="s">
        <v>177</v>
      </c>
      <c r="B19" s="5" t="n">
        <v>-16390</v>
      </c>
      <c r="C19" s="5" t="n">
        <v>-3032</v>
      </c>
      <c r="D19" s="5" t="n">
        <v>-412</v>
      </c>
    </row>
    <row r="20" spans="1:4">
      <c r="A20" s="4" t="s">
        <v>178</v>
      </c>
      <c r="B20" s="5" t="n">
        <v>-17932</v>
      </c>
      <c r="C20" s="5" t="n">
        <v>0</v>
      </c>
      <c r="D20" s="5" t="n">
        <v>0</v>
      </c>
    </row>
    <row r="21" spans="1:4">
      <c r="A21" s="4" t="s">
        <v>179</v>
      </c>
      <c r="B21" s="5" t="n">
        <v>17078</v>
      </c>
      <c r="C21" s="5" t="n">
        <v>0</v>
      </c>
      <c r="D21" s="5" t="n">
        <v>0</v>
      </c>
    </row>
    <row r="22" spans="1:4">
      <c r="A22" s="4" t="s">
        <v>180</v>
      </c>
      <c r="B22" s="5" t="n">
        <v>0</v>
      </c>
      <c r="C22" s="5" t="n">
        <v>125233</v>
      </c>
      <c r="D22" s="5" t="n">
        <v>221977</v>
      </c>
    </row>
    <row r="23" spans="1:4">
      <c r="A23" s="4" t="s">
        <v>181</v>
      </c>
      <c r="B23" s="5" t="n">
        <v>293238</v>
      </c>
      <c r="C23" s="5" t="n">
        <v>0</v>
      </c>
      <c r="D23" s="5" t="n">
        <v>0</v>
      </c>
    </row>
    <row r="24" spans="1:4">
      <c r="A24" s="4" t="s">
        <v>139</v>
      </c>
      <c r="B24" s="5" t="n">
        <v>465</v>
      </c>
      <c r="C24" s="5" t="n">
        <v>2702</v>
      </c>
      <c r="D24" s="5" t="n">
        <v>4737</v>
      </c>
    </row>
    <row r="25" spans="1:4">
      <c r="A25" s="4" t="s">
        <v>182</v>
      </c>
      <c r="B25" s="5" t="n">
        <v>500000</v>
      </c>
      <c r="C25" s="5" t="n">
        <v>0</v>
      </c>
      <c r="D25" s="5" t="n">
        <v>0</v>
      </c>
    </row>
    <row r="26" spans="1:4">
      <c r="A26" s="4" t="s">
        <v>183</v>
      </c>
      <c r="B26" s="5" t="n">
        <v>-300000</v>
      </c>
      <c r="C26" s="5" t="n">
        <v>0</v>
      </c>
      <c r="D26" s="5" t="n">
        <v>0</v>
      </c>
    </row>
    <row r="27" spans="1:4">
      <c r="A27" s="4" t="s">
        <v>935</v>
      </c>
      <c r="B27" s="5" t="n">
        <v>0</v>
      </c>
      <c r="C27" s="5" t="n">
        <v>12214</v>
      </c>
      <c r="D27" s="5" t="n">
        <v>320527</v>
      </c>
    </row>
    <row r="28" spans="1:4">
      <c r="A28" s="4" t="s">
        <v>143</v>
      </c>
      <c r="B28" s="5" t="n">
        <v>0</v>
      </c>
      <c r="C28" s="5" t="n">
        <v>4821</v>
      </c>
      <c r="D28" s="5" t="n">
        <v>22879</v>
      </c>
    </row>
    <row r="29" spans="1:4">
      <c r="A29" s="4" t="s">
        <v>165</v>
      </c>
      <c r="B29" s="5" t="n">
        <v>-3128</v>
      </c>
      <c r="C29" s="5" t="n">
        <v>-1168</v>
      </c>
      <c r="D29" s="5" t="n">
        <v>-1807</v>
      </c>
    </row>
    <row r="30" spans="1:4">
      <c r="A30" s="4" t="s">
        <v>936</v>
      </c>
      <c r="B30" s="5" t="n">
        <v>0</v>
      </c>
      <c r="C30" s="5" t="n">
        <v>0</v>
      </c>
      <c r="D30" s="5" t="n">
        <v>0</v>
      </c>
    </row>
    <row r="31" spans="1:4">
      <c r="A31" s="4" t="s">
        <v>184</v>
      </c>
      <c r="B31" s="5" t="n">
        <v>-95147</v>
      </c>
      <c r="C31" s="5" t="n">
        <v>289266</v>
      </c>
      <c r="D31" s="5" t="n">
        <v>449327</v>
      </c>
    </row>
    <row r="32" spans="1:4">
      <c r="A32" s="4" t="s">
        <v>185</v>
      </c>
      <c r="B32" s="5" t="n">
        <v>-5998</v>
      </c>
      <c r="C32" s="5" t="n">
        <v>-14365</v>
      </c>
      <c r="D32" s="5" t="n">
        <v>-6018</v>
      </c>
    </row>
    <row r="33" spans="1:4">
      <c r="A33" s="4" t="s">
        <v>186</v>
      </c>
      <c r="B33" s="5" t="n">
        <v>7428</v>
      </c>
      <c r="C33" s="5" t="n">
        <v>21793</v>
      </c>
      <c r="D33" s="5" t="n">
        <v>27811</v>
      </c>
    </row>
    <row r="34" spans="1:4">
      <c r="A34" s="4" t="s">
        <v>187</v>
      </c>
      <c r="B34" s="5" t="n">
        <v>1430</v>
      </c>
      <c r="C34" s="5" t="n">
        <v>7428</v>
      </c>
      <c r="D34" s="5" t="n">
        <v>21793</v>
      </c>
    </row>
    <row r="35" spans="1:4">
      <c r="A35" s="4" t="s">
        <v>923</v>
      </c>
    </row>
    <row r="36" spans="1:4">
      <c r="A36" s="3" t="s">
        <v>931</v>
      </c>
    </row>
    <row r="37" spans="1:4">
      <c r="A37" s="4" t="s">
        <v>932</v>
      </c>
      <c r="B37" s="5" t="n">
        <v>0</v>
      </c>
      <c r="C37" s="5" t="n">
        <v>0</v>
      </c>
      <c r="D37" s="5" t="n">
        <v>0</v>
      </c>
    </row>
    <row r="38" spans="1:4">
      <c r="A38" s="3" t="s">
        <v>167</v>
      </c>
    </row>
    <row r="39" spans="1:4">
      <c r="A39" s="4" t="s">
        <v>168</v>
      </c>
      <c r="B39" s="5" t="n">
        <v>0</v>
      </c>
      <c r="C39" s="5" t="n">
        <v>0</v>
      </c>
      <c r="D39" s="5" t="n">
        <v>0</v>
      </c>
    </row>
    <row r="40" spans="1:4">
      <c r="A40" s="4" t="s">
        <v>169</v>
      </c>
      <c r="B40" s="5" t="n">
        <v>0</v>
      </c>
    </row>
    <row r="41" spans="1:4">
      <c r="A41" s="4" t="s">
        <v>170</v>
      </c>
      <c r="B41" s="5" t="n">
        <v>0</v>
      </c>
      <c r="C41" s="5" t="n">
        <v>0</v>
      </c>
      <c r="D41" s="5" t="n">
        <v>0</v>
      </c>
    </row>
    <row r="42" spans="1:4">
      <c r="A42" s="4" t="s">
        <v>933</v>
      </c>
      <c r="C42" s="5" t="n">
        <v>0</v>
      </c>
      <c r="D42" s="5" t="n">
        <v>0</v>
      </c>
    </row>
    <row r="43" spans="1:4">
      <c r="A43" s="4" t="s">
        <v>150</v>
      </c>
      <c r="B43" s="5" t="n">
        <v>0</v>
      </c>
    </row>
    <row r="44" spans="1:4">
      <c r="A44" s="4" t="s">
        <v>165</v>
      </c>
      <c r="B44" s="5" t="n">
        <v>0</v>
      </c>
      <c r="C44" s="5" t="n">
        <v>0</v>
      </c>
      <c r="D44" s="5" t="n">
        <v>0</v>
      </c>
    </row>
    <row r="45" spans="1:4">
      <c r="A45" s="4" t="s">
        <v>934</v>
      </c>
      <c r="B45" s="5" t="n">
        <v>426722</v>
      </c>
      <c r="C45" s="5" t="n">
        <v>421542</v>
      </c>
      <c r="D45" s="5" t="n">
        <v>200813</v>
      </c>
    </row>
    <row r="46" spans="1:4">
      <c r="A46" s="4" t="s">
        <v>172</v>
      </c>
      <c r="B46" s="5" t="n">
        <v>426722</v>
      </c>
      <c r="C46" s="5" t="n">
        <v>421542</v>
      </c>
      <c r="D46" s="5" t="n">
        <v>200813</v>
      </c>
    </row>
    <row r="47" spans="1:4">
      <c r="A47" s="3" t="s">
        <v>173</v>
      </c>
    </row>
    <row r="48" spans="1:4">
      <c r="A48" s="4" t="s">
        <v>135</v>
      </c>
      <c r="B48" s="5" t="n">
        <v>0</v>
      </c>
      <c r="C48" s="5" t="n">
        <v>0</v>
      </c>
      <c r="D48" s="5" t="n">
        <v>0</v>
      </c>
    </row>
    <row r="49" spans="1:4">
      <c r="A49" s="4" t="s">
        <v>174</v>
      </c>
      <c r="B49" s="5" t="n">
        <v>0</v>
      </c>
      <c r="C49" s="5" t="n">
        <v>0</v>
      </c>
      <c r="D49" s="5" t="n">
        <v>0</v>
      </c>
    </row>
    <row r="50" spans="1:4">
      <c r="A50" s="4" t="s">
        <v>175</v>
      </c>
      <c r="B50" s="5" t="n">
        <v>0</v>
      </c>
      <c r="C50" s="5" t="n">
        <v>0</v>
      </c>
      <c r="D50" s="5" t="n">
        <v>0</v>
      </c>
    </row>
    <row r="51" spans="1:4">
      <c r="A51" s="4" t="s">
        <v>176</v>
      </c>
      <c r="D51" s="5" t="n">
        <v>0</v>
      </c>
    </row>
    <row r="52" spans="1:4">
      <c r="A52" s="4" t="s">
        <v>177</v>
      </c>
      <c r="B52" s="5" t="n">
        <v>0</v>
      </c>
      <c r="C52" s="5" t="n">
        <v>0</v>
      </c>
      <c r="D52" s="5" t="n">
        <v>0</v>
      </c>
    </row>
    <row r="53" spans="1:4">
      <c r="A53" s="4" t="s">
        <v>178</v>
      </c>
      <c r="B53" s="5" t="n">
        <v>0</v>
      </c>
    </row>
    <row r="54" spans="1:4">
      <c r="A54" s="4" t="s">
        <v>179</v>
      </c>
      <c r="B54" s="5" t="n">
        <v>0</v>
      </c>
    </row>
    <row r="55" spans="1:4">
      <c r="A55" s="4" t="s">
        <v>180</v>
      </c>
      <c r="C55" s="5" t="n">
        <v>0</v>
      </c>
      <c r="D55" s="5" t="n">
        <v>0</v>
      </c>
    </row>
    <row r="56" spans="1:4">
      <c r="A56" s="4" t="s">
        <v>181</v>
      </c>
      <c r="B56" s="5" t="n">
        <v>0</v>
      </c>
    </row>
    <row r="57" spans="1:4">
      <c r="A57" s="4" t="s">
        <v>139</v>
      </c>
      <c r="B57" s="5" t="n">
        <v>0</v>
      </c>
      <c r="C57" s="5" t="n">
        <v>0</v>
      </c>
      <c r="D57" s="5" t="n">
        <v>0</v>
      </c>
    </row>
    <row r="58" spans="1:4">
      <c r="A58" s="4" t="s">
        <v>182</v>
      </c>
      <c r="B58" s="5" t="n">
        <v>0</v>
      </c>
    </row>
    <row r="59" spans="1:4">
      <c r="A59" s="4" t="s">
        <v>183</v>
      </c>
      <c r="B59" s="5" t="n">
        <v>0</v>
      </c>
    </row>
    <row r="60" spans="1:4">
      <c r="A60" s="4" t="s">
        <v>935</v>
      </c>
      <c r="C60" s="5" t="n">
        <v>0</v>
      </c>
      <c r="D60" s="5" t="n">
        <v>0</v>
      </c>
    </row>
    <row r="61" spans="1:4">
      <c r="A61" s="4" t="s">
        <v>143</v>
      </c>
      <c r="C61" s="5" t="n">
        <v>0</v>
      </c>
      <c r="D61" s="5" t="n">
        <v>0</v>
      </c>
    </row>
    <row r="62" spans="1:4">
      <c r="A62" s="4" t="s">
        <v>165</v>
      </c>
      <c r="B62" s="5" t="n">
        <v>0</v>
      </c>
      <c r="C62" s="5" t="n">
        <v>0</v>
      </c>
      <c r="D62" s="5" t="n">
        <v>0</v>
      </c>
    </row>
    <row r="63" spans="1:4">
      <c r="A63" s="4" t="s">
        <v>936</v>
      </c>
      <c r="B63" s="5" t="n">
        <v>-426722</v>
      </c>
      <c r="C63" s="5" t="n">
        <v>-421542</v>
      </c>
      <c r="D63" s="5" t="n">
        <v>-200813</v>
      </c>
    </row>
    <row r="64" spans="1:4">
      <c r="A64" s="4" t="s">
        <v>184</v>
      </c>
      <c r="B64" s="5" t="n">
        <v>-426722</v>
      </c>
      <c r="C64" s="5" t="n">
        <v>-421542</v>
      </c>
      <c r="D64" s="5" t="n">
        <v>-200813</v>
      </c>
    </row>
    <row r="65" spans="1:4">
      <c r="A65" s="4" t="s">
        <v>185</v>
      </c>
      <c r="B65" s="5" t="n">
        <v>0</v>
      </c>
      <c r="C65" s="5" t="n">
        <v>0</v>
      </c>
      <c r="D65" s="5" t="n">
        <v>0</v>
      </c>
    </row>
    <row r="66" spans="1:4">
      <c r="A66" s="4" t="s">
        <v>186</v>
      </c>
      <c r="B66" s="5" t="n">
        <v>0</v>
      </c>
      <c r="C66" s="5" t="n">
        <v>0</v>
      </c>
      <c r="D66" s="5" t="n">
        <v>0</v>
      </c>
    </row>
    <row r="67" spans="1:4">
      <c r="A67" s="4" t="s">
        <v>187</v>
      </c>
      <c r="B67" s="5" t="n">
        <v>0</v>
      </c>
      <c r="C67" s="5" t="n">
        <v>0</v>
      </c>
      <c r="D67" s="5" t="n">
        <v>0</v>
      </c>
    </row>
    <row r="68" spans="1:4">
      <c r="A68" s="4" t="s">
        <v>924</v>
      </c>
    </row>
    <row r="69" spans="1:4">
      <c r="A69" s="3" t="s">
        <v>931</v>
      </c>
    </row>
    <row r="70" spans="1:4">
      <c r="A70" s="4" t="s">
        <v>932</v>
      </c>
      <c r="B70" s="5" t="n">
        <v>7122</v>
      </c>
      <c r="C70" s="5" t="n">
        <v>9691</v>
      </c>
      <c r="D70" s="5" t="n">
        <v>409</v>
      </c>
    </row>
    <row r="71" spans="1:4">
      <c r="A71" s="3" t="s">
        <v>167</v>
      </c>
    </row>
    <row r="72" spans="1:4">
      <c r="A72" s="4" t="s">
        <v>168</v>
      </c>
      <c r="B72" s="5" t="n">
        <v>-3041</v>
      </c>
      <c r="C72" s="5" t="n">
        <v>-1668</v>
      </c>
      <c r="D72" s="5" t="n">
        <v>-429</v>
      </c>
    </row>
    <row r="73" spans="1:4">
      <c r="A73" s="4" t="s">
        <v>169</v>
      </c>
      <c r="B73" s="5" t="n">
        <v>0</v>
      </c>
    </row>
    <row r="74" spans="1:4">
      <c r="A74" s="4" t="s">
        <v>170</v>
      </c>
      <c r="B74" s="5" t="n">
        <v>0</v>
      </c>
      <c r="C74" s="5" t="n">
        <v>0</v>
      </c>
      <c r="D74" s="5" t="n">
        <v>0</v>
      </c>
    </row>
    <row r="75" spans="1:4">
      <c r="A75" s="4" t="s">
        <v>933</v>
      </c>
      <c r="C75" s="5" t="n">
        <v>-359431</v>
      </c>
      <c r="D75" s="5" t="n">
        <v>-288618</v>
      </c>
    </row>
    <row r="76" spans="1:4">
      <c r="A76" s="4" t="s">
        <v>150</v>
      </c>
      <c r="B76" s="5" t="n">
        <v>797</v>
      </c>
    </row>
    <row r="77" spans="1:4">
      <c r="A77" s="4" t="s">
        <v>165</v>
      </c>
      <c r="B77" s="5" t="n">
        <v>-458</v>
      </c>
      <c r="C77" s="5" t="n">
        <v>-394</v>
      </c>
      <c r="D77" s="5" t="n">
        <v>0</v>
      </c>
    </row>
    <row r="78" spans="1:4">
      <c r="A78" s="4" t="s">
        <v>934</v>
      </c>
      <c r="B78" s="5" t="n">
        <v>-278493</v>
      </c>
      <c r="C78" s="5" t="n">
        <v>-15697</v>
      </c>
      <c r="D78" s="5" t="n">
        <v>-2589</v>
      </c>
    </row>
    <row r="79" spans="1:4">
      <c r="A79" s="4" t="s">
        <v>172</v>
      </c>
      <c r="B79" s="5" t="n">
        <v>-282789</v>
      </c>
      <c r="C79" s="5" t="n">
        <v>-377190</v>
      </c>
      <c r="D79" s="5" t="n">
        <v>-291636</v>
      </c>
    </row>
    <row r="80" spans="1:4">
      <c r="A80" s="3" t="s">
        <v>173</v>
      </c>
    </row>
    <row r="81" spans="1:4">
      <c r="A81" s="4" t="s">
        <v>135</v>
      </c>
      <c r="B81" s="5" t="n">
        <v>-181478</v>
      </c>
      <c r="C81" s="5" t="n">
        <v>-167504</v>
      </c>
      <c r="D81" s="5" t="n">
        <v>-152074</v>
      </c>
    </row>
    <row r="82" spans="1:4">
      <c r="A82" s="4" t="s">
        <v>174</v>
      </c>
      <c r="B82" s="5" t="n">
        <v>0</v>
      </c>
      <c r="C82" s="5" t="n">
        <v>12000</v>
      </c>
      <c r="D82" s="5" t="n">
        <v>180000</v>
      </c>
    </row>
    <row r="83" spans="1:4">
      <c r="A83" s="4" t="s">
        <v>175</v>
      </c>
      <c r="B83" s="5" t="n">
        <v>0</v>
      </c>
      <c r="C83" s="5" t="n">
        <v>0</v>
      </c>
      <c r="D83" s="5" t="n">
        <v>-100000</v>
      </c>
    </row>
    <row r="84" spans="1:4">
      <c r="A84" s="4" t="s">
        <v>176</v>
      </c>
      <c r="D84" s="5" t="n">
        <v>-182500</v>
      </c>
    </row>
    <row r="85" spans="1:4">
      <c r="A85" s="4" t="s">
        <v>177</v>
      </c>
      <c r="B85" s="5" t="n">
        <v>0</v>
      </c>
      <c r="C85" s="5" t="n">
        <v>0</v>
      </c>
      <c r="D85" s="5" t="n">
        <v>-135</v>
      </c>
    </row>
    <row r="86" spans="1:4">
      <c r="A86" s="4" t="s">
        <v>178</v>
      </c>
      <c r="B86" s="5" t="n">
        <v>0</v>
      </c>
    </row>
    <row r="87" spans="1:4">
      <c r="A87" s="4" t="s">
        <v>179</v>
      </c>
      <c r="B87" s="5" t="n">
        <v>17078</v>
      </c>
    </row>
    <row r="88" spans="1:4">
      <c r="A88" s="4" t="s">
        <v>180</v>
      </c>
      <c r="C88" s="5" t="n">
        <v>125233</v>
      </c>
      <c r="D88" s="5" t="n">
        <v>221977</v>
      </c>
    </row>
    <row r="89" spans="1:4">
      <c r="A89" s="4" t="s">
        <v>181</v>
      </c>
      <c r="B89" s="5" t="n">
        <v>293238</v>
      </c>
    </row>
    <row r="90" spans="1:4">
      <c r="A90" s="4" t="s">
        <v>139</v>
      </c>
      <c r="B90" s="5" t="n">
        <v>465</v>
      </c>
      <c r="C90" s="5" t="n">
        <v>2702</v>
      </c>
      <c r="D90" s="5" t="n">
        <v>4737</v>
      </c>
    </row>
    <row r="91" spans="1:4">
      <c r="A91" s="4" t="s">
        <v>182</v>
      </c>
      <c r="B91" s="5" t="n">
        <v>0</v>
      </c>
    </row>
    <row r="92" spans="1:4">
      <c r="A92" s="4" t="s">
        <v>183</v>
      </c>
      <c r="B92" s="5" t="n">
        <v>0</v>
      </c>
    </row>
    <row r="93" spans="1:4">
      <c r="A93" s="4" t="s">
        <v>935</v>
      </c>
      <c r="C93" s="5" t="n">
        <v>-12000</v>
      </c>
      <c r="D93" s="5" t="n">
        <v>102500</v>
      </c>
    </row>
    <row r="94" spans="1:4">
      <c r="A94" s="4" t="s">
        <v>143</v>
      </c>
      <c r="C94" s="5" t="n">
        <v>3030</v>
      </c>
      <c r="D94" s="5" t="n">
        <v>12655</v>
      </c>
    </row>
    <row r="95" spans="1:4">
      <c r="A95" s="4" t="s">
        <v>165</v>
      </c>
      <c r="B95" s="5" t="n">
        <v>-2437</v>
      </c>
      <c r="C95" s="5" t="n">
        <v>-1182</v>
      </c>
      <c r="D95" s="5" t="n">
        <v>-1615</v>
      </c>
    </row>
    <row r="96" spans="1:4">
      <c r="A96" s="4" t="s">
        <v>936</v>
      </c>
      <c r="B96" s="5" t="n">
        <v>148229</v>
      </c>
      <c r="C96" s="5" t="n">
        <v>405845</v>
      </c>
      <c r="D96" s="5" t="n">
        <v>198224</v>
      </c>
    </row>
    <row r="97" spans="1:4">
      <c r="A97" s="4" t="s">
        <v>184</v>
      </c>
      <c r="B97" s="5" t="n">
        <v>275095</v>
      </c>
      <c r="C97" s="5" t="n">
        <v>368124</v>
      </c>
      <c r="D97" s="5" t="n">
        <v>283769</v>
      </c>
    </row>
    <row r="98" spans="1:4">
      <c r="A98" s="4" t="s">
        <v>185</v>
      </c>
      <c r="B98" s="5" t="n">
        <v>-572</v>
      </c>
      <c r="C98" s="5" t="n">
        <v>625</v>
      </c>
      <c r="D98" s="5" t="n">
        <v>-7458</v>
      </c>
    </row>
    <row r="99" spans="1:4">
      <c r="A99" s="4" t="s">
        <v>186</v>
      </c>
      <c r="B99" s="5" t="n">
        <v>698</v>
      </c>
      <c r="C99" s="5" t="n">
        <v>73</v>
      </c>
      <c r="D99" s="5" t="n">
        <v>7531</v>
      </c>
    </row>
    <row r="100" spans="1:4">
      <c r="A100" s="4" t="s">
        <v>187</v>
      </c>
      <c r="B100" s="5" t="n">
        <v>126</v>
      </c>
      <c r="C100" s="5" t="n">
        <v>698</v>
      </c>
      <c r="D100" s="5" t="n">
        <v>73</v>
      </c>
    </row>
    <row r="101" spans="1:4">
      <c r="A101" s="4" t="s">
        <v>925</v>
      </c>
    </row>
    <row r="102" spans="1:4">
      <c r="A102" s="3" t="s">
        <v>931</v>
      </c>
    </row>
    <row r="103" spans="1:4">
      <c r="A103" s="4" t="s">
        <v>932</v>
      </c>
      <c r="B103" s="5" t="n">
        <v>-68915</v>
      </c>
      <c r="C103" s="5" t="n">
        <v>-58254</v>
      </c>
      <c r="D103" s="5" t="n">
        <v>-46716</v>
      </c>
    </row>
    <row r="104" spans="1:4">
      <c r="A104" s="3" t="s">
        <v>167</v>
      </c>
    </row>
    <row r="105" spans="1:4">
      <c r="A105" s="4" t="s">
        <v>168</v>
      </c>
      <c r="B105" s="5" t="n">
        <v>0</v>
      </c>
      <c r="C105" s="5" t="n">
        <v>0</v>
      </c>
      <c r="D105" s="5" t="n">
        <v>0</v>
      </c>
    </row>
    <row r="106" spans="1:4">
      <c r="A106" s="4" t="s">
        <v>169</v>
      </c>
      <c r="B106" s="5" t="n">
        <v>0</v>
      </c>
    </row>
    <row r="107" spans="1:4">
      <c r="A107" s="4" t="s">
        <v>170</v>
      </c>
      <c r="B107" s="5" t="n">
        <v>0</v>
      </c>
      <c r="C107" s="5" t="n">
        <v>0</v>
      </c>
      <c r="D107" s="5" t="n">
        <v>0</v>
      </c>
    </row>
    <row r="108" spans="1:4">
      <c r="A108" s="4" t="s">
        <v>933</v>
      </c>
      <c r="C108" s="5" t="n">
        <v>0</v>
      </c>
      <c r="D108" s="5" t="n">
        <v>0</v>
      </c>
    </row>
    <row r="109" spans="1:4">
      <c r="A109" s="4" t="s">
        <v>150</v>
      </c>
      <c r="B109" s="5" t="n">
        <v>0</v>
      </c>
    </row>
    <row r="110" spans="1:4">
      <c r="A110" s="4" t="s">
        <v>165</v>
      </c>
      <c r="B110" s="5" t="n">
        <v>0</v>
      </c>
      <c r="C110" s="5" t="n">
        <v>0</v>
      </c>
      <c r="D110" s="5" t="n">
        <v>0</v>
      </c>
    </row>
    <row r="111" spans="1:4">
      <c r="A111" s="4" t="s">
        <v>934</v>
      </c>
      <c r="B111" s="5" t="n">
        <v>0</v>
      </c>
      <c r="C111" s="5" t="n">
        <v>-255070</v>
      </c>
      <c r="D111" s="5" t="n">
        <v>-88221</v>
      </c>
    </row>
    <row r="112" spans="1:4">
      <c r="A112" s="4" t="s">
        <v>172</v>
      </c>
      <c r="B112" s="5" t="n">
        <v>0</v>
      </c>
      <c r="C112" s="5" t="n">
        <v>-255070</v>
      </c>
      <c r="D112" s="5" t="n">
        <v>-88221</v>
      </c>
    </row>
    <row r="113" spans="1:4">
      <c r="A113" s="3" t="s">
        <v>173</v>
      </c>
    </row>
    <row r="114" spans="1:4">
      <c r="A114" s="4" t="s">
        <v>135</v>
      </c>
      <c r="B114" s="5" t="n">
        <v>0</v>
      </c>
      <c r="C114" s="5" t="n">
        <v>0</v>
      </c>
      <c r="D114" s="5" t="n">
        <v>0</v>
      </c>
    </row>
    <row r="115" spans="1:4">
      <c r="A115" s="4" t="s">
        <v>174</v>
      </c>
      <c r="B115" s="5" t="n">
        <v>247500</v>
      </c>
      <c r="C115" s="5" t="n">
        <v>508300</v>
      </c>
      <c r="D115" s="5" t="n">
        <v>187000</v>
      </c>
    </row>
    <row r="116" spans="1:4">
      <c r="A116" s="4" t="s">
        <v>175</v>
      </c>
      <c r="B116" s="5" t="n">
        <v>-634500</v>
      </c>
      <c r="C116" s="5" t="n">
        <v>-204300</v>
      </c>
      <c r="D116" s="5" t="n">
        <v>-51000</v>
      </c>
    </row>
    <row r="117" spans="1:4">
      <c r="A117" s="4" t="s">
        <v>176</v>
      </c>
      <c r="D117" s="5" t="n">
        <v>0</v>
      </c>
    </row>
    <row r="118" spans="1:4">
      <c r="A118" s="4" t="s">
        <v>177</v>
      </c>
      <c r="B118" s="5" t="n">
        <v>-16390</v>
      </c>
      <c r="C118" s="5" t="n">
        <v>-3032</v>
      </c>
      <c r="D118" s="5" t="n">
        <v>-277</v>
      </c>
    </row>
    <row r="119" spans="1:4">
      <c r="A119" s="4" t="s">
        <v>178</v>
      </c>
      <c r="B119" s="5" t="n">
        <v>-17932</v>
      </c>
    </row>
    <row r="120" spans="1:4">
      <c r="A120" s="4" t="s">
        <v>179</v>
      </c>
      <c r="B120" s="5" t="n">
        <v>0</v>
      </c>
    </row>
    <row r="121" spans="1:4">
      <c r="A121" s="4" t="s">
        <v>180</v>
      </c>
      <c r="C121" s="5" t="n">
        <v>0</v>
      </c>
      <c r="D121" s="5" t="n">
        <v>0</v>
      </c>
    </row>
    <row r="122" spans="1:4">
      <c r="A122" s="4" t="s">
        <v>181</v>
      </c>
      <c r="B122" s="5" t="n">
        <v>0</v>
      </c>
    </row>
    <row r="123" spans="1:4">
      <c r="A123" s="4" t="s">
        <v>139</v>
      </c>
      <c r="B123" s="5" t="n">
        <v>0</v>
      </c>
      <c r="C123" s="5" t="n">
        <v>0</v>
      </c>
      <c r="D123" s="5" t="n">
        <v>0</v>
      </c>
    </row>
    <row r="124" spans="1:4">
      <c r="A124" s="4" t="s">
        <v>182</v>
      </c>
      <c r="B124" s="5" t="n">
        <v>500000</v>
      </c>
    </row>
    <row r="125" spans="1:4">
      <c r="A125" s="4" t="s">
        <v>183</v>
      </c>
      <c r="B125" s="5" t="n">
        <v>-300000</v>
      </c>
    </row>
    <row r="126" spans="1:4">
      <c r="A126" s="4" t="s">
        <v>935</v>
      </c>
      <c r="C126" s="5" t="n">
        <v>0</v>
      </c>
      <c r="D126" s="5" t="n">
        <v>0</v>
      </c>
    </row>
    <row r="127" spans="1:4">
      <c r="A127" s="4" t="s">
        <v>143</v>
      </c>
      <c r="C127" s="5" t="n">
        <v>0</v>
      </c>
      <c r="D127" s="5" t="n">
        <v>0</v>
      </c>
    </row>
    <row r="128" spans="1:4">
      <c r="A128" s="4" t="s">
        <v>165</v>
      </c>
      <c r="B128" s="5" t="n">
        <v>0</v>
      </c>
      <c r="C128" s="5" t="n">
        <v>0</v>
      </c>
      <c r="D128" s="5" t="n">
        <v>0</v>
      </c>
    </row>
    <row r="129" spans="1:4">
      <c r="A129" s="4" t="s">
        <v>936</v>
      </c>
      <c r="B129" s="5" t="n">
        <v>290261</v>
      </c>
      <c r="C129" s="5" t="n">
        <v>0</v>
      </c>
      <c r="D129" s="5" t="n">
        <v>0</v>
      </c>
    </row>
    <row r="130" spans="1:4">
      <c r="A130" s="4" t="s">
        <v>184</v>
      </c>
      <c r="B130" s="5" t="n">
        <v>68939</v>
      </c>
      <c r="C130" s="5" t="n">
        <v>300968</v>
      </c>
      <c r="D130" s="5" t="n">
        <v>135723</v>
      </c>
    </row>
    <row r="131" spans="1:4">
      <c r="A131" s="4" t="s">
        <v>185</v>
      </c>
      <c r="B131" s="5" t="n">
        <v>24</v>
      </c>
      <c r="C131" s="5" t="n">
        <v>-12356</v>
      </c>
      <c r="D131" s="5" t="n">
        <v>786</v>
      </c>
    </row>
    <row r="132" spans="1:4">
      <c r="A132" s="4" t="s">
        <v>186</v>
      </c>
      <c r="B132" s="5" t="n">
        <v>51</v>
      </c>
      <c r="C132" s="5" t="n">
        <v>12407</v>
      </c>
      <c r="D132" s="5" t="n">
        <v>11621</v>
      </c>
    </row>
    <row r="133" spans="1:4">
      <c r="A133" s="4" t="s">
        <v>187</v>
      </c>
      <c r="B133" s="5" t="n">
        <v>75</v>
      </c>
      <c r="C133" s="5" t="n">
        <v>51</v>
      </c>
      <c r="D133" s="5" t="n">
        <v>12407</v>
      </c>
    </row>
    <row r="134" spans="1:4">
      <c r="A134" s="4" t="s">
        <v>926</v>
      </c>
    </row>
    <row r="135" spans="1:4">
      <c r="A135" s="3" t="s">
        <v>931</v>
      </c>
    </row>
    <row r="136" spans="1:4">
      <c r="A136" s="4" t="s">
        <v>932</v>
      </c>
      <c r="B136" s="5" t="n">
        <v>221115</v>
      </c>
      <c r="C136" s="5" t="n">
        <v>201516</v>
      </c>
      <c r="D136" s="5" t="n">
        <v>207684</v>
      </c>
    </row>
    <row r="137" spans="1:4">
      <c r="A137" s="3" t="s">
        <v>167</v>
      </c>
    </row>
    <row r="138" spans="1:4">
      <c r="A138" s="4" t="s">
        <v>168</v>
      </c>
      <c r="B138" s="5" t="n">
        <v>-98926</v>
      </c>
      <c r="C138" s="5" t="n">
        <v>-55185</v>
      </c>
      <c r="D138" s="5" t="n">
        <v>-120784</v>
      </c>
    </row>
    <row r="139" spans="1:4">
      <c r="A139" s="4" t="s">
        <v>169</v>
      </c>
      <c r="B139" s="5" t="n">
        <v>0</v>
      </c>
    </row>
    <row r="140" spans="1:4">
      <c r="A140" s="4" t="s">
        <v>170</v>
      </c>
      <c r="B140" s="5" t="n">
        <v>0</v>
      </c>
      <c r="C140" s="5" t="n">
        <v>0</v>
      </c>
      <c r="D140" s="5" t="n">
        <v>0</v>
      </c>
    </row>
    <row r="141" spans="1:4">
      <c r="A141" s="4" t="s">
        <v>933</v>
      </c>
      <c r="C141" s="5" t="n">
        <v>0</v>
      </c>
      <c r="D141" s="5" t="n">
        <v>0</v>
      </c>
    </row>
    <row r="142" spans="1:4">
      <c r="A142" s="4" t="s">
        <v>150</v>
      </c>
      <c r="B142" s="5" t="n">
        <v>0</v>
      </c>
    </row>
    <row r="143" spans="1:4">
      <c r="A143" s="4" t="s">
        <v>165</v>
      </c>
      <c r="B143" s="5" t="n">
        <v>0</v>
      </c>
      <c r="C143" s="5" t="n">
        <v>0</v>
      </c>
      <c r="D143" s="5" t="n">
        <v>323</v>
      </c>
    </row>
    <row r="144" spans="1:4">
      <c r="A144" s="4" t="s">
        <v>934</v>
      </c>
      <c r="B144" s="5" t="n">
        <v>-126198</v>
      </c>
      <c r="C144" s="5" t="n">
        <v>-150775</v>
      </c>
      <c r="D144" s="5" t="n">
        <v>-110003</v>
      </c>
    </row>
    <row r="145" spans="1:4">
      <c r="A145" s="4" t="s">
        <v>172</v>
      </c>
      <c r="B145" s="5" t="n">
        <v>-225124</v>
      </c>
      <c r="C145" s="5" t="n">
        <v>-205960</v>
      </c>
      <c r="D145" s="5" t="n">
        <v>-230464</v>
      </c>
    </row>
    <row r="146" spans="1:4">
      <c r="A146" s="3" t="s">
        <v>173</v>
      </c>
    </row>
    <row r="147" spans="1:4">
      <c r="A147" s="4" t="s">
        <v>135</v>
      </c>
      <c r="B147" s="5" t="n">
        <v>0</v>
      </c>
      <c r="C147" s="5" t="n">
        <v>0</v>
      </c>
      <c r="D147" s="5" t="n">
        <v>0</v>
      </c>
    </row>
    <row r="148" spans="1:4">
      <c r="A148" s="4" t="s">
        <v>174</v>
      </c>
      <c r="B148" s="5" t="n">
        <v>0</v>
      </c>
      <c r="C148" s="5" t="n">
        <v>0</v>
      </c>
      <c r="D148" s="5" t="n">
        <v>0</v>
      </c>
    </row>
    <row r="149" spans="1:4">
      <c r="A149" s="4" t="s">
        <v>175</v>
      </c>
      <c r="B149" s="5" t="n">
        <v>0</v>
      </c>
      <c r="C149" s="5" t="n">
        <v>0</v>
      </c>
      <c r="D149" s="5" t="n">
        <v>0</v>
      </c>
    </row>
    <row r="150" spans="1:4">
      <c r="A150" s="4" t="s">
        <v>176</v>
      </c>
      <c r="D150" s="5" t="n">
        <v>0</v>
      </c>
    </row>
    <row r="151" spans="1:4">
      <c r="A151" s="4" t="s">
        <v>177</v>
      </c>
      <c r="B151" s="5" t="n">
        <v>0</v>
      </c>
      <c r="C151" s="5" t="n">
        <v>0</v>
      </c>
      <c r="D151" s="5" t="n">
        <v>0</v>
      </c>
    </row>
    <row r="152" spans="1:4">
      <c r="A152" s="4" t="s">
        <v>178</v>
      </c>
      <c r="B152" s="5" t="n">
        <v>0</v>
      </c>
    </row>
    <row r="153" spans="1:4">
      <c r="A153" s="4" t="s">
        <v>179</v>
      </c>
      <c r="B153" s="5" t="n">
        <v>0</v>
      </c>
    </row>
    <row r="154" spans="1:4">
      <c r="A154" s="4" t="s">
        <v>180</v>
      </c>
      <c r="C154" s="5" t="n">
        <v>0</v>
      </c>
      <c r="D154" s="5" t="n">
        <v>0</v>
      </c>
    </row>
    <row r="155" spans="1:4">
      <c r="A155" s="4" t="s">
        <v>181</v>
      </c>
      <c r="B155" s="5" t="n">
        <v>0</v>
      </c>
    </row>
    <row r="156" spans="1:4">
      <c r="A156" s="4" t="s">
        <v>139</v>
      </c>
      <c r="B156" s="5" t="n">
        <v>0</v>
      </c>
      <c r="C156" s="5" t="n">
        <v>0</v>
      </c>
      <c r="D156" s="5" t="n">
        <v>0</v>
      </c>
    </row>
    <row r="157" spans="1:4">
      <c r="A157" s="4" t="s">
        <v>182</v>
      </c>
      <c r="B157" s="5" t="n">
        <v>0</v>
      </c>
    </row>
    <row r="158" spans="1:4">
      <c r="A158" s="4" t="s">
        <v>183</v>
      </c>
      <c r="B158" s="5" t="n">
        <v>0</v>
      </c>
    </row>
    <row r="159" spans="1:4">
      <c r="A159" s="4" t="s">
        <v>935</v>
      </c>
      <c r="C159" s="5" t="n">
        <v>3223</v>
      </c>
      <c r="D159" s="5" t="n">
        <v>18811</v>
      </c>
    </row>
    <row r="160" spans="1:4">
      <c r="A160" s="4" t="s">
        <v>143</v>
      </c>
      <c r="C160" s="5" t="n">
        <v>0</v>
      </c>
      <c r="D160" s="5" t="n">
        <v>3864</v>
      </c>
    </row>
    <row r="161" spans="1:4">
      <c r="A161" s="4" t="s">
        <v>165</v>
      </c>
      <c r="B161" s="5" t="n">
        <v>-621</v>
      </c>
      <c r="C161" s="5" t="n">
        <v>-121</v>
      </c>
      <c r="D161" s="5" t="n">
        <v>-192</v>
      </c>
    </row>
    <row r="162" spans="1:4">
      <c r="A162" s="4" t="s">
        <v>936</v>
      </c>
      <c r="B162" s="5" t="n">
        <v>0</v>
      </c>
      <c r="C162" s="5" t="n">
        <v>0</v>
      </c>
      <c r="D162" s="5" t="n">
        <v>0</v>
      </c>
    </row>
    <row r="163" spans="1:4">
      <c r="A163" s="4" t="s">
        <v>184</v>
      </c>
      <c r="B163" s="5" t="n">
        <v>-621</v>
      </c>
      <c r="C163" s="5" t="n">
        <v>3102</v>
      </c>
      <c r="D163" s="5" t="n">
        <v>22483</v>
      </c>
    </row>
    <row r="164" spans="1:4">
      <c r="A164" s="4" t="s">
        <v>185</v>
      </c>
      <c r="B164" s="5" t="n">
        <v>-4630</v>
      </c>
      <c r="C164" s="5" t="n">
        <v>-1342</v>
      </c>
      <c r="D164" s="5" t="n">
        <v>-297</v>
      </c>
    </row>
    <row r="165" spans="1:4">
      <c r="A165" s="4" t="s">
        <v>186</v>
      </c>
      <c r="B165" s="5" t="n">
        <v>5768</v>
      </c>
      <c r="C165" s="5" t="n">
        <v>7110</v>
      </c>
      <c r="D165" s="5" t="n">
        <v>7407</v>
      </c>
    </row>
    <row r="166" spans="1:4">
      <c r="A166" s="4" t="s">
        <v>187</v>
      </c>
      <c r="B166" s="5" t="n">
        <v>1138</v>
      </c>
      <c r="C166" s="5" t="n">
        <v>5768</v>
      </c>
      <c r="D166" s="5" t="n">
        <v>7110</v>
      </c>
    </row>
    <row r="167" spans="1:4">
      <c r="A167" s="4" t="s">
        <v>927</v>
      </c>
    </row>
    <row r="168" spans="1:4">
      <c r="A168" s="3" t="s">
        <v>931</v>
      </c>
    </row>
    <row r="169" spans="1:4">
      <c r="A169" s="4" t="s">
        <v>932</v>
      </c>
      <c r="B169" s="5" t="n">
        <v>78510</v>
      </c>
      <c r="C169" s="5" t="n">
        <v>77542</v>
      </c>
      <c r="D169" s="5" t="n">
        <v>29998</v>
      </c>
    </row>
    <row r="170" spans="1:4">
      <c r="A170" s="3" t="s">
        <v>167</v>
      </c>
    </row>
    <row r="171" spans="1:4">
      <c r="A171" s="4" t="s">
        <v>168</v>
      </c>
      <c r="B171" s="5" t="n">
        <v>-22248</v>
      </c>
      <c r="C171" s="5" t="n">
        <v>-85866</v>
      </c>
      <c r="D171" s="5" t="n">
        <v>-151012</v>
      </c>
    </row>
    <row r="172" spans="1:4">
      <c r="A172" s="4" t="s">
        <v>169</v>
      </c>
      <c r="B172" s="5" t="n">
        <v>2300</v>
      </c>
    </row>
    <row r="173" spans="1:4">
      <c r="A173" s="4" t="s">
        <v>170</v>
      </c>
      <c r="B173" s="5" t="n">
        <v>-25513</v>
      </c>
      <c r="C173" s="5" t="n">
        <v>-31582</v>
      </c>
      <c r="D173" s="5" t="n">
        <v>-86200</v>
      </c>
    </row>
    <row r="174" spans="1:4">
      <c r="A174" s="4" t="s">
        <v>933</v>
      </c>
      <c r="C174" s="5" t="n">
        <v>0</v>
      </c>
      <c r="D174" s="5" t="n">
        <v>0</v>
      </c>
    </row>
    <row r="175" spans="1:4">
      <c r="A175" s="4" t="s">
        <v>150</v>
      </c>
      <c r="B175" s="5" t="n">
        <v>0</v>
      </c>
    </row>
    <row r="176" spans="1:4">
      <c r="A176" s="4" t="s">
        <v>165</v>
      </c>
      <c r="B176" s="5" t="n">
        <v>0</v>
      </c>
      <c r="C176" s="5" t="n">
        <v>0</v>
      </c>
      <c r="D176" s="5" t="n">
        <v>0</v>
      </c>
    </row>
    <row r="177" spans="1:4">
      <c r="A177" s="4" t="s">
        <v>934</v>
      </c>
      <c r="B177" s="5" t="n">
        <v>-22031</v>
      </c>
      <c r="C177" s="5" t="n">
        <v>0</v>
      </c>
      <c r="D177" s="5" t="n">
        <v>0</v>
      </c>
    </row>
    <row r="178" spans="1:4">
      <c r="A178" s="4" t="s">
        <v>172</v>
      </c>
      <c r="B178" s="5" t="n">
        <v>-67492</v>
      </c>
      <c r="C178" s="5" t="n">
        <v>-117448</v>
      </c>
      <c r="D178" s="5" t="n">
        <v>-237212</v>
      </c>
    </row>
    <row r="179" spans="1:4">
      <c r="A179" s="3" t="s">
        <v>173</v>
      </c>
    </row>
    <row r="180" spans="1:4">
      <c r="A180" s="4" t="s">
        <v>135</v>
      </c>
      <c r="B180" s="5" t="n">
        <v>0</v>
      </c>
      <c r="C180" s="5" t="n">
        <v>0</v>
      </c>
      <c r="D180" s="5" t="n">
        <v>0</v>
      </c>
    </row>
    <row r="181" spans="1:4">
      <c r="A181" s="4" t="s">
        <v>174</v>
      </c>
      <c r="B181" s="5" t="n">
        <v>0</v>
      </c>
      <c r="C181" s="5" t="n">
        <v>0</v>
      </c>
      <c r="D181" s="5" t="n">
        <v>0</v>
      </c>
    </row>
    <row r="182" spans="1:4">
      <c r="A182" s="4" t="s">
        <v>175</v>
      </c>
      <c r="B182" s="5" t="n">
        <v>0</v>
      </c>
      <c r="C182" s="5" t="n">
        <v>0</v>
      </c>
      <c r="D182" s="5" t="n">
        <v>0</v>
      </c>
    </row>
    <row r="183" spans="1:4">
      <c r="A183" s="4" t="s">
        <v>176</v>
      </c>
      <c r="D183" s="5" t="n">
        <v>0</v>
      </c>
    </row>
    <row r="184" spans="1:4">
      <c r="A184" s="4" t="s">
        <v>177</v>
      </c>
      <c r="B184" s="5" t="n">
        <v>0</v>
      </c>
      <c r="C184" s="5" t="n">
        <v>0</v>
      </c>
      <c r="D184" s="5" t="n">
        <v>0</v>
      </c>
    </row>
    <row r="185" spans="1:4">
      <c r="A185" s="4" t="s">
        <v>178</v>
      </c>
      <c r="B185" s="5" t="n">
        <v>0</v>
      </c>
    </row>
    <row r="186" spans="1:4">
      <c r="A186" s="4" t="s">
        <v>179</v>
      </c>
      <c r="B186" s="5" t="n">
        <v>0</v>
      </c>
    </row>
    <row r="187" spans="1:4">
      <c r="A187" s="4" t="s">
        <v>180</v>
      </c>
      <c r="C187" s="5" t="n">
        <v>0</v>
      </c>
      <c r="D187" s="5" t="n">
        <v>0</v>
      </c>
    </row>
    <row r="188" spans="1:4">
      <c r="A188" s="4" t="s">
        <v>181</v>
      </c>
      <c r="B188" s="5" t="n">
        <v>0</v>
      </c>
    </row>
    <row r="189" spans="1:4">
      <c r="A189" s="4" t="s">
        <v>139</v>
      </c>
      <c r="B189" s="5" t="n">
        <v>0</v>
      </c>
      <c r="C189" s="5" t="n">
        <v>0</v>
      </c>
      <c r="D189" s="5" t="n">
        <v>0</v>
      </c>
    </row>
    <row r="190" spans="1:4">
      <c r="A190" s="4" t="s">
        <v>182</v>
      </c>
      <c r="B190" s="5" t="n">
        <v>0</v>
      </c>
    </row>
    <row r="191" spans="1:4">
      <c r="A191" s="4" t="s">
        <v>183</v>
      </c>
      <c r="B191" s="5" t="n">
        <v>0</v>
      </c>
    </row>
    <row r="192" spans="1:4">
      <c r="A192" s="4" t="s">
        <v>935</v>
      </c>
      <c r="C192" s="5" t="n">
        <v>20991</v>
      </c>
      <c r="D192" s="5" t="n">
        <v>199216</v>
      </c>
    </row>
    <row r="193" spans="1:4">
      <c r="A193" s="4" t="s">
        <v>143</v>
      </c>
      <c r="C193" s="5" t="n">
        <v>1791</v>
      </c>
      <c r="D193" s="5" t="n">
        <v>6360</v>
      </c>
    </row>
    <row r="194" spans="1:4">
      <c r="A194" s="4" t="s">
        <v>165</v>
      </c>
      <c r="B194" s="5" t="n">
        <v>-70</v>
      </c>
      <c r="C194" s="5" t="n">
        <v>135</v>
      </c>
      <c r="D194" s="5" t="n">
        <v>0</v>
      </c>
    </row>
    <row r="195" spans="1:4">
      <c r="A195" s="4" t="s">
        <v>936</v>
      </c>
      <c r="B195" s="5" t="n">
        <v>-11768</v>
      </c>
      <c r="C195" s="5" t="n">
        <v>15697</v>
      </c>
      <c r="D195" s="5" t="n">
        <v>2589</v>
      </c>
    </row>
    <row r="196" spans="1:4">
      <c r="A196" s="4" t="s">
        <v>184</v>
      </c>
      <c r="B196" s="5" t="n">
        <v>-11838</v>
      </c>
      <c r="C196" s="5" t="n">
        <v>38614</v>
      </c>
      <c r="D196" s="5" t="n">
        <v>208165</v>
      </c>
    </row>
    <row r="197" spans="1:4">
      <c r="A197" s="4" t="s">
        <v>185</v>
      </c>
      <c r="B197" s="5" t="n">
        <v>-820</v>
      </c>
      <c r="C197" s="5" t="n">
        <v>-1292</v>
      </c>
      <c r="D197" s="5" t="n">
        <v>951</v>
      </c>
    </row>
    <row r="198" spans="1:4">
      <c r="A198" s="4" t="s">
        <v>186</v>
      </c>
      <c r="B198" s="5" t="n">
        <v>911</v>
      </c>
      <c r="C198" s="5" t="n">
        <v>2203</v>
      </c>
      <c r="D198" s="5" t="n">
        <v>1252</v>
      </c>
    </row>
    <row r="199" spans="1:4">
      <c r="A199" s="4" t="s">
        <v>187</v>
      </c>
      <c r="B199" s="6" t="n">
        <v>91</v>
      </c>
      <c r="C199" s="6" t="n">
        <v>911</v>
      </c>
      <c r="D199" s="6" t="n">
        <v>22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7</v>
      </c>
      <c r="B1" s="2" t="s">
        <v>450</v>
      </c>
      <c r="J1" s="2" t="s">
        <v>1</v>
      </c>
    </row>
    <row r="2" spans="1:12">
      <c r="B2" s="2" t="s">
        <v>2</v>
      </c>
      <c r="C2" s="2" t="s">
        <v>451</v>
      </c>
      <c r="D2" s="2" t="s">
        <v>4</v>
      </c>
      <c r="E2" s="2" t="s">
        <v>452</v>
      </c>
      <c r="F2" s="2" t="s">
        <v>34</v>
      </c>
      <c r="G2" s="2" t="s">
        <v>392</v>
      </c>
      <c r="H2" s="2" t="s">
        <v>394</v>
      </c>
      <c r="I2" s="2" t="s">
        <v>453</v>
      </c>
      <c r="J2" s="2" t="s">
        <v>2</v>
      </c>
      <c r="K2" s="2" t="s">
        <v>34</v>
      </c>
      <c r="L2" s="2" t="s">
        <v>78</v>
      </c>
    </row>
    <row r="3" spans="1:12">
      <c r="A3" s="3" t="s">
        <v>938</v>
      </c>
    </row>
    <row r="4" spans="1:12">
      <c r="A4" s="4" t="s">
        <v>456</v>
      </c>
      <c r="B4" s="6" t="n">
        <v>126199</v>
      </c>
      <c r="C4" s="6" t="n">
        <v>124945</v>
      </c>
      <c r="D4" s="6" t="n">
        <v>101792</v>
      </c>
      <c r="E4" s="6" t="n">
        <v>135805</v>
      </c>
      <c r="F4" s="6" t="n">
        <v>127083</v>
      </c>
      <c r="G4" s="6" t="n">
        <v>95073</v>
      </c>
      <c r="H4" s="6" t="n">
        <v>89635</v>
      </c>
      <c r="I4" s="6" t="n">
        <v>90571</v>
      </c>
      <c r="J4" s="6" t="n">
        <v>488741</v>
      </c>
      <c r="K4" s="6" t="n">
        <v>402362</v>
      </c>
      <c r="L4" s="6" t="n">
        <v>400557</v>
      </c>
    </row>
    <row r="5" spans="1:12">
      <c r="A5" s="4" t="s">
        <v>939</v>
      </c>
      <c r="B5" s="5" t="n">
        <v>-18331</v>
      </c>
      <c r="C5" s="5" t="n">
        <v>93546</v>
      </c>
      <c r="D5" s="5" t="n">
        <v>11157</v>
      </c>
      <c r="E5" s="5" t="n">
        <v>-685</v>
      </c>
      <c r="F5" s="5" t="n">
        <v>13901</v>
      </c>
      <c r="G5" s="5" t="n">
        <v>1922</v>
      </c>
      <c r="H5" s="5" t="n">
        <v>-50287</v>
      </c>
      <c r="I5" s="5" t="n">
        <v>-6454</v>
      </c>
      <c r="J5" s="5" t="n">
        <v>85687</v>
      </c>
      <c r="K5" s="5" t="n">
        <v>-40918</v>
      </c>
      <c r="L5" s="5" t="n">
        <v>-192212</v>
      </c>
    </row>
    <row r="6" spans="1:12">
      <c r="A6" s="4" t="s">
        <v>940</v>
      </c>
      <c r="B6" s="5" t="n">
        <v>1760</v>
      </c>
      <c r="C6" s="5" t="n">
        <v>3999</v>
      </c>
      <c r="D6" s="5" t="n">
        <v>2351</v>
      </c>
      <c r="E6" s="5" t="n">
        <v>2092</v>
      </c>
      <c r="F6" s="5" t="n">
        <v>2379</v>
      </c>
      <c r="G6" s="5" t="n">
        <v>2137</v>
      </c>
      <c r="H6" s="5" t="n">
        <v>935</v>
      </c>
      <c r="I6" s="5" t="n">
        <v>1810</v>
      </c>
      <c r="J6" s="5" t="n">
        <v>10202</v>
      </c>
      <c r="K6" s="5" t="n">
        <v>7261</v>
      </c>
      <c r="L6" s="5" t="n">
        <v>3398</v>
      </c>
    </row>
    <row r="7" spans="1:12">
      <c r="A7" s="4" t="s">
        <v>106</v>
      </c>
      <c r="B7" s="5" t="n">
        <v>-23654</v>
      </c>
      <c r="C7" s="6" t="n">
        <v>89547</v>
      </c>
      <c r="D7" s="6" t="n">
        <v>8806</v>
      </c>
      <c r="E7" s="6" t="n">
        <v>-2777</v>
      </c>
      <c r="F7" s="6" t="n">
        <v>11522</v>
      </c>
      <c r="G7" s="6" t="n">
        <v>-215</v>
      </c>
      <c r="H7" s="6" t="n">
        <v>-51222</v>
      </c>
      <c r="I7" s="6" t="n">
        <v>-8264</v>
      </c>
      <c r="J7" s="5" t="n">
        <v>75485</v>
      </c>
      <c r="K7" s="5" t="n">
        <v>-48179</v>
      </c>
      <c r="L7" s="5" t="n">
        <v>-195610</v>
      </c>
    </row>
    <row r="8" spans="1:12">
      <c r="A8" s="4" t="s">
        <v>113</v>
      </c>
    </row>
    <row r="9" spans="1:12">
      <c r="A9" s="3" t="s">
        <v>938</v>
      </c>
    </row>
    <row r="10" spans="1:12">
      <c r="A10" s="4" t="s">
        <v>106</v>
      </c>
      <c r="B10" s="6" t="n">
        <v>3563</v>
      </c>
      <c r="J10" s="5" t="n">
        <v>3563</v>
      </c>
      <c r="K10" s="5" t="n">
        <v>0</v>
      </c>
      <c r="L10" s="5" t="n">
        <v>0</v>
      </c>
    </row>
    <row r="11" spans="1:12">
      <c r="A11" s="4" t="s">
        <v>30</v>
      </c>
    </row>
    <row r="12" spans="1:12">
      <c r="A12" s="3" t="s">
        <v>938</v>
      </c>
    </row>
    <row r="13" spans="1:12">
      <c r="A13" s="4" t="s">
        <v>106</v>
      </c>
      <c r="J13" s="6" t="n">
        <v>71922</v>
      </c>
      <c r="K13" s="6" t="n">
        <v>-48179</v>
      </c>
      <c r="L13" s="6" t="n">
        <v>-195610</v>
      </c>
    </row>
    <row r="14" spans="1:12">
      <c r="A14" s="3" t="s">
        <v>941</v>
      </c>
    </row>
    <row r="15" spans="1:12">
      <c r="A15" s="4" t="s">
        <v>108</v>
      </c>
      <c r="B15" s="7" t="n">
        <v>-0.32</v>
      </c>
      <c r="C15" s="7" t="n">
        <v>1.23</v>
      </c>
      <c r="D15" s="7" t="n">
        <v>0.12</v>
      </c>
      <c r="E15" s="7" t="n">
        <v>-0.04</v>
      </c>
      <c r="F15" s="7" t="n">
        <v>0.16</v>
      </c>
      <c r="G15" s="6" t="n">
        <v>0</v>
      </c>
      <c r="H15" s="7" t="n">
        <v>-0.77</v>
      </c>
      <c r="I15" s="7" t="n">
        <v>-0.12</v>
      </c>
      <c r="J15" s="7" t="n">
        <v>0.99</v>
      </c>
      <c r="K15" s="7" t="n">
        <v>-0.71</v>
      </c>
      <c r="L15" s="7" t="n">
        <v>-3.2</v>
      </c>
    </row>
    <row r="16" spans="1:12">
      <c r="A16" s="4" t="s">
        <v>109</v>
      </c>
      <c r="B16" s="7" t="n">
        <v>-0.32</v>
      </c>
      <c r="C16" s="7" t="n">
        <v>1.22</v>
      </c>
      <c r="D16" s="7" t="n">
        <v>0.12</v>
      </c>
      <c r="E16" s="7" t="n">
        <v>-0.04</v>
      </c>
      <c r="F16" s="7" t="n">
        <v>0.16</v>
      </c>
      <c r="G16" s="6" t="n">
        <v>0</v>
      </c>
      <c r="H16" s="7" t="n">
        <v>-0.77</v>
      </c>
      <c r="I16" s="7" t="n">
        <v>-0.12</v>
      </c>
      <c r="J16" s="7" t="n">
        <v>0.98</v>
      </c>
      <c r="K16" s="7" t="n">
        <v>-0.71</v>
      </c>
      <c r="L16" s="7" t="n">
        <v>-3.2</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1</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30</v>
      </c>
      <c r="C3" s="6" t="n">
        <v>7428</v>
      </c>
    </row>
    <row r="4" spans="1:3">
      <c r="A4" s="4" t="s">
        <v>37</v>
      </c>
      <c r="B4" s="5" t="n">
        <v>72301</v>
      </c>
      <c r="C4" s="5" t="n">
        <v>97364</v>
      </c>
    </row>
    <row r="5" spans="1:3">
      <c r="A5" s="4" t="s">
        <v>38</v>
      </c>
      <c r="B5" s="5" t="n">
        <v>4327</v>
      </c>
      <c r="C5" s="5" t="n">
        <v>4309</v>
      </c>
    </row>
    <row r="6" spans="1:3">
      <c r="A6" s="4" t="s">
        <v>39</v>
      </c>
      <c r="B6" s="5" t="n">
        <v>78058</v>
      </c>
      <c r="C6" s="5" t="n">
        <v>109101</v>
      </c>
    </row>
    <row r="7" spans="1:3">
      <c r="A7" s="4" t="s">
        <v>40</v>
      </c>
      <c r="B7" s="5" t="n">
        <v>1795129</v>
      </c>
      <c r="C7" s="5" t="n">
        <v>1853671</v>
      </c>
    </row>
    <row r="8" spans="1:3">
      <c r="A8" s="4" t="s">
        <v>41</v>
      </c>
      <c r="B8" s="5" t="n">
        <v>301345</v>
      </c>
      <c r="C8" s="5" t="n">
        <v>421452</v>
      </c>
    </row>
    <row r="9" spans="1:3">
      <c r="A9" s="4" t="s">
        <v>42</v>
      </c>
      <c r="B9" s="5" t="n">
        <v>16211</v>
      </c>
      <c r="C9" s="5" t="n">
        <v>16211</v>
      </c>
    </row>
    <row r="10" spans="1:3">
      <c r="A10" s="4" t="s">
        <v>43</v>
      </c>
      <c r="B10" s="5" t="n">
        <v>690485</v>
      </c>
      <c r="C10" s="5" t="n">
        <v>707415</v>
      </c>
    </row>
    <row r="11" spans="1:3">
      <c r="A11" s="4" t="s">
        <v>44</v>
      </c>
      <c r="B11" s="5" t="n">
        <v>13565</v>
      </c>
      <c r="C11" s="5" t="n">
        <v>7329</v>
      </c>
    </row>
    <row r="12" spans="1:3">
      <c r="A12" s="4" t="s">
        <v>45</v>
      </c>
      <c r="B12" s="5" t="n">
        <v>2894793</v>
      </c>
      <c r="C12" s="5" t="n">
        <v>3115179</v>
      </c>
    </row>
    <row r="13" spans="1:3">
      <c r="A13" s="3" t="s">
        <v>46</v>
      </c>
    </row>
    <row r="14" spans="1:3">
      <c r="A14" s="4" t="s">
        <v>47</v>
      </c>
      <c r="B14" s="5" t="n">
        <v>16375</v>
      </c>
      <c r="C14" s="5" t="n">
        <v>16251</v>
      </c>
    </row>
    <row r="15" spans="1:3">
      <c r="A15" s="4" t="s">
        <v>48</v>
      </c>
      <c r="B15" s="5" t="n">
        <v>12499</v>
      </c>
      <c r="C15" s="5" t="n">
        <v>11389</v>
      </c>
    </row>
    <row r="16" spans="1:3">
      <c r="A16" s="4" t="s">
        <v>49</v>
      </c>
      <c r="B16" s="5" t="n">
        <v>1088</v>
      </c>
      <c r="C16" s="5" t="n">
        <v>258</v>
      </c>
    </row>
    <row r="17" spans="1:3">
      <c r="A17" s="4" t="s">
        <v>50</v>
      </c>
      <c r="B17" s="5" t="n">
        <v>4000</v>
      </c>
      <c r="C17" s="5" t="n">
        <v>0</v>
      </c>
    </row>
    <row r="18" spans="1:3">
      <c r="A18" s="4" t="s">
        <v>51</v>
      </c>
      <c r="B18" s="5" t="n">
        <v>8329</v>
      </c>
      <c r="C18" s="5" t="n">
        <v>10588</v>
      </c>
    </row>
    <row r="19" spans="1:3">
      <c r="A19" s="4" t="s">
        <v>52</v>
      </c>
      <c r="B19" s="5" t="n">
        <v>12310</v>
      </c>
      <c r="C19" s="5" t="n">
        <v>17483</v>
      </c>
    </row>
    <row r="20" spans="1:3">
      <c r="A20" s="4" t="s">
        <v>53</v>
      </c>
      <c r="B20" s="5" t="n">
        <v>3130</v>
      </c>
      <c r="C20" s="5" t="n">
        <v>4301</v>
      </c>
    </row>
    <row r="21" spans="1:3">
      <c r="A21" s="4" t="s">
        <v>54</v>
      </c>
      <c r="B21" s="5" t="n">
        <v>11258</v>
      </c>
      <c r="C21" s="5" t="n">
        <v>11471</v>
      </c>
    </row>
    <row r="22" spans="1:3">
      <c r="A22" s="4" t="s">
        <v>55</v>
      </c>
      <c r="B22" s="5" t="n">
        <v>68989</v>
      </c>
      <c r="C22" s="5" t="n">
        <v>71741</v>
      </c>
    </row>
    <row r="23" spans="1:3">
      <c r="A23" s="4" t="s">
        <v>56</v>
      </c>
      <c r="B23" s="5" t="n">
        <v>1051192</v>
      </c>
      <c r="C23" s="5" t="n">
        <v>1240301</v>
      </c>
    </row>
    <row r="24" spans="1:3">
      <c r="A24" s="4" t="s">
        <v>57</v>
      </c>
      <c r="B24" s="5" t="n">
        <v>362959</v>
      </c>
      <c r="C24" s="5" t="n">
        <v>563281</v>
      </c>
    </row>
    <row r="25" spans="1:3">
      <c r="A25" s="4" t="s">
        <v>50</v>
      </c>
      <c r="B25" s="5" t="n">
        <v>12707</v>
      </c>
      <c r="C25" s="5" t="n">
        <v>57465</v>
      </c>
    </row>
    <row r="26" spans="1:3">
      <c r="A26" s="4" t="s">
        <v>58</v>
      </c>
      <c r="B26" s="5" t="n">
        <v>2214</v>
      </c>
      <c r="C26" s="5" t="n">
        <v>5152</v>
      </c>
    </row>
    <row r="27" spans="1:3">
      <c r="A27" s="4" t="s">
        <v>59</v>
      </c>
      <c r="B27" s="5" t="n">
        <v>7063</v>
      </c>
      <c r="C27" s="5" t="n">
        <v>7566</v>
      </c>
    </row>
    <row r="28" spans="1:3">
      <c r="A28" s="4" t="s">
        <v>60</v>
      </c>
      <c r="B28" s="5" t="n">
        <v>1505124</v>
      </c>
      <c r="C28" s="5" t="n">
        <v>1945506</v>
      </c>
    </row>
    <row r="29" spans="1:3">
      <c r="A29" s="4" t="s">
        <v>61</v>
      </c>
      <c r="B29" s="4" t="s">
        <v>62</v>
      </c>
      <c r="C29" s="4" t="s">
        <v>62</v>
      </c>
    </row>
    <row r="30" spans="1:3">
      <c r="A30" s="4" t="s">
        <v>63</v>
      </c>
      <c r="B30" s="5" t="n">
        <v>294426</v>
      </c>
    </row>
    <row r="31" spans="1:3">
      <c r="A31" s="4" t="s">
        <v>64</v>
      </c>
      <c r="B31" s="5" t="n">
        <v>1056510</v>
      </c>
      <c r="C31" s="5" t="n">
        <v>1129132</v>
      </c>
    </row>
    <row r="32" spans="1:3">
      <c r="A32" s="4" t="s">
        <v>65</v>
      </c>
      <c r="B32" s="5" t="n">
        <v>27920</v>
      </c>
      <c r="C32" s="5" t="n">
        <v>29294</v>
      </c>
    </row>
    <row r="33" spans="1:3">
      <c r="A33" s="4" t="s">
        <v>66</v>
      </c>
      <c r="B33" s="5" t="n">
        <v>10813</v>
      </c>
      <c r="C33" s="5" t="n">
        <v>11247</v>
      </c>
    </row>
    <row r="34" spans="1:3">
      <c r="A34" s="4" t="s">
        <v>67</v>
      </c>
      <c r="B34" s="5" t="n">
        <v>1389669</v>
      </c>
      <c r="C34" s="5" t="n">
        <v>1169673</v>
      </c>
    </row>
    <row r="35" spans="1:3">
      <c r="A35" s="4" t="s">
        <v>68</v>
      </c>
      <c r="B35" s="6" t="n">
        <v>2894793</v>
      </c>
      <c r="C35" s="6" t="n">
        <v>3115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6</v>
      </c>
      <c r="B1" s="2" t="s">
        <v>1</v>
      </c>
    </row>
    <row r="2" spans="1:2">
      <c r="B2" s="2" t="s">
        <v>2</v>
      </c>
    </row>
    <row r="3" spans="1:2">
      <c r="A3" s="3" t="s">
        <v>199</v>
      </c>
    </row>
    <row r="4" spans="1:2">
      <c r="A4" s="4" t="s">
        <v>246</v>
      </c>
      <c r="B4"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42</v>
      </c>
      <c r="B10" s="4" t="s">
        <v>264</v>
      </c>
    </row>
    <row r="11" spans="1:2">
      <c r="A11" s="4" t="s">
        <v>265</v>
      </c>
      <c r="B11" s="4" t="s">
        <v>266</v>
      </c>
    </row>
    <row r="12" spans="1:2">
      <c r="A12" s="4" t="s">
        <v>267</v>
      </c>
      <c r="B12" s="4" t="s">
        <v>268</v>
      </c>
    </row>
    <row r="13" spans="1:2">
      <c r="A13" s="4" t="s">
        <v>269</v>
      </c>
      <c r="B13" s="4" t="s">
        <v>270</v>
      </c>
    </row>
    <row r="14" spans="1:2">
      <c r="A14" s="4" t="s">
        <v>57</v>
      </c>
      <c r="B14" s="4" t="s">
        <v>271</v>
      </c>
    </row>
    <row r="15" spans="1:2">
      <c r="A15" s="4" t="s">
        <v>272</v>
      </c>
      <c r="B15" s="4" t="s">
        <v>273</v>
      </c>
    </row>
    <row r="16" spans="1:2">
      <c r="A16" s="4" t="s">
        <v>274</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86</v>
      </c>
      <c r="B22" s="4" t="s">
        <v>287</v>
      </c>
    </row>
    <row r="23" spans="1:2">
      <c r="A23" s="4" t="s">
        <v>288</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08</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21</v>
      </c>
      <c r="B1" s="2" t="s">
        <v>1</v>
      </c>
    </row>
    <row r="2" spans="1:2">
      <c r="B2" s="2" t="s">
        <v>2</v>
      </c>
    </row>
    <row r="3" spans="1:2">
      <c r="A3" s="3" t="s">
        <v>211</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9</v>
      </c>
      <c r="B1" s="2" t="s">
        <v>2</v>
      </c>
      <c r="C1" s="2" t="s">
        <v>34</v>
      </c>
    </row>
    <row r="2" spans="1:3">
      <c r="A2" s="3" t="s">
        <v>70</v>
      </c>
    </row>
    <row r="3" spans="1:3">
      <c r="A3" s="4" t="s">
        <v>71</v>
      </c>
      <c r="B3" s="5" t="n">
        <v>300</v>
      </c>
    </row>
    <row r="4" spans="1:3">
      <c r="A4" s="4" t="s">
        <v>72</v>
      </c>
      <c r="B4" s="5" t="n">
        <v>300</v>
      </c>
    </row>
    <row r="5" spans="1:3">
      <c r="A5" s="4" t="s">
        <v>73</v>
      </c>
      <c r="B5" s="5" t="n">
        <v>73086</v>
      </c>
      <c r="C5" s="5" t="n">
        <v>72111</v>
      </c>
    </row>
    <row r="6" spans="1:3">
      <c r="A6" s="4" t="s">
        <v>74</v>
      </c>
      <c r="B6" s="5" t="n">
        <v>73086</v>
      </c>
      <c r="C6" s="5" t="n">
        <v>72111</v>
      </c>
    </row>
    <row r="7" spans="1:3">
      <c r="A7" s="4" t="s">
        <v>75</v>
      </c>
      <c r="B7" s="5" t="n">
        <v>1491</v>
      </c>
      <c r="C7" s="5" t="n">
        <v>1471</v>
      </c>
    </row>
    <row r="8" spans="1:3">
      <c r="A8" s="4" t="s">
        <v>76</v>
      </c>
      <c r="B8" s="5" t="n">
        <v>1491</v>
      </c>
      <c r="C8" s="5" t="n">
        <v>1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8</v>
      </c>
      <c r="B1" s="2" t="s">
        <v>1</v>
      </c>
    </row>
    <row r="2" spans="1:2">
      <c r="B2" s="2" t="s">
        <v>2</v>
      </c>
    </row>
    <row r="3" spans="1:2">
      <c r="A3" s="3" t="s">
        <v>211</v>
      </c>
    </row>
    <row r="4" spans="1:2">
      <c r="A4" s="4" t="s">
        <v>329</v>
      </c>
      <c r="B4" s="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1</v>
      </c>
      <c r="B1" s="2" t="s">
        <v>1</v>
      </c>
    </row>
    <row r="2" spans="1:2">
      <c r="B2" s="2" t="s">
        <v>2</v>
      </c>
    </row>
    <row r="3" spans="1:2">
      <c r="A3" s="3" t="s">
        <v>216</v>
      </c>
    </row>
    <row r="4" spans="1:2">
      <c r="A4" s="4" t="s">
        <v>265</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6</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6</v>
      </c>
      <c r="B1" s="2" t="s">
        <v>1</v>
      </c>
    </row>
    <row r="2" spans="1:2">
      <c r="B2" s="2" t="s">
        <v>2</v>
      </c>
    </row>
    <row r="3" spans="1:2">
      <c r="A3" s="3" t="s">
        <v>229</v>
      </c>
    </row>
    <row r="4" spans="1:2">
      <c r="A4" s="4" t="s">
        <v>347</v>
      </c>
      <c r="B4" s="4" t="s">
        <v>348</v>
      </c>
    </row>
    <row r="5" spans="1:2">
      <c r="A5" s="4" t="s">
        <v>349</v>
      </c>
      <c r="B5" s="4" t="s">
        <v>350</v>
      </c>
    </row>
    <row r="6" spans="1:2">
      <c r="A6" s="4" t="s">
        <v>351</v>
      </c>
      <c r="B6" s="4" t="s">
        <v>352</v>
      </c>
    </row>
    <row r="7" spans="1:2">
      <c r="A7" s="4" t="s">
        <v>353</v>
      </c>
      <c r="B7"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5</v>
      </c>
      <c r="B1" s="2" t="s">
        <v>1</v>
      </c>
    </row>
    <row r="2" spans="1:2">
      <c r="B2" s="2" t="s">
        <v>2</v>
      </c>
    </row>
    <row r="3" spans="1:2">
      <c r="A3" s="3" t="s">
        <v>232</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5</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65</v>
      </c>
      <c r="B1" s="2" t="s">
        <v>1</v>
      </c>
    </row>
    <row r="2" spans="1:2">
      <c r="B2" s="2" t="s">
        <v>2</v>
      </c>
    </row>
    <row r="3" spans="1:2">
      <c r="A3" s="3" t="s">
        <v>238</v>
      </c>
    </row>
    <row r="4" spans="1:2">
      <c r="A4" s="4" t="s">
        <v>366</v>
      </c>
      <c r="B4"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8</v>
      </c>
      <c r="B1" s="2" t="s">
        <v>1</v>
      </c>
    </row>
    <row r="2" spans="1:2">
      <c r="B2" s="2" t="s">
        <v>2</v>
      </c>
    </row>
    <row r="3" spans="1:2">
      <c r="A3" s="3" t="s">
        <v>241</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7</v>
      </c>
      <c r="B1" s="2" t="s">
        <v>1</v>
      </c>
    </row>
    <row r="2" spans="1:4">
      <c r="B2" s="2" t="s">
        <v>2</v>
      </c>
      <c r="C2" s="2" t="s">
        <v>34</v>
      </c>
      <c r="D2" s="2" t="s">
        <v>78</v>
      </c>
    </row>
    <row r="3" spans="1:4">
      <c r="A3" s="3" t="s">
        <v>79</v>
      </c>
    </row>
    <row r="4" spans="1:4">
      <c r="A4" s="4" t="s">
        <v>80</v>
      </c>
      <c r="B4" s="6" t="n">
        <v>394427000</v>
      </c>
      <c r="C4" s="6" t="n">
        <v>345961000</v>
      </c>
      <c r="D4" s="6" t="n">
        <v>337819000</v>
      </c>
    </row>
    <row r="5" spans="1:4">
      <c r="A5" s="4" t="s">
        <v>81</v>
      </c>
      <c r="B5" s="5" t="n">
        <v>68459000</v>
      </c>
      <c r="C5" s="5" t="n">
        <v>35833000</v>
      </c>
      <c r="D5" s="5" t="n">
        <v>42079000</v>
      </c>
    </row>
    <row r="6" spans="1:4">
      <c r="A6" s="4" t="s">
        <v>82</v>
      </c>
      <c r="B6" s="5" t="n">
        <v>25855000</v>
      </c>
      <c r="C6" s="5" t="n">
        <v>20568000</v>
      </c>
      <c r="D6" s="5" t="n">
        <v>20659000</v>
      </c>
    </row>
    <row r="7" spans="1:4">
      <c r="A7" s="4" t="s">
        <v>83</v>
      </c>
      <c r="B7" s="5" t="n">
        <v>488741000</v>
      </c>
      <c r="C7" s="5" t="n">
        <v>402362000</v>
      </c>
      <c r="D7" s="5" t="n">
        <v>400557000</v>
      </c>
    </row>
    <row r="8" spans="1:4">
      <c r="A8" s="3" t="s">
        <v>84</v>
      </c>
    </row>
    <row r="9" spans="1:4">
      <c r="A9" s="4" t="s">
        <v>85</v>
      </c>
      <c r="B9" s="5" t="n">
        <v>57237000</v>
      </c>
      <c r="C9" s="5" t="n">
        <v>27421000</v>
      </c>
      <c r="D9" s="5" t="n">
        <v>31398000</v>
      </c>
    </row>
    <row r="10" spans="1:4">
      <c r="A10" s="4" t="s">
        <v>86</v>
      </c>
      <c r="B10" s="5" t="n">
        <v>93882000</v>
      </c>
      <c r="C10" s="5" t="n">
        <v>95334000</v>
      </c>
      <c r="D10" s="5" t="n">
        <v>94986000</v>
      </c>
    </row>
    <row r="11" spans="1:4">
      <c r="A11" s="4" t="s">
        <v>87</v>
      </c>
      <c r="B11" s="5" t="n">
        <v>54681000</v>
      </c>
      <c r="C11" s="5" t="n">
        <v>52410000</v>
      </c>
      <c r="D11" s="5" t="n">
        <v>45108000</v>
      </c>
    </row>
    <row r="12" spans="1:4">
      <c r="A12" s="4" t="s">
        <v>88</v>
      </c>
      <c r="B12" s="5" t="n">
        <v>115475000</v>
      </c>
      <c r="C12" s="5" t="n">
        <v>112239000</v>
      </c>
      <c r="D12" s="5" t="n">
        <v>105117000</v>
      </c>
    </row>
    <row r="13" spans="1:4">
      <c r="A13" s="4" t="s">
        <v>89</v>
      </c>
      <c r="B13" s="5" t="n">
        <v>73000</v>
      </c>
      <c r="C13" s="5" t="n">
        <v>1321000</v>
      </c>
      <c r="D13" s="5" t="n">
        <v>1342000</v>
      </c>
    </row>
    <row r="14" spans="1:4">
      <c r="A14" s="4" t="s">
        <v>90</v>
      </c>
      <c r="B14" s="5" t="n">
        <v>0</v>
      </c>
      <c r="C14" s="5" t="n">
        <v>0</v>
      </c>
      <c r="D14" s="5" t="n">
        <v>21800000</v>
      </c>
    </row>
    <row r="15" spans="1:4">
      <c r="A15" s="4" t="s">
        <v>91</v>
      </c>
      <c r="B15" s="5" t="n">
        <v>527000</v>
      </c>
      <c r="C15" s="5" t="n">
        <v>93000</v>
      </c>
      <c r="D15" s="5" t="n">
        <v>-172000</v>
      </c>
    </row>
    <row r="16" spans="1:4">
      <c r="A16" s="4" t="s">
        <v>92</v>
      </c>
      <c r="B16" s="5" t="n">
        <v>188702000</v>
      </c>
      <c r="C16" s="5" t="n">
        <v>1764000</v>
      </c>
      <c r="D16" s="5" t="n">
        <v>9305000</v>
      </c>
    </row>
    <row r="17" spans="1:4">
      <c r="A17" s="4" t="s">
        <v>93</v>
      </c>
      <c r="B17" s="5" t="n">
        <v>0</v>
      </c>
      <c r="C17" s="5" t="n">
        <v>0</v>
      </c>
      <c r="D17" s="5" t="n">
        <v>248851000</v>
      </c>
    </row>
    <row r="18" spans="1:4">
      <c r="A18" s="4" t="s">
        <v>94</v>
      </c>
      <c r="B18" s="5" t="n">
        <v>510577000</v>
      </c>
      <c r="C18" s="5" t="n">
        <v>290582000</v>
      </c>
      <c r="D18" s="5" t="n">
        <v>557735000</v>
      </c>
    </row>
    <row r="19" spans="1:4">
      <c r="A19" s="4" t="s">
        <v>95</v>
      </c>
      <c r="B19" s="5" t="n">
        <v>298000</v>
      </c>
      <c r="C19" s="5" t="n">
        <v>116000</v>
      </c>
      <c r="D19" s="5" t="n">
        <v>2000</v>
      </c>
    </row>
    <row r="20" spans="1:4">
      <c r="A20" s="4" t="s">
        <v>96</v>
      </c>
      <c r="B20" s="5" t="n">
        <v>-68131000</v>
      </c>
      <c r="C20" s="5" t="n">
        <v>-63810000</v>
      </c>
      <c r="D20" s="5" t="n">
        <v>-59092000</v>
      </c>
    </row>
    <row r="21" spans="1:4">
      <c r="A21" s="4" t="s">
        <v>97</v>
      </c>
      <c r="B21" s="5" t="n">
        <v>-22039000</v>
      </c>
      <c r="C21" s="5" t="n">
        <v>0</v>
      </c>
      <c r="D21" s="5" t="n">
        <v>0</v>
      </c>
    </row>
    <row r="22" spans="1:4">
      <c r="A22" s="4" t="s">
        <v>57</v>
      </c>
      <c r="B22" s="5" t="n">
        <v>200322000</v>
      </c>
      <c r="C22" s="5" t="n">
        <v>-55854000</v>
      </c>
      <c r="D22" s="5" t="n">
        <v>0</v>
      </c>
    </row>
    <row r="23" spans="1:4">
      <c r="A23" s="4" t="s">
        <v>98</v>
      </c>
      <c r="B23" s="5" t="n">
        <v>88614000</v>
      </c>
      <c r="C23" s="5" t="n">
        <v>-7768000</v>
      </c>
      <c r="D23" s="5" t="n">
        <v>-216268000</v>
      </c>
    </row>
    <row r="24" spans="1:4">
      <c r="A24" s="4" t="s">
        <v>99</v>
      </c>
      <c r="B24" s="5" t="n">
        <v>-341000</v>
      </c>
      <c r="C24" s="5" t="n">
        <v>-75000</v>
      </c>
      <c r="D24" s="5" t="n">
        <v>603000</v>
      </c>
    </row>
    <row r="25" spans="1:4">
      <c r="A25" s="4" t="s">
        <v>100</v>
      </c>
      <c r="B25" s="5" t="n">
        <v>-2223000</v>
      </c>
      <c r="C25" s="5" t="n">
        <v>-30344000</v>
      </c>
      <c r="D25" s="5" t="n">
        <v>-6563000</v>
      </c>
    </row>
    <row r="26" spans="1:4">
      <c r="A26" s="4" t="s">
        <v>101</v>
      </c>
      <c r="B26" s="5" t="n">
        <v>86050000</v>
      </c>
      <c r="C26" s="5" t="n">
        <v>-38187000</v>
      </c>
      <c r="D26" s="5" t="n">
        <v>-222228000</v>
      </c>
    </row>
    <row r="27" spans="1:4">
      <c r="A27" s="4" t="s">
        <v>102</v>
      </c>
      <c r="B27" s="5" t="n">
        <v>0</v>
      </c>
      <c r="C27" s="5" t="n">
        <v>2745000</v>
      </c>
      <c r="D27" s="5" t="n">
        <v>-30016000</v>
      </c>
    </row>
    <row r="28" spans="1:4">
      <c r="A28" s="4" t="s">
        <v>103</v>
      </c>
      <c r="B28" s="5" t="n">
        <v>363000</v>
      </c>
      <c r="C28" s="5" t="n">
        <v>-14000</v>
      </c>
      <c r="D28" s="5" t="n">
        <v>0</v>
      </c>
    </row>
    <row r="29" spans="1:4">
      <c r="A29" s="4" t="s">
        <v>104</v>
      </c>
      <c r="B29" s="5" t="n">
        <v>85687000</v>
      </c>
      <c r="C29" s="5" t="n">
        <v>-40918000</v>
      </c>
      <c r="D29" s="5" t="n">
        <v>-192212000</v>
      </c>
    </row>
    <row r="30" spans="1:4">
      <c r="A30" s="4" t="s">
        <v>105</v>
      </c>
      <c r="B30" s="5" t="n">
        <v>10202000</v>
      </c>
      <c r="C30" s="5" t="n">
        <v>7261000</v>
      </c>
      <c r="D30" s="5" t="n">
        <v>3398000</v>
      </c>
    </row>
    <row r="31" spans="1:4">
      <c r="A31" s="4" t="s">
        <v>106</v>
      </c>
      <c r="B31" s="5" t="n">
        <v>75485000</v>
      </c>
      <c r="C31" s="5" t="n">
        <v>-48179000</v>
      </c>
      <c r="D31" s="5" t="n">
        <v>-195610000</v>
      </c>
    </row>
    <row r="32" spans="1:4">
      <c r="A32" s="4" t="s">
        <v>30</v>
      </c>
    </row>
    <row r="33" spans="1:4">
      <c r="A33" s="3" t="s">
        <v>84</v>
      </c>
    </row>
    <row r="34" spans="1:4">
      <c r="A34" s="4" t="s">
        <v>106</v>
      </c>
      <c r="B34" s="6" t="n">
        <v>71922000</v>
      </c>
      <c r="C34" s="6" t="n">
        <v>-48179000</v>
      </c>
      <c r="D34" s="6" t="n">
        <v>-195610000</v>
      </c>
    </row>
    <row r="35" spans="1:4">
      <c r="A35" s="3" t="s">
        <v>107</v>
      </c>
    </row>
    <row r="36" spans="1:4">
      <c r="A36" s="4" t="s">
        <v>108</v>
      </c>
      <c r="B36" s="7" t="n">
        <v>0.99</v>
      </c>
      <c r="C36" s="7" t="n">
        <v>-0.71</v>
      </c>
      <c r="D36" s="7" t="n">
        <v>-3.2</v>
      </c>
    </row>
    <row r="37" spans="1:4">
      <c r="A37" s="4" t="s">
        <v>109</v>
      </c>
      <c r="B37" s="7" t="n">
        <v>0.98</v>
      </c>
      <c r="C37" s="7" t="n">
        <v>-0.71</v>
      </c>
      <c r="D37" s="7" t="n">
        <v>-3.2</v>
      </c>
    </row>
    <row r="38" spans="1:4">
      <c r="A38" s="3" t="s">
        <v>110</v>
      </c>
    </row>
    <row r="39" spans="1:4">
      <c r="A39" s="4" t="s">
        <v>111</v>
      </c>
      <c r="B39" s="5" t="n">
        <v>72705</v>
      </c>
      <c r="C39" s="5" t="n">
        <v>68264</v>
      </c>
      <c r="D39" s="5" t="n">
        <v>39217</v>
      </c>
    </row>
    <row r="40" spans="1:4">
      <c r="A40" s="4" t="s">
        <v>112</v>
      </c>
      <c r="B40" s="5" t="n">
        <v>73047</v>
      </c>
      <c r="C40" s="5" t="n">
        <v>68264</v>
      </c>
      <c r="D40" s="5" t="n">
        <v>39217</v>
      </c>
    </row>
    <row r="41" spans="1:4">
      <c r="A41" s="4" t="s">
        <v>113</v>
      </c>
    </row>
    <row r="42" spans="1:4">
      <c r="A42" s="3" t="s">
        <v>84</v>
      </c>
    </row>
    <row r="43" spans="1:4">
      <c r="A43" s="4" t="s">
        <v>106</v>
      </c>
      <c r="B43" s="6" t="n">
        <v>3563000</v>
      </c>
      <c r="C43" s="6" t="n">
        <v>0</v>
      </c>
      <c r="D43" s="6" t="n">
        <v>0</v>
      </c>
    </row>
    <row r="44" spans="1:4">
      <c r="A44" s="4" t="s">
        <v>114</v>
      </c>
    </row>
    <row r="45" spans="1:4">
      <c r="A45" s="3" t="s">
        <v>84</v>
      </c>
    </row>
    <row r="46" spans="1:4">
      <c r="A46" s="4" t="s">
        <v>106</v>
      </c>
      <c r="B46" s="6" t="n">
        <v>0</v>
      </c>
      <c r="C46" s="6" t="n">
        <v>0</v>
      </c>
      <c r="D46" s="6" t="n">
        <v>-70173000</v>
      </c>
    </row>
    <row r="47" spans="1:4">
      <c r="A47" s="3" t="s">
        <v>107</v>
      </c>
    </row>
    <row r="48" spans="1:4">
      <c r="A48" s="4" t="s">
        <v>108</v>
      </c>
      <c r="B48" s="6" t="n">
        <v>0</v>
      </c>
      <c r="C48" s="6" t="n">
        <v>0</v>
      </c>
      <c r="D48" s="7" t="n">
        <v>-2.88</v>
      </c>
    </row>
    <row r="49" spans="1:4">
      <c r="A49" s="4" t="s">
        <v>109</v>
      </c>
      <c r="B49" s="6" t="n">
        <v>0</v>
      </c>
      <c r="C49" s="6" t="n">
        <v>0</v>
      </c>
      <c r="D49" s="7" t="n">
        <v>-2.88</v>
      </c>
    </row>
    <row r="50" spans="1:4">
      <c r="A50" s="3" t="s">
        <v>110</v>
      </c>
    </row>
    <row r="51" spans="1:4">
      <c r="A51" s="4" t="s">
        <v>111</v>
      </c>
      <c r="B51" s="5" t="n">
        <v>0</v>
      </c>
      <c r="C51" s="5" t="n">
        <v>0</v>
      </c>
      <c r="D51" s="5" t="n">
        <v>24410</v>
      </c>
    </row>
    <row r="52" spans="1:4">
      <c r="A52" s="4" t="s">
        <v>112</v>
      </c>
      <c r="B52" s="5" t="n">
        <v>0</v>
      </c>
      <c r="C52" s="5" t="n">
        <v>0</v>
      </c>
      <c r="D52" s="5" t="n">
        <v>244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80</v>
      </c>
      <c r="B1" s="2" t="s">
        <v>1</v>
      </c>
    </row>
    <row r="2" spans="1:2">
      <c r="B2" s="2" t="s">
        <v>2</v>
      </c>
    </row>
    <row r="3" spans="1:2">
      <c r="A3" s="3" t="s">
        <v>199</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87</v>
      </c>
      <c r="B1" s="2" t="s">
        <v>1</v>
      </c>
    </row>
    <row r="2" spans="1:2">
      <c r="B2" s="2" t="s">
        <v>2</v>
      </c>
    </row>
    <row r="3" spans="1:2">
      <c r="A3" s="3" t="s">
        <v>249</v>
      </c>
    </row>
    <row r="4" spans="1:2">
      <c r="A4" s="4" t="s">
        <v>388</v>
      </c>
      <c r="B4" s="4" t="s">
        <v>38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90</v>
      </c>
      <c r="B1" s="2" t="s">
        <v>391</v>
      </c>
      <c r="D1" s="2" t="s">
        <v>1</v>
      </c>
    </row>
    <row r="2" spans="1:6">
      <c r="B2" s="2" t="s">
        <v>392</v>
      </c>
      <c r="C2" s="2" t="s">
        <v>393</v>
      </c>
      <c r="D2" s="2" t="s">
        <v>2</v>
      </c>
      <c r="E2" s="2" t="s">
        <v>34</v>
      </c>
      <c r="F2" s="2" t="s">
        <v>394</v>
      </c>
    </row>
    <row r="3" spans="1:6">
      <c r="A3" s="3" t="s">
        <v>395</v>
      </c>
    </row>
    <row r="4" spans="1:6">
      <c r="A4" s="4" t="s">
        <v>396</v>
      </c>
      <c r="D4" s="5" t="n">
        <v>73086000</v>
      </c>
      <c r="E4" s="5" t="n">
        <v>72111000</v>
      </c>
    </row>
    <row r="5" spans="1:6">
      <c r="A5" s="4" t="s">
        <v>397</v>
      </c>
    </row>
    <row r="6" spans="1:6">
      <c r="A6" s="3" t="s">
        <v>395</v>
      </c>
    </row>
    <row r="7" spans="1:6">
      <c r="A7" s="4" t="s">
        <v>398</v>
      </c>
      <c r="C7" s="4" t="s">
        <v>399</v>
      </c>
    </row>
    <row r="8" spans="1:6">
      <c r="A8" s="4" t="s">
        <v>400</v>
      </c>
    </row>
    <row r="9" spans="1:6">
      <c r="A9" s="3" t="s">
        <v>395</v>
      </c>
    </row>
    <row r="10" spans="1:6">
      <c r="A10" s="4" t="s">
        <v>401</v>
      </c>
      <c r="C10" s="4" t="s">
        <v>402</v>
      </c>
    </row>
    <row r="11" spans="1:6">
      <c r="A11" s="4" t="s">
        <v>403</v>
      </c>
    </row>
    <row r="12" spans="1:6">
      <c r="A12" s="3" t="s">
        <v>395</v>
      </c>
    </row>
    <row r="13" spans="1:6">
      <c r="A13" s="4" t="s">
        <v>404</v>
      </c>
      <c r="D13" s="4" t="s">
        <v>405</v>
      </c>
    </row>
    <row r="14" spans="1:6">
      <c r="A14" s="4" t="s">
        <v>406</v>
      </c>
    </row>
    <row r="15" spans="1:6">
      <c r="A15" s="3" t="s">
        <v>395</v>
      </c>
    </row>
    <row r="16" spans="1:6">
      <c r="A16" s="4" t="s">
        <v>404</v>
      </c>
      <c r="D16" s="4" t="s">
        <v>405</v>
      </c>
      <c r="F16" s="4" t="s">
        <v>405</v>
      </c>
    </row>
    <row r="17" spans="1:6">
      <c r="A17" s="4" t="s">
        <v>407</v>
      </c>
    </row>
    <row r="18" spans="1:6">
      <c r="A18" s="3" t="s">
        <v>395</v>
      </c>
    </row>
    <row r="19" spans="1:6">
      <c r="A19" s="4" t="s">
        <v>396</v>
      </c>
      <c r="D19" s="5" t="n">
        <v>25854581</v>
      </c>
    </row>
    <row r="20" spans="1:6">
      <c r="A20" s="4" t="s">
        <v>408</v>
      </c>
    </row>
    <row r="21" spans="1:6">
      <c r="A21" s="3" t="s">
        <v>395</v>
      </c>
    </row>
    <row r="22" spans="1:6">
      <c r="A22" s="4" t="s">
        <v>396</v>
      </c>
      <c r="D22" s="5" t="n">
        <v>5915827</v>
      </c>
    </row>
    <row r="23" spans="1:6">
      <c r="A23" s="4" t="s">
        <v>126</v>
      </c>
    </row>
    <row r="24" spans="1:6">
      <c r="A24" s="3" t="s">
        <v>395</v>
      </c>
    </row>
    <row r="25" spans="1:6">
      <c r="A25" s="4" t="s">
        <v>409</v>
      </c>
      <c r="B25" s="4" t="s">
        <v>410</v>
      </c>
      <c r="D25" s="4" t="s">
        <v>410</v>
      </c>
    </row>
    <row r="26" spans="1:6">
      <c r="A26" s="4" t="s">
        <v>411</v>
      </c>
    </row>
    <row r="27" spans="1:6">
      <c r="A27" s="3" t="s">
        <v>395</v>
      </c>
    </row>
    <row r="28" spans="1:6">
      <c r="A28" s="4" t="s">
        <v>409</v>
      </c>
      <c r="D28" s="4" t="s">
        <v>41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23</v>
      </c>
      <c r="B1" s="2" t="s">
        <v>1</v>
      </c>
    </row>
    <row r="2" spans="1:2">
      <c r="B2" s="2" t="s">
        <v>2</v>
      </c>
    </row>
    <row r="3" spans="1:2">
      <c r="A3" s="4" t="s">
        <v>424</v>
      </c>
    </row>
    <row r="4" spans="1:2">
      <c r="A4" s="3" t="s">
        <v>425</v>
      </c>
    </row>
    <row r="5" spans="1:2">
      <c r="A5" s="4" t="s">
        <v>426</v>
      </c>
      <c r="B5" s="4" t="s">
        <v>427</v>
      </c>
    </row>
    <row r="6" spans="1:2">
      <c r="A6" s="4" t="s">
        <v>428</v>
      </c>
    </row>
    <row r="7" spans="1:2">
      <c r="A7" s="3" t="s">
        <v>425</v>
      </c>
    </row>
    <row r="8" spans="1:2">
      <c r="A8" s="4" t="s">
        <v>426</v>
      </c>
      <c r="B8" s="4" t="s">
        <v>429</v>
      </c>
    </row>
    <row r="9" spans="1:2">
      <c r="A9" s="4" t="s">
        <v>430</v>
      </c>
    </row>
    <row r="10" spans="1:2">
      <c r="A10" s="3" t="s">
        <v>425</v>
      </c>
    </row>
    <row r="11" spans="1:2">
      <c r="A11" s="4" t="s">
        <v>426</v>
      </c>
      <c r="B11" s="4" t="s">
        <v>431</v>
      </c>
    </row>
    <row r="12" spans="1:2">
      <c r="A12" s="4" t="s">
        <v>432</v>
      </c>
    </row>
    <row r="13" spans="1:2">
      <c r="A13" s="3" t="s">
        <v>425</v>
      </c>
    </row>
    <row r="14" spans="1:2">
      <c r="A14" s="4" t="s">
        <v>426</v>
      </c>
      <c r="B14" s="4" t="s">
        <v>433</v>
      </c>
    </row>
    <row r="15" spans="1:2">
      <c r="A15" s="4" t="s">
        <v>434</v>
      </c>
    </row>
    <row r="16" spans="1:2">
      <c r="A16" s="3" t="s">
        <v>425</v>
      </c>
    </row>
    <row r="17" spans="1:2">
      <c r="A17" s="4" t="s">
        <v>426</v>
      </c>
      <c r="B17" s="4" t="s">
        <v>429</v>
      </c>
    </row>
    <row r="18" spans="1:2">
      <c r="A18" s="4" t="s">
        <v>435</v>
      </c>
    </row>
    <row r="19" spans="1:2">
      <c r="A19" s="3" t="s">
        <v>425</v>
      </c>
    </row>
    <row r="20" spans="1:2">
      <c r="A20" s="4" t="s">
        <v>426</v>
      </c>
      <c r="B20" s="4" t="s">
        <v>41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6</v>
      </c>
      <c r="B1" s="2" t="s">
        <v>2</v>
      </c>
      <c r="C1" s="2" t="s">
        <v>394</v>
      </c>
    </row>
    <row r="2" spans="1:3">
      <c r="A2" s="4" t="s">
        <v>403</v>
      </c>
    </row>
    <row r="3" spans="1:3">
      <c r="A3" s="3" t="s">
        <v>5</v>
      </c>
    </row>
    <row r="4" spans="1:3">
      <c r="A4" s="4" t="s">
        <v>437</v>
      </c>
      <c r="B4" s="4" t="s">
        <v>405</v>
      </c>
      <c r="C4" s="4" t="s">
        <v>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8</v>
      </c>
      <c r="B1" s="2" t="s">
        <v>391</v>
      </c>
      <c r="C1" s="2" t="s">
        <v>1</v>
      </c>
    </row>
    <row r="2" spans="1:3">
      <c r="B2" s="2" t="s">
        <v>392</v>
      </c>
      <c r="C2" s="2" t="s">
        <v>2</v>
      </c>
    </row>
    <row r="3" spans="1:3">
      <c r="A3" s="4" t="s">
        <v>403</v>
      </c>
    </row>
    <row r="4" spans="1:3">
      <c r="A4" s="3" t="s">
        <v>5</v>
      </c>
    </row>
    <row r="5" spans="1:3">
      <c r="A5" s="4" t="s">
        <v>404</v>
      </c>
      <c r="C5" s="4" t="s">
        <v>405</v>
      </c>
    </row>
    <row r="6" spans="1:3">
      <c r="A6" s="4" t="s">
        <v>126</v>
      </c>
    </row>
    <row r="7" spans="1:3">
      <c r="A7" s="3" t="s">
        <v>5</v>
      </c>
    </row>
    <row r="8" spans="1:3">
      <c r="A8" s="4" t="s">
        <v>409</v>
      </c>
      <c r="B8" s="4" t="s">
        <v>410</v>
      </c>
      <c r="C8" s="4"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440</v>
      </c>
    </row>
    <row r="2" spans="1:2">
      <c r="A2" s="4" t="s">
        <v>441</v>
      </c>
    </row>
    <row r="3" spans="1:2">
      <c r="A3" s="3" t="s">
        <v>442</v>
      </c>
    </row>
    <row r="4" spans="1:2">
      <c r="A4" s="4" t="s">
        <v>443</v>
      </c>
      <c r="B4" s="8" t="n">
        <v>34.8</v>
      </c>
    </row>
    <row r="5" spans="1:2">
      <c r="A5" s="4" t="s">
        <v>444</v>
      </c>
    </row>
    <row r="6" spans="1:2">
      <c r="A6" s="3" t="s">
        <v>442</v>
      </c>
    </row>
    <row r="7" spans="1:2">
      <c r="A7" s="4" t="s">
        <v>443</v>
      </c>
      <c r="B7" s="9" t="n">
        <v>8.699999999999999</v>
      </c>
    </row>
    <row r="8" spans="1:2">
      <c r="A8" s="4" t="s">
        <v>445</v>
      </c>
    </row>
    <row r="9" spans="1:2">
      <c r="A9" s="3" t="s">
        <v>442</v>
      </c>
    </row>
    <row r="10" spans="1:2">
      <c r="A10" s="4" t="s">
        <v>443</v>
      </c>
      <c r="B10" s="9" t="n">
        <v>-16.2</v>
      </c>
    </row>
    <row r="11" spans="1:2">
      <c r="A11" s="4" t="s">
        <v>446</v>
      </c>
    </row>
    <row r="12" spans="1:2">
      <c r="A12" s="3" t="s">
        <v>442</v>
      </c>
    </row>
    <row r="13" spans="1:2">
      <c r="A13" s="4" t="s">
        <v>443</v>
      </c>
      <c r="B13" s="9" t="n">
        <v>26.1</v>
      </c>
    </row>
    <row r="14" spans="1:2">
      <c r="A14" s="4" t="s">
        <v>447</v>
      </c>
    </row>
    <row r="15" spans="1:2">
      <c r="A15" s="3" t="s">
        <v>442</v>
      </c>
    </row>
    <row r="16" spans="1:2">
      <c r="A16" s="4" t="s">
        <v>443</v>
      </c>
      <c r="B16" s="9" t="n">
        <v>16.2</v>
      </c>
    </row>
    <row r="17" spans="1:2">
      <c r="A17" s="4" t="s">
        <v>448</v>
      </c>
    </row>
    <row r="18" spans="1:2">
      <c r="A18" s="3" t="s">
        <v>442</v>
      </c>
    </row>
    <row r="19" spans="1:2">
      <c r="A19" s="4" t="s">
        <v>443</v>
      </c>
      <c r="B19" s="8" t="n">
        <v>1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9</v>
      </c>
      <c r="B1" s="2" t="s">
        <v>450</v>
      </c>
      <c r="J1" s="2" t="s">
        <v>1</v>
      </c>
    </row>
    <row r="2" spans="1:12">
      <c r="B2" s="2" t="s">
        <v>2</v>
      </c>
      <c r="C2" s="2" t="s">
        <v>451</v>
      </c>
      <c r="D2" s="2" t="s">
        <v>4</v>
      </c>
      <c r="E2" s="2" t="s">
        <v>452</v>
      </c>
      <c r="F2" s="2" t="s">
        <v>34</v>
      </c>
      <c r="G2" s="2" t="s">
        <v>392</v>
      </c>
      <c r="H2" s="2" t="s">
        <v>394</v>
      </c>
      <c r="I2" s="2" t="s">
        <v>453</v>
      </c>
      <c r="J2" s="2" t="s">
        <v>2</v>
      </c>
      <c r="K2" s="2" t="s">
        <v>34</v>
      </c>
      <c r="L2" s="2" t="s">
        <v>78</v>
      </c>
    </row>
    <row r="3" spans="1:12">
      <c r="A3" s="3" t="s">
        <v>454</v>
      </c>
    </row>
    <row r="4" spans="1:12">
      <c r="A4" s="4" t="s">
        <v>455</v>
      </c>
      <c r="B4" s="6" t="n">
        <v>2894793</v>
      </c>
      <c r="F4" s="6" t="n">
        <v>3115179</v>
      </c>
      <c r="J4" s="6" t="n">
        <v>2894793</v>
      </c>
      <c r="K4" s="6" t="n">
        <v>3115179</v>
      </c>
      <c r="L4" s="6" t="n">
        <v>3164672</v>
      </c>
    </row>
    <row r="5" spans="1:12">
      <c r="A5" s="4" t="s">
        <v>456</v>
      </c>
      <c r="B5" s="5" t="n">
        <v>126199</v>
      </c>
      <c r="C5" s="6" t="n">
        <v>124945</v>
      </c>
      <c r="D5" s="6" t="n">
        <v>101792</v>
      </c>
      <c r="E5" s="6" t="n">
        <v>135805</v>
      </c>
      <c r="F5" s="5" t="n">
        <v>127083</v>
      </c>
      <c r="G5" s="6" t="n">
        <v>95073</v>
      </c>
      <c r="H5" s="6" t="n">
        <v>89635</v>
      </c>
      <c r="I5" s="6" t="n">
        <v>90571</v>
      </c>
      <c r="J5" s="5" t="n">
        <v>488741</v>
      </c>
      <c r="K5" s="5" t="n">
        <v>402362</v>
      </c>
      <c r="L5" s="5" t="n">
        <v>400557</v>
      </c>
    </row>
    <row r="6" spans="1:12">
      <c r="A6" s="4" t="s">
        <v>88</v>
      </c>
      <c r="J6" s="5" t="n">
        <v>114872</v>
      </c>
      <c r="K6" s="5" t="n">
        <v>112661</v>
      </c>
      <c r="L6" s="5" t="n">
        <v>105903</v>
      </c>
    </row>
    <row r="7" spans="1:12">
      <c r="A7" s="4" t="s">
        <v>168</v>
      </c>
      <c r="J7" s="5" t="n">
        <v>124215</v>
      </c>
      <c r="K7" s="5" t="n">
        <v>142719</v>
      </c>
      <c r="L7" s="5" t="n">
        <v>272225</v>
      </c>
    </row>
    <row r="8" spans="1:12">
      <c r="A8" s="4" t="s">
        <v>457</v>
      </c>
    </row>
    <row r="9" spans="1:12">
      <c r="A9" s="3" t="s">
        <v>454</v>
      </c>
    </row>
    <row r="10" spans="1:12">
      <c r="A10" s="4" t="s">
        <v>168</v>
      </c>
      <c r="J10" s="5" t="n">
        <v>3000</v>
      </c>
    </row>
    <row r="11" spans="1:12">
      <c r="A11" s="4" t="s">
        <v>458</v>
      </c>
    </row>
    <row r="12" spans="1:12">
      <c r="A12" s="3" t="s">
        <v>454</v>
      </c>
    </row>
    <row r="13" spans="1:12">
      <c r="A13" s="4" t="s">
        <v>455</v>
      </c>
      <c r="B13" s="5" t="n">
        <v>2815046</v>
      </c>
      <c r="F13" s="5" t="n">
        <v>3103354</v>
      </c>
      <c r="J13" s="5" t="n">
        <v>2815046</v>
      </c>
      <c r="K13" s="5" t="n">
        <v>3103354</v>
      </c>
      <c r="L13" s="5" t="n">
        <v>3142382</v>
      </c>
    </row>
    <row r="14" spans="1:12">
      <c r="A14" s="4" t="s">
        <v>456</v>
      </c>
      <c r="J14" s="5" t="n">
        <v>469224</v>
      </c>
      <c r="K14" s="5" t="n">
        <v>402407</v>
      </c>
      <c r="L14" s="5" t="n">
        <v>400557</v>
      </c>
    </row>
    <row r="15" spans="1:12">
      <c r="A15" s="4" t="s">
        <v>88</v>
      </c>
      <c r="J15" s="5" t="n">
        <v>113754</v>
      </c>
      <c r="K15" s="5" t="n">
        <v>112081</v>
      </c>
      <c r="L15" s="5" t="n">
        <v>105300</v>
      </c>
    </row>
    <row r="16" spans="1:12">
      <c r="A16" s="4" t="s">
        <v>168</v>
      </c>
      <c r="J16" s="5" t="n">
        <v>65154</v>
      </c>
      <c r="K16" s="5" t="n">
        <v>141051</v>
      </c>
      <c r="L16" s="5" t="n">
        <v>271796</v>
      </c>
    </row>
    <row r="17" spans="1:12">
      <c r="A17" s="4" t="s">
        <v>459</v>
      </c>
    </row>
    <row r="18" spans="1:12">
      <c r="A18" s="3" t="s">
        <v>454</v>
      </c>
    </row>
    <row r="19" spans="1:12">
      <c r="A19" s="4" t="s">
        <v>455</v>
      </c>
      <c r="B19" s="5" t="n">
        <v>212311</v>
      </c>
      <c r="F19" s="5" t="n">
        <v>199392</v>
      </c>
      <c r="J19" s="5" t="n">
        <v>212311</v>
      </c>
      <c r="K19" s="5" t="n">
        <v>199392</v>
      </c>
      <c r="L19" s="5" t="n">
        <v>135056</v>
      </c>
    </row>
    <row r="20" spans="1:12">
      <c r="A20" s="4" t="s">
        <v>456</v>
      </c>
      <c r="J20" s="5" t="n">
        <v>38907</v>
      </c>
      <c r="K20" s="5" t="n">
        <v>24263</v>
      </c>
      <c r="L20" s="5" t="n">
        <v>4700</v>
      </c>
    </row>
    <row r="21" spans="1:12">
      <c r="A21" s="4" t="s">
        <v>88</v>
      </c>
      <c r="J21" s="5" t="n">
        <v>7009</v>
      </c>
      <c r="K21" s="5" t="n">
        <v>4331</v>
      </c>
      <c r="L21" s="5" t="n">
        <v>1417</v>
      </c>
    </row>
    <row r="22" spans="1:12">
      <c r="A22" s="4" t="s">
        <v>168</v>
      </c>
      <c r="J22" s="5" t="n">
        <v>22921</v>
      </c>
      <c r="K22" s="5" t="n">
        <v>78708</v>
      </c>
      <c r="L22" s="5" t="n">
        <v>94994</v>
      </c>
    </row>
    <row r="23" spans="1:12">
      <c r="A23" s="4" t="s">
        <v>460</v>
      </c>
    </row>
    <row r="24" spans="1:12">
      <c r="A24" s="3" t="s">
        <v>454</v>
      </c>
    </row>
    <row r="25" spans="1:12">
      <c r="A25" s="4" t="s">
        <v>455</v>
      </c>
      <c r="B25" s="5" t="n">
        <v>690485</v>
      </c>
      <c r="F25" s="5" t="n">
        <v>707415</v>
      </c>
      <c r="J25" s="5" t="n">
        <v>690485</v>
      </c>
      <c r="K25" s="5" t="n">
        <v>707415</v>
      </c>
      <c r="L25" s="5" t="n">
        <v>751168</v>
      </c>
    </row>
    <row r="26" spans="1:12">
      <c r="A26" s="4" t="s">
        <v>461</v>
      </c>
    </row>
    <row r="27" spans="1:12">
      <c r="A27" s="3" t="s">
        <v>454</v>
      </c>
    </row>
    <row r="28" spans="1:12">
      <c r="A28" s="4" t="s">
        <v>455</v>
      </c>
      <c r="B28" s="5" t="n">
        <v>512860</v>
      </c>
      <c r="F28" s="5" t="n">
        <v>724084</v>
      </c>
      <c r="J28" s="5" t="n">
        <v>512860</v>
      </c>
      <c r="K28" s="5" t="n">
        <v>724084</v>
      </c>
      <c r="L28" s="5" t="n">
        <v>740361</v>
      </c>
    </row>
    <row r="29" spans="1:12">
      <c r="A29" s="4" t="s">
        <v>456</v>
      </c>
      <c r="J29" s="5" t="n">
        <v>161503</v>
      </c>
      <c r="K29" s="5" t="n">
        <v>122174</v>
      </c>
      <c r="L29" s="5" t="n">
        <v>98929</v>
      </c>
    </row>
    <row r="30" spans="1:12">
      <c r="A30" s="4" t="s">
        <v>88</v>
      </c>
      <c r="J30" s="5" t="n">
        <v>33772</v>
      </c>
      <c r="K30" s="5" t="n">
        <v>33676</v>
      </c>
      <c r="L30" s="5" t="n">
        <v>31376</v>
      </c>
    </row>
    <row r="31" spans="1:12">
      <c r="A31" s="4" t="s">
        <v>168</v>
      </c>
      <c r="J31" s="5" t="n">
        <v>17309</v>
      </c>
      <c r="K31" s="5" t="n">
        <v>31541</v>
      </c>
      <c r="L31" s="5" t="n">
        <v>147477</v>
      </c>
    </row>
    <row r="32" spans="1:12">
      <c r="A32" s="4" t="s">
        <v>462</v>
      </c>
    </row>
    <row r="33" spans="1:12">
      <c r="A33" s="3" t="s">
        <v>454</v>
      </c>
    </row>
    <row r="34" spans="1:12">
      <c r="A34" s="4" t="s">
        <v>455</v>
      </c>
      <c r="B34" s="5" t="n">
        <v>798722</v>
      </c>
      <c r="F34" s="5" t="n">
        <v>843440</v>
      </c>
      <c r="J34" s="5" t="n">
        <v>798722</v>
      </c>
      <c r="K34" s="5" t="n">
        <v>843440</v>
      </c>
      <c r="L34" s="5" t="n">
        <v>866095</v>
      </c>
    </row>
    <row r="35" spans="1:12">
      <c r="A35" s="4" t="s">
        <v>456</v>
      </c>
      <c r="J35" s="5" t="n">
        <v>166753</v>
      </c>
      <c r="K35" s="5" t="n">
        <v>149903</v>
      </c>
      <c r="L35" s="5" t="n">
        <v>180418</v>
      </c>
    </row>
    <row r="36" spans="1:12">
      <c r="A36" s="4" t="s">
        <v>88</v>
      </c>
      <c r="J36" s="5" t="n">
        <v>48925</v>
      </c>
      <c r="K36" s="5" t="n">
        <v>49140</v>
      </c>
      <c r="L36" s="5" t="n">
        <v>47433</v>
      </c>
    </row>
    <row r="37" spans="1:12">
      <c r="A37" s="4" t="s">
        <v>168</v>
      </c>
      <c r="J37" s="5" t="n">
        <v>23714</v>
      </c>
      <c r="K37" s="5" t="n">
        <v>25719</v>
      </c>
      <c r="L37" s="5" t="n">
        <v>21144</v>
      </c>
    </row>
    <row r="38" spans="1:12">
      <c r="A38" s="4" t="s">
        <v>463</v>
      </c>
    </row>
    <row r="39" spans="1:12">
      <c r="A39" s="3" t="s">
        <v>454</v>
      </c>
    </row>
    <row r="40" spans="1:12">
      <c r="A40" s="4" t="s">
        <v>455</v>
      </c>
      <c r="B40" s="5" t="n">
        <v>383306</v>
      </c>
      <c r="F40" s="5" t="n">
        <v>404314</v>
      </c>
      <c r="J40" s="5" t="n">
        <v>383306</v>
      </c>
      <c r="K40" s="5" t="n">
        <v>404314</v>
      </c>
      <c r="L40" s="5" t="n">
        <v>416586</v>
      </c>
    </row>
    <row r="41" spans="1:12">
      <c r="A41" s="4" t="s">
        <v>456</v>
      </c>
      <c r="J41" s="5" t="n">
        <v>71667</v>
      </c>
      <c r="K41" s="5" t="n">
        <v>79956</v>
      </c>
      <c r="L41" s="5" t="n">
        <v>88042</v>
      </c>
    </row>
    <row r="42" spans="1:12">
      <c r="A42" s="4" t="s">
        <v>88</v>
      </c>
      <c r="J42" s="5" t="n">
        <v>15001</v>
      </c>
      <c r="K42" s="5" t="n">
        <v>16093</v>
      </c>
      <c r="L42" s="5" t="n">
        <v>16392</v>
      </c>
    </row>
    <row r="43" spans="1:12">
      <c r="A43" s="4" t="s">
        <v>168</v>
      </c>
      <c r="J43" s="5" t="n">
        <v>569</v>
      </c>
      <c r="K43" s="5" t="n">
        <v>3910</v>
      </c>
      <c r="L43" s="5" t="n">
        <v>6875</v>
      </c>
    </row>
    <row r="44" spans="1:12">
      <c r="A44" s="4" t="s">
        <v>464</v>
      </c>
    </row>
    <row r="45" spans="1:12">
      <c r="A45" s="3" t="s">
        <v>454</v>
      </c>
    </row>
    <row r="46" spans="1:12">
      <c r="A46" s="4" t="s">
        <v>455</v>
      </c>
      <c r="B46" s="5" t="n">
        <v>217362</v>
      </c>
      <c r="F46" s="5" t="n">
        <v>224709</v>
      </c>
      <c r="J46" s="5" t="n">
        <v>217362</v>
      </c>
      <c r="K46" s="5" t="n">
        <v>224709</v>
      </c>
      <c r="L46" s="5" t="n">
        <v>233116</v>
      </c>
    </row>
    <row r="47" spans="1:12">
      <c r="A47" s="4" t="s">
        <v>456</v>
      </c>
      <c r="J47" s="5" t="n">
        <v>30394</v>
      </c>
      <c r="K47" s="5" t="n">
        <v>26111</v>
      </c>
      <c r="L47" s="5" t="n">
        <v>28468</v>
      </c>
    </row>
    <row r="48" spans="1:12">
      <c r="A48" s="4" t="s">
        <v>88</v>
      </c>
      <c r="J48" s="5" t="n">
        <v>9047</v>
      </c>
      <c r="K48" s="5" t="n">
        <v>8841</v>
      </c>
      <c r="L48" s="5" t="n">
        <v>8682</v>
      </c>
    </row>
    <row r="49" spans="1:12">
      <c r="A49" s="4" t="s">
        <v>168</v>
      </c>
      <c r="J49" s="5" t="n">
        <v>641</v>
      </c>
      <c r="K49" s="5" t="n">
        <v>1173</v>
      </c>
      <c r="L49" s="5" t="n">
        <v>1306</v>
      </c>
    </row>
    <row r="50" spans="1:12">
      <c r="A50" s="4" t="s">
        <v>465</v>
      </c>
    </row>
    <row r="51" spans="1:12">
      <c r="A51" s="3" t="s">
        <v>454</v>
      </c>
    </row>
    <row r="52" spans="1:12">
      <c r="A52" s="4" t="s">
        <v>455</v>
      </c>
      <c r="B52" s="5" t="n">
        <v>79996</v>
      </c>
      <c r="F52" s="5" t="n">
        <v>12294</v>
      </c>
      <c r="J52" s="5" t="n">
        <v>79996</v>
      </c>
      <c r="K52" s="5" t="n">
        <v>12294</v>
      </c>
      <c r="L52" s="5" t="n">
        <v>22290</v>
      </c>
    </row>
    <row r="53" spans="1:12">
      <c r="A53" s="4" t="s">
        <v>456</v>
      </c>
      <c r="J53" s="5" t="n">
        <v>26446</v>
      </c>
      <c r="K53" s="5" t="n">
        <v>412</v>
      </c>
    </row>
    <row r="54" spans="1:12">
      <c r="A54" s="4" t="s">
        <v>88</v>
      </c>
      <c r="J54" s="5" t="n">
        <v>1118</v>
      </c>
      <c r="K54" s="5" t="n">
        <v>580</v>
      </c>
      <c r="L54" s="5" t="n">
        <v>603</v>
      </c>
    </row>
    <row r="55" spans="1:12">
      <c r="A55" s="4" t="s">
        <v>168</v>
      </c>
      <c r="J55" s="5" t="n">
        <v>59061</v>
      </c>
      <c r="K55" s="5" t="n">
        <v>1668</v>
      </c>
      <c r="L55" s="5" t="n">
        <v>429</v>
      </c>
    </row>
    <row r="56" spans="1:12">
      <c r="A56" s="4" t="s">
        <v>466</v>
      </c>
    </row>
    <row r="57" spans="1:12">
      <c r="A57" s="3" t="s">
        <v>454</v>
      </c>
    </row>
    <row r="58" spans="1:12">
      <c r="A58" s="4" t="s">
        <v>455</v>
      </c>
      <c r="B58" s="6" t="n">
        <v>-249</v>
      </c>
      <c r="F58" s="6" t="n">
        <v>-469</v>
      </c>
      <c r="J58" s="5" t="n">
        <v>-249</v>
      </c>
      <c r="K58" s="5" t="n">
        <v>-469</v>
      </c>
      <c r="L58" s="6" t="n">
        <v>0</v>
      </c>
    </row>
    <row r="59" spans="1:12">
      <c r="A59" s="4" t="s">
        <v>456</v>
      </c>
      <c r="J59" s="6" t="n">
        <v>-6929</v>
      </c>
      <c r="K59" s="6" t="n">
        <v>-45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S38"/>
  <sheetViews>
    <sheetView workbookViewId="0">
      <selection activeCell="A1" sqref="A1"/>
    </sheetView>
  </sheetViews>
  <sheetFormatPr baseColWidth="8" defaultRowHeight="15" outlineLevelCol="0"/>
  <cols>
    <col customWidth="1" max="1" min="1" width="80"/>
    <col customWidth="1" max="2" min="2" width="12"/>
    <col customWidth="1" max="3" min="3" width="28"/>
    <col customWidth="1" max="4" min="4" width="24"/>
    <col customWidth="1" max="5" min="5" width="51"/>
    <col customWidth="1" max="6" min="6" width="55"/>
    <col customWidth="1" max="7" min="7" width="80"/>
    <col customWidth="1" max="8" min="8" width="12"/>
    <col customWidth="1" max="9" min="9" width="34"/>
    <col customWidth="1" max="10" min="10" width="31"/>
    <col customWidth="1" max="11" min="11" width="58"/>
    <col customWidth="1" max="12" min="12" width="43"/>
    <col customWidth="1" max="13" min="13" width="16"/>
    <col customWidth="1" max="14" min="14" width="43"/>
    <col customWidth="1" max="15" min="15" width="18"/>
    <col customWidth="1" max="16" min="16" width="41"/>
    <col customWidth="1" max="17" min="17" width="24"/>
    <col customWidth="1" max="18" min="18" width="60"/>
    <col customWidth="1" max="19" min="19" width="33"/>
  </cols>
  <sheetData>
    <row r="1" spans="1:19">
      <c r="A1" s="1" t="s">
        <v>115</v>
      </c>
      <c r="B1" s="2" t="s">
        <v>116</v>
      </c>
      <c r="C1" s="2" t="s">
        <v>117</v>
      </c>
      <c r="D1" s="2" t="s">
        <v>66</v>
      </c>
      <c r="E1" s="2" t="s">
        <v>118</v>
      </c>
      <c r="F1" s="2" t="s">
        <v>119</v>
      </c>
      <c r="G1" s="2" t="s">
        <v>120</v>
      </c>
      <c r="H1" s="2" t="s">
        <v>121</v>
      </c>
      <c r="I1" s="2" t="s">
        <v>122</v>
      </c>
      <c r="J1" s="2" t="s">
        <v>123</v>
      </c>
      <c r="K1" s="2" t="s">
        <v>124</v>
      </c>
      <c r="L1" s="2" t="s">
        <v>125</v>
      </c>
      <c r="M1" s="2" t="s">
        <v>126</v>
      </c>
      <c r="N1" s="2" t="s">
        <v>127</v>
      </c>
      <c r="O1" s="2" t="s">
        <v>128</v>
      </c>
      <c r="P1" s="2" t="s">
        <v>129</v>
      </c>
      <c r="Q1" s="2" t="s">
        <v>130</v>
      </c>
      <c r="R1" s="2" t="s">
        <v>131</v>
      </c>
      <c r="S1" s="2" t="s">
        <v>132</v>
      </c>
    </row>
    <row r="2" spans="1:19">
      <c r="A2" s="4" t="s">
        <v>133</v>
      </c>
      <c r="B2" s="6" t="n">
        <v>1830678</v>
      </c>
      <c r="F2" s="6" t="n">
        <v>863789</v>
      </c>
      <c r="H2" s="6" t="n">
        <v>649060</v>
      </c>
      <c r="J2" s="6" t="n">
        <v>293153</v>
      </c>
      <c r="M2" s="6" t="n">
        <v>24676</v>
      </c>
    </row>
    <row r="3" spans="1:19">
      <c r="A3" s="4" t="s">
        <v>134</v>
      </c>
      <c r="B3" s="5" t="n">
        <v>-222228</v>
      </c>
      <c r="F3" s="5" t="n">
        <v>-30016</v>
      </c>
      <c r="H3" s="5" t="n">
        <v>-123817</v>
      </c>
      <c r="J3" s="5" t="n">
        <v>-71793</v>
      </c>
      <c r="M3" s="5" t="n">
        <v>3398</v>
      </c>
    </row>
    <row r="4" spans="1:19">
      <c r="A4" s="4" t="s">
        <v>135</v>
      </c>
      <c r="B4" s="5" t="n">
        <v>-152074</v>
      </c>
      <c r="H4" s="5" t="n">
        <v>-86880</v>
      </c>
      <c r="J4" s="5" t="n">
        <v>-55410</v>
      </c>
      <c r="M4" s="5" t="n">
        <v>-9784</v>
      </c>
    </row>
    <row r="5" spans="1:19">
      <c r="A5" s="4" t="s">
        <v>136</v>
      </c>
      <c r="B5" s="5" t="n">
        <v>6174</v>
      </c>
      <c r="C5" s="6" t="n">
        <v>843</v>
      </c>
      <c r="G5" s="6" t="n">
        <v>843</v>
      </c>
      <c r="H5" s="5" t="n">
        <v>6174</v>
      </c>
    </row>
    <row r="6" spans="1:19">
      <c r="A6" s="4" t="s">
        <v>137</v>
      </c>
      <c r="B6" s="5" t="n">
        <v>-1616</v>
      </c>
      <c r="H6" s="5" t="n">
        <v>-1616</v>
      </c>
    </row>
    <row r="7" spans="1:19">
      <c r="A7" s="4" t="s">
        <v>138</v>
      </c>
      <c r="B7" s="5" t="n">
        <v>221977</v>
      </c>
      <c r="H7" s="5" t="n">
        <v>221977</v>
      </c>
    </row>
    <row r="8" spans="1:19">
      <c r="A8" s="4" t="s">
        <v>139</v>
      </c>
      <c r="B8" s="5" t="n">
        <v>4737</v>
      </c>
      <c r="M8" s="5" t="n">
        <v>4737</v>
      </c>
    </row>
    <row r="9" spans="1:19">
      <c r="A9" s="4" t="s">
        <v>140</v>
      </c>
      <c r="B9" s="5" t="n">
        <v>-285677</v>
      </c>
      <c r="F9" s="5" t="n">
        <v>-285677</v>
      </c>
    </row>
    <row r="10" spans="1:19">
      <c r="A10" s="4" t="s">
        <v>141</v>
      </c>
      <c r="F10" s="5" t="n">
        <v>-130367</v>
      </c>
      <c r="H10" s="5" t="n">
        <v>80079</v>
      </c>
      <c r="J10" s="5" t="n">
        <v>47681</v>
      </c>
      <c r="M10" s="5" t="n">
        <v>2607</v>
      </c>
    </row>
    <row r="11" spans="1:19">
      <c r="A11" s="4" t="s">
        <v>142</v>
      </c>
      <c r="B11" s="5" t="n">
        <v>320527</v>
      </c>
      <c r="F11" s="5" t="n">
        <v>320527</v>
      </c>
    </row>
    <row r="12" spans="1:19">
      <c r="A12" s="4" t="s">
        <v>143</v>
      </c>
      <c r="B12" s="5" t="n">
        <v>22879</v>
      </c>
      <c r="F12" s="5" t="n">
        <v>22879</v>
      </c>
    </row>
    <row r="13" spans="1:19">
      <c r="A13" s="4" t="s">
        <v>144</v>
      </c>
      <c r="B13" s="5" t="n">
        <v>1079</v>
      </c>
      <c r="F13" s="5" t="n">
        <v>1079</v>
      </c>
    </row>
    <row r="14" spans="1:19">
      <c r="A14" s="4" t="s">
        <v>145</v>
      </c>
      <c r="B14" s="5" t="n">
        <v>1747299</v>
      </c>
      <c r="D14" s="6" t="n">
        <v>0</v>
      </c>
      <c r="F14" s="5" t="n">
        <v>763057</v>
      </c>
      <c r="H14" s="5" t="n">
        <v>744977</v>
      </c>
      <c r="J14" s="5" t="n">
        <v>213631</v>
      </c>
      <c r="M14" s="5" t="n">
        <v>25634</v>
      </c>
    </row>
    <row r="15" spans="1:19">
      <c r="A15" s="4" t="s">
        <v>134</v>
      </c>
      <c r="B15" s="5" t="n">
        <v>-38187</v>
      </c>
      <c r="D15" s="5" t="n">
        <v>-14</v>
      </c>
      <c r="F15" s="5" t="n">
        <v>2745</v>
      </c>
      <c r="H15" s="5" t="n">
        <v>-49219</v>
      </c>
      <c r="J15" s="5" t="n">
        <v>1040</v>
      </c>
      <c r="M15" s="5" t="n">
        <v>7261</v>
      </c>
    </row>
    <row r="16" spans="1:19">
      <c r="A16" s="4" t="s">
        <v>135</v>
      </c>
      <c r="B16" s="5" t="n">
        <v>-167504</v>
      </c>
      <c r="D16" s="5" t="n">
        <v>0</v>
      </c>
      <c r="F16" s="5" t="n">
        <v>0</v>
      </c>
      <c r="H16" s="5" t="n">
        <v>-142214</v>
      </c>
      <c r="J16" s="5" t="n">
        <v>-14034</v>
      </c>
      <c r="M16" s="5" t="n">
        <v>-11256</v>
      </c>
    </row>
    <row r="17" spans="1:19">
      <c r="A17" s="4" t="s">
        <v>136</v>
      </c>
      <c r="B17" s="5" t="n">
        <v>7550</v>
      </c>
      <c r="C17" s="6" t="n">
        <v>435</v>
      </c>
      <c r="D17" s="5" t="n">
        <v>0</v>
      </c>
      <c r="E17" s="6" t="n">
        <v>0</v>
      </c>
      <c r="F17" s="5" t="n">
        <v>0</v>
      </c>
      <c r="G17" s="6" t="n">
        <v>130</v>
      </c>
      <c r="H17" s="5" t="n">
        <v>7550</v>
      </c>
      <c r="I17" s="6" t="n">
        <v>305</v>
      </c>
      <c r="J17" s="5" t="n">
        <v>0</v>
      </c>
      <c r="K17" s="6" t="n">
        <v>0</v>
      </c>
      <c r="M17" s="5" t="n">
        <v>0</v>
      </c>
      <c r="N17" s="6" t="n">
        <v>0</v>
      </c>
    </row>
    <row r="18" spans="1:19">
      <c r="A18" s="4" t="s">
        <v>137</v>
      </c>
      <c r="B18" s="5" t="n">
        <v>-1181</v>
      </c>
      <c r="D18" s="5" t="n">
        <v>0</v>
      </c>
      <c r="F18" s="5" t="n">
        <v>0</v>
      </c>
      <c r="H18" s="5" t="n">
        <v>-1181</v>
      </c>
      <c r="J18" s="5" t="n">
        <v>0</v>
      </c>
      <c r="M18" s="5" t="n">
        <v>0</v>
      </c>
    </row>
    <row r="19" spans="1:19">
      <c r="A19" s="4" t="s">
        <v>138</v>
      </c>
      <c r="B19" s="5" t="n">
        <v>125233</v>
      </c>
      <c r="D19" s="5" t="n">
        <v>0</v>
      </c>
      <c r="F19" s="5" t="n">
        <v>0</v>
      </c>
      <c r="H19" s="5" t="n">
        <v>125233</v>
      </c>
      <c r="J19" s="5" t="n">
        <v>0</v>
      </c>
      <c r="M19" s="5" t="n">
        <v>0</v>
      </c>
    </row>
    <row r="20" spans="1:19">
      <c r="A20" s="4" t="s">
        <v>139</v>
      </c>
      <c r="B20" s="5" t="n">
        <v>2702</v>
      </c>
      <c r="D20" s="5" t="n">
        <v>0</v>
      </c>
      <c r="F20" s="5" t="n">
        <v>0</v>
      </c>
      <c r="H20" s="5" t="n">
        <v>0</v>
      </c>
      <c r="J20" s="5" t="n">
        <v>0</v>
      </c>
      <c r="M20" s="5" t="n">
        <v>2702</v>
      </c>
    </row>
    <row r="21" spans="1:19">
      <c r="A21" s="4" t="s">
        <v>146</v>
      </c>
      <c r="B21" s="5" t="n">
        <v>0</v>
      </c>
      <c r="D21" s="5" t="n">
        <v>0</v>
      </c>
      <c r="F21" s="5" t="n">
        <v>0</v>
      </c>
      <c r="H21" s="5" t="n">
        <v>200637</v>
      </c>
      <c r="J21" s="5" t="n">
        <v>-200637</v>
      </c>
      <c r="M21" s="5" t="n">
        <v>0</v>
      </c>
    </row>
    <row r="22" spans="1:19">
      <c r="A22" s="4" t="s">
        <v>140</v>
      </c>
      <c r="B22" s="5" t="n">
        <v>-866858</v>
      </c>
      <c r="D22" s="5" t="n">
        <v>0</v>
      </c>
      <c r="F22" s="5" t="n">
        <v>-866858</v>
      </c>
      <c r="H22" s="5" t="n">
        <v>0</v>
      </c>
      <c r="J22" s="5" t="n">
        <v>0</v>
      </c>
      <c r="M22" s="5" t="n">
        <v>0</v>
      </c>
    </row>
    <row r="23" spans="1:19">
      <c r="A23" s="4" t="s">
        <v>147</v>
      </c>
      <c r="B23" s="5" t="n">
        <v>0</v>
      </c>
      <c r="D23" s="5" t="n">
        <v>11261</v>
      </c>
      <c r="F23" s="5" t="n">
        <v>-11261</v>
      </c>
      <c r="H23" s="5" t="n">
        <v>0</v>
      </c>
      <c r="J23" s="5" t="n">
        <v>0</v>
      </c>
      <c r="M23" s="5" t="n">
        <v>0</v>
      </c>
    </row>
    <row r="24" spans="1:19">
      <c r="A24" s="4" t="s">
        <v>148</v>
      </c>
      <c r="B24" s="5" t="n">
        <v>342926</v>
      </c>
      <c r="D24" s="5" t="n">
        <v>0</v>
      </c>
      <c r="F24" s="5" t="n">
        <v>342926</v>
      </c>
      <c r="H24" s="5" t="n">
        <v>0</v>
      </c>
      <c r="J24" s="5" t="n">
        <v>0</v>
      </c>
      <c r="M24" s="5" t="n">
        <v>0</v>
      </c>
    </row>
    <row r="25" spans="1:19">
      <c r="A25" s="4" t="s">
        <v>141</v>
      </c>
      <c r="B25" s="5" t="n">
        <v>0</v>
      </c>
      <c r="D25" s="5" t="n">
        <v>0</v>
      </c>
      <c r="F25" s="5" t="n">
        <v>-247997</v>
      </c>
      <c r="H25" s="5" t="n">
        <v>243044</v>
      </c>
      <c r="J25" s="5" t="n">
        <v>0</v>
      </c>
      <c r="M25" s="5" t="n">
        <v>4953</v>
      </c>
    </row>
    <row r="26" spans="1:19">
      <c r="A26" s="4" t="s">
        <v>142</v>
      </c>
      <c r="B26" s="5" t="n">
        <v>12214</v>
      </c>
      <c r="D26" s="5" t="n">
        <v>0</v>
      </c>
      <c r="F26" s="5" t="n">
        <v>12214</v>
      </c>
      <c r="H26" s="5" t="n">
        <v>0</v>
      </c>
      <c r="J26" s="5" t="n">
        <v>0</v>
      </c>
      <c r="M26" s="5" t="n">
        <v>0</v>
      </c>
    </row>
    <row r="27" spans="1:19">
      <c r="A27" s="4" t="s">
        <v>143</v>
      </c>
      <c r="B27" s="5" t="n">
        <v>4821</v>
      </c>
      <c r="D27" s="5" t="n">
        <v>0</v>
      </c>
      <c r="F27" s="5" t="n">
        <v>4821</v>
      </c>
      <c r="H27" s="5" t="n">
        <v>0</v>
      </c>
      <c r="J27" s="5" t="n">
        <v>0</v>
      </c>
      <c r="M27" s="5" t="n">
        <v>0</v>
      </c>
    </row>
    <row r="28" spans="1:19">
      <c r="A28" s="4" t="s">
        <v>144</v>
      </c>
      <c r="B28" s="5" t="n">
        <v>223</v>
      </c>
      <c r="D28" s="5" t="n">
        <v>0</v>
      </c>
      <c r="F28" s="5" t="n">
        <v>223</v>
      </c>
      <c r="H28" s="5" t="n">
        <v>0</v>
      </c>
      <c r="J28" s="5" t="n">
        <v>0</v>
      </c>
      <c r="M28" s="5" t="n">
        <v>0</v>
      </c>
    </row>
    <row r="29" spans="1:19">
      <c r="A29" s="4" t="s">
        <v>149</v>
      </c>
      <c r="B29" s="5" t="n">
        <v>1169673</v>
      </c>
      <c r="D29" s="5" t="n">
        <v>11247</v>
      </c>
      <c r="F29" s="6" t="n">
        <v>0</v>
      </c>
      <c r="H29" s="5" t="n">
        <v>1129132</v>
      </c>
      <c r="J29" s="6" t="n">
        <v>0</v>
      </c>
      <c r="L29" s="6" t="n">
        <v>0</v>
      </c>
      <c r="M29" s="5" t="n">
        <v>29294</v>
      </c>
    </row>
    <row r="30" spans="1:19">
      <c r="A30" s="4" t="s">
        <v>134</v>
      </c>
      <c r="B30" s="5" t="n">
        <v>86050</v>
      </c>
      <c r="D30" s="5" t="n">
        <v>363</v>
      </c>
      <c r="H30" s="5" t="n">
        <v>71922</v>
      </c>
      <c r="L30" s="5" t="n">
        <v>3563</v>
      </c>
      <c r="M30" s="5" t="n">
        <v>10202</v>
      </c>
    </row>
    <row r="31" spans="1:19">
      <c r="A31" s="4" t="s">
        <v>135</v>
      </c>
      <c r="B31" s="5" t="n">
        <v>-181478</v>
      </c>
      <c r="D31" s="5" t="n">
        <v>0</v>
      </c>
      <c r="H31" s="5" t="n">
        <v>-167062</v>
      </c>
      <c r="L31" s="5" t="n">
        <v>-2375</v>
      </c>
      <c r="M31" s="5" t="n">
        <v>-12041</v>
      </c>
    </row>
    <row r="32" spans="1:19">
      <c r="A32" s="4" t="s">
        <v>136</v>
      </c>
      <c r="B32" s="5" t="n">
        <v>7878</v>
      </c>
      <c r="D32" s="5" t="n">
        <v>0</v>
      </c>
      <c r="H32" s="5" t="n">
        <v>7878</v>
      </c>
      <c r="L32" s="5" t="n">
        <v>0</v>
      </c>
      <c r="M32" s="5" t="n">
        <v>0</v>
      </c>
    </row>
    <row r="33" spans="1:19">
      <c r="A33" s="4" t="s">
        <v>137</v>
      </c>
      <c r="B33" s="5" t="n">
        <v>-2236</v>
      </c>
      <c r="D33" s="5" t="n">
        <v>0</v>
      </c>
      <c r="H33" s="5" t="n">
        <v>-2236</v>
      </c>
      <c r="L33" s="5" t="n">
        <v>0</v>
      </c>
      <c r="M33" s="5" t="n">
        <v>0</v>
      </c>
    </row>
    <row r="34" spans="1:19">
      <c r="A34" s="4" t="s">
        <v>138</v>
      </c>
      <c r="B34" s="5" t="n">
        <v>293238</v>
      </c>
      <c r="D34" s="5" t="n">
        <v>0</v>
      </c>
      <c r="H34" s="5" t="n">
        <v>0</v>
      </c>
      <c r="L34" s="5" t="n">
        <v>293238</v>
      </c>
      <c r="M34" s="5" t="n">
        <v>0</v>
      </c>
      <c r="O34" s="6" t="n">
        <v>17078</v>
      </c>
      <c r="P34" s="6" t="n">
        <v>0</v>
      </c>
      <c r="Q34" s="6" t="n">
        <v>17078</v>
      </c>
      <c r="R34" s="6" t="n">
        <v>0</v>
      </c>
      <c r="S34" s="6" t="n">
        <v>0</v>
      </c>
    </row>
    <row r="35" spans="1:19">
      <c r="A35" s="4" t="s">
        <v>139</v>
      </c>
      <c r="B35" s="5" t="n">
        <v>465</v>
      </c>
      <c r="D35" s="5" t="n">
        <v>0</v>
      </c>
      <c r="H35" s="5" t="n">
        <v>0</v>
      </c>
      <c r="L35" s="5" t="n">
        <v>0</v>
      </c>
      <c r="M35" s="5" t="n">
        <v>465</v>
      </c>
    </row>
    <row r="36" spans="1:19">
      <c r="A36" s="4" t="s">
        <v>150</v>
      </c>
      <c r="B36" s="5" t="n">
        <v>-797</v>
      </c>
      <c r="D36" s="5" t="n">
        <v>-797</v>
      </c>
      <c r="H36" s="5" t="n">
        <v>0</v>
      </c>
      <c r="L36" s="5" t="n">
        <v>0</v>
      </c>
      <c r="M36" s="5" t="n">
        <v>0</v>
      </c>
    </row>
    <row r="37" spans="1:19">
      <c r="A37" s="4" t="s">
        <v>151</v>
      </c>
      <c r="B37" s="5" t="n">
        <v>-202</v>
      </c>
      <c r="D37" s="5" t="n">
        <v>0</v>
      </c>
      <c r="H37" s="5" t="n">
        <v>-202</v>
      </c>
      <c r="L37" s="5" t="n">
        <v>0</v>
      </c>
      <c r="M37" s="5" t="n">
        <v>0</v>
      </c>
    </row>
    <row r="38" spans="1:19">
      <c r="A38" s="4" t="s">
        <v>152</v>
      </c>
      <c r="B38" s="6" t="n">
        <v>1389669</v>
      </c>
      <c r="D38" s="6" t="n">
        <v>10813</v>
      </c>
      <c r="H38" s="6" t="n">
        <v>1056510</v>
      </c>
      <c r="L38" s="6" t="n">
        <v>294426</v>
      </c>
      <c r="M38" s="6" t="n">
        <v>2792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4</v>
      </c>
      <c r="D2" s="2" t="s">
        <v>78</v>
      </c>
    </row>
    <row r="3" spans="1:4">
      <c r="A3" s="4" t="s">
        <v>468</v>
      </c>
    </row>
    <row r="4" spans="1:4">
      <c r="A4" s="3" t="s">
        <v>454</v>
      </c>
    </row>
    <row r="5" spans="1:4">
      <c r="A5" s="4" t="s">
        <v>469</v>
      </c>
      <c r="B5" s="4" t="s">
        <v>470</v>
      </c>
      <c r="C5" s="4" t="s">
        <v>471</v>
      </c>
      <c r="D5" s="4" t="s">
        <v>472</v>
      </c>
    </row>
    <row r="6" spans="1:4">
      <c r="A6" s="4" t="s">
        <v>473</v>
      </c>
    </row>
    <row r="7" spans="1:4">
      <c r="A7" s="3" t="s">
        <v>454</v>
      </c>
    </row>
    <row r="8" spans="1:4">
      <c r="A8" s="4" t="s">
        <v>469</v>
      </c>
      <c r="B8" s="4" t="s">
        <v>474</v>
      </c>
      <c r="C8" s="4" t="s">
        <v>470</v>
      </c>
      <c r="D8" s="4" t="s">
        <v>470</v>
      </c>
    </row>
    <row r="9" spans="1:4">
      <c r="A9" s="4" t="s">
        <v>475</v>
      </c>
    </row>
    <row r="10" spans="1:4">
      <c r="A10" s="3" t="s">
        <v>454</v>
      </c>
    </row>
    <row r="11" spans="1:4">
      <c r="A11" s="4" t="s">
        <v>469</v>
      </c>
      <c r="B11" s="4" t="s">
        <v>470</v>
      </c>
      <c r="C11" s="4" t="s">
        <v>470</v>
      </c>
      <c r="D11" s="4" t="s">
        <v>47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4</v>
      </c>
      <c r="D2" s="2" t="s">
        <v>78</v>
      </c>
    </row>
    <row r="3" spans="1:4">
      <c r="A3" s="3" t="s">
        <v>454</v>
      </c>
    </row>
    <row r="4" spans="1:4">
      <c r="A4" s="4" t="s">
        <v>477</v>
      </c>
      <c r="B4" s="6" t="n">
        <v>329527</v>
      </c>
      <c r="C4" s="6" t="n">
        <v>329190</v>
      </c>
      <c r="D4" s="6" t="n">
        <v>262843</v>
      </c>
    </row>
    <row r="5" spans="1:4">
      <c r="A5" s="4" t="s">
        <v>478</v>
      </c>
    </row>
    <row r="6" spans="1:4">
      <c r="A6" s="3" t="s">
        <v>454</v>
      </c>
    </row>
    <row r="7" spans="1:4">
      <c r="A7" s="4" t="s">
        <v>477</v>
      </c>
      <c r="B7" s="5" t="n">
        <v>34011</v>
      </c>
      <c r="C7" s="5" t="n">
        <v>21035</v>
      </c>
      <c r="D7" s="5" t="n">
        <v>2206</v>
      </c>
    </row>
    <row r="8" spans="1:4">
      <c r="A8" s="4" t="s">
        <v>479</v>
      </c>
    </row>
    <row r="9" spans="1:4">
      <c r="A9" s="3" t="s">
        <v>454</v>
      </c>
    </row>
    <row r="10" spans="1:4">
      <c r="A10" s="4" t="s">
        <v>477</v>
      </c>
      <c r="B10" s="5" t="n">
        <v>41246</v>
      </c>
      <c r="C10" s="5" t="n">
        <v>45602</v>
      </c>
      <c r="D10" s="5" t="n">
        <v>33667</v>
      </c>
    </row>
    <row r="11" spans="1:4">
      <c r="A11" s="4" t="s">
        <v>480</v>
      </c>
    </row>
    <row r="12" spans="1:4">
      <c r="A12" s="3" t="s">
        <v>454</v>
      </c>
    </row>
    <row r="13" spans="1:4">
      <c r="A13" s="4" t="s">
        <v>477</v>
      </c>
      <c r="B13" s="5" t="n">
        <v>66413</v>
      </c>
      <c r="C13" s="5" t="n">
        <v>79475</v>
      </c>
      <c r="D13" s="5" t="n">
        <v>34008</v>
      </c>
    </row>
    <row r="14" spans="1:4">
      <c r="A14" s="4" t="s">
        <v>481</v>
      </c>
    </row>
    <row r="15" spans="1:4">
      <c r="A15" s="3" t="s">
        <v>454</v>
      </c>
    </row>
    <row r="16" spans="1:4">
      <c r="A16" s="4" t="s">
        <v>477</v>
      </c>
      <c r="B16" s="5" t="n">
        <v>117737</v>
      </c>
      <c r="C16" s="5" t="n">
        <v>109241</v>
      </c>
      <c r="D16" s="5" t="n">
        <v>110222</v>
      </c>
    </row>
    <row r="17" spans="1:4">
      <c r="A17" s="4" t="s">
        <v>482</v>
      </c>
    </row>
    <row r="18" spans="1:4">
      <c r="A18" s="3" t="s">
        <v>454</v>
      </c>
    </row>
    <row r="19" spans="1:4">
      <c r="A19" s="4" t="s">
        <v>477</v>
      </c>
      <c r="B19" s="5" t="n">
        <v>46232</v>
      </c>
      <c r="C19" s="5" t="n">
        <v>54634</v>
      </c>
      <c r="D19" s="5" t="n">
        <v>59526</v>
      </c>
    </row>
    <row r="20" spans="1:4">
      <c r="A20" s="4" t="s">
        <v>483</v>
      </c>
    </row>
    <row r="21" spans="1:4">
      <c r="A21" s="3" t="s">
        <v>454</v>
      </c>
    </row>
    <row r="22" spans="1:4">
      <c r="A22" s="4" t="s">
        <v>477</v>
      </c>
      <c r="B22" s="6" t="n">
        <v>23888</v>
      </c>
      <c r="C22" s="6" t="n">
        <v>19203</v>
      </c>
      <c r="D22" s="6" t="n">
        <v>23214</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4</v>
      </c>
      <c r="D2" s="2" t="s">
        <v>78</v>
      </c>
    </row>
    <row r="3" spans="1:4">
      <c r="A3" s="3" t="s">
        <v>205</v>
      </c>
    </row>
    <row r="4" spans="1:4">
      <c r="A4" s="4" t="s">
        <v>485</v>
      </c>
      <c r="B4" s="6" t="n">
        <v>88614000</v>
      </c>
      <c r="C4" s="6" t="n">
        <v>-7768000</v>
      </c>
      <c r="D4" s="6" t="n">
        <v>-216268000</v>
      </c>
    </row>
    <row r="5" spans="1:4">
      <c r="A5" s="3" t="s">
        <v>486</v>
      </c>
    </row>
    <row r="6" spans="1:4">
      <c r="A6" s="4" t="s">
        <v>465</v>
      </c>
      <c r="B6" s="5" t="n">
        <v>39140000</v>
      </c>
      <c r="C6" s="5" t="n">
        <v>37589000</v>
      </c>
      <c r="D6" s="5" t="n">
        <v>27352000</v>
      </c>
    </row>
    <row r="7" spans="1:4">
      <c r="A7" s="4" t="s">
        <v>96</v>
      </c>
      <c r="B7" s="5" t="n">
        <v>68131000</v>
      </c>
      <c r="C7" s="5" t="n">
        <v>63810000</v>
      </c>
      <c r="D7" s="5" t="n">
        <v>59092000</v>
      </c>
    </row>
    <row r="8" spans="1:4">
      <c r="A8" s="4" t="s">
        <v>97</v>
      </c>
      <c r="B8" s="5" t="n">
        <v>22039000</v>
      </c>
      <c r="C8" s="5" t="n">
        <v>0</v>
      </c>
      <c r="D8" s="5" t="n">
        <v>0</v>
      </c>
    </row>
    <row r="9" spans="1:4">
      <c r="A9" s="4" t="s">
        <v>57</v>
      </c>
      <c r="B9" s="5" t="n">
        <v>-200322000</v>
      </c>
      <c r="C9" s="5" t="n">
        <v>55854000</v>
      </c>
      <c r="D9" s="5" t="n">
        <v>0</v>
      </c>
    </row>
    <row r="10" spans="1:4">
      <c r="A10" s="4" t="s">
        <v>88</v>
      </c>
      <c r="B10" s="5" t="n">
        <v>114872000</v>
      </c>
      <c r="C10" s="5" t="n">
        <v>112661000</v>
      </c>
      <c r="D10" s="5" t="n">
        <v>105903000</v>
      </c>
    </row>
    <row r="11" spans="1:4">
      <c r="A11" s="4" t="s">
        <v>487</v>
      </c>
      <c r="B11" s="5" t="n">
        <v>41246000</v>
      </c>
      <c r="C11" s="5" t="n">
        <v>45602000</v>
      </c>
      <c r="D11" s="5" t="n">
        <v>33667000</v>
      </c>
    </row>
    <row r="12" spans="1:4">
      <c r="A12" s="4" t="s">
        <v>488</v>
      </c>
      <c r="B12" s="5" t="n">
        <v>-41373000</v>
      </c>
      <c r="C12" s="5" t="n">
        <v>11600000</v>
      </c>
      <c r="D12" s="5" t="n">
        <v>-11902000</v>
      </c>
    </row>
    <row r="13" spans="1:4">
      <c r="A13" s="4" t="s">
        <v>157</v>
      </c>
      <c r="B13" s="5" t="n">
        <v>7951000</v>
      </c>
      <c r="C13" s="5" t="n">
        <v>7985000</v>
      </c>
      <c r="D13" s="5" t="n">
        <v>7017000</v>
      </c>
    </row>
    <row r="14" spans="1:4">
      <c r="A14" s="4" t="s">
        <v>91</v>
      </c>
      <c r="B14" s="5" t="n">
        <v>527000</v>
      </c>
      <c r="C14" s="5" t="n">
        <v>93000</v>
      </c>
      <c r="D14" s="5" t="n">
        <v>-172000</v>
      </c>
    </row>
    <row r="15" spans="1:4">
      <c r="A15" s="4" t="s">
        <v>92</v>
      </c>
      <c r="B15" s="5" t="n">
        <v>188702000</v>
      </c>
      <c r="C15" s="5" t="n">
        <v>1764000</v>
      </c>
      <c r="D15" s="5" t="n">
        <v>9305000</v>
      </c>
    </row>
    <row r="16" spans="1:4">
      <c r="A16" s="4" t="s">
        <v>93</v>
      </c>
      <c r="B16" s="5" t="n">
        <v>0</v>
      </c>
      <c r="C16" s="5" t="n">
        <v>0</v>
      </c>
      <c r="D16" s="5" t="n">
        <v>248851000</v>
      </c>
    </row>
    <row r="17" spans="1:4">
      <c r="A17" s="3" t="s">
        <v>489</v>
      </c>
    </row>
    <row r="18" spans="1:4">
      <c r="A18" s="4" t="s">
        <v>490</v>
      </c>
      <c r="B18" s="5" t="n">
        <v>0</v>
      </c>
      <c r="C18" s="5" t="n">
        <v>0</v>
      </c>
      <c r="D18" s="5" t="n">
        <v>2000</v>
      </c>
    </row>
    <row r="19" spans="1:4">
      <c r="A19" s="4" t="s">
        <v>491</v>
      </c>
      <c r="B19" s="6" t="n">
        <v>329527000</v>
      </c>
      <c r="C19" s="6" t="n">
        <v>329190000</v>
      </c>
      <c r="D19" s="6" t="n">
        <v>262843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4</v>
      </c>
      <c r="D2" s="2" t="s">
        <v>78</v>
      </c>
    </row>
    <row r="3" spans="1:4">
      <c r="A3" s="3" t="s">
        <v>454</v>
      </c>
    </row>
    <row r="4" spans="1:4">
      <c r="A4" s="4" t="s">
        <v>493</v>
      </c>
      <c r="B4" s="6" t="n">
        <v>-40758</v>
      </c>
      <c r="C4" s="6" t="n">
        <v>11302</v>
      </c>
      <c r="D4" s="6" t="n">
        <v>-11453</v>
      </c>
    </row>
    <row r="5" spans="1:4">
      <c r="A5" s="4" t="s">
        <v>494</v>
      </c>
      <c r="B5" s="5" t="n">
        <v>-615</v>
      </c>
      <c r="C5" s="5" t="n">
        <v>298</v>
      </c>
      <c r="D5" s="5" t="n">
        <v>-449</v>
      </c>
    </row>
    <row r="6" spans="1:4">
      <c r="A6" s="4" t="s">
        <v>495</v>
      </c>
      <c r="B6" s="5" t="n">
        <v>-41373</v>
      </c>
      <c r="C6" s="5" t="n">
        <v>11600</v>
      </c>
      <c r="D6" s="5" t="n">
        <v>-11902</v>
      </c>
    </row>
    <row r="7" spans="1:4">
      <c r="A7" s="4" t="s">
        <v>480</v>
      </c>
    </row>
    <row r="8" spans="1:4">
      <c r="A8" s="3" t="s">
        <v>454</v>
      </c>
    </row>
    <row r="9" spans="1:4">
      <c r="A9" s="4" t="s">
        <v>493</v>
      </c>
      <c r="B9" s="5" t="n">
        <v>-37693</v>
      </c>
      <c r="C9" s="5" t="n">
        <v>8691</v>
      </c>
      <c r="D9" s="5" t="n">
        <v>11870</v>
      </c>
    </row>
    <row r="10" spans="1:4">
      <c r="A10" s="4" t="s">
        <v>494</v>
      </c>
      <c r="B10" s="5" t="n">
        <v>0</v>
      </c>
      <c r="C10" s="5" t="n">
        <v>0</v>
      </c>
      <c r="D10" s="5" t="n">
        <v>0</v>
      </c>
    </row>
    <row r="11" spans="1:4">
      <c r="A11" s="4" t="s">
        <v>495</v>
      </c>
      <c r="B11" s="5" t="n">
        <v>-37693</v>
      </c>
      <c r="C11" s="5" t="n">
        <v>8691</v>
      </c>
      <c r="D11" s="5" t="n">
        <v>11870</v>
      </c>
    </row>
    <row r="12" spans="1:4">
      <c r="A12" s="4" t="s">
        <v>481</v>
      </c>
    </row>
    <row r="13" spans="1:4">
      <c r="A13" s="3" t="s">
        <v>454</v>
      </c>
    </row>
    <row r="14" spans="1:4">
      <c r="A14" s="4" t="s">
        <v>493</v>
      </c>
      <c r="B14" s="5" t="n">
        <v>-3065</v>
      </c>
      <c r="C14" s="5" t="n">
        <v>3288</v>
      </c>
      <c r="D14" s="5" t="n">
        <v>-21623</v>
      </c>
    </row>
    <row r="15" spans="1:4">
      <c r="A15" s="4" t="s">
        <v>494</v>
      </c>
      <c r="B15" s="5" t="n">
        <v>-3</v>
      </c>
      <c r="C15" s="5" t="n">
        <v>-317</v>
      </c>
      <c r="D15" s="5" t="n">
        <v>33</v>
      </c>
    </row>
    <row r="16" spans="1:4">
      <c r="A16" s="4" t="s">
        <v>495</v>
      </c>
      <c r="B16" s="5" t="n">
        <v>-3068</v>
      </c>
      <c r="C16" s="5" t="n">
        <v>2971</v>
      </c>
      <c r="D16" s="5" t="n">
        <v>-21590</v>
      </c>
    </row>
    <row r="17" spans="1:4">
      <c r="A17" s="4" t="s">
        <v>482</v>
      </c>
    </row>
    <row r="18" spans="1:4">
      <c r="A18" s="3" t="s">
        <v>454</v>
      </c>
    </row>
    <row r="19" spans="1:4">
      <c r="A19" s="4" t="s">
        <v>493</v>
      </c>
      <c r="B19" s="5" t="n">
        <v>0</v>
      </c>
      <c r="C19" s="5" t="n">
        <v>-677</v>
      </c>
      <c r="D19" s="5" t="n">
        <v>-1700</v>
      </c>
    </row>
    <row r="20" spans="1:4">
      <c r="A20" s="4" t="s">
        <v>494</v>
      </c>
      <c r="B20" s="5" t="n">
        <v>-612</v>
      </c>
      <c r="C20" s="5" t="n">
        <v>615</v>
      </c>
      <c r="D20" s="5" t="n">
        <v>-482</v>
      </c>
    </row>
    <row r="21" spans="1:4">
      <c r="A21" s="4" t="s">
        <v>495</v>
      </c>
      <c r="B21" s="6" t="n">
        <v>-612</v>
      </c>
      <c r="C21" s="6" t="n">
        <v>-62</v>
      </c>
      <c r="D21" s="6" t="n">
        <v>-21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4</v>
      </c>
    </row>
    <row r="2" spans="1:3">
      <c r="A2" s="3" t="s">
        <v>414</v>
      </c>
    </row>
    <row r="3" spans="1:3">
      <c r="A3" s="4" t="s">
        <v>497</v>
      </c>
      <c r="B3" s="6" t="n">
        <v>2104569</v>
      </c>
      <c r="C3" s="6" t="n">
        <v>2112986</v>
      </c>
    </row>
    <row r="4" spans="1:3">
      <c r="A4" s="4" t="s">
        <v>498</v>
      </c>
      <c r="B4" s="5" t="n">
        <v>309440</v>
      </c>
      <c r="C4" s="5" t="n">
        <v>259315</v>
      </c>
    </row>
    <row r="5" spans="1:3">
      <c r="A5" s="4" t="s">
        <v>40</v>
      </c>
      <c r="B5" s="5" t="n">
        <v>1795129</v>
      </c>
      <c r="C5" s="5" t="n">
        <v>1853671</v>
      </c>
    </row>
    <row r="6" spans="1:3">
      <c r="A6" s="4" t="s">
        <v>499</v>
      </c>
    </row>
    <row r="7" spans="1:3">
      <c r="A7" s="3" t="s">
        <v>414</v>
      </c>
    </row>
    <row r="8" spans="1:3">
      <c r="A8" s="4" t="s">
        <v>497</v>
      </c>
      <c r="B8" s="5" t="n">
        <v>1973722</v>
      </c>
      <c r="C8" s="5" t="n">
        <v>2026363</v>
      </c>
    </row>
    <row r="9" spans="1:3">
      <c r="A9" s="4" t="s">
        <v>500</v>
      </c>
    </row>
    <row r="10" spans="1:3">
      <c r="A10" s="3" t="s">
        <v>414</v>
      </c>
    </row>
    <row r="11" spans="1:3">
      <c r="A11" s="4" t="s">
        <v>497</v>
      </c>
      <c r="B11" s="5" t="n">
        <v>78850</v>
      </c>
      <c r="C11" s="5" t="n">
        <v>39954</v>
      </c>
    </row>
    <row r="12" spans="1:3">
      <c r="A12" s="4" t="s">
        <v>501</v>
      </c>
    </row>
    <row r="13" spans="1:3">
      <c r="A13" s="3" t="s">
        <v>414</v>
      </c>
    </row>
    <row r="14" spans="1:3">
      <c r="A14" s="4" t="s">
        <v>497</v>
      </c>
      <c r="B14" s="5" t="n">
        <v>11735</v>
      </c>
      <c r="C14" s="5" t="n">
        <v>11442</v>
      </c>
    </row>
    <row r="15" spans="1:3">
      <c r="A15" s="4" t="s">
        <v>151</v>
      </c>
    </row>
    <row r="16" spans="1:3">
      <c r="A16" s="3" t="s">
        <v>414</v>
      </c>
    </row>
    <row r="17" spans="1:3">
      <c r="A17" s="4" t="s">
        <v>497</v>
      </c>
      <c r="B17" s="6" t="n">
        <v>40262</v>
      </c>
      <c r="C17" s="6" t="n">
        <v>3522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2</v>
      </c>
      <c r="B1" s="2" t="s">
        <v>391</v>
      </c>
      <c r="C1" s="2" t="s">
        <v>1</v>
      </c>
    </row>
    <row r="2" spans="1:5">
      <c r="B2" s="2" t="s">
        <v>2</v>
      </c>
      <c r="C2" s="2" t="s">
        <v>2</v>
      </c>
      <c r="D2" s="2" t="s">
        <v>34</v>
      </c>
      <c r="E2" s="2" t="s">
        <v>78</v>
      </c>
    </row>
    <row r="3" spans="1:5">
      <c r="A3" s="3" t="s">
        <v>414</v>
      </c>
    </row>
    <row r="4" spans="1:5">
      <c r="A4" s="4" t="s">
        <v>503</v>
      </c>
      <c r="C4" s="6" t="n">
        <v>188702</v>
      </c>
      <c r="D4" s="6" t="n">
        <v>1764</v>
      </c>
      <c r="E4" s="6" t="n">
        <v>9305</v>
      </c>
    </row>
    <row r="5" spans="1:5">
      <c r="A5" s="4" t="s">
        <v>480</v>
      </c>
    </row>
    <row r="6" spans="1:5">
      <c r="A6" s="3" t="s">
        <v>414</v>
      </c>
    </row>
    <row r="7" spans="1:5">
      <c r="A7" s="4" t="s">
        <v>503</v>
      </c>
      <c r="B7" s="6" t="n">
        <v>101900</v>
      </c>
      <c r="C7" s="6" t="n">
        <v>101961</v>
      </c>
      <c r="D7" s="6" t="n">
        <v>569</v>
      </c>
      <c r="E7" s="6" t="n">
        <v>755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4</v>
      </c>
      <c r="B1" s="2" t="s">
        <v>391</v>
      </c>
      <c r="C1" s="2" t="s">
        <v>1</v>
      </c>
    </row>
    <row r="2" spans="1:5">
      <c r="B2" s="2" t="s">
        <v>2</v>
      </c>
      <c r="C2" s="2" t="s">
        <v>2</v>
      </c>
      <c r="D2" s="2" t="s">
        <v>34</v>
      </c>
      <c r="E2" s="2" t="s">
        <v>78</v>
      </c>
    </row>
    <row r="3" spans="1:5">
      <c r="A3" s="3" t="s">
        <v>414</v>
      </c>
    </row>
    <row r="4" spans="1:5">
      <c r="A4" s="4" t="s">
        <v>92</v>
      </c>
      <c r="C4" s="6" t="n">
        <v>188702</v>
      </c>
      <c r="D4" s="6" t="n">
        <v>1764</v>
      </c>
      <c r="E4" s="6" t="n">
        <v>9305</v>
      </c>
    </row>
    <row r="5" spans="1:5">
      <c r="A5" s="4" t="s">
        <v>480</v>
      </c>
    </row>
    <row r="6" spans="1:5">
      <c r="A6" s="3" t="s">
        <v>414</v>
      </c>
    </row>
    <row r="7" spans="1:5">
      <c r="A7" s="4" t="s">
        <v>92</v>
      </c>
      <c r="B7" s="6" t="n">
        <v>101900</v>
      </c>
      <c r="C7" s="5" t="n">
        <v>101961</v>
      </c>
      <c r="D7" s="5" t="n">
        <v>569</v>
      </c>
      <c r="E7" s="5" t="n">
        <v>7554</v>
      </c>
    </row>
    <row r="8" spans="1:5">
      <c r="A8" s="4" t="s">
        <v>481</v>
      </c>
    </row>
    <row r="9" spans="1:5">
      <c r="A9" s="3" t="s">
        <v>414</v>
      </c>
    </row>
    <row r="10" spans="1:5">
      <c r="A10" s="4" t="s">
        <v>92</v>
      </c>
      <c r="C10" s="5" t="n">
        <v>697</v>
      </c>
      <c r="D10" s="5" t="n">
        <v>0</v>
      </c>
      <c r="E10" s="5" t="n">
        <v>1220</v>
      </c>
    </row>
    <row r="11" spans="1:5">
      <c r="A11" s="4" t="s">
        <v>482</v>
      </c>
    </row>
    <row r="12" spans="1:5">
      <c r="A12" s="3" t="s">
        <v>414</v>
      </c>
    </row>
    <row r="13" spans="1:5">
      <c r="A13" s="4" t="s">
        <v>92</v>
      </c>
      <c r="C13" s="5" t="n">
        <v>0</v>
      </c>
      <c r="D13" s="5" t="n">
        <v>1195</v>
      </c>
      <c r="E13" s="5" t="n">
        <v>531</v>
      </c>
    </row>
    <row r="14" spans="1:5">
      <c r="A14" s="4" t="s">
        <v>478</v>
      </c>
    </row>
    <row r="15" spans="1:5">
      <c r="A15" s="3" t="s">
        <v>414</v>
      </c>
    </row>
    <row r="16" spans="1:5">
      <c r="A16" s="4" t="s">
        <v>92</v>
      </c>
      <c r="C16" s="6" t="n">
        <v>878</v>
      </c>
      <c r="D16" s="6" t="n">
        <v>0</v>
      </c>
      <c r="E16" s="6" t="n">
        <v>0</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4</v>
      </c>
      <c r="D2" s="2" t="s">
        <v>78</v>
      </c>
    </row>
    <row r="3" spans="1:4">
      <c r="A3" s="3" t="s">
        <v>208</v>
      </c>
    </row>
    <row r="4" spans="1:4">
      <c r="A4" s="4" t="s">
        <v>506</v>
      </c>
      <c r="B4" s="6" t="n">
        <v>75120</v>
      </c>
      <c r="C4" s="6" t="n">
        <v>70770</v>
      </c>
      <c r="D4" s="6" t="n">
        <v>63915</v>
      </c>
    </row>
    <row r="5" spans="1:4">
      <c r="A5" s="4" t="s">
        <v>507</v>
      </c>
      <c r="B5" s="6" t="n">
        <v>2579</v>
      </c>
      <c r="C5" s="6" t="n">
        <v>3709</v>
      </c>
      <c r="D5" s="6" t="n">
        <v>33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34</v>
      </c>
    </row>
    <row r="2" spans="1:3">
      <c r="A2" s="3" t="s">
        <v>425</v>
      </c>
    </row>
    <row r="3" spans="1:3">
      <c r="A3" s="4" t="s">
        <v>509</v>
      </c>
      <c r="B3" s="6" t="n">
        <v>462629</v>
      </c>
      <c r="C3" s="6" t="n">
        <v>603674</v>
      </c>
    </row>
    <row r="4" spans="1:3">
      <c r="A4" s="4" t="s">
        <v>510</v>
      </c>
      <c r="B4" s="5" t="n">
        <v>-161284</v>
      </c>
      <c r="C4" s="5" t="n">
        <v>-182222</v>
      </c>
    </row>
    <row r="5" spans="1:3">
      <c r="A5" s="4" t="s">
        <v>511</v>
      </c>
      <c r="B5" s="5" t="n">
        <v>301345</v>
      </c>
      <c r="C5" s="5" t="n">
        <v>421452</v>
      </c>
    </row>
    <row r="6" spans="1:3">
      <c r="A6" s="4" t="s">
        <v>512</v>
      </c>
    </row>
    <row r="7" spans="1:3">
      <c r="A7" s="3" t="s">
        <v>425</v>
      </c>
    </row>
    <row r="8" spans="1:3">
      <c r="A8" s="4" t="s">
        <v>509</v>
      </c>
      <c r="B8" s="5" t="n">
        <v>24195</v>
      </c>
      <c r="C8" s="5" t="n">
        <v>24195</v>
      </c>
    </row>
    <row r="9" spans="1:3">
      <c r="A9" s="4" t="s">
        <v>510</v>
      </c>
      <c r="B9" s="5" t="n">
        <v>-12350</v>
      </c>
      <c r="C9" s="5" t="n">
        <v>-10795</v>
      </c>
    </row>
    <row r="10" spans="1:3">
      <c r="A10" s="4" t="s">
        <v>511</v>
      </c>
      <c r="B10" s="5" t="n">
        <v>11845</v>
      </c>
      <c r="C10" s="5" t="n">
        <v>13400</v>
      </c>
    </row>
    <row r="11" spans="1:3">
      <c r="A11" s="4" t="s">
        <v>513</v>
      </c>
    </row>
    <row r="12" spans="1:3">
      <c r="A12" s="3" t="s">
        <v>425</v>
      </c>
    </row>
    <row r="13" spans="1:3">
      <c r="A13" s="4" t="s">
        <v>509</v>
      </c>
      <c r="B13" s="5" t="n">
        <v>278448</v>
      </c>
      <c r="C13" s="5" t="n">
        <v>426464</v>
      </c>
    </row>
    <row r="14" spans="1:3">
      <c r="A14" s="4" t="s">
        <v>510</v>
      </c>
      <c r="B14" s="5" t="n">
        <v>-117821</v>
      </c>
      <c r="C14" s="5" t="n">
        <v>-146468</v>
      </c>
    </row>
    <row r="15" spans="1:3">
      <c r="A15" s="4" t="s">
        <v>511</v>
      </c>
      <c r="B15" s="5" t="n">
        <v>160627</v>
      </c>
      <c r="C15" s="5" t="n">
        <v>279996</v>
      </c>
    </row>
    <row r="16" spans="1:3">
      <c r="A16" s="4" t="s">
        <v>514</v>
      </c>
    </row>
    <row r="17" spans="1:3">
      <c r="A17" s="3" t="s">
        <v>425</v>
      </c>
    </row>
    <row r="18" spans="1:3">
      <c r="A18" s="4" t="s">
        <v>509</v>
      </c>
      <c r="B18" s="5" t="n">
        <v>159986</v>
      </c>
      <c r="C18" s="5" t="n">
        <v>153015</v>
      </c>
    </row>
    <row r="19" spans="1:3">
      <c r="A19" s="4" t="s">
        <v>510</v>
      </c>
      <c r="B19" s="5" t="n">
        <v>-31113</v>
      </c>
      <c r="C19" s="5" t="n">
        <v>-24959</v>
      </c>
    </row>
    <row r="20" spans="1:3">
      <c r="A20" s="4" t="s">
        <v>511</v>
      </c>
      <c r="B20" s="5" t="n">
        <v>128873</v>
      </c>
      <c r="C20" s="5" t="n">
        <v>128056</v>
      </c>
    </row>
    <row r="21" spans="1:3">
      <c r="A21" s="4" t="s">
        <v>515</v>
      </c>
    </row>
    <row r="22" spans="1:3">
      <c r="A22" s="3" t="s">
        <v>425</v>
      </c>
    </row>
    <row r="23" spans="1:3">
      <c r="A23" s="4" t="s">
        <v>509</v>
      </c>
      <c r="B23" s="5" t="n">
        <v>10962</v>
      </c>
      <c r="C23" s="5" t="n">
        <v>10962</v>
      </c>
    </row>
    <row r="24" spans="1:3">
      <c r="A24" s="4" t="s">
        <v>510</v>
      </c>
      <c r="B24" s="5" t="n">
        <v>-9074</v>
      </c>
      <c r="C24" s="5" t="n">
        <v>-6916</v>
      </c>
    </row>
    <row r="25" spans="1:3">
      <c r="A25" s="4" t="s">
        <v>511</v>
      </c>
      <c r="B25" s="6" t="n">
        <v>1888</v>
      </c>
      <c r="C25" s="6" t="n">
        <v>404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391</v>
      </c>
    </row>
    <row r="2" spans="1:2">
      <c r="B2" s="2" t="s">
        <v>440</v>
      </c>
    </row>
    <row r="3" spans="1:2">
      <c r="A3" s="4" t="s">
        <v>517</v>
      </c>
    </row>
    <row r="4" spans="1:2">
      <c r="A4" s="3" t="s">
        <v>425</v>
      </c>
    </row>
    <row r="5" spans="1:2">
      <c r="A5" s="4" t="s">
        <v>518</v>
      </c>
      <c r="B5" s="8" t="n">
        <v>85.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34</v>
      </c>
      <c r="D2" s="2" t="s">
        <v>78</v>
      </c>
    </row>
    <row r="3" spans="1:4">
      <c r="A3" s="3" t="s">
        <v>154</v>
      </c>
    </row>
    <row r="4" spans="1:4">
      <c r="A4" s="4" t="s">
        <v>134</v>
      </c>
      <c r="B4" s="6" t="n">
        <v>86050000</v>
      </c>
      <c r="C4" s="6" t="n">
        <v>-38187000</v>
      </c>
      <c r="D4" s="6" t="n">
        <v>-222228000</v>
      </c>
    </row>
    <row r="5" spans="1:4">
      <c r="A5" s="3" t="s">
        <v>155</v>
      </c>
    </row>
    <row r="6" spans="1:4">
      <c r="A6" s="4" t="s">
        <v>88</v>
      </c>
      <c r="B6" s="5" t="n">
        <v>114872000</v>
      </c>
      <c r="C6" s="5" t="n">
        <v>112661000</v>
      </c>
      <c r="D6" s="5" t="n">
        <v>105903000</v>
      </c>
    </row>
    <row r="7" spans="1:4">
      <c r="A7" s="4" t="s">
        <v>156</v>
      </c>
      <c r="B7" s="5" t="n">
        <v>4158000</v>
      </c>
      <c r="C7" s="5" t="n">
        <v>3976000</v>
      </c>
      <c r="D7" s="5" t="n">
        <v>4309000</v>
      </c>
    </row>
    <row r="8" spans="1:4">
      <c r="A8" s="4" t="s">
        <v>57</v>
      </c>
      <c r="B8" s="5" t="n">
        <v>-200322000</v>
      </c>
      <c r="C8" s="5" t="n">
        <v>55854000</v>
      </c>
      <c r="D8" s="5" t="n">
        <v>0</v>
      </c>
    </row>
    <row r="9" spans="1:4">
      <c r="A9" s="4" t="s">
        <v>157</v>
      </c>
      <c r="B9" s="5" t="n">
        <v>7951000</v>
      </c>
      <c r="C9" s="5" t="n">
        <v>7985000</v>
      </c>
      <c r="D9" s="5" t="n">
        <v>7017000</v>
      </c>
    </row>
    <row r="10" spans="1:4">
      <c r="A10" s="4" t="s">
        <v>100</v>
      </c>
      <c r="B10" s="5" t="n">
        <v>2223000</v>
      </c>
      <c r="C10" s="5" t="n">
        <v>30344000</v>
      </c>
      <c r="D10" s="5" t="n">
        <v>6563000</v>
      </c>
    </row>
    <row r="11" spans="1:4">
      <c r="A11" s="4" t="s">
        <v>158</v>
      </c>
      <c r="B11" s="5" t="n">
        <v>40220000</v>
      </c>
      <c r="C11" s="5" t="n">
        <v>44991000</v>
      </c>
      <c r="D11" s="5" t="n">
        <v>34641000</v>
      </c>
    </row>
    <row r="12" spans="1:4">
      <c r="A12" s="4" t="s">
        <v>91</v>
      </c>
      <c r="B12" s="5" t="n">
        <v>527000</v>
      </c>
      <c r="C12" s="5" t="n">
        <v>93000</v>
      </c>
      <c r="D12" s="5" t="n">
        <v>-172000</v>
      </c>
    </row>
    <row r="13" spans="1:4">
      <c r="A13" s="4" t="s">
        <v>92</v>
      </c>
      <c r="B13" s="5" t="n">
        <v>188702000</v>
      </c>
      <c r="C13" s="5" t="n">
        <v>1764000</v>
      </c>
      <c r="D13" s="5" t="n">
        <v>9305000</v>
      </c>
    </row>
    <row r="14" spans="1:4">
      <c r="A14" s="4" t="s">
        <v>93</v>
      </c>
      <c r="B14" s="5" t="n">
        <v>0</v>
      </c>
      <c r="C14" s="5" t="n">
        <v>0</v>
      </c>
      <c r="D14" s="5" t="n">
        <v>248851000</v>
      </c>
    </row>
    <row r="15" spans="1:4">
      <c r="A15" s="4" t="s">
        <v>97</v>
      </c>
      <c r="B15" s="5" t="n">
        <v>22039000</v>
      </c>
      <c r="C15" s="5" t="n">
        <v>0</v>
      </c>
      <c r="D15" s="5" t="n">
        <v>0</v>
      </c>
    </row>
    <row r="16" spans="1:4">
      <c r="A16" s="4" t="s">
        <v>159</v>
      </c>
      <c r="B16" s="5" t="n">
        <v>302000</v>
      </c>
      <c r="C16" s="5" t="n">
        <v>0</v>
      </c>
      <c r="D16" s="5" t="n">
        <v>727000</v>
      </c>
    </row>
    <row r="17" spans="1:4">
      <c r="A17" s="3" t="s">
        <v>160</v>
      </c>
    </row>
    <row r="18" spans="1:4">
      <c r="A18" s="4" t="s">
        <v>37</v>
      </c>
      <c r="B18" s="5" t="n">
        <v>25063000</v>
      </c>
      <c r="C18" s="5" t="n">
        <v>-7783000</v>
      </c>
      <c r="D18" s="5" t="n">
        <v>3328000</v>
      </c>
    </row>
    <row r="19" spans="1:4">
      <c r="A19" s="4" t="s">
        <v>161</v>
      </c>
      <c r="B19" s="5" t="n">
        <v>0</v>
      </c>
      <c r="C19" s="5" t="n">
        <v>0</v>
      </c>
      <c r="D19" s="5" t="n">
        <v>25000000</v>
      </c>
    </row>
    <row r="20" spans="1:4">
      <c r="A20" s="4" t="s">
        <v>47</v>
      </c>
      <c r="B20" s="5" t="n">
        <v>-3246000</v>
      </c>
      <c r="C20" s="5" t="n">
        <v>2001000</v>
      </c>
      <c r="D20" s="5" t="n">
        <v>-1450000</v>
      </c>
    </row>
    <row r="21" spans="1:4">
      <c r="A21" s="4" t="s">
        <v>48</v>
      </c>
      <c r="B21" s="5" t="n">
        <v>1110000</v>
      </c>
      <c r="C21" s="5" t="n">
        <v>4613000</v>
      </c>
      <c r="D21" s="5" t="n">
        <v>-1967000</v>
      </c>
    </row>
    <row r="22" spans="1:4">
      <c r="A22" s="4" t="s">
        <v>162</v>
      </c>
      <c r="B22" s="5" t="n">
        <v>830000</v>
      </c>
      <c r="C22" s="5" t="n">
        <v>-891000</v>
      </c>
      <c r="D22" s="5" t="n">
        <v>1377000</v>
      </c>
    </row>
    <row r="23" spans="1:4">
      <c r="A23" s="4" t="s">
        <v>163</v>
      </c>
      <c r="B23" s="5" t="n">
        <v>-40758000</v>
      </c>
      <c r="C23" s="5" t="n">
        <v>11302000</v>
      </c>
      <c r="D23" s="5" t="n">
        <v>-11453000</v>
      </c>
    </row>
    <row r="24" spans="1:4">
      <c r="A24" s="4" t="s">
        <v>51</v>
      </c>
      <c r="B24" s="5" t="n">
        <v>-2259000</v>
      </c>
      <c r="C24" s="5" t="n">
        <v>317000</v>
      </c>
      <c r="D24" s="5" t="n">
        <v>1092000</v>
      </c>
    </row>
    <row r="25" spans="1:4">
      <c r="A25" s="4" t="s">
        <v>52</v>
      </c>
      <c r="B25" s="5" t="n">
        <v>-5173000</v>
      </c>
      <c r="C25" s="5" t="n">
        <v>0</v>
      </c>
      <c r="D25" s="5" t="n">
        <v>-1375000</v>
      </c>
    </row>
    <row r="26" spans="1:4">
      <c r="A26" s="4" t="s">
        <v>164</v>
      </c>
      <c r="B26" s="5" t="n">
        <v>-4109000</v>
      </c>
      <c r="C26" s="5" t="n">
        <v>-4211000</v>
      </c>
      <c r="D26" s="5" t="n">
        <v>-16336000</v>
      </c>
    </row>
    <row r="27" spans="1:4">
      <c r="A27" s="4" t="s">
        <v>165</v>
      </c>
      <c r="B27" s="5" t="n">
        <v>-348000</v>
      </c>
      <c r="C27" s="5" t="n">
        <v>5666000</v>
      </c>
      <c r="D27" s="5" t="n">
        <v>-1757000</v>
      </c>
    </row>
    <row r="28" spans="1:4">
      <c r="A28" s="4" t="s">
        <v>166</v>
      </c>
      <c r="B28" s="5" t="n">
        <v>237832000</v>
      </c>
      <c r="C28" s="5" t="n">
        <v>230495000</v>
      </c>
      <c r="D28" s="5" t="n">
        <v>191375000</v>
      </c>
    </row>
    <row r="29" spans="1:4">
      <c r="A29" s="3" t="s">
        <v>167</v>
      </c>
    </row>
    <row r="30" spans="1:4">
      <c r="A30" s="4" t="s">
        <v>168</v>
      </c>
      <c r="B30" s="5" t="n">
        <v>-124215000</v>
      </c>
      <c r="C30" s="5" t="n">
        <v>-142719000</v>
      </c>
      <c r="D30" s="5" t="n">
        <v>-272225000</v>
      </c>
    </row>
    <row r="31" spans="1:4">
      <c r="A31" s="4" t="s">
        <v>169</v>
      </c>
      <c r="B31" s="5" t="n">
        <v>2300000</v>
      </c>
      <c r="C31" s="5" t="n">
        <v>0</v>
      </c>
      <c r="D31" s="5" t="n">
        <v>0</v>
      </c>
    </row>
    <row r="32" spans="1:4">
      <c r="A32" s="4" t="s">
        <v>170</v>
      </c>
      <c r="B32" s="5" t="n">
        <v>-25513000</v>
      </c>
      <c r="C32" s="5" t="n">
        <v>-31582000</v>
      </c>
      <c r="D32" s="5" t="n">
        <v>-86200000</v>
      </c>
    </row>
    <row r="33" spans="1:4">
      <c r="A33" s="4" t="s">
        <v>171</v>
      </c>
      <c r="B33" s="5" t="n">
        <v>0</v>
      </c>
      <c r="C33" s="5" t="n">
        <v>-359431000</v>
      </c>
      <c r="D33" s="5" t="n">
        <v>-288618000</v>
      </c>
    </row>
    <row r="34" spans="1:4">
      <c r="A34" s="4" t="s">
        <v>150</v>
      </c>
      <c r="B34" s="5" t="n">
        <v>-797000</v>
      </c>
      <c r="C34" s="5" t="n">
        <v>0</v>
      </c>
      <c r="D34" s="5" t="n">
        <v>0</v>
      </c>
    </row>
    <row r="35" spans="1:4">
      <c r="A35" s="4" t="s">
        <v>165</v>
      </c>
      <c r="B35" s="5" t="n">
        <v>-458000</v>
      </c>
      <c r="C35" s="5" t="n">
        <v>-394000</v>
      </c>
      <c r="D35" s="5" t="n">
        <v>323000</v>
      </c>
    </row>
    <row r="36" spans="1:4">
      <c r="A36" s="4" t="s">
        <v>172</v>
      </c>
      <c r="B36" s="5" t="n">
        <v>-148683000</v>
      </c>
      <c r="C36" s="5" t="n">
        <v>-534126000</v>
      </c>
      <c r="D36" s="5" t="n">
        <v>-646720000</v>
      </c>
    </row>
    <row r="37" spans="1:4">
      <c r="A37" s="3" t="s">
        <v>173</v>
      </c>
    </row>
    <row r="38" spans="1:4">
      <c r="A38" s="4" t="s">
        <v>135</v>
      </c>
      <c r="B38" s="5" t="n">
        <v>-181478000</v>
      </c>
      <c r="C38" s="5" t="n">
        <v>-167504000</v>
      </c>
      <c r="D38" s="5" t="n">
        <v>-152074000</v>
      </c>
    </row>
    <row r="39" spans="1:4">
      <c r="A39" s="4" t="s">
        <v>174</v>
      </c>
      <c r="B39" s="5" t="n">
        <v>247500000</v>
      </c>
      <c r="C39" s="5" t="n">
        <v>520300000</v>
      </c>
      <c r="D39" s="5" t="n">
        <v>367000000</v>
      </c>
    </row>
    <row r="40" spans="1:4">
      <c r="A40" s="4" t="s">
        <v>175</v>
      </c>
      <c r="B40" s="5" t="n">
        <v>-634500000</v>
      </c>
      <c r="C40" s="5" t="n">
        <v>-204300000</v>
      </c>
      <c r="D40" s="5" t="n">
        <v>-151000000</v>
      </c>
    </row>
    <row r="41" spans="1:4">
      <c r="A41" s="4" t="s">
        <v>176</v>
      </c>
      <c r="B41" s="5" t="n">
        <v>0</v>
      </c>
      <c r="C41" s="5" t="n">
        <v>0</v>
      </c>
      <c r="D41" s="5" t="n">
        <v>-182500000</v>
      </c>
    </row>
    <row r="42" spans="1:4">
      <c r="A42" s="4" t="s">
        <v>177</v>
      </c>
      <c r="B42" s="5" t="n">
        <v>-16390000</v>
      </c>
      <c r="C42" s="5" t="n">
        <v>-3032000</v>
      </c>
      <c r="D42" s="5" t="n">
        <v>-412000</v>
      </c>
    </row>
    <row r="43" spans="1:4">
      <c r="A43" s="4" t="s">
        <v>178</v>
      </c>
      <c r="B43" s="5" t="n">
        <v>-17932000</v>
      </c>
      <c r="C43" s="5" t="n">
        <v>0</v>
      </c>
      <c r="D43" s="5" t="n">
        <v>0</v>
      </c>
    </row>
    <row r="44" spans="1:4">
      <c r="A44" s="4" t="s">
        <v>179</v>
      </c>
      <c r="B44" s="5" t="n">
        <v>17078000</v>
      </c>
      <c r="C44" s="5" t="n">
        <v>0</v>
      </c>
      <c r="D44" s="5" t="n">
        <v>0</v>
      </c>
    </row>
    <row r="45" spans="1:4">
      <c r="A45" s="4" t="s">
        <v>180</v>
      </c>
      <c r="B45" s="5" t="n">
        <v>0</v>
      </c>
      <c r="C45" s="5" t="n">
        <v>125233000</v>
      </c>
      <c r="D45" s="5" t="n">
        <v>221977000</v>
      </c>
    </row>
    <row r="46" spans="1:4">
      <c r="A46" s="4" t="s">
        <v>181</v>
      </c>
      <c r="B46" s="5" t="n">
        <v>293238000</v>
      </c>
      <c r="C46" s="5" t="n">
        <v>0</v>
      </c>
      <c r="D46" s="5" t="n">
        <v>0</v>
      </c>
    </row>
    <row r="47" spans="1:4">
      <c r="A47" s="4" t="s">
        <v>139</v>
      </c>
      <c r="B47" s="5" t="n">
        <v>465000</v>
      </c>
      <c r="C47" s="5" t="n">
        <v>2702000</v>
      </c>
      <c r="D47" s="5" t="n">
        <v>4737000</v>
      </c>
    </row>
    <row r="48" spans="1:4">
      <c r="A48" s="4" t="s">
        <v>142</v>
      </c>
      <c r="B48" s="5" t="n">
        <v>0</v>
      </c>
      <c r="C48" s="5" t="n">
        <v>12214000</v>
      </c>
      <c r="D48" s="5" t="n">
        <v>320527000</v>
      </c>
    </row>
    <row r="49" spans="1:4">
      <c r="A49" s="4" t="s">
        <v>143</v>
      </c>
      <c r="B49" s="5" t="n">
        <v>0</v>
      </c>
      <c r="C49" s="5" t="n">
        <v>4821000</v>
      </c>
      <c r="D49" s="5" t="n">
        <v>22879000</v>
      </c>
    </row>
    <row r="50" spans="1:4">
      <c r="A50" s="4" t="s">
        <v>182</v>
      </c>
      <c r="B50" s="5" t="n">
        <v>500000000</v>
      </c>
      <c r="C50" s="5" t="n">
        <v>0</v>
      </c>
      <c r="D50" s="5" t="n">
        <v>0</v>
      </c>
    </row>
    <row r="51" spans="1:4">
      <c r="A51" s="4" t="s">
        <v>183</v>
      </c>
      <c r="B51" s="5" t="n">
        <v>-300000000</v>
      </c>
      <c r="C51" s="5" t="n">
        <v>0</v>
      </c>
      <c r="D51" s="5" t="n">
        <v>0</v>
      </c>
    </row>
    <row r="52" spans="1:4">
      <c r="A52" s="4" t="s">
        <v>165</v>
      </c>
      <c r="B52" s="5" t="n">
        <v>-3128000</v>
      </c>
      <c r="C52" s="5" t="n">
        <v>-1168000</v>
      </c>
      <c r="D52" s="5" t="n">
        <v>-1807000</v>
      </c>
    </row>
    <row r="53" spans="1:4">
      <c r="A53" s="4" t="s">
        <v>184</v>
      </c>
      <c r="B53" s="5" t="n">
        <v>-95147000</v>
      </c>
      <c r="C53" s="5" t="n">
        <v>289266000</v>
      </c>
      <c r="D53" s="5" t="n">
        <v>449327000</v>
      </c>
    </row>
    <row r="54" spans="1:4">
      <c r="A54" s="4" t="s">
        <v>185</v>
      </c>
      <c r="B54" s="5" t="n">
        <v>-5998000</v>
      </c>
      <c r="C54" s="5" t="n">
        <v>-14365000</v>
      </c>
      <c r="D54" s="5" t="n">
        <v>-6018000</v>
      </c>
    </row>
    <row r="55" spans="1:4">
      <c r="A55" s="4" t="s">
        <v>186</v>
      </c>
      <c r="B55" s="5" t="n">
        <v>7428000</v>
      </c>
      <c r="C55" s="5" t="n">
        <v>21793000</v>
      </c>
      <c r="D55" s="5" t="n">
        <v>27811000</v>
      </c>
    </row>
    <row r="56" spans="1:4">
      <c r="A56" s="4" t="s">
        <v>187</v>
      </c>
      <c r="B56" s="5" t="n">
        <v>1430000</v>
      </c>
      <c r="C56" s="5" t="n">
        <v>7428000</v>
      </c>
      <c r="D56" s="5" t="n">
        <v>21793000</v>
      </c>
    </row>
    <row r="57" spans="1:4">
      <c r="A57" s="3" t="s">
        <v>188</v>
      </c>
    </row>
    <row r="58" spans="1:4">
      <c r="A58" s="4" t="s">
        <v>189</v>
      </c>
      <c r="B58" s="5" t="n">
        <v>71488000</v>
      </c>
      <c r="C58" s="5" t="n">
        <v>63000000</v>
      </c>
      <c r="D58" s="5" t="n">
        <v>59302000</v>
      </c>
    </row>
    <row r="59" spans="1:4">
      <c r="A59" s="4" t="s">
        <v>190</v>
      </c>
      <c r="B59" s="5" t="n">
        <v>2579000</v>
      </c>
      <c r="C59" s="5" t="n">
        <v>3709000</v>
      </c>
      <c r="D59" s="5" t="n">
        <v>3372000</v>
      </c>
    </row>
    <row r="60" spans="1:4">
      <c r="A60" s="4" t="s">
        <v>191</v>
      </c>
      <c r="B60" s="5" t="n">
        <v>68909000</v>
      </c>
      <c r="C60" s="5" t="n">
        <v>59291000</v>
      </c>
      <c r="D60" s="5" t="n">
        <v>55930000</v>
      </c>
    </row>
    <row r="61" spans="1:4">
      <c r="A61" s="4" t="s">
        <v>192</v>
      </c>
      <c r="B61" s="5" t="n">
        <v>0</v>
      </c>
      <c r="C61" s="5" t="n">
        <v>0</v>
      </c>
      <c r="D61" s="5" t="n">
        <v>0</v>
      </c>
    </row>
    <row r="62" spans="1:4">
      <c r="A62" s="3" t="s">
        <v>193</v>
      </c>
    </row>
    <row r="63" spans="1:4">
      <c r="A63" s="4" t="s">
        <v>194</v>
      </c>
      <c r="B63" s="5" t="n">
        <v>11792000</v>
      </c>
      <c r="C63" s="5" t="n">
        <v>8422000</v>
      </c>
      <c r="D63" s="5" t="n">
        <v>34977000</v>
      </c>
    </row>
    <row r="64" spans="1:4">
      <c r="A64" s="4" t="s">
        <v>195</v>
      </c>
      <c r="B64" s="5" t="n">
        <v>0</v>
      </c>
      <c r="C64" s="5" t="n">
        <v>507427000</v>
      </c>
      <c r="D64" s="5" t="n">
        <v>0</v>
      </c>
    </row>
    <row r="65" spans="1:4">
      <c r="A65" s="4" t="s">
        <v>196</v>
      </c>
      <c r="B65" s="5" t="n">
        <v>0</v>
      </c>
      <c r="C65" s="5" t="n">
        <v>247997000</v>
      </c>
      <c r="D65" s="5" t="n">
        <v>0</v>
      </c>
    </row>
    <row r="66" spans="1:4">
      <c r="A66" s="4" t="s">
        <v>148</v>
      </c>
      <c r="B66" s="5" t="n">
        <v>0</v>
      </c>
      <c r="C66" s="5" t="n">
        <v>342926000</v>
      </c>
      <c r="D66" s="5" t="n">
        <v>0</v>
      </c>
    </row>
    <row r="67" spans="1:4">
      <c r="A67" s="4" t="s">
        <v>197</v>
      </c>
      <c r="B67" s="5" t="n">
        <v>0</v>
      </c>
      <c r="C67" s="5" t="n">
        <v>0</v>
      </c>
      <c r="D67" s="5" t="n">
        <v>130367000</v>
      </c>
    </row>
    <row r="68" spans="1:4">
      <c r="A68" s="4" t="s">
        <v>144</v>
      </c>
      <c r="B68" s="6" t="n">
        <v>0</v>
      </c>
      <c r="C68" s="6" t="n">
        <v>223000</v>
      </c>
      <c r="D68" s="6" t="n">
        <v>107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4</v>
      </c>
      <c r="D2" s="2" t="s">
        <v>78</v>
      </c>
    </row>
    <row r="3" spans="1:4">
      <c r="A3" s="4" t="s">
        <v>520</v>
      </c>
    </row>
    <row r="4" spans="1:4">
      <c r="A4" s="3" t="s">
        <v>425</v>
      </c>
    </row>
    <row r="5" spans="1:4">
      <c r="A5" s="4" t="s">
        <v>521</v>
      </c>
      <c r="B5" s="6" t="n">
        <v>-1555</v>
      </c>
      <c r="C5" s="6" t="n">
        <v>-1261</v>
      </c>
      <c r="D5" s="6" t="n">
        <v>-1478</v>
      </c>
    </row>
    <row r="6" spans="1:4">
      <c r="A6" s="4" t="s">
        <v>522</v>
      </c>
    </row>
    <row r="7" spans="1:4">
      <c r="A7" s="3" t="s">
        <v>425</v>
      </c>
    </row>
    <row r="8" spans="1:4">
      <c r="A8" s="4" t="s">
        <v>521</v>
      </c>
      <c r="B8" s="5" t="n">
        <v>2158</v>
      </c>
      <c r="C8" s="5" t="n">
        <v>839</v>
      </c>
      <c r="D8" s="5" t="n">
        <v>692</v>
      </c>
    </row>
    <row r="9" spans="1:4">
      <c r="A9" s="4" t="s">
        <v>523</v>
      </c>
    </row>
    <row r="10" spans="1:4">
      <c r="A10" s="3" t="s">
        <v>425</v>
      </c>
    </row>
    <row r="11" spans="1:4">
      <c r="A11" s="4" t="s">
        <v>521</v>
      </c>
      <c r="B11" s="5" t="n">
        <v>34202</v>
      </c>
      <c r="C11" s="5" t="n">
        <v>35416</v>
      </c>
      <c r="D11" s="5" t="n">
        <v>35339</v>
      </c>
    </row>
    <row r="12" spans="1:4">
      <c r="A12" s="4" t="s">
        <v>524</v>
      </c>
    </row>
    <row r="13" spans="1:4">
      <c r="A13" s="3" t="s">
        <v>425</v>
      </c>
    </row>
    <row r="14" spans="1:4">
      <c r="A14" s="4" t="s">
        <v>521</v>
      </c>
      <c r="B14" s="6" t="n">
        <v>6153</v>
      </c>
      <c r="C14" s="6" t="n">
        <v>6053</v>
      </c>
      <c r="D14" s="6" t="n">
        <v>586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440</v>
      </c>
    </row>
    <row r="2" spans="1:2">
      <c r="A2" s="3" t="s">
        <v>526</v>
      </c>
    </row>
    <row r="3" spans="1:2">
      <c r="A3" s="5" t="n">
        <v>2018</v>
      </c>
      <c r="B3" s="6" t="n">
        <v>34026</v>
      </c>
    </row>
    <row r="4" spans="1:2">
      <c r="A4" s="5" t="n">
        <v>2019</v>
      </c>
      <c r="B4" s="5" t="n">
        <v>33139</v>
      </c>
    </row>
    <row r="5" spans="1:2">
      <c r="A5" s="5" t="n">
        <v>2020</v>
      </c>
      <c r="B5" s="5" t="n">
        <v>32963</v>
      </c>
    </row>
    <row r="6" spans="1:2">
      <c r="A6" s="5" t="n">
        <v>2021</v>
      </c>
      <c r="B6" s="5" t="n">
        <v>29271</v>
      </c>
    </row>
    <row r="7" spans="1:2">
      <c r="A7" s="5" t="n">
        <v>2022</v>
      </c>
      <c r="B7" s="5" t="n">
        <v>26204</v>
      </c>
    </row>
    <row r="8" spans="1:2">
      <c r="A8" s="3" t="s">
        <v>527</v>
      </c>
    </row>
    <row r="9" spans="1:2">
      <c r="A9" s="5" t="n">
        <v>2018</v>
      </c>
      <c r="B9" s="6" t="n">
        <v>18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28</v>
      </c>
      <c r="B1" s="2" t="s">
        <v>1</v>
      </c>
    </row>
    <row r="2" spans="1:4">
      <c r="B2" s="2" t="s">
        <v>2</v>
      </c>
      <c r="C2" s="2" t="s">
        <v>34</v>
      </c>
      <c r="D2" s="2" t="s">
        <v>78</v>
      </c>
    </row>
    <row r="3" spans="1:4">
      <c r="A3" s="3" t="s">
        <v>454</v>
      </c>
    </row>
    <row r="4" spans="1:4">
      <c r="A4" s="4" t="s">
        <v>42</v>
      </c>
      <c r="B4" s="6" t="n">
        <v>16211000</v>
      </c>
      <c r="C4" s="6" t="n">
        <v>16211000</v>
      </c>
    </row>
    <row r="5" spans="1:4">
      <c r="A5" s="4" t="s">
        <v>93</v>
      </c>
      <c r="B5" s="5" t="n">
        <v>0</v>
      </c>
      <c r="C5" s="5" t="n">
        <v>0</v>
      </c>
      <c r="D5" s="6" t="n">
        <v>248851000</v>
      </c>
    </row>
    <row r="6" spans="1:4">
      <c r="A6" s="4" t="s">
        <v>481</v>
      </c>
    </row>
    <row r="7" spans="1:4">
      <c r="A7" s="3" t="s">
        <v>454</v>
      </c>
    </row>
    <row r="8" spans="1:4">
      <c r="A8" s="4" t="s">
        <v>93</v>
      </c>
      <c r="D8" s="5" t="n">
        <v>45500000</v>
      </c>
    </row>
    <row r="9" spans="1:4">
      <c r="A9" s="4" t="s">
        <v>480</v>
      </c>
    </row>
    <row r="10" spans="1:4">
      <c r="A10" s="3" t="s">
        <v>454</v>
      </c>
    </row>
    <row r="11" spans="1:4">
      <c r="A11" s="4" t="s">
        <v>93</v>
      </c>
      <c r="D11" s="6" t="n">
        <v>203400000</v>
      </c>
    </row>
    <row r="12" spans="1:4">
      <c r="A12" s="4" t="s">
        <v>529</v>
      </c>
    </row>
    <row r="13" spans="1:4">
      <c r="A13" s="3" t="s">
        <v>454</v>
      </c>
    </row>
    <row r="14" spans="1:4">
      <c r="A14" s="4" t="s">
        <v>42</v>
      </c>
      <c r="B14" s="6" t="n">
        <v>16200000</v>
      </c>
      <c r="C14" s="6" t="n">
        <v>162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30</v>
      </c>
      <c r="B1" s="2" t="s">
        <v>2</v>
      </c>
      <c r="C1" s="2" t="s">
        <v>34</v>
      </c>
      <c r="D1" s="2" t="s">
        <v>78</v>
      </c>
    </row>
    <row r="2" spans="1:4">
      <c r="A2" s="3" t="s">
        <v>531</v>
      </c>
    </row>
    <row r="3" spans="1:4">
      <c r="A3" s="4" t="s">
        <v>532</v>
      </c>
      <c r="B3" s="6" t="n">
        <v>303050</v>
      </c>
      <c r="C3" s="6" t="n">
        <v>303050</v>
      </c>
      <c r="D3" s="6" t="n">
        <v>303050</v>
      </c>
    </row>
    <row r="4" spans="1:4">
      <c r="A4" s="4" t="s">
        <v>481</v>
      </c>
    </row>
    <row r="5" spans="1:4">
      <c r="A5" s="3" t="s">
        <v>531</v>
      </c>
    </row>
    <row r="6" spans="1:4">
      <c r="A6" s="4" t="s">
        <v>532</v>
      </c>
      <c r="B6" s="5" t="n">
        <v>45478</v>
      </c>
      <c r="C6" s="5" t="n">
        <v>45478</v>
      </c>
      <c r="D6" s="5" t="n">
        <v>45478</v>
      </c>
    </row>
    <row r="7" spans="1:4">
      <c r="A7" s="4" t="s">
        <v>480</v>
      </c>
    </row>
    <row r="8" spans="1:4">
      <c r="A8" s="3" t="s">
        <v>531</v>
      </c>
    </row>
    <row r="9" spans="1:4">
      <c r="A9" s="4" t="s">
        <v>532</v>
      </c>
      <c r="B9" s="6" t="n">
        <v>257572</v>
      </c>
      <c r="C9" s="6" t="n">
        <v>257572</v>
      </c>
      <c r="D9" s="6" t="n">
        <v>2575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533</v>
      </c>
      <c r="B1" s="2" t="s">
        <v>391</v>
      </c>
      <c r="D1" s="2" t="s">
        <v>534</v>
      </c>
      <c r="F1" s="2" t="s">
        <v>1</v>
      </c>
    </row>
    <row r="2" spans="1:8">
      <c r="B2" s="2" t="s">
        <v>535</v>
      </c>
      <c r="C2" s="2" t="s">
        <v>536</v>
      </c>
      <c r="D2" s="2" t="s">
        <v>537</v>
      </c>
      <c r="E2" s="2" t="s">
        <v>538</v>
      </c>
      <c r="F2" s="2" t="s">
        <v>2</v>
      </c>
      <c r="G2" s="2" t="s">
        <v>34</v>
      </c>
      <c r="H2" s="2" t="s">
        <v>78</v>
      </c>
    </row>
    <row r="3" spans="1:8">
      <c r="A3" s="3" t="s">
        <v>539</v>
      </c>
    </row>
    <row r="4" spans="1:8">
      <c r="A4" s="4" t="s">
        <v>540</v>
      </c>
      <c r="F4" s="6" t="n">
        <v>25513</v>
      </c>
      <c r="G4" s="6" t="n">
        <v>31582</v>
      </c>
      <c r="H4" s="6" t="n">
        <v>86200</v>
      </c>
    </row>
    <row r="5" spans="1:8">
      <c r="A5" s="4" t="s">
        <v>541</v>
      </c>
    </row>
    <row r="6" spans="1:8">
      <c r="A6" s="3" t="s">
        <v>539</v>
      </c>
    </row>
    <row r="7" spans="1:8">
      <c r="A7" s="4" t="s">
        <v>542</v>
      </c>
      <c r="B7" s="4" t="s">
        <v>543</v>
      </c>
    </row>
    <row r="8" spans="1:8">
      <c r="A8" s="4" t="s">
        <v>544</v>
      </c>
    </row>
    <row r="9" spans="1:8">
      <c r="A9" s="3" t="s">
        <v>539</v>
      </c>
    </row>
    <row r="10" spans="1:8">
      <c r="A10" s="4" t="s">
        <v>401</v>
      </c>
      <c r="F10" s="4" t="s">
        <v>402</v>
      </c>
    </row>
    <row r="11" spans="1:8">
      <c r="A11" s="3" t="s">
        <v>545</v>
      </c>
    </row>
    <row r="12" spans="1:8">
      <c r="A12" s="4" t="s">
        <v>546</v>
      </c>
      <c r="F12" s="6" t="n">
        <v>1400</v>
      </c>
    </row>
    <row r="13" spans="1:8">
      <c r="A13" s="4" t="s">
        <v>547</v>
      </c>
    </row>
    <row r="14" spans="1:8">
      <c r="A14" s="3" t="s">
        <v>539</v>
      </c>
    </row>
    <row r="15" spans="1:8">
      <c r="A15" s="4" t="s">
        <v>548</v>
      </c>
      <c r="C15" s="4" t="s">
        <v>405</v>
      </c>
    </row>
    <row r="16" spans="1:8">
      <c r="A16" s="4" t="s">
        <v>549</v>
      </c>
      <c r="C16" s="6" t="n">
        <v>190000</v>
      </c>
    </row>
    <row r="17" spans="1:8">
      <c r="A17" s="4" t="s">
        <v>550</v>
      </c>
      <c r="C17" s="6" t="n">
        <v>8400</v>
      </c>
    </row>
    <row r="18" spans="1:8">
      <c r="A18" s="4" t="s">
        <v>551</v>
      </c>
      <c r="C18" s="4" t="s">
        <v>402</v>
      </c>
    </row>
    <row r="19" spans="1:8">
      <c r="A19" s="4" t="s">
        <v>401</v>
      </c>
      <c r="B19" s="4" t="s">
        <v>402</v>
      </c>
    </row>
    <row r="20" spans="1:8">
      <c r="A20" s="4" t="s">
        <v>552</v>
      </c>
      <c r="B20" s="6" t="n">
        <v>326600</v>
      </c>
    </row>
    <row r="21" spans="1:8">
      <c r="A21" s="4" t="s">
        <v>540</v>
      </c>
      <c r="B21" s="5" t="n">
        <v>50400</v>
      </c>
    </row>
    <row r="22" spans="1:8">
      <c r="A22" s="4" t="s">
        <v>553</v>
      </c>
      <c r="B22" s="6" t="n">
        <v>5400</v>
      </c>
    </row>
    <row r="23" spans="1:8">
      <c r="A23" s="4" t="s">
        <v>554</v>
      </c>
      <c r="C23" s="6" t="n">
        <v>7500</v>
      </c>
    </row>
    <row r="24" spans="1:8">
      <c r="A24" s="3" t="s">
        <v>545</v>
      </c>
    </row>
    <row r="25" spans="1:8">
      <c r="A25" s="4" t="s">
        <v>546</v>
      </c>
      <c r="D25" s="6" t="n">
        <v>1383</v>
      </c>
      <c r="E25" s="6" t="n">
        <v>0</v>
      </c>
    </row>
  </sheetData>
  <mergeCells count="4">
    <mergeCell ref="A1:A2"/>
    <mergeCell ref="B1:C1"/>
    <mergeCell ref="D1:E1"/>
    <mergeCell ref="F1:H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55</v>
      </c>
      <c r="B1" s="2" t="s">
        <v>534</v>
      </c>
      <c r="D1" s="2" t="s">
        <v>1</v>
      </c>
    </row>
    <row r="2" spans="1:6">
      <c r="B2" s="2" t="s">
        <v>537</v>
      </c>
      <c r="C2" s="2" t="s">
        <v>538</v>
      </c>
      <c r="D2" s="2" t="s">
        <v>2</v>
      </c>
      <c r="E2" s="2" t="s">
        <v>34</v>
      </c>
      <c r="F2" s="2" t="s">
        <v>78</v>
      </c>
    </row>
    <row r="3" spans="1:6">
      <c r="A3" s="3" t="s">
        <v>545</v>
      </c>
    </row>
    <row r="4" spans="1:6">
      <c r="A4" s="4" t="s">
        <v>556</v>
      </c>
      <c r="B4" s="6" t="n">
        <v>707415</v>
      </c>
      <c r="D4" s="6" t="n">
        <v>707415</v>
      </c>
    </row>
    <row r="5" spans="1:6">
      <c r="A5" s="4" t="s">
        <v>557</v>
      </c>
      <c r="D5" s="5" t="n">
        <v>40220</v>
      </c>
      <c r="E5" s="6" t="n">
        <v>44991</v>
      </c>
      <c r="F5" s="6" t="n">
        <v>34641</v>
      </c>
    </row>
    <row r="6" spans="1:6">
      <c r="A6" s="4" t="s">
        <v>558</v>
      </c>
      <c r="D6" s="5" t="n">
        <v>690485</v>
      </c>
      <c r="E6" s="5" t="n">
        <v>707415</v>
      </c>
    </row>
    <row r="7" spans="1:6">
      <c r="A7" s="4" t="s">
        <v>547</v>
      </c>
    </row>
    <row r="8" spans="1:6">
      <c r="A8" s="3" t="s">
        <v>545</v>
      </c>
    </row>
    <row r="9" spans="1:6">
      <c r="A9" s="4" t="s">
        <v>556</v>
      </c>
      <c r="B9" s="5" t="n">
        <v>690485</v>
      </c>
      <c r="C9" s="6" t="n">
        <v>707415</v>
      </c>
      <c r="D9" s="6" t="n">
        <v>690485</v>
      </c>
      <c r="E9" s="5" t="n">
        <v>707415</v>
      </c>
    </row>
    <row r="10" spans="1:6">
      <c r="A10" s="4" t="s">
        <v>557</v>
      </c>
      <c r="B10" s="5" t="n">
        <v>4032</v>
      </c>
      <c r="C10" s="5" t="n">
        <v>3172</v>
      </c>
    </row>
    <row r="11" spans="1:6">
      <c r="A11" s="4" t="s">
        <v>559</v>
      </c>
      <c r="B11" s="5" t="n">
        <v>-3932</v>
      </c>
      <c r="C11" s="5" t="n">
        <v>-5318</v>
      </c>
    </row>
    <row r="12" spans="1:6">
      <c r="A12" s="4" t="s">
        <v>560</v>
      </c>
      <c r="B12" s="5" t="n">
        <v>1383</v>
      </c>
      <c r="C12" s="5" t="n">
        <v>0</v>
      </c>
    </row>
    <row r="13" spans="1:6">
      <c r="A13" s="4" t="s">
        <v>561</v>
      </c>
      <c r="B13" s="5" t="n">
        <v>-130184</v>
      </c>
      <c r="C13" s="5" t="n">
        <v>-143536</v>
      </c>
    </row>
    <row r="14" spans="1:6">
      <c r="A14" s="4" t="s">
        <v>558</v>
      </c>
      <c r="B14" s="6" t="n">
        <v>561784</v>
      </c>
      <c r="C14" s="6" t="n">
        <v>561733</v>
      </c>
      <c r="E14" s="6" t="n">
        <v>690485</v>
      </c>
      <c r="F14" s="6" t="n">
        <v>707415</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537</v>
      </c>
      <c r="C1" s="2" t="s">
        <v>538</v>
      </c>
    </row>
    <row r="2" spans="1:3">
      <c r="A2" s="4" t="s">
        <v>541</v>
      </c>
    </row>
    <row r="3" spans="1:3">
      <c r="A3" s="3" t="s">
        <v>539</v>
      </c>
    </row>
    <row r="4" spans="1:3">
      <c r="A4" s="4" t="s">
        <v>563</v>
      </c>
      <c r="B4" s="6" t="n">
        <v>34383</v>
      </c>
      <c r="C4" s="6" t="n">
        <v>43797</v>
      </c>
    </row>
    <row r="5" spans="1:3">
      <c r="A5" s="4" t="s">
        <v>564</v>
      </c>
      <c r="B5" s="5" t="n">
        <v>1319448</v>
      </c>
      <c r="C5" s="5" t="n">
        <v>1330199</v>
      </c>
    </row>
    <row r="6" spans="1:3">
      <c r="A6" s="4" t="s">
        <v>45</v>
      </c>
      <c r="B6" s="5" t="n">
        <v>1353831</v>
      </c>
      <c r="C6" s="5" t="n">
        <v>1373996</v>
      </c>
    </row>
    <row r="7" spans="1:3">
      <c r="A7" s="4" t="s">
        <v>565</v>
      </c>
      <c r="B7" s="5" t="n">
        <v>10882</v>
      </c>
      <c r="C7" s="5" t="n">
        <v>22067</v>
      </c>
    </row>
    <row r="8" spans="1:3">
      <c r="A8" s="4" t="s">
        <v>566</v>
      </c>
      <c r="B8" s="5" t="n">
        <v>3272</v>
      </c>
      <c r="C8" s="5" t="n">
        <v>8396</v>
      </c>
    </row>
    <row r="9" spans="1:3">
      <c r="A9" s="4" t="s">
        <v>60</v>
      </c>
      <c r="B9" s="5" t="n">
        <v>14154</v>
      </c>
      <c r="C9" s="5" t="n">
        <v>30463</v>
      </c>
    </row>
    <row r="10" spans="1:3">
      <c r="A10" s="4" t="s">
        <v>567</v>
      </c>
    </row>
    <row r="11" spans="1:3">
      <c r="A11" s="3" t="s">
        <v>539</v>
      </c>
    </row>
    <row r="12" spans="1:3">
      <c r="A12" s="4" t="s">
        <v>563</v>
      </c>
      <c r="B12" s="5" t="n">
        <v>3650</v>
      </c>
      <c r="C12" s="5" t="n">
        <v>2546</v>
      </c>
    </row>
    <row r="13" spans="1:3">
      <c r="A13" s="4" t="s">
        <v>564</v>
      </c>
      <c r="B13" s="5" t="n">
        <v>29156</v>
      </c>
      <c r="C13" s="5" t="n">
        <v>31195</v>
      </c>
    </row>
    <row r="14" spans="1:3">
      <c r="A14" s="4" t="s">
        <v>45</v>
      </c>
      <c r="B14" s="5" t="n">
        <v>32806</v>
      </c>
      <c r="C14" s="5" t="n">
        <v>33741</v>
      </c>
    </row>
    <row r="15" spans="1:3">
      <c r="A15" s="4" t="s">
        <v>565</v>
      </c>
      <c r="B15" s="5" t="n">
        <v>3382</v>
      </c>
      <c r="C15" s="5" t="n">
        <v>3448</v>
      </c>
    </row>
    <row r="16" spans="1:3">
      <c r="A16" s="4" t="s">
        <v>566</v>
      </c>
      <c r="B16" s="5" t="n">
        <v>11715</v>
      </c>
      <c r="C16" s="5" t="n">
        <v>13111</v>
      </c>
    </row>
    <row r="17" spans="1:3">
      <c r="A17" s="4" t="s">
        <v>60</v>
      </c>
      <c r="B17" s="6" t="n">
        <v>15097</v>
      </c>
      <c r="C17" s="6" t="n">
        <v>165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537</v>
      </c>
      <c r="C2" s="2" t="s">
        <v>538</v>
      </c>
      <c r="D2" s="2" t="s">
        <v>569</v>
      </c>
    </row>
    <row r="3" spans="1:4">
      <c r="A3" s="4" t="s">
        <v>541</v>
      </c>
    </row>
    <row r="4" spans="1:4">
      <c r="A4" s="3" t="s">
        <v>539</v>
      </c>
    </row>
    <row r="5" spans="1:4">
      <c r="A5" s="4" t="s">
        <v>83</v>
      </c>
      <c r="B5" s="6" t="n">
        <v>140679</v>
      </c>
      <c r="C5" s="6" t="n">
        <v>148662</v>
      </c>
      <c r="D5" s="6" t="n">
        <v>120623</v>
      </c>
    </row>
    <row r="6" spans="1:4">
      <c r="A6" s="4" t="s">
        <v>570</v>
      </c>
      <c r="B6" s="5" t="n">
        <v>111897</v>
      </c>
      <c r="C6" s="5" t="n">
        <v>96647</v>
      </c>
      <c r="D6" s="5" t="n">
        <v>96948</v>
      </c>
    </row>
    <row r="7" spans="1:4">
      <c r="A7" s="4" t="s">
        <v>101</v>
      </c>
      <c r="B7" s="5" t="n">
        <v>28785</v>
      </c>
      <c r="C7" s="5" t="n">
        <v>52009</v>
      </c>
      <c r="D7" s="5" t="n">
        <v>23655</v>
      </c>
    </row>
    <row r="8" spans="1:4">
      <c r="A8" s="4" t="s">
        <v>567</v>
      </c>
    </row>
    <row r="9" spans="1:4">
      <c r="A9" s="3" t="s">
        <v>539</v>
      </c>
    </row>
    <row r="10" spans="1:4">
      <c r="A10" s="4" t="s">
        <v>83</v>
      </c>
      <c r="B10" s="5" t="n">
        <v>8607</v>
      </c>
      <c r="C10" s="5" t="n">
        <v>15791</v>
      </c>
      <c r="D10" s="5" t="n">
        <v>9467</v>
      </c>
    </row>
    <row r="11" spans="1:4">
      <c r="A11" s="4" t="s">
        <v>570</v>
      </c>
      <c r="B11" s="5" t="n">
        <v>8298</v>
      </c>
      <c r="C11" s="5" t="n">
        <v>111528</v>
      </c>
      <c r="D11" s="5" t="n">
        <v>15633</v>
      </c>
    </row>
    <row r="12" spans="1:4">
      <c r="A12" s="4" t="s">
        <v>101</v>
      </c>
      <c r="B12" s="6" t="n">
        <v>-907</v>
      </c>
      <c r="C12" s="6" t="n">
        <v>-94230</v>
      </c>
      <c r="D12" s="6" t="n">
        <v>-685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34</v>
      </c>
    </row>
    <row r="3" spans="1:3">
      <c r="A3" s="3" t="s">
        <v>572</v>
      </c>
    </row>
    <row r="4" spans="1:3">
      <c r="A4" s="4" t="s">
        <v>573</v>
      </c>
      <c r="B4" s="6" t="n">
        <v>0</v>
      </c>
      <c r="C4" s="6" t="n">
        <v>677</v>
      </c>
    </row>
    <row r="5" spans="1:3">
      <c r="A5" s="4" t="s">
        <v>574</v>
      </c>
      <c r="B5" s="5" t="n">
        <v>18294</v>
      </c>
      <c r="C5" s="5" t="n">
        <v>11672</v>
      </c>
    </row>
    <row r="6" spans="1:3">
      <c r="A6" s="4" t="s">
        <v>575</v>
      </c>
      <c r="B6" s="5" t="n">
        <v>14294</v>
      </c>
      <c r="C6" s="5" t="n">
        <v>12349</v>
      </c>
    </row>
    <row r="7" spans="1:3">
      <c r="A7" s="4" t="s">
        <v>576</v>
      </c>
      <c r="B7" s="5" t="n">
        <v>4000</v>
      </c>
      <c r="C7" s="5" t="n">
        <v>0</v>
      </c>
    </row>
    <row r="8" spans="1:3">
      <c r="A8" s="4" t="s">
        <v>577</v>
      </c>
      <c r="B8" s="5" t="n">
        <v>57465</v>
      </c>
      <c r="C8" s="5" t="n">
        <v>45486</v>
      </c>
    </row>
    <row r="9" spans="1:3">
      <c r="A9" s="4" t="s">
        <v>578</v>
      </c>
      <c r="C9" s="5" t="n">
        <v>12391</v>
      </c>
    </row>
    <row r="10" spans="1:3">
      <c r="A10" s="4" t="s">
        <v>579</v>
      </c>
      <c r="B10" s="5" t="n">
        <v>40758</v>
      </c>
      <c r="C10" s="5" t="n">
        <v>412</v>
      </c>
    </row>
    <row r="11" spans="1:3">
      <c r="A11" s="4" t="s">
        <v>580</v>
      </c>
      <c r="B11" s="5" t="n">
        <v>4000</v>
      </c>
    </row>
    <row r="12" spans="1:3">
      <c r="A12" s="4" t="s">
        <v>581</v>
      </c>
      <c r="B12" s="5" t="n">
        <v>12707</v>
      </c>
      <c r="C12" s="5" t="n">
        <v>57465</v>
      </c>
    </row>
    <row r="13" spans="1:3">
      <c r="A13" s="4" t="s">
        <v>480</v>
      </c>
    </row>
    <row r="14" spans="1:3">
      <c r="A14" s="3" t="s">
        <v>572</v>
      </c>
    </row>
    <row r="15" spans="1:3">
      <c r="A15" s="4" t="s">
        <v>573</v>
      </c>
      <c r="B15" s="5" t="n">
        <v>0</v>
      </c>
      <c r="C15" s="5" t="n">
        <v>0</v>
      </c>
    </row>
    <row r="16" spans="1:3">
      <c r="A16" s="4" t="s">
        <v>574</v>
      </c>
      <c r="B16" s="5" t="n">
        <v>0</v>
      </c>
      <c r="C16" s="5" t="n">
        <v>0</v>
      </c>
    </row>
    <row r="17" spans="1:3">
      <c r="A17" s="4" t="s">
        <v>575</v>
      </c>
      <c r="B17" s="5" t="n">
        <v>0</v>
      </c>
      <c r="C17" s="5" t="n">
        <v>0</v>
      </c>
    </row>
    <row r="18" spans="1:3">
      <c r="A18" s="4" t="s">
        <v>576</v>
      </c>
      <c r="B18" s="5" t="n">
        <v>0</v>
      </c>
      <c r="C18" s="5" t="n">
        <v>0</v>
      </c>
    </row>
    <row r="19" spans="1:3">
      <c r="A19" s="4" t="s">
        <v>577</v>
      </c>
      <c r="B19" s="5" t="n">
        <v>37693</v>
      </c>
      <c r="C19" s="5" t="n">
        <v>29002</v>
      </c>
    </row>
    <row r="20" spans="1:3">
      <c r="A20" s="4" t="s">
        <v>578</v>
      </c>
      <c r="C20" s="5" t="n">
        <v>8691</v>
      </c>
    </row>
    <row r="21" spans="1:3">
      <c r="A21" s="4" t="s">
        <v>579</v>
      </c>
      <c r="B21" s="5" t="n">
        <v>37693</v>
      </c>
      <c r="C21" s="5" t="n">
        <v>0</v>
      </c>
    </row>
    <row r="22" spans="1:3">
      <c r="A22" s="4" t="s">
        <v>580</v>
      </c>
      <c r="B22" s="5" t="n">
        <v>0</v>
      </c>
    </row>
    <row r="23" spans="1:3">
      <c r="A23" s="4" t="s">
        <v>581</v>
      </c>
      <c r="B23" s="5" t="n">
        <v>0</v>
      </c>
      <c r="C23" s="5" t="n">
        <v>37693</v>
      </c>
    </row>
    <row r="24" spans="1:3">
      <c r="A24" s="4" t="s">
        <v>481</v>
      </c>
    </row>
    <row r="25" spans="1:3">
      <c r="A25" s="3" t="s">
        <v>572</v>
      </c>
    </row>
    <row r="26" spans="1:3">
      <c r="A26" s="4" t="s">
        <v>573</v>
      </c>
      <c r="B26" s="5" t="n">
        <v>0</v>
      </c>
      <c r="C26" s="5" t="n">
        <v>0</v>
      </c>
    </row>
    <row r="27" spans="1:3">
      <c r="A27" s="4" t="s">
        <v>574</v>
      </c>
      <c r="B27" s="5" t="n">
        <v>18294</v>
      </c>
      <c r="C27" s="5" t="n">
        <v>11672</v>
      </c>
    </row>
    <row r="28" spans="1:3">
      <c r="A28" s="4" t="s">
        <v>575</v>
      </c>
      <c r="B28" s="5" t="n">
        <v>14294</v>
      </c>
      <c r="C28" s="5" t="n">
        <v>11672</v>
      </c>
    </row>
    <row r="29" spans="1:3">
      <c r="A29" s="4" t="s">
        <v>576</v>
      </c>
      <c r="B29" s="5" t="n">
        <v>4000</v>
      </c>
      <c r="C29" s="5" t="n">
        <v>0</v>
      </c>
    </row>
    <row r="30" spans="1:3">
      <c r="A30" s="4" t="s">
        <v>577</v>
      </c>
      <c r="B30" s="5" t="n">
        <v>19772</v>
      </c>
      <c r="C30" s="5" t="n">
        <v>16484</v>
      </c>
    </row>
    <row r="31" spans="1:3">
      <c r="A31" s="4" t="s">
        <v>578</v>
      </c>
      <c r="C31" s="5" t="n">
        <v>3700</v>
      </c>
    </row>
    <row r="32" spans="1:3">
      <c r="A32" s="4" t="s">
        <v>579</v>
      </c>
      <c r="B32" s="5" t="n">
        <v>3065</v>
      </c>
      <c r="C32" s="5" t="n">
        <v>412</v>
      </c>
    </row>
    <row r="33" spans="1:3">
      <c r="A33" s="4" t="s">
        <v>580</v>
      </c>
      <c r="B33" s="5" t="n">
        <v>4000</v>
      </c>
    </row>
    <row r="34" spans="1:3">
      <c r="A34" s="4" t="s">
        <v>581</v>
      </c>
      <c r="B34" s="5" t="n">
        <v>12707</v>
      </c>
      <c r="C34" s="5" t="n">
        <v>19772</v>
      </c>
    </row>
    <row r="35" spans="1:3">
      <c r="A35" s="4" t="s">
        <v>482</v>
      </c>
    </row>
    <row r="36" spans="1:3">
      <c r="A36" s="3" t="s">
        <v>572</v>
      </c>
    </row>
    <row r="37" spans="1:3">
      <c r="A37" s="4" t="s">
        <v>573</v>
      </c>
      <c r="B37" s="5" t="n">
        <v>0</v>
      </c>
      <c r="C37" s="5" t="n">
        <v>677</v>
      </c>
    </row>
    <row r="38" spans="1:3">
      <c r="A38" s="4" t="s">
        <v>574</v>
      </c>
      <c r="B38" s="5" t="n">
        <v>0</v>
      </c>
      <c r="C38" s="5" t="n">
        <v>0</v>
      </c>
    </row>
    <row r="39" spans="1:3">
      <c r="A39" s="4" t="s">
        <v>575</v>
      </c>
      <c r="B39" s="5" t="n">
        <v>0</v>
      </c>
      <c r="C39" s="5" t="n">
        <v>677</v>
      </c>
    </row>
    <row r="40" spans="1:3">
      <c r="A40" s="4" t="s">
        <v>576</v>
      </c>
      <c r="B40" s="5" t="n">
        <v>0</v>
      </c>
      <c r="C40" s="5" t="n">
        <v>0</v>
      </c>
    </row>
    <row r="41" spans="1:3">
      <c r="A41" s="4" t="s">
        <v>577</v>
      </c>
      <c r="B41" s="5" t="n">
        <v>0</v>
      </c>
      <c r="C41" s="5" t="n">
        <v>0</v>
      </c>
    </row>
    <row r="42" spans="1:3">
      <c r="A42" s="4" t="s">
        <v>578</v>
      </c>
      <c r="C42" s="5" t="n">
        <v>0</v>
      </c>
    </row>
    <row r="43" spans="1:3">
      <c r="A43" s="4" t="s">
        <v>579</v>
      </c>
      <c r="B43" s="5" t="n">
        <v>0</v>
      </c>
      <c r="C43" s="5" t="n">
        <v>0</v>
      </c>
    </row>
    <row r="44" spans="1:3">
      <c r="A44" s="4" t="s">
        <v>580</v>
      </c>
      <c r="B44" s="5" t="n">
        <v>0</v>
      </c>
    </row>
    <row r="45" spans="1:3">
      <c r="A45" s="4" t="s">
        <v>581</v>
      </c>
      <c r="B45" s="6" t="n">
        <v>0</v>
      </c>
      <c r="C45" s="6" t="n">
        <v>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2</v>
      </c>
      <c r="B1" s="2" t="s">
        <v>450</v>
      </c>
    </row>
    <row r="2" spans="1:3">
      <c r="B2" s="2" t="s">
        <v>452</v>
      </c>
      <c r="C2" s="2" t="s">
        <v>2</v>
      </c>
    </row>
    <row r="3" spans="1:3">
      <c r="A3" s="4" t="s">
        <v>583</v>
      </c>
    </row>
    <row r="4" spans="1:3">
      <c r="A4" s="3" t="s">
        <v>584</v>
      </c>
    </row>
    <row r="5" spans="1:3">
      <c r="A5" s="4" t="s">
        <v>585</v>
      </c>
      <c r="B5" s="8" t="n">
        <v>37.7</v>
      </c>
    </row>
    <row r="6" spans="1:3">
      <c r="A6" s="4" t="s">
        <v>586</v>
      </c>
    </row>
    <row r="7" spans="1:3">
      <c r="A7" s="3" t="s">
        <v>584</v>
      </c>
    </row>
    <row r="8" spans="1:3">
      <c r="A8" s="4" t="s">
        <v>587</v>
      </c>
      <c r="C8" s="8" t="n">
        <v>1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88</v>
      </c>
      <c r="B1" s="2" t="s">
        <v>2</v>
      </c>
      <c r="C1" s="2" t="s">
        <v>34</v>
      </c>
    </row>
    <row r="2" spans="1:3">
      <c r="A2" s="3" t="s">
        <v>589</v>
      </c>
    </row>
    <row r="3" spans="1:3">
      <c r="A3" s="4" t="s">
        <v>590</v>
      </c>
      <c r="B3" s="6" t="n">
        <v>1051192</v>
      </c>
      <c r="C3" s="6" t="n">
        <v>1240301</v>
      </c>
    </row>
    <row r="4" spans="1:3">
      <c r="A4" s="4" t="s">
        <v>591</v>
      </c>
    </row>
    <row r="5" spans="1:3">
      <c r="A5" s="3" t="s">
        <v>589</v>
      </c>
    </row>
    <row r="6" spans="1:3">
      <c r="A6" s="4" t="s">
        <v>590</v>
      </c>
      <c r="B6" s="5" t="n">
        <v>1051192</v>
      </c>
      <c r="C6" s="5" t="n">
        <v>1240301</v>
      </c>
    </row>
    <row r="7" spans="1:3">
      <c r="A7" s="4" t="s">
        <v>592</v>
      </c>
    </row>
    <row r="8" spans="1:3">
      <c r="A8" s="3" t="s">
        <v>589</v>
      </c>
    </row>
    <row r="9" spans="1:3">
      <c r="A9" s="4" t="s">
        <v>593</v>
      </c>
      <c r="B9" s="5" t="n">
        <v>261000</v>
      </c>
      <c r="C9" s="5" t="n">
        <v>648000</v>
      </c>
    </row>
    <row r="10" spans="1:3">
      <c r="A10" s="4" t="s">
        <v>594</v>
      </c>
    </row>
    <row r="11" spans="1:3">
      <c r="A11" s="3" t="s">
        <v>589</v>
      </c>
    </row>
    <row r="12" spans="1:3">
      <c r="A12" s="4" t="s">
        <v>595</v>
      </c>
      <c r="B12" s="5" t="n">
        <v>300000</v>
      </c>
      <c r="C12" s="5" t="n">
        <v>300000</v>
      </c>
    </row>
    <row r="13" spans="1:3">
      <c r="A13" s="4" t="s">
        <v>596</v>
      </c>
      <c r="B13" s="5" t="n">
        <v>-2910</v>
      </c>
      <c r="C13" s="5" t="n">
        <v>-3516</v>
      </c>
    </row>
    <row r="14" spans="1:3">
      <c r="A14" s="4" t="s">
        <v>597</v>
      </c>
    </row>
    <row r="15" spans="1:3">
      <c r="A15" s="3" t="s">
        <v>589</v>
      </c>
    </row>
    <row r="16" spans="1:3">
      <c r="A16" s="4" t="s">
        <v>595</v>
      </c>
      <c r="B16" s="5" t="n">
        <v>500000</v>
      </c>
      <c r="C16" s="5" t="n">
        <v>0</v>
      </c>
    </row>
    <row r="17" spans="1:3">
      <c r="A17" s="4" t="s">
        <v>596</v>
      </c>
      <c r="B17" s="5" t="n">
        <v>-6898</v>
      </c>
      <c r="C17" s="5" t="n">
        <v>0</v>
      </c>
    </row>
    <row r="18" spans="1:3">
      <c r="A18" s="4" t="s">
        <v>598</v>
      </c>
    </row>
    <row r="19" spans="1:3">
      <c r="A19" s="3" t="s">
        <v>589</v>
      </c>
    </row>
    <row r="20" spans="1:3">
      <c r="A20" s="4" t="s">
        <v>595</v>
      </c>
      <c r="B20" s="5" t="n">
        <v>0</v>
      </c>
      <c r="C20" s="5" t="n">
        <v>300000</v>
      </c>
    </row>
    <row r="21" spans="1:3">
      <c r="A21" s="4" t="s">
        <v>596</v>
      </c>
      <c r="B21" s="6" t="n">
        <v>0</v>
      </c>
      <c r="C21" s="6" t="n">
        <v>-41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99</v>
      </c>
      <c r="B1" s="2" t="s">
        <v>2</v>
      </c>
      <c r="C1" s="2" t="s">
        <v>34</v>
      </c>
    </row>
    <row r="2" spans="1:3">
      <c r="A2" s="4" t="s">
        <v>600</v>
      </c>
    </row>
    <row r="3" spans="1:3">
      <c r="A3" s="3" t="s">
        <v>589</v>
      </c>
    </row>
    <row r="4" spans="1:3">
      <c r="A4" s="4" t="s">
        <v>601</v>
      </c>
      <c r="B4" s="4" t="s">
        <v>602</v>
      </c>
      <c r="C4" s="4" t="s">
        <v>603</v>
      </c>
    </row>
    <row r="5" spans="1:3">
      <c r="A5" s="4" t="s">
        <v>604</v>
      </c>
    </row>
    <row r="6" spans="1:3">
      <c r="A6" s="3" t="s">
        <v>589</v>
      </c>
    </row>
    <row r="7" spans="1:3">
      <c r="A7" s="4" t="s">
        <v>605</v>
      </c>
      <c r="B7" s="4" t="s">
        <v>606</v>
      </c>
      <c r="C7" s="4" t="s">
        <v>606</v>
      </c>
    </row>
    <row r="8" spans="1:3">
      <c r="A8" s="4" t="s">
        <v>607</v>
      </c>
    </row>
    <row r="9" spans="1:3">
      <c r="A9" s="3" t="s">
        <v>589</v>
      </c>
    </row>
    <row r="10" spans="1:3">
      <c r="A10" s="4" t="s">
        <v>605</v>
      </c>
      <c r="B10" s="4" t="s">
        <v>608</v>
      </c>
    </row>
    <row r="11" spans="1:3">
      <c r="A11" s="4" t="s">
        <v>609</v>
      </c>
    </row>
    <row r="12" spans="1:3">
      <c r="A12" s="3" t="s">
        <v>589</v>
      </c>
    </row>
    <row r="13" spans="1:3">
      <c r="A13" s="4" t="s">
        <v>605</v>
      </c>
      <c r="C13" s="4" t="s">
        <v>6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611</v>
      </c>
      <c r="B1" s="2" t="s">
        <v>440</v>
      </c>
    </row>
    <row r="2" spans="1:2">
      <c r="A2" s="3" t="s">
        <v>612</v>
      </c>
    </row>
    <row r="3" spans="1:2">
      <c r="A3" s="5" t="n">
        <v>2018</v>
      </c>
      <c r="B3" s="6" t="n">
        <v>0</v>
      </c>
    </row>
    <row r="4" spans="1:2">
      <c r="A4" s="5" t="n">
        <v>2019</v>
      </c>
      <c r="B4" s="5" t="n">
        <v>0</v>
      </c>
    </row>
    <row r="5" spans="1:2">
      <c r="A5" s="5" t="n">
        <v>2020</v>
      </c>
      <c r="B5" s="5" t="n">
        <v>0</v>
      </c>
    </row>
    <row r="6" spans="1:2">
      <c r="A6" s="5" t="n">
        <v>2021</v>
      </c>
      <c r="B6" s="5" t="n">
        <v>0</v>
      </c>
    </row>
    <row r="7" spans="1:2">
      <c r="A7" s="5" t="n">
        <v>2022</v>
      </c>
      <c r="B7" s="5" t="n">
        <v>561000</v>
      </c>
    </row>
    <row r="8" spans="1:2">
      <c r="A8" s="4" t="s">
        <v>613</v>
      </c>
      <c r="B8" s="5" t="n">
        <v>500000</v>
      </c>
    </row>
    <row r="9" spans="1:2">
      <c r="A9" s="4" t="s">
        <v>590</v>
      </c>
      <c r="B9" s="6" t="n">
        <v>1061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13"/>
    <col customWidth="1" max="5" min="5" width="13"/>
  </cols>
  <sheetData>
    <row r="1" spans="1:5">
      <c r="A1" s="1" t="s">
        <v>614</v>
      </c>
      <c r="B1" s="2" t="s">
        <v>391</v>
      </c>
      <c r="C1" s="2" t="s">
        <v>1</v>
      </c>
    </row>
    <row r="2" spans="1:5">
      <c r="B2" s="2" t="s">
        <v>615</v>
      </c>
      <c r="C2" s="2" t="s">
        <v>440</v>
      </c>
      <c r="D2" s="2" t="s">
        <v>616</v>
      </c>
      <c r="E2" s="2" t="s">
        <v>617</v>
      </c>
    </row>
    <row r="3" spans="1:5">
      <c r="A3" s="3" t="s">
        <v>589</v>
      </c>
    </row>
    <row r="4" spans="1:5">
      <c r="A4" s="4" t="s">
        <v>177</v>
      </c>
      <c r="C4" s="6" t="n">
        <v>8100000</v>
      </c>
    </row>
    <row r="5" spans="1:5">
      <c r="A5" s="4" t="s">
        <v>593</v>
      </c>
    </row>
    <row r="6" spans="1:5">
      <c r="A6" s="3" t="s">
        <v>589</v>
      </c>
    </row>
    <row r="7" spans="1:5">
      <c r="A7" s="4" t="s">
        <v>618</v>
      </c>
      <c r="B7" s="6" t="n">
        <v>1250000000</v>
      </c>
    </row>
    <row r="8" spans="1:5">
      <c r="A8" s="4" t="s">
        <v>619</v>
      </c>
      <c r="B8" s="4" t="s">
        <v>620</v>
      </c>
    </row>
    <row r="9" spans="1:5">
      <c r="A9" s="4" t="s">
        <v>621</v>
      </c>
      <c r="B9" s="6" t="n">
        <v>250000000</v>
      </c>
    </row>
    <row r="10" spans="1:5">
      <c r="A10" s="4" t="s">
        <v>622</v>
      </c>
      <c r="D10" s="10" t="n">
        <v>5.5</v>
      </c>
      <c r="E10" s="5" t="n">
        <v>5</v>
      </c>
    </row>
    <row r="11" spans="1:5">
      <c r="A11" s="4" t="s">
        <v>623</v>
      </c>
      <c r="B11" s="10" t="n">
        <v>3.75</v>
      </c>
    </row>
    <row r="12" spans="1:5">
      <c r="A12" s="4" t="s">
        <v>624</v>
      </c>
      <c r="C12" s="4" t="s">
        <v>625</v>
      </c>
    </row>
    <row r="13" spans="1:5">
      <c r="A13" s="4" t="s">
        <v>626</v>
      </c>
      <c r="C13" s="4" t="s">
        <v>602</v>
      </c>
    </row>
    <row r="14" spans="1:5">
      <c r="A14" s="4" t="s">
        <v>627</v>
      </c>
      <c r="C14" s="6" t="n">
        <v>989000000</v>
      </c>
    </row>
    <row r="15" spans="1:5">
      <c r="A15" s="4" t="s">
        <v>628</v>
      </c>
      <c r="C15" s="5" t="n">
        <v>50000000</v>
      </c>
    </row>
    <row r="16" spans="1:5">
      <c r="A16" s="4" t="s">
        <v>177</v>
      </c>
      <c r="C16" s="5" t="n">
        <v>10900000</v>
      </c>
    </row>
    <row r="17" spans="1:5">
      <c r="A17" s="4" t="s">
        <v>629</v>
      </c>
      <c r="C17" s="6" t="n">
        <v>0</v>
      </c>
    </row>
    <row r="18" spans="1:5">
      <c r="A18" s="4" t="s">
        <v>630</v>
      </c>
    </row>
    <row r="19" spans="1:5">
      <c r="A19" s="3" t="s">
        <v>589</v>
      </c>
    </row>
    <row r="20" spans="1:5">
      <c r="A20" s="4" t="s">
        <v>631</v>
      </c>
      <c r="C20" s="4" t="s">
        <v>632</v>
      </c>
    </row>
    <row r="21" spans="1:5">
      <c r="A21" s="4" t="s">
        <v>633</v>
      </c>
    </row>
    <row r="22" spans="1:5">
      <c r="A22" s="3" t="s">
        <v>589</v>
      </c>
    </row>
    <row r="23" spans="1:5">
      <c r="A23" s="4" t="s">
        <v>624</v>
      </c>
      <c r="C23" s="4" t="s">
        <v>634</v>
      </c>
    </row>
    <row r="24" spans="1:5">
      <c r="A24" s="4" t="s">
        <v>635</v>
      </c>
      <c r="C24" s="9" t="n">
        <v>2.5</v>
      </c>
    </row>
    <row r="25" spans="1:5">
      <c r="A25" s="4" t="s">
        <v>636</v>
      </c>
    </row>
    <row r="26" spans="1:5">
      <c r="A26" s="3" t="s">
        <v>589</v>
      </c>
    </row>
    <row r="27" spans="1:5">
      <c r="A27" s="4" t="s">
        <v>631</v>
      </c>
      <c r="C27" s="4" t="s">
        <v>637</v>
      </c>
    </row>
    <row r="28" spans="1:5">
      <c r="A28" s="4" t="s">
        <v>638</v>
      </c>
    </row>
    <row r="29" spans="1:5">
      <c r="A29" s="3" t="s">
        <v>589</v>
      </c>
    </row>
    <row r="30" spans="1:5">
      <c r="A30" s="4" t="s">
        <v>631</v>
      </c>
      <c r="C30" s="4" t="s">
        <v>639</v>
      </c>
    </row>
    <row r="31" spans="1:5">
      <c r="A31" s="4" t="s">
        <v>640</v>
      </c>
    </row>
    <row r="32" spans="1:5">
      <c r="A32" s="3" t="s">
        <v>589</v>
      </c>
    </row>
    <row r="33" spans="1:5">
      <c r="A33" s="4" t="s">
        <v>624</v>
      </c>
      <c r="C33" s="4" t="s">
        <v>625</v>
      </c>
    </row>
    <row r="34" spans="1:5">
      <c r="A34" s="4" t="s">
        <v>641</v>
      </c>
      <c r="C34" s="10" t="n">
        <v>5.5</v>
      </c>
    </row>
    <row r="35" spans="1:5">
      <c r="A35" s="4" t="s">
        <v>642</v>
      </c>
      <c r="C35" s="10" t="n">
        <v>3.75</v>
      </c>
    </row>
    <row r="36" spans="1:5">
      <c r="A36" s="4" t="s">
        <v>643</v>
      </c>
    </row>
    <row r="37" spans="1:5">
      <c r="A37" s="3" t="s">
        <v>589</v>
      </c>
    </row>
    <row r="38" spans="1:5">
      <c r="A38" s="4" t="s">
        <v>631</v>
      </c>
      <c r="C38" s="4" t="s">
        <v>639</v>
      </c>
    </row>
    <row r="39" spans="1:5">
      <c r="A39" s="4" t="s">
        <v>644</v>
      </c>
    </row>
    <row r="40" spans="1:5">
      <c r="A40" s="3" t="s">
        <v>589</v>
      </c>
    </row>
    <row r="41" spans="1:5">
      <c r="A41" s="4" t="s">
        <v>631</v>
      </c>
      <c r="C41" s="4" t="s">
        <v>6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46</v>
      </c>
      <c r="B1" s="2" t="s">
        <v>647</v>
      </c>
      <c r="C1" s="2" t="s">
        <v>648</v>
      </c>
      <c r="D1" s="2" t="s">
        <v>649</v>
      </c>
      <c r="E1" s="2" t="s">
        <v>647</v>
      </c>
      <c r="F1" s="2" t="s">
        <v>650</v>
      </c>
      <c r="G1" s="2" t="s">
        <v>651</v>
      </c>
      <c r="H1" s="2" t="s">
        <v>2</v>
      </c>
      <c r="I1" s="2" t="s">
        <v>34</v>
      </c>
      <c r="J1" s="2" t="s">
        <v>78</v>
      </c>
      <c r="K1" s="2" t="s">
        <v>652</v>
      </c>
    </row>
    <row r="2" spans="1:11">
      <c r="A2" s="3" t="s">
        <v>653</v>
      </c>
    </row>
    <row r="3" spans="1:11">
      <c r="A3" s="4" t="s">
        <v>97</v>
      </c>
      <c r="H3" s="6" t="n">
        <v>302000</v>
      </c>
      <c r="I3" s="6" t="n">
        <v>0</v>
      </c>
      <c r="J3" s="6" t="n">
        <v>727000</v>
      </c>
    </row>
    <row r="4" spans="1:11">
      <c r="A4" s="4" t="s">
        <v>593</v>
      </c>
    </row>
    <row r="5" spans="1:11">
      <c r="A5" s="3" t="s">
        <v>653</v>
      </c>
    </row>
    <row r="6" spans="1:11">
      <c r="A6" s="4" t="s">
        <v>654</v>
      </c>
      <c r="E6" s="6" t="n">
        <v>172000000</v>
      </c>
    </row>
    <row r="7" spans="1:11">
      <c r="A7" s="4" t="s">
        <v>655</v>
      </c>
    </row>
    <row r="8" spans="1:11">
      <c r="A8" s="3" t="s">
        <v>653</v>
      </c>
    </row>
    <row r="9" spans="1:11">
      <c r="A9" s="4" t="s">
        <v>605</v>
      </c>
      <c r="F9" s="4" t="s">
        <v>608</v>
      </c>
      <c r="K9" s="4" t="s">
        <v>608</v>
      </c>
    </row>
    <row r="10" spans="1:11">
      <c r="A10" s="4" t="s">
        <v>656</v>
      </c>
      <c r="K10" s="6" t="n">
        <v>500000000</v>
      </c>
    </row>
    <row r="11" spans="1:11">
      <c r="A11" s="4" t="s">
        <v>595</v>
      </c>
      <c r="B11" s="6" t="n">
        <v>500000000</v>
      </c>
      <c r="E11" s="6" t="n">
        <v>500000000</v>
      </c>
    </row>
    <row r="12" spans="1:11">
      <c r="A12" s="4" t="s">
        <v>657</v>
      </c>
      <c r="K12" s="6" t="n">
        <v>7700</v>
      </c>
    </row>
    <row r="13" spans="1:11">
      <c r="A13" s="4" t="s">
        <v>658</v>
      </c>
      <c r="E13" s="4" t="s">
        <v>659</v>
      </c>
    </row>
    <row r="14" spans="1:11">
      <c r="A14" s="4" t="s">
        <v>660</v>
      </c>
      <c r="E14" s="4" t="s">
        <v>659</v>
      </c>
    </row>
    <row r="15" spans="1:11">
      <c r="A15" s="4" t="s">
        <v>661</v>
      </c>
      <c r="E15" s="6" t="n">
        <v>75000000</v>
      </c>
    </row>
    <row r="16" spans="1:11">
      <c r="A16" s="4" t="s">
        <v>662</v>
      </c>
      <c r="E16" s="4" t="s">
        <v>663</v>
      </c>
    </row>
    <row r="17" spans="1:11">
      <c r="A17" s="4" t="s">
        <v>664</v>
      </c>
    </row>
    <row r="18" spans="1:11">
      <c r="A18" s="3" t="s">
        <v>653</v>
      </c>
    </row>
    <row r="19" spans="1:11">
      <c r="A19" s="4" t="s">
        <v>665</v>
      </c>
      <c r="E19" s="4" t="s">
        <v>666</v>
      </c>
    </row>
    <row r="20" spans="1:11">
      <c r="A20" s="4" t="s">
        <v>667</v>
      </c>
      <c r="E20" s="4" t="s">
        <v>668</v>
      </c>
    </row>
    <row r="21" spans="1:11">
      <c r="A21" s="4" t="s">
        <v>669</v>
      </c>
    </row>
    <row r="22" spans="1:11">
      <c r="A22" s="3" t="s">
        <v>653</v>
      </c>
    </row>
    <row r="23" spans="1:11">
      <c r="A23" s="4" t="s">
        <v>667</v>
      </c>
      <c r="E23" s="4" t="s">
        <v>670</v>
      </c>
    </row>
    <row r="24" spans="1:11">
      <c r="A24" s="4" t="s">
        <v>671</v>
      </c>
    </row>
    <row r="25" spans="1:11">
      <c r="A25" s="3" t="s">
        <v>653</v>
      </c>
    </row>
    <row r="26" spans="1:11">
      <c r="A26" s="4" t="s">
        <v>667</v>
      </c>
      <c r="E26" s="4" t="s">
        <v>399</v>
      </c>
    </row>
    <row r="27" spans="1:11">
      <c r="A27" s="4" t="s">
        <v>672</v>
      </c>
    </row>
    <row r="28" spans="1:11">
      <c r="A28" s="3" t="s">
        <v>653</v>
      </c>
    </row>
    <row r="29" spans="1:11">
      <c r="A29" s="4" t="s">
        <v>605</v>
      </c>
      <c r="H29" s="4" t="s">
        <v>606</v>
      </c>
    </row>
    <row r="30" spans="1:11">
      <c r="A30" s="4" t="s">
        <v>177</v>
      </c>
      <c r="F30" s="6" t="n">
        <v>5100000</v>
      </c>
    </row>
    <row r="31" spans="1:11">
      <c r="A31" s="4" t="s">
        <v>673</v>
      </c>
      <c r="F31" s="4" t="s">
        <v>659</v>
      </c>
    </row>
    <row r="32" spans="1:11">
      <c r="A32" s="4" t="s">
        <v>674</v>
      </c>
      <c r="F32" s="4" t="s">
        <v>675</v>
      </c>
    </row>
    <row r="33" spans="1:11">
      <c r="A33" s="4" t="s">
        <v>676</v>
      </c>
      <c r="F33" s="4" t="s">
        <v>659</v>
      </c>
    </row>
    <row r="34" spans="1:11">
      <c r="A34" s="4" t="s">
        <v>677</v>
      </c>
      <c r="F34" s="6" t="n">
        <v>20000000</v>
      </c>
    </row>
    <row r="35" spans="1:11">
      <c r="A35" s="4" t="s">
        <v>678</v>
      </c>
      <c r="F35" s="4" t="s">
        <v>663</v>
      </c>
    </row>
    <row r="36" spans="1:11">
      <c r="A36" s="4" t="s">
        <v>679</v>
      </c>
    </row>
    <row r="37" spans="1:11">
      <c r="A37" s="3" t="s">
        <v>653</v>
      </c>
    </row>
    <row r="38" spans="1:11">
      <c r="A38" s="4" t="s">
        <v>680</v>
      </c>
      <c r="G38" s="6" t="n">
        <v>300000000</v>
      </c>
    </row>
    <row r="39" spans="1:11">
      <c r="A39" s="4" t="s">
        <v>605</v>
      </c>
      <c r="G39" s="4" t="s">
        <v>610</v>
      </c>
    </row>
    <row r="40" spans="1:11">
      <c r="A40" s="4" t="s">
        <v>654</v>
      </c>
      <c r="C40" s="6" t="n">
        <v>23100000</v>
      </c>
      <c r="D40" s="6" t="n">
        <v>276900000</v>
      </c>
    </row>
    <row r="41" spans="1:11">
      <c r="A41" s="4" t="s">
        <v>681</v>
      </c>
      <c r="B41" s="5" t="n">
        <v>17900000</v>
      </c>
      <c r="E41" s="6" t="n">
        <v>17900000</v>
      </c>
    </row>
    <row r="42" spans="1:11">
      <c r="A42" s="4" t="s">
        <v>97</v>
      </c>
      <c r="H42" s="6" t="n">
        <v>4100000</v>
      </c>
    </row>
    <row r="43" spans="1:11">
      <c r="A43" s="4" t="s">
        <v>595</v>
      </c>
      <c r="B43" s="6" t="n">
        <v>300000000</v>
      </c>
      <c r="E43" s="6" t="n">
        <v>300000000</v>
      </c>
    </row>
    <row r="44" spans="1:11">
      <c r="A44" s="4" t="s">
        <v>682</v>
      </c>
    </row>
    <row r="45" spans="1:11">
      <c r="A45" s="3" t="s">
        <v>653</v>
      </c>
    </row>
    <row r="46" spans="1:11">
      <c r="A46" s="4" t="s">
        <v>680</v>
      </c>
      <c r="F46" s="6" t="n">
        <v>300000000</v>
      </c>
    </row>
    <row r="47" spans="1:11">
      <c r="A47" s="4" t="s">
        <v>605</v>
      </c>
      <c r="F47" s="4" t="s">
        <v>606</v>
      </c>
    </row>
    <row r="48" spans="1:11">
      <c r="A48" s="4" t="s">
        <v>683</v>
      </c>
    </row>
    <row r="49" spans="1:11">
      <c r="A49" s="3" t="s">
        <v>653</v>
      </c>
    </row>
    <row r="50" spans="1:11">
      <c r="A50" s="4" t="s">
        <v>667</v>
      </c>
      <c r="F50" s="4" t="s">
        <v>684</v>
      </c>
    </row>
    <row r="51" spans="1:11">
      <c r="A51" s="4" t="s">
        <v>685</v>
      </c>
    </row>
    <row r="52" spans="1:11">
      <c r="A52" s="3" t="s">
        <v>653</v>
      </c>
    </row>
    <row r="53" spans="1:11">
      <c r="A53" s="4" t="s">
        <v>667</v>
      </c>
      <c r="F53" s="4" t="s">
        <v>399</v>
      </c>
    </row>
    <row r="54" spans="1:11">
      <c r="A54" s="4" t="s">
        <v>686</v>
      </c>
    </row>
    <row r="55" spans="1:11">
      <c r="A55" s="3" t="s">
        <v>653</v>
      </c>
    </row>
    <row r="56" spans="1:11">
      <c r="A56" s="4" t="s">
        <v>687</v>
      </c>
      <c r="G56" s="4" t="s">
        <v>39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88</v>
      </c>
      <c r="B1" s="2" t="s">
        <v>2</v>
      </c>
      <c r="C1" s="2" t="s">
        <v>689</v>
      </c>
    </row>
    <row r="2" spans="1:3">
      <c r="A2" s="4" t="s">
        <v>593</v>
      </c>
    </row>
    <row r="3" spans="1:3">
      <c r="A3" s="3" t="s">
        <v>653</v>
      </c>
    </row>
    <row r="4" spans="1:3">
      <c r="A4" s="4" t="s">
        <v>621</v>
      </c>
      <c r="C4" s="6" t="n">
        <v>250000000</v>
      </c>
    </row>
    <row r="5" spans="1:3">
      <c r="A5" s="4" t="s">
        <v>690</v>
      </c>
    </row>
    <row r="6" spans="1:3">
      <c r="A6" s="3" t="s">
        <v>653</v>
      </c>
    </row>
    <row r="7" spans="1:3">
      <c r="A7" s="4" t="s">
        <v>656</v>
      </c>
      <c r="B7" s="6" t="n">
        <v>200000000</v>
      </c>
    </row>
    <row r="8" spans="1:3">
      <c r="A8" s="4" t="s">
        <v>691</v>
      </c>
    </row>
    <row r="9" spans="1:3">
      <c r="A9" s="3" t="s">
        <v>653</v>
      </c>
    </row>
    <row r="10" spans="1:3">
      <c r="A10" s="4" t="s">
        <v>621</v>
      </c>
      <c r="B10" s="6" t="n">
        <v>2500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92</v>
      </c>
      <c r="B1" s="2" t="s">
        <v>1</v>
      </c>
    </row>
    <row r="2" spans="1:3">
      <c r="B2" s="2" t="s">
        <v>2</v>
      </c>
      <c r="C2" s="2" t="s">
        <v>34</v>
      </c>
    </row>
    <row r="3" spans="1:3">
      <c r="A3" s="3" t="s">
        <v>693</v>
      </c>
    </row>
    <row r="4" spans="1:3">
      <c r="A4" s="4" t="s">
        <v>694</v>
      </c>
      <c r="B4" s="5" t="n">
        <v>5</v>
      </c>
    </row>
    <row r="5" spans="1:3">
      <c r="A5" s="4" t="s">
        <v>695</v>
      </c>
    </row>
    <row r="6" spans="1:3">
      <c r="A6" s="3" t="s">
        <v>693</v>
      </c>
    </row>
    <row r="7" spans="1:3">
      <c r="A7" s="4" t="s">
        <v>469</v>
      </c>
      <c r="B7" s="4" t="s">
        <v>696</v>
      </c>
      <c r="C7" s="4" t="s">
        <v>6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4</v>
      </c>
    </row>
    <row r="3" spans="1:3">
      <c r="A3" s="3" t="s">
        <v>699</v>
      </c>
    </row>
    <row r="4" spans="1:3">
      <c r="A4" s="4" t="s">
        <v>700</v>
      </c>
      <c r="B4" s="6" t="n">
        <v>563281</v>
      </c>
      <c r="C4" s="6" t="n">
        <v>0</v>
      </c>
    </row>
    <row r="5" spans="1:3">
      <c r="A5" s="4" t="s">
        <v>701</v>
      </c>
      <c r="C5" s="5" t="n">
        <v>507427</v>
      </c>
    </row>
    <row r="6" spans="1:3">
      <c r="A6" s="4" t="s">
        <v>702</v>
      </c>
      <c r="B6" s="5" t="n">
        <v>-200322</v>
      </c>
      <c r="C6" s="5" t="n">
        <v>55854</v>
      </c>
    </row>
    <row r="7" spans="1:3">
      <c r="A7" s="4" t="s">
        <v>703</v>
      </c>
      <c r="B7" s="6" t="n">
        <v>362959</v>
      </c>
      <c r="C7" s="6" t="n">
        <v>56328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4</v>
      </c>
    </row>
    <row r="2" spans="1:3">
      <c r="A2" s="4" t="s">
        <v>705</v>
      </c>
    </row>
    <row r="3" spans="1:3">
      <c r="A3" s="3" t="s">
        <v>706</v>
      </c>
    </row>
    <row r="4" spans="1:3">
      <c r="A4" s="4" t="s">
        <v>593</v>
      </c>
      <c r="B4" s="6" t="n">
        <v>261000</v>
      </c>
      <c r="C4" s="6" t="n">
        <v>648000</v>
      </c>
    </row>
    <row r="5" spans="1:3">
      <c r="A5" s="4" t="s">
        <v>707</v>
      </c>
    </row>
    <row r="6" spans="1:3">
      <c r="A6" s="3" t="s">
        <v>706</v>
      </c>
    </row>
    <row r="7" spans="1:3">
      <c r="A7" s="4" t="s">
        <v>708</v>
      </c>
      <c r="B7" s="5" t="n">
        <v>297090</v>
      </c>
      <c r="C7" s="5" t="n">
        <v>296484</v>
      </c>
    </row>
    <row r="8" spans="1:3">
      <c r="A8" s="4" t="s">
        <v>709</v>
      </c>
    </row>
    <row r="9" spans="1:3">
      <c r="A9" s="3" t="s">
        <v>706</v>
      </c>
    </row>
    <row r="10" spans="1:3">
      <c r="A10" s="4" t="s">
        <v>708</v>
      </c>
      <c r="B10" s="5" t="n">
        <v>493102</v>
      </c>
    </row>
    <row r="11" spans="1:3">
      <c r="A11" s="4" t="s">
        <v>710</v>
      </c>
    </row>
    <row r="12" spans="1:3">
      <c r="A12" s="3" t="s">
        <v>706</v>
      </c>
    </row>
    <row r="13" spans="1:3">
      <c r="A13" s="4" t="s">
        <v>708</v>
      </c>
      <c r="C13" s="5" t="n">
        <v>295817</v>
      </c>
    </row>
    <row r="14" spans="1:3">
      <c r="A14" s="4" t="s">
        <v>711</v>
      </c>
    </row>
    <row r="15" spans="1:3">
      <c r="A15" s="3" t="s">
        <v>706</v>
      </c>
    </row>
    <row r="16" spans="1:3">
      <c r="A16" s="4" t="s">
        <v>593</v>
      </c>
      <c r="B16" s="5" t="n">
        <v>261000</v>
      </c>
      <c r="C16" s="5" t="n">
        <v>648000</v>
      </c>
    </row>
    <row r="17" spans="1:3">
      <c r="A17" s="4" t="s">
        <v>712</v>
      </c>
    </row>
    <row r="18" spans="1:3">
      <c r="A18" s="3" t="s">
        <v>706</v>
      </c>
    </row>
    <row r="19" spans="1:3">
      <c r="A19" s="4" t="s">
        <v>708</v>
      </c>
      <c r="B19" s="5" t="n">
        <v>301750</v>
      </c>
      <c r="C19" s="5" t="n">
        <v>294500</v>
      </c>
    </row>
    <row r="20" spans="1:3">
      <c r="A20" s="4" t="s">
        <v>713</v>
      </c>
    </row>
    <row r="21" spans="1:3">
      <c r="A21" s="3" t="s">
        <v>706</v>
      </c>
    </row>
    <row r="22" spans="1:3">
      <c r="A22" s="4" t="s">
        <v>708</v>
      </c>
      <c r="B22" s="6" t="n">
        <v>501667</v>
      </c>
    </row>
    <row r="23" spans="1:3">
      <c r="A23" s="4" t="s">
        <v>714</v>
      </c>
    </row>
    <row r="24" spans="1:3">
      <c r="A24" s="3" t="s">
        <v>706</v>
      </c>
    </row>
    <row r="25" spans="1:3">
      <c r="A25" s="4" t="s">
        <v>708</v>
      </c>
      <c r="C25" s="6" t="n">
        <v>316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4</v>
      </c>
    </row>
    <row r="2" spans="1:3">
      <c r="A2" s="4" t="s">
        <v>672</v>
      </c>
    </row>
    <row r="3" spans="1:3">
      <c r="A3" s="3" t="s">
        <v>706</v>
      </c>
    </row>
    <row r="4" spans="1:3">
      <c r="A4" s="4" t="s">
        <v>605</v>
      </c>
      <c r="B4" s="4" t="s">
        <v>606</v>
      </c>
      <c r="C4" s="4" t="s">
        <v>606</v>
      </c>
    </row>
    <row r="5" spans="1:3">
      <c r="A5" s="4" t="s">
        <v>656</v>
      </c>
      <c r="B5" s="6" t="n">
        <v>300000000</v>
      </c>
      <c r="C5" s="6" t="n">
        <v>300000000</v>
      </c>
    </row>
    <row r="6" spans="1:3">
      <c r="A6" s="4" t="s">
        <v>716</v>
      </c>
    </row>
    <row r="7" spans="1:3">
      <c r="A7" s="3" t="s">
        <v>706</v>
      </c>
    </row>
    <row r="8" spans="1:3">
      <c r="A8" s="4" t="s">
        <v>605</v>
      </c>
      <c r="B8" s="4" t="s">
        <v>608</v>
      </c>
    </row>
    <row r="9" spans="1:3">
      <c r="A9" s="4" t="s">
        <v>656</v>
      </c>
      <c r="B9" s="6" t="n">
        <v>500000000</v>
      </c>
    </row>
    <row r="10" spans="1:3">
      <c r="A10" s="4" t="s">
        <v>717</v>
      </c>
    </row>
    <row r="11" spans="1:3">
      <c r="A11" s="3" t="s">
        <v>706</v>
      </c>
    </row>
    <row r="12" spans="1:3">
      <c r="A12" s="4" t="s">
        <v>605</v>
      </c>
      <c r="C12" s="4" t="s">
        <v>610</v>
      </c>
    </row>
    <row r="13" spans="1:3">
      <c r="A13" s="4" t="s">
        <v>656</v>
      </c>
      <c r="C13" s="6" t="n">
        <v>3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8</v>
      </c>
      <c r="B1" s="2" t="s">
        <v>1</v>
      </c>
    </row>
    <row r="2" spans="1:4">
      <c r="B2" s="2" t="s">
        <v>2</v>
      </c>
      <c r="C2" s="2" t="s">
        <v>34</v>
      </c>
      <c r="D2" s="2" t="s">
        <v>78</v>
      </c>
    </row>
    <row r="3" spans="1:4">
      <c r="A3" s="4" t="s">
        <v>113</v>
      </c>
    </row>
    <row r="4" spans="1:4">
      <c r="A4" s="3" t="s">
        <v>719</v>
      </c>
    </row>
    <row r="5" spans="1:4">
      <c r="A5" s="4" t="s">
        <v>720</v>
      </c>
      <c r="B5" s="5" t="n">
        <v>0</v>
      </c>
      <c r="C5" s="5" t="n">
        <v>0</v>
      </c>
      <c r="D5" s="5" t="n">
        <v>0</v>
      </c>
    </row>
    <row r="6" spans="1:4">
      <c r="A6" s="4" t="s">
        <v>146</v>
      </c>
      <c r="C6" s="5" t="n">
        <v>0</v>
      </c>
    </row>
    <row r="7" spans="1:4">
      <c r="A7" s="4" t="s">
        <v>721</v>
      </c>
      <c r="B7" s="5" t="n">
        <v>300000</v>
      </c>
      <c r="C7" s="5" t="n">
        <v>0</v>
      </c>
      <c r="D7" s="5" t="n">
        <v>0</v>
      </c>
    </row>
    <row r="8" spans="1:4">
      <c r="A8" s="4" t="s">
        <v>722</v>
      </c>
      <c r="B8" s="5" t="n">
        <v>0</v>
      </c>
      <c r="C8" s="5" t="n">
        <v>0</v>
      </c>
      <c r="D8" s="5" t="n">
        <v>0</v>
      </c>
    </row>
    <row r="9" spans="1:4">
      <c r="A9" s="4" t="s">
        <v>723</v>
      </c>
      <c r="B9" s="5" t="n">
        <v>0</v>
      </c>
      <c r="D9" s="5" t="n">
        <v>0</v>
      </c>
    </row>
    <row r="10" spans="1:4">
      <c r="A10" s="4" t="s">
        <v>724</v>
      </c>
      <c r="B10" s="5" t="n">
        <v>0</v>
      </c>
      <c r="C10" s="5" t="n">
        <v>0</v>
      </c>
      <c r="D10" s="5" t="n">
        <v>0</v>
      </c>
    </row>
    <row r="11" spans="1:4">
      <c r="A11" s="4" t="s">
        <v>725</v>
      </c>
      <c r="B11" s="5" t="n">
        <v>300000</v>
      </c>
      <c r="C11" s="5" t="n">
        <v>0</v>
      </c>
      <c r="D11" s="5" t="n">
        <v>0</v>
      </c>
    </row>
    <row r="12" spans="1:4">
      <c r="A12" s="4" t="s">
        <v>121</v>
      </c>
    </row>
    <row r="13" spans="1:4">
      <c r="A13" s="3" t="s">
        <v>719</v>
      </c>
    </row>
    <row r="14" spans="1:4">
      <c r="A14" s="4" t="s">
        <v>720</v>
      </c>
      <c r="B14" s="5" t="n">
        <v>72111121</v>
      </c>
      <c r="C14" s="5" t="n">
        <v>42062644</v>
      </c>
      <c r="D14" s="5" t="n">
        <v>34426513</v>
      </c>
    </row>
    <row r="15" spans="1:4">
      <c r="A15" s="4" t="s">
        <v>146</v>
      </c>
      <c r="C15" s="5" t="n">
        <v>24409850</v>
      </c>
    </row>
    <row r="16" spans="1:4">
      <c r="A16" s="4" t="s">
        <v>721</v>
      </c>
      <c r="B16" s="5" t="n">
        <v>0</v>
      </c>
      <c r="C16" s="5" t="n">
        <v>5500000</v>
      </c>
      <c r="D16" s="5" t="n">
        <v>7475000</v>
      </c>
    </row>
    <row r="17" spans="1:4">
      <c r="A17" s="4" t="s">
        <v>722</v>
      </c>
      <c r="B17" s="5" t="n">
        <v>211327</v>
      </c>
      <c r="C17" s="5" t="n">
        <v>138627</v>
      </c>
      <c r="D17" s="5" t="n">
        <v>161131</v>
      </c>
    </row>
    <row r="18" spans="1:4">
      <c r="A18" s="4" t="s">
        <v>723</v>
      </c>
      <c r="B18" s="5" t="n">
        <v>763548</v>
      </c>
      <c r="D18" s="5" t="n">
        <v>0</v>
      </c>
    </row>
    <row r="19" spans="1:4">
      <c r="A19" s="4" t="s">
        <v>724</v>
      </c>
      <c r="B19" s="5" t="n">
        <v>0</v>
      </c>
      <c r="C19" s="5" t="n">
        <v>0</v>
      </c>
      <c r="D19" s="5" t="n">
        <v>0</v>
      </c>
    </row>
    <row r="20" spans="1:4">
      <c r="A20" s="4" t="s">
        <v>725</v>
      </c>
      <c r="B20" s="5" t="n">
        <v>73085996</v>
      </c>
      <c r="C20" s="5" t="n">
        <v>72111121</v>
      </c>
      <c r="D20" s="5" t="n">
        <v>42062644</v>
      </c>
    </row>
    <row r="21" spans="1:4">
      <c r="A21" s="4" t="s">
        <v>123</v>
      </c>
    </row>
    <row r="22" spans="1:4">
      <c r="A22" s="3" t="s">
        <v>719</v>
      </c>
    </row>
    <row r="23" spans="1:4">
      <c r="A23" s="4" t="s">
        <v>720</v>
      </c>
      <c r="B23" s="5" t="n">
        <v>0</v>
      </c>
      <c r="C23" s="5" t="n">
        <v>24409850</v>
      </c>
      <c r="D23" s="5" t="n">
        <v>24409850</v>
      </c>
    </row>
    <row r="24" spans="1:4">
      <c r="A24" s="4" t="s">
        <v>146</v>
      </c>
      <c r="C24" s="5" t="n">
        <v>-24409850</v>
      </c>
    </row>
    <row r="25" spans="1:4">
      <c r="A25" s="4" t="s">
        <v>721</v>
      </c>
      <c r="B25" s="5" t="n">
        <v>0</v>
      </c>
      <c r="C25" s="5" t="n">
        <v>0</v>
      </c>
      <c r="D25" s="5" t="n">
        <v>0</v>
      </c>
    </row>
    <row r="26" spans="1:4">
      <c r="A26" s="4" t="s">
        <v>722</v>
      </c>
      <c r="B26" s="5" t="n">
        <v>0</v>
      </c>
      <c r="C26" s="5" t="n">
        <v>0</v>
      </c>
      <c r="D26" s="5" t="n">
        <v>0</v>
      </c>
    </row>
    <row r="27" spans="1:4">
      <c r="A27" s="4" t="s">
        <v>723</v>
      </c>
      <c r="B27" s="5" t="n">
        <v>0</v>
      </c>
      <c r="D27" s="5" t="n">
        <v>0</v>
      </c>
    </row>
    <row r="28" spans="1:4">
      <c r="A28" s="4" t="s">
        <v>724</v>
      </c>
      <c r="B28" s="5" t="n">
        <v>0</v>
      </c>
      <c r="C28" s="5" t="n">
        <v>0</v>
      </c>
      <c r="D28" s="5" t="n">
        <v>0</v>
      </c>
    </row>
    <row r="29" spans="1:4">
      <c r="A29" s="4" t="s">
        <v>725</v>
      </c>
      <c r="B29" s="5" t="n">
        <v>0</v>
      </c>
      <c r="C29" s="5" t="n">
        <v>0</v>
      </c>
      <c r="D29" s="5" t="n">
        <v>24409850</v>
      </c>
    </row>
    <row r="30" spans="1:4">
      <c r="A30" s="4" t="s">
        <v>32</v>
      </c>
    </row>
    <row r="31" spans="1:4">
      <c r="A31" s="3" t="s">
        <v>719</v>
      </c>
    </row>
    <row r="32" spans="1:4">
      <c r="A32" s="4" t="s">
        <v>720</v>
      </c>
      <c r="B32" s="5" t="n">
        <v>1471187</v>
      </c>
      <c r="C32" s="5" t="n">
        <v>1354700</v>
      </c>
      <c r="D32" s="5" t="n">
        <v>1200651</v>
      </c>
    </row>
    <row r="33" spans="1:4">
      <c r="A33" s="4" t="s">
        <v>146</v>
      </c>
      <c r="C33" s="5" t="n">
        <v>0</v>
      </c>
    </row>
    <row r="34" spans="1:4">
      <c r="A34" s="4" t="s">
        <v>721</v>
      </c>
      <c r="B34" s="5" t="n">
        <v>0</v>
      </c>
      <c r="C34" s="5" t="n">
        <v>0</v>
      </c>
      <c r="D34" s="5" t="n">
        <v>0</v>
      </c>
    </row>
    <row r="35" spans="1:4">
      <c r="A35" s="4" t="s">
        <v>722</v>
      </c>
      <c r="B35" s="5" t="n">
        <v>0</v>
      </c>
      <c r="C35" s="5" t="n">
        <v>4242</v>
      </c>
      <c r="D35" s="5" t="n">
        <v>1498</v>
      </c>
    </row>
    <row r="36" spans="1:4">
      <c r="A36" s="4" t="s">
        <v>723</v>
      </c>
      <c r="B36" s="5" t="n">
        <v>0</v>
      </c>
      <c r="D36" s="5" t="n">
        <v>0</v>
      </c>
    </row>
    <row r="37" spans="1:4">
      <c r="A37" s="4" t="s">
        <v>724</v>
      </c>
      <c r="B37" s="5" t="n">
        <v>19812</v>
      </c>
      <c r="C37" s="5" t="n">
        <v>112245</v>
      </c>
      <c r="D37" s="5" t="n">
        <v>152551</v>
      </c>
    </row>
    <row r="38" spans="1:4">
      <c r="A38" s="4" t="s">
        <v>725</v>
      </c>
      <c r="B38" s="5" t="n">
        <v>1490999</v>
      </c>
      <c r="C38" s="5" t="n">
        <v>1471187</v>
      </c>
      <c r="D38" s="5" t="n">
        <v>13547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7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29"/>
    <col customWidth="1" max="6" min="6" width="29"/>
    <col customWidth="1" max="7" min="7" width="20"/>
    <col customWidth="1" max="8" min="8" width="37"/>
    <col customWidth="1" max="9" min="9" width="27"/>
    <col customWidth="1" max="10" min="10" width="30"/>
    <col customWidth="1" max="11" min="11" width="21"/>
    <col customWidth="1" max="12" min="12" width="14"/>
    <col customWidth="1" max="13" min="13" width="42"/>
    <col customWidth="1" max="14" min="14" width="37"/>
    <col customWidth="1" max="15" min="15" width="37"/>
  </cols>
  <sheetData>
    <row r="1" spans="1:15">
      <c r="A1" s="1" t="s">
        <v>726</v>
      </c>
      <c r="B1" s="2" t="s">
        <v>727</v>
      </c>
      <c r="C1" s="2" t="s">
        <v>728</v>
      </c>
      <c r="D1" s="2" t="s">
        <v>729</v>
      </c>
      <c r="E1" s="2" t="s">
        <v>730</v>
      </c>
      <c r="F1" s="2" t="s">
        <v>731</v>
      </c>
      <c r="G1" s="2" t="s">
        <v>732</v>
      </c>
      <c r="H1" s="2" t="s">
        <v>733</v>
      </c>
      <c r="I1" s="2" t="s">
        <v>734</v>
      </c>
      <c r="J1" s="2" t="s">
        <v>735</v>
      </c>
      <c r="K1" s="2" t="s">
        <v>736</v>
      </c>
      <c r="L1" s="2" t="s">
        <v>78</v>
      </c>
      <c r="M1" s="2" t="s">
        <v>737</v>
      </c>
      <c r="N1" s="2" t="s">
        <v>738</v>
      </c>
      <c r="O1" s="2" t="s">
        <v>739</v>
      </c>
    </row>
    <row r="2" spans="1:15">
      <c r="A2" s="3" t="s">
        <v>740</v>
      </c>
    </row>
    <row r="3" spans="1:15">
      <c r="A3" s="4" t="s">
        <v>741</v>
      </c>
      <c r="M3" s="6" t="n">
        <v>17078000</v>
      </c>
      <c r="N3" s="6" t="n">
        <v>0</v>
      </c>
      <c r="O3" s="6" t="n">
        <v>0</v>
      </c>
    </row>
    <row r="4" spans="1:15">
      <c r="A4" s="4" t="s">
        <v>742</v>
      </c>
      <c r="M4" s="5" t="n">
        <v>300000</v>
      </c>
    </row>
    <row r="5" spans="1:15">
      <c r="A5" s="4" t="s">
        <v>743</v>
      </c>
      <c r="M5" s="6" t="n">
        <v>634500000</v>
      </c>
      <c r="N5" s="5" t="n">
        <v>204300000</v>
      </c>
      <c r="O5" s="6" t="n">
        <v>151000000</v>
      </c>
    </row>
    <row r="6" spans="1:15">
      <c r="A6" s="4" t="s">
        <v>744</v>
      </c>
      <c r="M6" s="6" t="n">
        <v>0</v>
      </c>
      <c r="N6" s="6" t="n">
        <v>0</v>
      </c>
    </row>
    <row r="7" spans="1:15">
      <c r="A7" s="4" t="s">
        <v>745</v>
      </c>
      <c r="M7" s="4" t="s">
        <v>746</v>
      </c>
    </row>
    <row r="8" spans="1:15">
      <c r="A8" s="4" t="s">
        <v>747</v>
      </c>
      <c r="M8" s="7" t="n">
        <v>0.4</v>
      </c>
    </row>
    <row r="9" spans="1:15">
      <c r="A9" s="4" t="s">
        <v>748</v>
      </c>
      <c r="M9" s="10" t="n">
        <v>1.6</v>
      </c>
    </row>
    <row r="10" spans="1:15">
      <c r="A10" s="4" t="s">
        <v>749</v>
      </c>
      <c r="M10" s="11" t="n">
        <v>2.3</v>
      </c>
      <c r="N10" s="11" t="n">
        <v>2.3</v>
      </c>
      <c r="O10" s="11" t="n">
        <v>2.27</v>
      </c>
    </row>
    <row r="11" spans="1:15">
      <c r="A11" s="4" t="s">
        <v>750</v>
      </c>
    </row>
    <row r="12" spans="1:15">
      <c r="A12" s="3" t="s">
        <v>740</v>
      </c>
    </row>
    <row r="13" spans="1:15">
      <c r="A13" s="4" t="s">
        <v>749</v>
      </c>
      <c r="B13" s="11" t="n">
        <v>0.575</v>
      </c>
    </row>
    <row r="14" spans="1:15">
      <c r="A14" s="4" t="s">
        <v>751</v>
      </c>
      <c r="B14" s="6" t="n">
        <v>45100000</v>
      </c>
    </row>
    <row r="15" spans="1:15">
      <c r="A15" s="4" t="s">
        <v>752</v>
      </c>
      <c r="B15" s="4" t="s">
        <v>753</v>
      </c>
    </row>
    <row r="16" spans="1:15">
      <c r="A16" s="4" t="s">
        <v>754</v>
      </c>
      <c r="B16" s="4" t="s">
        <v>755</v>
      </c>
    </row>
    <row r="17" spans="1:15">
      <c r="A17" s="4" t="s">
        <v>756</v>
      </c>
    </row>
    <row r="18" spans="1:15">
      <c r="A18" s="3" t="s">
        <v>740</v>
      </c>
    </row>
    <row r="19" spans="1:15">
      <c r="A19" s="4" t="s">
        <v>757</v>
      </c>
      <c r="G19" s="4" t="s">
        <v>399</v>
      </c>
    </row>
    <row r="20" spans="1:15">
      <c r="A20" s="4" t="s">
        <v>758</v>
      </c>
      <c r="G20" s="6" t="n">
        <v>285700000</v>
      </c>
    </row>
    <row r="21" spans="1:15">
      <c r="A21" s="4" t="s">
        <v>759</v>
      </c>
    </row>
    <row r="22" spans="1:15">
      <c r="A22" s="3" t="s">
        <v>740</v>
      </c>
    </row>
    <row r="23" spans="1:15">
      <c r="A23" s="4" t="s">
        <v>744</v>
      </c>
      <c r="G23" s="6" t="n">
        <v>416000000</v>
      </c>
    </row>
    <row r="24" spans="1:15">
      <c r="A24" s="4" t="s">
        <v>403</v>
      </c>
    </row>
    <row r="25" spans="1:15">
      <c r="A25" s="3" t="s">
        <v>740</v>
      </c>
    </row>
    <row r="26" spans="1:15">
      <c r="A26" s="4" t="s">
        <v>760</v>
      </c>
      <c r="D26" s="6" t="n">
        <v>360000000</v>
      </c>
    </row>
    <row r="27" spans="1:15">
      <c r="A27" s="4" t="s">
        <v>761</v>
      </c>
      <c r="D27" s="5" t="n">
        <v>507427000</v>
      </c>
    </row>
    <row r="28" spans="1:15">
      <c r="A28" s="4" t="s">
        <v>744</v>
      </c>
      <c r="D28" s="5" t="n">
        <v>1114855000</v>
      </c>
    </row>
    <row r="29" spans="1:15">
      <c r="A29" s="4" t="s">
        <v>762</v>
      </c>
      <c r="D29" s="6" t="n">
        <v>-569000</v>
      </c>
      <c r="K29" s="6" t="n">
        <v>600000</v>
      </c>
    </row>
    <row r="30" spans="1:15">
      <c r="A30" s="4" t="s">
        <v>593</v>
      </c>
    </row>
    <row r="31" spans="1:15">
      <c r="A31" s="3" t="s">
        <v>740</v>
      </c>
    </row>
    <row r="32" spans="1:15">
      <c r="A32" s="4" t="s">
        <v>743</v>
      </c>
      <c r="H32" s="6" t="n">
        <v>293200000</v>
      </c>
    </row>
    <row r="33" spans="1:15">
      <c r="A33" s="4" t="s">
        <v>114</v>
      </c>
    </row>
    <row r="34" spans="1:15">
      <c r="A34" s="3" t="s">
        <v>740</v>
      </c>
    </row>
    <row r="35" spans="1:15">
      <c r="A35" s="4" t="s">
        <v>763</v>
      </c>
      <c r="L35" s="5" t="n">
        <v>1</v>
      </c>
    </row>
    <row r="36" spans="1:15">
      <c r="A36" s="4" t="s">
        <v>113</v>
      </c>
    </row>
    <row r="37" spans="1:15">
      <c r="A37" s="3" t="s">
        <v>740</v>
      </c>
    </row>
    <row r="38" spans="1:15">
      <c r="A38" s="4" t="s">
        <v>742</v>
      </c>
      <c r="H38" s="5" t="n">
        <v>300000</v>
      </c>
    </row>
    <row r="39" spans="1:15">
      <c r="A39" s="4" t="s">
        <v>764</v>
      </c>
      <c r="H39" s="6" t="n">
        <v>1000</v>
      </c>
    </row>
    <row r="40" spans="1:15">
      <c r="A40" s="4" t="s">
        <v>765</v>
      </c>
      <c r="H40" s="4" t="s">
        <v>766</v>
      </c>
    </row>
    <row r="41" spans="1:15">
      <c r="A41" s="4" t="s">
        <v>767</v>
      </c>
      <c r="H41" s="6" t="n">
        <v>1000</v>
      </c>
    </row>
    <row r="42" spans="1:15">
      <c r="A42" s="4" t="s">
        <v>768</v>
      </c>
      <c r="M42" s="4" t="s">
        <v>769</v>
      </c>
    </row>
    <row r="43" spans="1:15">
      <c r="A43" s="4" t="s">
        <v>770</v>
      </c>
      <c r="C43" s="12" t="n">
        <v>7.9167</v>
      </c>
    </row>
    <row r="44" spans="1:15">
      <c r="A44" s="4" t="s">
        <v>771</v>
      </c>
      <c r="C44" s="6" t="n">
        <v>2400000</v>
      </c>
    </row>
    <row r="45" spans="1:15">
      <c r="A45" s="4" t="s">
        <v>772</v>
      </c>
    </row>
    <row r="46" spans="1:15">
      <c r="A46" s="3" t="s">
        <v>740</v>
      </c>
    </row>
    <row r="47" spans="1:15">
      <c r="A47" s="4" t="s">
        <v>773</v>
      </c>
      <c r="H47" s="4" t="s">
        <v>774</v>
      </c>
    </row>
    <row r="48" spans="1:15">
      <c r="A48" s="4" t="s">
        <v>30</v>
      </c>
    </row>
    <row r="49" spans="1:15">
      <c r="A49" s="3" t="s">
        <v>740</v>
      </c>
    </row>
    <row r="50" spans="1:15">
      <c r="A50" s="4" t="s">
        <v>775</v>
      </c>
      <c r="J50" s="5" t="n">
        <v>5500000</v>
      </c>
    </row>
    <row r="51" spans="1:15">
      <c r="A51" s="4" t="s">
        <v>776</v>
      </c>
      <c r="J51" s="7" t="n">
        <v>23.2</v>
      </c>
    </row>
    <row r="52" spans="1:15">
      <c r="A52" s="4" t="s">
        <v>126</v>
      </c>
    </row>
    <row r="53" spans="1:15">
      <c r="A53" s="3" t="s">
        <v>740</v>
      </c>
    </row>
    <row r="54" spans="1:15">
      <c r="A54" s="4" t="s">
        <v>409</v>
      </c>
      <c r="J54" s="4" t="s">
        <v>410</v>
      </c>
      <c r="M54" s="4" t="s">
        <v>410</v>
      </c>
    </row>
    <row r="55" spans="1:15">
      <c r="A55" s="4" t="s">
        <v>777</v>
      </c>
      <c r="M55" s="4" t="s">
        <v>410</v>
      </c>
    </row>
    <row r="56" spans="1:15">
      <c r="A56" s="4" t="s">
        <v>777</v>
      </c>
      <c r="M56" s="4" t="s">
        <v>410</v>
      </c>
    </row>
    <row r="57" spans="1:15">
      <c r="A57" s="4" t="s">
        <v>121</v>
      </c>
    </row>
    <row r="58" spans="1:15">
      <c r="A58" s="3" t="s">
        <v>740</v>
      </c>
    </row>
    <row r="59" spans="1:15">
      <c r="A59" s="4" t="s">
        <v>775</v>
      </c>
      <c r="M59" s="5" t="n">
        <v>763548</v>
      </c>
      <c r="O59" s="5" t="n">
        <v>0</v>
      </c>
    </row>
    <row r="60" spans="1:15">
      <c r="A60" s="4" t="s">
        <v>778</v>
      </c>
      <c r="M60" s="5" t="n">
        <v>0</v>
      </c>
      <c r="N60" s="5" t="n">
        <v>5500000</v>
      </c>
      <c r="O60" s="5" t="n">
        <v>7475000</v>
      </c>
    </row>
    <row r="61" spans="1:15">
      <c r="A61" s="4" t="s">
        <v>779</v>
      </c>
    </row>
    <row r="62" spans="1:15">
      <c r="A62" s="3" t="s">
        <v>740</v>
      </c>
    </row>
    <row r="63" spans="1:15">
      <c r="A63" s="4" t="s">
        <v>775</v>
      </c>
      <c r="E63" s="5" t="n">
        <v>6500000</v>
      </c>
    </row>
    <row r="64" spans="1:15">
      <c r="A64" s="4" t="s">
        <v>776</v>
      </c>
      <c r="E64" s="7" t="n">
        <v>30.75</v>
      </c>
    </row>
    <row r="65" spans="1:15">
      <c r="A65" s="4" t="s">
        <v>780</v>
      </c>
    </row>
    <row r="66" spans="1:15">
      <c r="A66" s="3" t="s">
        <v>740</v>
      </c>
    </row>
    <row r="67" spans="1:15">
      <c r="A67" s="4" t="s">
        <v>775</v>
      </c>
      <c r="I67" s="5" t="n">
        <v>4000000</v>
      </c>
    </row>
    <row r="68" spans="1:15">
      <c r="A68" s="4" t="s">
        <v>781</v>
      </c>
      <c r="I68" s="6" t="n">
        <v>0</v>
      </c>
    </row>
    <row r="69" spans="1:15">
      <c r="A69" s="4" t="s">
        <v>779</v>
      </c>
    </row>
    <row r="70" spans="1:15">
      <c r="A70" s="3" t="s">
        <v>740</v>
      </c>
    </row>
    <row r="71" spans="1:15">
      <c r="A71" s="4" t="s">
        <v>782</v>
      </c>
      <c r="I71" s="6" t="n">
        <v>150000000</v>
      </c>
    </row>
    <row r="72" spans="1:15">
      <c r="A72" s="4" t="s">
        <v>778</v>
      </c>
      <c r="M72" s="5" t="n">
        <v>763548</v>
      </c>
    </row>
    <row r="73" spans="1:15">
      <c r="A73" s="4" t="s">
        <v>741</v>
      </c>
      <c r="M73" s="6" t="n">
        <v>17700000</v>
      </c>
    </row>
    <row r="74" spans="1:15">
      <c r="A74" s="4" t="s">
        <v>783</v>
      </c>
      <c r="M74" s="5" t="n">
        <v>200000</v>
      </c>
    </row>
    <row r="75" spans="1:15">
      <c r="A75" s="4" t="s">
        <v>782</v>
      </c>
      <c r="M75" s="6" t="n">
        <v>132300000</v>
      </c>
    </row>
    <row r="76" spans="1:15">
      <c r="A76" s="4" t="s">
        <v>784</v>
      </c>
    </row>
    <row r="77" spans="1:15">
      <c r="A77" s="3" t="s">
        <v>740</v>
      </c>
    </row>
    <row r="78" spans="1:15">
      <c r="A78" s="4" t="s">
        <v>775</v>
      </c>
      <c r="F78" s="5" t="n">
        <v>975000</v>
      </c>
    </row>
    <row r="79" spans="1:15">
      <c r="A79" s="4" t="s">
        <v>776</v>
      </c>
      <c r="F79" s="7" t="n">
        <v>30.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786</v>
      </c>
      <c r="C1" s="2" t="s">
        <v>394</v>
      </c>
      <c r="D1" s="2" t="s">
        <v>34</v>
      </c>
      <c r="E1" s="2" t="s">
        <v>78</v>
      </c>
    </row>
    <row r="2" spans="1:5">
      <c r="A2" s="3" t="s">
        <v>787</v>
      </c>
    </row>
    <row r="3" spans="1:5">
      <c r="A3" s="4" t="s">
        <v>788</v>
      </c>
      <c r="D3" s="6" t="n">
        <v>0</v>
      </c>
    </row>
    <row r="4" spans="1:5">
      <c r="A4" s="4" t="s">
        <v>403</v>
      </c>
    </row>
    <row r="5" spans="1:5">
      <c r="A5" s="3" t="s">
        <v>787</v>
      </c>
    </row>
    <row r="6" spans="1:5">
      <c r="A6" s="4" t="s">
        <v>789</v>
      </c>
      <c r="B6" s="6" t="n">
        <v>771929</v>
      </c>
    </row>
    <row r="7" spans="1:5">
      <c r="A7" s="4" t="s">
        <v>790</v>
      </c>
      <c r="B7" s="5" t="n">
        <v>342926</v>
      </c>
    </row>
    <row r="8" spans="1:5">
      <c r="A8" s="4" t="s">
        <v>791</v>
      </c>
      <c r="B8" s="5" t="n">
        <v>1114855</v>
      </c>
    </row>
    <row r="9" spans="1:5">
      <c r="A9" s="4" t="s">
        <v>761</v>
      </c>
      <c r="B9" s="5" t="n">
        <v>507427</v>
      </c>
    </row>
    <row r="10" spans="1:5">
      <c r="A10" s="4" t="s">
        <v>174</v>
      </c>
      <c r="B10" s="5" t="n">
        <v>360000</v>
      </c>
    </row>
    <row r="11" spans="1:5">
      <c r="A11" s="4" t="s">
        <v>792</v>
      </c>
      <c r="B11" s="5" t="n">
        <v>-569</v>
      </c>
      <c r="C11" s="6" t="n">
        <v>600</v>
      </c>
    </row>
    <row r="12" spans="1:5">
      <c r="A12" s="4" t="s">
        <v>793</v>
      </c>
      <c r="B12" s="5" t="n">
        <v>866858</v>
      </c>
    </row>
    <row r="13" spans="1:5">
      <c r="A13" s="4" t="s">
        <v>788</v>
      </c>
      <c r="B13" s="5" t="n">
        <v>247997</v>
      </c>
    </row>
    <row r="14" spans="1:5">
      <c r="A14" s="4" t="s">
        <v>126</v>
      </c>
    </row>
    <row r="15" spans="1:5">
      <c r="A15" s="3" t="s">
        <v>787</v>
      </c>
    </row>
    <row r="16" spans="1:5">
      <c r="A16" s="4" t="s">
        <v>788</v>
      </c>
      <c r="B16" s="5" t="n">
        <v>4953</v>
      </c>
      <c r="D16" s="5" t="n">
        <v>4953</v>
      </c>
      <c r="E16" s="6" t="n">
        <v>2607</v>
      </c>
    </row>
    <row r="17" spans="1:5">
      <c r="A17" s="4" t="s">
        <v>121</v>
      </c>
    </row>
    <row r="18" spans="1:5">
      <c r="A18" s="3" t="s">
        <v>787</v>
      </c>
    </row>
    <row r="19" spans="1:5">
      <c r="A19" s="4" t="s">
        <v>788</v>
      </c>
      <c r="B19" s="5" t="n">
        <v>243044</v>
      </c>
      <c r="D19" s="6" t="n">
        <v>243044</v>
      </c>
      <c r="E19" s="6" t="n">
        <v>80079</v>
      </c>
    </row>
    <row r="20" spans="1:5">
      <c r="A20" s="4" t="s">
        <v>119</v>
      </c>
    </row>
    <row r="21" spans="1:5">
      <c r="A21" s="3" t="s">
        <v>787</v>
      </c>
    </row>
    <row r="22" spans="1:5">
      <c r="A22" s="4" t="s">
        <v>788</v>
      </c>
      <c r="B22" s="6" t="n">
        <v>24799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794</v>
      </c>
      <c r="B1" s="2" t="s">
        <v>795</v>
      </c>
      <c r="C1" s="2" t="s">
        <v>2</v>
      </c>
      <c r="D1" s="2" t="s">
        <v>34</v>
      </c>
      <c r="E1" s="2" t="s">
        <v>78</v>
      </c>
    </row>
    <row r="2" spans="1:5">
      <c r="A2" s="3" t="s">
        <v>796</v>
      </c>
    </row>
    <row r="3" spans="1:5">
      <c r="A3" s="4" t="s">
        <v>744</v>
      </c>
      <c r="C3" s="6" t="n">
        <v>0</v>
      </c>
      <c r="D3" s="6" t="n">
        <v>0</v>
      </c>
    </row>
    <row r="4" spans="1:5">
      <c r="A4" s="4" t="s">
        <v>797</v>
      </c>
      <c r="C4" s="5" t="n">
        <v>465</v>
      </c>
      <c r="D4" s="5" t="n">
        <v>2702</v>
      </c>
      <c r="E4" s="6" t="n">
        <v>4737</v>
      </c>
    </row>
    <row r="5" spans="1:5">
      <c r="A5" s="4" t="s">
        <v>756</v>
      </c>
    </row>
    <row r="6" spans="1:5">
      <c r="A6" s="3" t="s">
        <v>796</v>
      </c>
    </row>
    <row r="7" spans="1:5">
      <c r="A7" s="4" t="s">
        <v>758</v>
      </c>
      <c r="B7" s="6" t="n">
        <v>285677</v>
      </c>
    </row>
    <row r="8" spans="1:5">
      <c r="A8" s="4" t="s">
        <v>797</v>
      </c>
      <c r="B8" s="5" t="n">
        <v>130367</v>
      </c>
    </row>
    <row r="9" spans="1:5">
      <c r="A9" s="4" t="s">
        <v>759</v>
      </c>
    </row>
    <row r="10" spans="1:5">
      <c r="A10" s="3" t="s">
        <v>796</v>
      </c>
    </row>
    <row r="11" spans="1:5">
      <c r="A11" s="4" t="s">
        <v>744</v>
      </c>
      <c r="B11" s="5" t="n">
        <v>416044</v>
      </c>
    </row>
    <row r="12" spans="1:5">
      <c r="A12" s="4" t="s">
        <v>126</v>
      </c>
    </row>
    <row r="13" spans="1:5">
      <c r="A13" s="3" t="s">
        <v>796</v>
      </c>
    </row>
    <row r="14" spans="1:5">
      <c r="A14" s="4" t="s">
        <v>797</v>
      </c>
      <c r="C14" s="5" t="n">
        <v>465</v>
      </c>
      <c r="D14" s="5" t="n">
        <v>2702</v>
      </c>
      <c r="E14" s="6" t="n">
        <v>4737</v>
      </c>
    </row>
    <row r="15" spans="1:5">
      <c r="A15" s="4" t="s">
        <v>798</v>
      </c>
    </row>
    <row r="16" spans="1:5">
      <c r="A16" s="3" t="s">
        <v>796</v>
      </c>
    </row>
    <row r="17" spans="1:5">
      <c r="A17" s="4" t="s">
        <v>797</v>
      </c>
      <c r="B17" s="5" t="n">
        <v>2607</v>
      </c>
    </row>
    <row r="18" spans="1:5">
      <c r="A18" s="4" t="s">
        <v>799</v>
      </c>
    </row>
    <row r="19" spans="1:5">
      <c r="A19" s="3" t="s">
        <v>796</v>
      </c>
    </row>
    <row r="20" spans="1:5">
      <c r="A20" s="4" t="s">
        <v>797</v>
      </c>
      <c r="C20" s="6" t="n">
        <v>0</v>
      </c>
      <c r="D20" s="5" t="n">
        <v>0</v>
      </c>
    </row>
    <row r="21" spans="1:5">
      <c r="A21" s="4" t="s">
        <v>800</v>
      </c>
    </row>
    <row r="22" spans="1:5">
      <c r="A22" s="3" t="s">
        <v>796</v>
      </c>
    </row>
    <row r="23" spans="1:5">
      <c r="A23" s="4" t="s">
        <v>797</v>
      </c>
      <c r="B23" s="5" t="n">
        <v>80079</v>
      </c>
    </row>
    <row r="24" spans="1:5">
      <c r="A24" s="4" t="s">
        <v>123</v>
      </c>
    </row>
    <row r="25" spans="1:5">
      <c r="A25" s="3" t="s">
        <v>796</v>
      </c>
    </row>
    <row r="26" spans="1:5">
      <c r="A26" s="4" t="s">
        <v>797</v>
      </c>
      <c r="D26" s="6" t="n">
        <v>0</v>
      </c>
    </row>
    <row r="27" spans="1:5">
      <c r="A27" s="4" t="s">
        <v>801</v>
      </c>
    </row>
    <row r="28" spans="1:5">
      <c r="A28" s="3" t="s">
        <v>796</v>
      </c>
    </row>
    <row r="29" spans="1:5">
      <c r="A29" s="4" t="s">
        <v>797</v>
      </c>
      <c r="B29" s="6" t="n">
        <v>476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4</v>
      </c>
      <c r="D2" s="2" t="s">
        <v>78</v>
      </c>
    </row>
    <row r="3" spans="1:4">
      <c r="A3" s="3" t="s">
        <v>229</v>
      </c>
    </row>
    <row r="4" spans="1:4">
      <c r="A4" s="4" t="s">
        <v>803</v>
      </c>
      <c r="B4" s="11" t="n">
        <v>2.3</v>
      </c>
      <c r="C4" s="11" t="n">
        <v>2.3</v>
      </c>
      <c r="D4" s="11" t="n">
        <v>2.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v>
      </c>
      <c r="C2" s="2" t="s">
        <v>34</v>
      </c>
      <c r="D2" s="2" t="s">
        <v>78</v>
      </c>
    </row>
    <row r="3" spans="1:4">
      <c r="A3" s="3" t="s">
        <v>805</v>
      </c>
    </row>
    <row r="4" spans="1:4">
      <c r="A4" s="4" t="s">
        <v>806</v>
      </c>
      <c r="B4" s="6" t="n">
        <v>8460</v>
      </c>
      <c r="C4" s="6" t="n">
        <v>7912</v>
      </c>
      <c r="D4" s="6" t="n">
        <v>6743</v>
      </c>
    </row>
    <row r="5" spans="1:4">
      <c r="A5" s="4" t="s">
        <v>807</v>
      </c>
    </row>
    <row r="6" spans="1:4">
      <c r="A6" s="3" t="s">
        <v>805</v>
      </c>
    </row>
    <row r="7" spans="1:4">
      <c r="A7" s="4" t="s">
        <v>808</v>
      </c>
      <c r="B7" s="7" t="n">
        <v>0.4</v>
      </c>
    </row>
    <row r="8" spans="1:4">
      <c r="A8" s="4" t="s">
        <v>613</v>
      </c>
    </row>
    <row r="9" spans="1:4">
      <c r="A9" s="3" t="s">
        <v>805</v>
      </c>
    </row>
    <row r="10" spans="1:4">
      <c r="A10" s="4" t="s">
        <v>808</v>
      </c>
      <c r="B10" s="10" t="n">
        <v>0.6</v>
      </c>
    </row>
    <row r="11" spans="1:4">
      <c r="A11" s="4" t="s">
        <v>809</v>
      </c>
    </row>
    <row r="12" spans="1:4">
      <c r="A12" s="3" t="s">
        <v>805</v>
      </c>
    </row>
    <row r="13" spans="1:4">
      <c r="A13" s="4" t="s">
        <v>808</v>
      </c>
      <c r="B13" s="10" t="n">
        <v>0.4</v>
      </c>
    </row>
    <row r="14" spans="1:4">
      <c r="A14" s="4" t="s">
        <v>810</v>
      </c>
    </row>
    <row r="15" spans="1:4">
      <c r="A15" s="3" t="s">
        <v>805</v>
      </c>
    </row>
    <row r="16" spans="1:4">
      <c r="A16" s="4" t="s">
        <v>808</v>
      </c>
      <c r="B16" s="10" t="n">
        <v>0.46</v>
      </c>
    </row>
    <row r="17" spans="1:4">
      <c r="A17" s="4" t="s">
        <v>811</v>
      </c>
    </row>
    <row r="18" spans="1:4">
      <c r="A18" s="3" t="s">
        <v>805</v>
      </c>
    </row>
    <row r="19" spans="1:4">
      <c r="A19" s="4" t="s">
        <v>808</v>
      </c>
      <c r="B19" s="10" t="n">
        <v>0.5</v>
      </c>
    </row>
    <row r="20" spans="1:4">
      <c r="A20" s="4" t="s">
        <v>812</v>
      </c>
    </row>
    <row r="21" spans="1:4">
      <c r="A21" s="3" t="s">
        <v>805</v>
      </c>
    </row>
    <row r="22" spans="1:4">
      <c r="A22" s="4" t="s">
        <v>808</v>
      </c>
      <c r="B22" s="10" t="n">
        <v>0.46</v>
      </c>
    </row>
    <row r="23" spans="1:4">
      <c r="A23" s="4" t="s">
        <v>813</v>
      </c>
    </row>
    <row r="24" spans="1:4">
      <c r="A24" s="3" t="s">
        <v>805</v>
      </c>
    </row>
    <row r="25" spans="1:4">
      <c r="A25" s="4" t="s">
        <v>808</v>
      </c>
      <c r="B25" s="10" t="n">
        <v>0.5</v>
      </c>
    </row>
    <row r="26" spans="1:4">
      <c r="A26" s="4" t="s">
        <v>814</v>
      </c>
    </row>
    <row r="27" spans="1:4">
      <c r="A27" s="3" t="s">
        <v>805</v>
      </c>
    </row>
    <row r="28" spans="1:4">
      <c r="A28" s="4" t="s">
        <v>808</v>
      </c>
      <c r="B28" s="7" t="n">
        <v>0.6</v>
      </c>
    </row>
    <row r="29" spans="1:4">
      <c r="A29" s="4" t="s">
        <v>815</v>
      </c>
    </row>
    <row r="30" spans="1:4">
      <c r="A30" s="3" t="s">
        <v>805</v>
      </c>
    </row>
    <row r="31" spans="1:4">
      <c r="A31" s="4" t="s">
        <v>777</v>
      </c>
      <c r="B31" s="4" t="s">
        <v>816</v>
      </c>
    </row>
    <row r="32" spans="1:4">
      <c r="A32" s="4" t="s">
        <v>817</v>
      </c>
    </row>
    <row r="33" spans="1:4">
      <c r="A33" s="3" t="s">
        <v>805</v>
      </c>
    </row>
    <row r="34" spans="1:4">
      <c r="A34" s="4" t="s">
        <v>777</v>
      </c>
      <c r="B34" s="4" t="s">
        <v>816</v>
      </c>
    </row>
    <row r="35" spans="1:4">
      <c r="A35" s="4" t="s">
        <v>818</v>
      </c>
    </row>
    <row r="36" spans="1:4">
      <c r="A36" s="3" t="s">
        <v>805</v>
      </c>
    </row>
    <row r="37" spans="1:4">
      <c r="A37" s="4" t="s">
        <v>777</v>
      </c>
      <c r="B37" s="4" t="s">
        <v>819</v>
      </c>
    </row>
    <row r="38" spans="1:4">
      <c r="A38" s="4" t="s">
        <v>820</v>
      </c>
    </row>
    <row r="39" spans="1:4">
      <c r="A39" s="3" t="s">
        <v>805</v>
      </c>
    </row>
    <row r="40" spans="1:4">
      <c r="A40" s="4" t="s">
        <v>777</v>
      </c>
      <c r="B40" s="4" t="s">
        <v>821</v>
      </c>
    </row>
    <row r="41" spans="1:4">
      <c r="A41" s="4" t="s">
        <v>822</v>
      </c>
    </row>
    <row r="42" spans="1:4">
      <c r="A42" s="3" t="s">
        <v>805</v>
      </c>
    </row>
    <row r="43" spans="1:4">
      <c r="A43" s="4" t="s">
        <v>777</v>
      </c>
      <c r="B43" s="4" t="s">
        <v>823</v>
      </c>
    </row>
    <row r="44" spans="1:4">
      <c r="A44" s="4" t="s">
        <v>126</v>
      </c>
    </row>
    <row r="45" spans="1:4">
      <c r="A45" s="3" t="s">
        <v>805</v>
      </c>
    </row>
    <row r="46" spans="1:4">
      <c r="A46" s="4" t="s">
        <v>777</v>
      </c>
      <c r="B46" s="4" t="s">
        <v>410</v>
      </c>
    </row>
    <row r="47" spans="1:4">
      <c r="A47" s="4" t="s">
        <v>824</v>
      </c>
    </row>
    <row r="48" spans="1:4">
      <c r="A48" s="3" t="s">
        <v>805</v>
      </c>
    </row>
    <row r="49" spans="1:4">
      <c r="A49" s="4" t="s">
        <v>777</v>
      </c>
      <c r="B49" s="4" t="s">
        <v>410</v>
      </c>
    </row>
    <row r="50" spans="1:4">
      <c r="A50" s="4" t="s">
        <v>825</v>
      </c>
    </row>
    <row r="51" spans="1:4">
      <c r="A51" s="3" t="s">
        <v>805</v>
      </c>
    </row>
    <row r="52" spans="1:4">
      <c r="A52" s="4" t="s">
        <v>777</v>
      </c>
      <c r="B52" s="4" t="s">
        <v>410</v>
      </c>
    </row>
    <row r="53" spans="1:4">
      <c r="A53" s="4" t="s">
        <v>826</v>
      </c>
    </row>
    <row r="54" spans="1:4">
      <c r="A54" s="3" t="s">
        <v>805</v>
      </c>
    </row>
    <row r="55" spans="1:4">
      <c r="A55" s="4" t="s">
        <v>777</v>
      </c>
      <c r="B55" s="4" t="s">
        <v>827</v>
      </c>
    </row>
    <row r="56" spans="1:4">
      <c r="A56" s="4" t="s">
        <v>828</v>
      </c>
    </row>
    <row r="57" spans="1:4">
      <c r="A57" s="3" t="s">
        <v>805</v>
      </c>
    </row>
    <row r="58" spans="1:4">
      <c r="A58" s="4" t="s">
        <v>777</v>
      </c>
      <c r="B58" s="4" t="s">
        <v>663</v>
      </c>
    </row>
    <row r="59" spans="1:4">
      <c r="A59" s="4" t="s">
        <v>829</v>
      </c>
    </row>
    <row r="60" spans="1:4">
      <c r="A60" s="3" t="s">
        <v>805</v>
      </c>
    </row>
    <row r="61" spans="1:4">
      <c r="A61" s="4" t="s">
        <v>777</v>
      </c>
      <c r="B61" s="4" t="s">
        <v>82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830</v>
      </c>
      <c r="B1" s="2" t="s">
        <v>831</v>
      </c>
      <c r="C1" s="2" t="s">
        <v>2</v>
      </c>
      <c r="D1" s="2" t="s">
        <v>451</v>
      </c>
      <c r="E1" s="2" t="s">
        <v>4</v>
      </c>
      <c r="F1" s="2" t="s">
        <v>452</v>
      </c>
      <c r="G1" s="2" t="s">
        <v>34</v>
      </c>
      <c r="H1" s="2" t="s">
        <v>392</v>
      </c>
      <c r="I1" s="2" t="s">
        <v>394</v>
      </c>
      <c r="J1" s="2" t="s">
        <v>453</v>
      </c>
      <c r="K1" s="2" t="s">
        <v>2</v>
      </c>
      <c r="L1" s="2" t="s">
        <v>34</v>
      </c>
      <c r="M1" s="2" t="s">
        <v>78</v>
      </c>
    </row>
    <row r="2" spans="1:13">
      <c r="A2" s="3" t="s">
        <v>832</v>
      </c>
    </row>
    <row r="3" spans="1:13">
      <c r="A3" s="4" t="s">
        <v>106</v>
      </c>
      <c r="C3" s="6" t="n">
        <v>-23654</v>
      </c>
      <c r="D3" s="6" t="n">
        <v>89547</v>
      </c>
      <c r="E3" s="6" t="n">
        <v>8806</v>
      </c>
      <c r="F3" s="6" t="n">
        <v>-2777</v>
      </c>
      <c r="G3" s="6" t="n">
        <v>11522</v>
      </c>
      <c r="H3" s="6" t="n">
        <v>-215</v>
      </c>
      <c r="I3" s="6" t="n">
        <v>-51222</v>
      </c>
      <c r="J3" s="6" t="n">
        <v>-8264</v>
      </c>
      <c r="K3" s="6" t="n">
        <v>75485</v>
      </c>
      <c r="L3" s="6" t="n">
        <v>-48179</v>
      </c>
      <c r="M3" s="6" t="n">
        <v>-195610</v>
      </c>
    </row>
    <row r="4" spans="1:13">
      <c r="A4" s="4" t="s">
        <v>833</v>
      </c>
    </row>
    <row r="5" spans="1:13">
      <c r="A5" s="3" t="s">
        <v>107</v>
      </c>
    </row>
    <row r="6" spans="1:13">
      <c r="A6" s="4" t="s">
        <v>834</v>
      </c>
      <c r="K6" s="5" t="n">
        <v>42000</v>
      </c>
      <c r="L6" s="5" t="n">
        <v>125000</v>
      </c>
      <c r="M6" s="5" t="n">
        <v>109000</v>
      </c>
    </row>
    <row r="7" spans="1:13">
      <c r="A7" s="4" t="s">
        <v>835</v>
      </c>
    </row>
    <row r="8" spans="1:13">
      <c r="A8" s="3" t="s">
        <v>832</v>
      </c>
    </row>
    <row r="9" spans="1:13">
      <c r="A9" s="4" t="s">
        <v>106</v>
      </c>
      <c r="M9" s="6" t="n">
        <v>-125437</v>
      </c>
    </row>
    <row r="10" spans="1:13">
      <c r="A10" s="4" t="s">
        <v>114</v>
      </c>
    </row>
    <row r="11" spans="1:13">
      <c r="A11" s="3" t="s">
        <v>832</v>
      </c>
    </row>
    <row r="12" spans="1:13">
      <c r="A12" s="4" t="s">
        <v>106</v>
      </c>
      <c r="K12" s="6" t="n">
        <v>0</v>
      </c>
      <c r="L12" s="6" t="n">
        <v>0</v>
      </c>
      <c r="M12" s="6" t="n">
        <v>-70173</v>
      </c>
    </row>
    <row r="13" spans="1:13">
      <c r="A13" s="4" t="s">
        <v>836</v>
      </c>
      <c r="K13" s="5" t="n">
        <v>0</v>
      </c>
      <c r="L13" s="5" t="n">
        <v>0</v>
      </c>
      <c r="M13" s="5" t="n">
        <v>24410000</v>
      </c>
    </row>
    <row r="14" spans="1:13">
      <c r="A14" s="4" t="s">
        <v>837</v>
      </c>
      <c r="K14" s="5" t="n">
        <v>0</v>
      </c>
      <c r="L14" s="5" t="n">
        <v>0</v>
      </c>
      <c r="M14" s="5" t="n">
        <v>24410000</v>
      </c>
    </row>
    <row r="15" spans="1:13">
      <c r="A15" s="3" t="s">
        <v>107</v>
      </c>
    </row>
    <row r="16" spans="1:13">
      <c r="A16" s="4" t="s">
        <v>108</v>
      </c>
      <c r="K16" s="6" t="n">
        <v>0</v>
      </c>
      <c r="L16" s="6" t="n">
        <v>0</v>
      </c>
      <c r="M16" s="7" t="n">
        <v>-2.88</v>
      </c>
    </row>
    <row r="17" spans="1:13">
      <c r="A17" s="4" t="s">
        <v>109</v>
      </c>
      <c r="K17" s="6" t="n">
        <v>0</v>
      </c>
      <c r="L17" s="6" t="n">
        <v>0</v>
      </c>
      <c r="M17" s="7" t="n">
        <v>-2.88</v>
      </c>
    </row>
    <row r="18" spans="1:13">
      <c r="A18" s="4" t="s">
        <v>838</v>
      </c>
      <c r="B18" s="5" t="n">
        <v>24409850</v>
      </c>
    </row>
    <row r="19" spans="1:13">
      <c r="A19" s="4" t="s">
        <v>30</v>
      </c>
    </row>
    <row r="20" spans="1:13">
      <c r="A20" s="3" t="s">
        <v>832</v>
      </c>
    </row>
    <row r="21" spans="1:13">
      <c r="A21" s="4" t="s">
        <v>106</v>
      </c>
      <c r="K21" s="6" t="n">
        <v>71922</v>
      </c>
      <c r="L21" s="6" t="n">
        <v>-48179</v>
      </c>
      <c r="M21" s="6" t="n">
        <v>-195610</v>
      </c>
    </row>
    <row r="22" spans="1:13">
      <c r="A22" s="4" t="s">
        <v>836</v>
      </c>
      <c r="K22" s="5" t="n">
        <v>72705000</v>
      </c>
      <c r="L22" s="5" t="n">
        <v>68264000</v>
      </c>
      <c r="M22" s="5" t="n">
        <v>39217000</v>
      </c>
    </row>
    <row r="23" spans="1:13">
      <c r="A23" s="4" t="s">
        <v>839</v>
      </c>
      <c r="K23" s="5" t="n">
        <v>342000</v>
      </c>
      <c r="L23" s="5" t="n">
        <v>0</v>
      </c>
      <c r="M23" s="5" t="n">
        <v>0</v>
      </c>
    </row>
    <row r="24" spans="1:13">
      <c r="A24" s="4" t="s">
        <v>837</v>
      </c>
      <c r="K24" s="5" t="n">
        <v>73047000</v>
      </c>
      <c r="L24" s="5" t="n">
        <v>68264000</v>
      </c>
      <c r="M24" s="5" t="n">
        <v>39217000</v>
      </c>
    </row>
    <row r="25" spans="1:13">
      <c r="A25" s="3" t="s">
        <v>107</v>
      </c>
    </row>
    <row r="26" spans="1:13">
      <c r="A26" s="4" t="s">
        <v>108</v>
      </c>
      <c r="C26" s="7" t="n">
        <v>-0.32</v>
      </c>
      <c r="D26" s="7" t="n">
        <v>1.23</v>
      </c>
      <c r="E26" s="7" t="n">
        <v>0.12</v>
      </c>
      <c r="F26" s="7" t="n">
        <v>-0.04</v>
      </c>
      <c r="G26" s="7" t="n">
        <v>0.16</v>
      </c>
      <c r="H26" s="6" t="n">
        <v>0</v>
      </c>
      <c r="I26" s="7" t="n">
        <v>-0.77</v>
      </c>
      <c r="J26" s="7" t="n">
        <v>-0.12</v>
      </c>
      <c r="K26" s="7" t="n">
        <v>0.99</v>
      </c>
      <c r="L26" s="7" t="n">
        <v>-0.71</v>
      </c>
      <c r="M26" s="7" t="n">
        <v>-3.2</v>
      </c>
    </row>
    <row r="27" spans="1:13">
      <c r="A27" s="4" t="s">
        <v>109</v>
      </c>
      <c r="C27" s="7" t="n">
        <v>-0.32</v>
      </c>
      <c r="D27" s="7" t="n">
        <v>1.22</v>
      </c>
      <c r="E27" s="7" t="n">
        <v>0.12</v>
      </c>
      <c r="F27" s="7" t="n">
        <v>-0.04</v>
      </c>
      <c r="G27" s="7" t="n">
        <v>0.16</v>
      </c>
      <c r="H27" s="6" t="n">
        <v>0</v>
      </c>
      <c r="I27" s="7" t="n">
        <v>-0.77</v>
      </c>
      <c r="J27" s="7" t="n">
        <v>-0.12</v>
      </c>
      <c r="K27" s="7" t="n">
        <v>0.98</v>
      </c>
      <c r="L27" s="7" t="n">
        <v>-0.71</v>
      </c>
      <c r="M27" s="7" t="n">
        <v>-3.2</v>
      </c>
    </row>
    <row r="28" spans="1:13">
      <c r="A28" s="4" t="s">
        <v>113</v>
      </c>
    </row>
    <row r="29" spans="1:13">
      <c r="A29" s="3" t="s">
        <v>832</v>
      </c>
    </row>
    <row r="30" spans="1:13">
      <c r="A30" s="4" t="s">
        <v>106</v>
      </c>
      <c r="C30" s="6" t="n">
        <v>3563</v>
      </c>
      <c r="K30" s="6" t="n">
        <v>3563</v>
      </c>
      <c r="L30" s="6" t="n">
        <v>0</v>
      </c>
      <c r="M30"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40</v>
      </c>
      <c r="B1" s="2" t="s">
        <v>1</v>
      </c>
    </row>
    <row r="2" spans="1:3">
      <c r="B2" s="2" t="s">
        <v>2</v>
      </c>
      <c r="C2" s="2" t="s">
        <v>841</v>
      </c>
    </row>
    <row r="3" spans="1:3">
      <c r="A3" s="4" t="s">
        <v>833</v>
      </c>
    </row>
    <row r="4" spans="1:3">
      <c r="A4" s="3" t="s">
        <v>842</v>
      </c>
    </row>
    <row r="5" spans="1:3">
      <c r="A5" s="4" t="s">
        <v>843</v>
      </c>
      <c r="B5" s="4" t="s">
        <v>431</v>
      </c>
    </row>
    <row r="6" spans="1:3">
      <c r="A6" s="4" t="s">
        <v>844</v>
      </c>
    </row>
    <row r="7" spans="1:3">
      <c r="A7" s="3" t="s">
        <v>842</v>
      </c>
    </row>
    <row r="8" spans="1:3">
      <c r="A8" s="4" t="s">
        <v>843</v>
      </c>
      <c r="C8" s="4" t="s">
        <v>420</v>
      </c>
    </row>
    <row r="9" spans="1:3">
      <c r="A9" s="4" t="s">
        <v>845</v>
      </c>
    </row>
    <row r="10" spans="1:3">
      <c r="A10" s="3" t="s">
        <v>842</v>
      </c>
    </row>
    <row r="11" spans="1:3">
      <c r="A11" s="4" t="s">
        <v>846</v>
      </c>
      <c r="B11" s="5" t="n">
        <v>5000000</v>
      </c>
    </row>
    <row r="12" spans="1:3">
      <c r="A12" s="4" t="s">
        <v>847</v>
      </c>
      <c r="B12" s="5" t="n">
        <v>3600000</v>
      </c>
    </row>
    <row r="13" spans="1:3">
      <c r="A13" s="4" t="s">
        <v>848</v>
      </c>
      <c r="B13" s="8" t="n">
        <v>5.7</v>
      </c>
    </row>
    <row r="14" spans="1:3">
      <c r="A14" s="4" t="s">
        <v>849</v>
      </c>
      <c r="B14" s="4" t="s">
        <v>850</v>
      </c>
    </row>
    <row r="15" spans="1:3">
      <c r="A15" s="4" t="s">
        <v>851</v>
      </c>
      <c r="B15" s="5"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4</v>
      </c>
      <c r="D2" s="2" t="s">
        <v>78</v>
      </c>
    </row>
    <row r="3" spans="1:4">
      <c r="A3" s="3" t="s">
        <v>853</v>
      </c>
    </row>
    <row r="4" spans="1:4">
      <c r="A4" s="4" t="s">
        <v>854</v>
      </c>
      <c r="B4" s="5" t="n">
        <v>691955</v>
      </c>
      <c r="C4" s="5" t="n">
        <v>379911</v>
      </c>
      <c r="D4" s="5" t="n">
        <v>336202</v>
      </c>
    </row>
    <row r="5" spans="1:4">
      <c r="A5" s="4" t="s">
        <v>855</v>
      </c>
      <c r="B5" s="5" t="n">
        <v>371972</v>
      </c>
      <c r="C5" s="5" t="n">
        <v>495535</v>
      </c>
      <c r="D5" s="5" t="n">
        <v>289735</v>
      </c>
    </row>
    <row r="6" spans="1:4">
      <c r="A6" s="4" t="s">
        <v>856</v>
      </c>
      <c r="B6" s="5" t="n">
        <v>-293222</v>
      </c>
      <c r="C6" s="5" t="n">
        <v>-178953</v>
      </c>
      <c r="D6" s="5" t="n">
        <v>-229497</v>
      </c>
    </row>
    <row r="7" spans="1:4">
      <c r="A7" s="4" t="s">
        <v>857</v>
      </c>
      <c r="B7" s="5" t="n">
        <v>-21431</v>
      </c>
      <c r="C7" s="5" t="n">
        <v>-4538</v>
      </c>
      <c r="D7" s="5" t="n">
        <v>-16529</v>
      </c>
    </row>
    <row r="8" spans="1:4">
      <c r="A8" s="4" t="s">
        <v>854</v>
      </c>
      <c r="B8" s="5" t="n">
        <v>749274</v>
      </c>
      <c r="C8" s="5" t="n">
        <v>691955</v>
      </c>
      <c r="D8" s="5" t="n">
        <v>379911</v>
      </c>
    </row>
    <row r="9" spans="1:4">
      <c r="A9" s="3" t="s">
        <v>858</v>
      </c>
    </row>
    <row r="10" spans="1:4">
      <c r="A10" s="4" t="s">
        <v>859</v>
      </c>
      <c r="B10" s="7" t="n">
        <v>19.59</v>
      </c>
      <c r="C10" s="7" t="n">
        <v>31.13</v>
      </c>
      <c r="D10" s="7" t="n">
        <v>30.61</v>
      </c>
    </row>
    <row r="11" spans="1:4">
      <c r="A11" s="4" t="s">
        <v>860</v>
      </c>
      <c r="B11" s="10" t="n">
        <v>22.5</v>
      </c>
      <c r="C11" s="10" t="n">
        <v>14.91</v>
      </c>
      <c r="D11" s="10" t="n">
        <v>29.21</v>
      </c>
    </row>
    <row r="12" spans="1:4">
      <c r="A12" s="4" t="s">
        <v>861</v>
      </c>
      <c r="B12" s="10" t="n">
        <v>24.76</v>
      </c>
      <c r="C12" s="10" t="n">
        <v>33.8</v>
      </c>
      <c r="D12" s="10" t="n">
        <v>27.66</v>
      </c>
    </row>
    <row r="13" spans="1:4">
      <c r="A13" s="4" t="s">
        <v>862</v>
      </c>
      <c r="B13" s="10" t="n">
        <v>20.07</v>
      </c>
      <c r="C13" s="10" t="n">
        <v>16.89</v>
      </c>
      <c r="D13" s="10" t="n">
        <v>35.09</v>
      </c>
    </row>
    <row r="14" spans="1:4">
      <c r="A14" s="4" t="s">
        <v>859</v>
      </c>
      <c r="B14" s="7" t="n">
        <v>20.07</v>
      </c>
      <c r="C14" s="7" t="n">
        <v>19.59</v>
      </c>
      <c r="D14" s="7" t="n">
        <v>31.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3</v>
      </c>
      <c r="B1" s="2" t="s">
        <v>1</v>
      </c>
    </row>
    <row r="2" spans="1:4">
      <c r="B2" s="2" t="s">
        <v>2</v>
      </c>
      <c r="C2" s="2" t="s">
        <v>34</v>
      </c>
      <c r="D2" s="2" t="s">
        <v>78</v>
      </c>
    </row>
    <row r="3" spans="1:4">
      <c r="A3" s="4" t="s">
        <v>864</v>
      </c>
    </row>
    <row r="4" spans="1:4">
      <c r="A4" s="3" t="s">
        <v>842</v>
      </c>
    </row>
    <row r="5" spans="1:4">
      <c r="A5" s="4" t="s">
        <v>865</v>
      </c>
      <c r="B5" s="6" t="n">
        <v>6657</v>
      </c>
      <c r="C5" s="6" t="n">
        <v>2957</v>
      </c>
      <c r="D5" s="6" t="n">
        <v>536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34</v>
      </c>
      <c r="D2" s="2" t="s">
        <v>78</v>
      </c>
    </row>
    <row r="3" spans="1:4">
      <c r="A3" s="3" t="s">
        <v>842</v>
      </c>
    </row>
    <row r="4" spans="1:4">
      <c r="A4" s="4" t="s">
        <v>867</v>
      </c>
      <c r="B4" s="6" t="n">
        <v>7878</v>
      </c>
      <c r="C4" s="6" t="n">
        <v>7550</v>
      </c>
      <c r="D4" s="6" t="n">
        <v>6174</v>
      </c>
    </row>
    <row r="5" spans="1:4">
      <c r="A5" s="4" t="s">
        <v>868</v>
      </c>
    </row>
    <row r="6" spans="1:4">
      <c r="A6" s="3" t="s">
        <v>842</v>
      </c>
    </row>
    <row r="7" spans="1:4">
      <c r="A7" s="4" t="s">
        <v>867</v>
      </c>
      <c r="B7" s="6" t="n">
        <v>7951</v>
      </c>
      <c r="C7" s="6" t="n">
        <v>7550</v>
      </c>
      <c r="D7" s="6" t="n">
        <v>617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30"/>
  </cols>
  <sheetData>
    <row r="1" spans="1:2">
      <c r="A1" s="1" t="s">
        <v>869</v>
      </c>
      <c r="B1" s="2" t="s">
        <v>391</v>
      </c>
    </row>
    <row r="2" spans="1:2">
      <c r="B2" s="2" t="s">
        <v>870</v>
      </c>
    </row>
    <row r="3" spans="1:2">
      <c r="A3" s="3" t="s">
        <v>237</v>
      </c>
    </row>
    <row r="4" spans="1:2">
      <c r="A4" s="4" t="s">
        <v>871</v>
      </c>
      <c r="B4" s="5" t="n">
        <v>4000000</v>
      </c>
    </row>
    <row r="5" spans="1:2">
      <c r="A5" s="4" t="s">
        <v>872</v>
      </c>
      <c r="B5" s="6" t="n">
        <v>2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4</v>
      </c>
      <c r="D2" s="2" t="s">
        <v>78</v>
      </c>
    </row>
    <row r="3" spans="1:4">
      <c r="A3" s="4" t="s">
        <v>874</v>
      </c>
    </row>
    <row r="4" spans="1:4">
      <c r="A4" s="3" t="s">
        <v>237</v>
      </c>
    </row>
    <row r="5" spans="1:4">
      <c r="A5" s="4" t="s">
        <v>875</v>
      </c>
      <c r="B5" s="6" t="n">
        <v>27450</v>
      </c>
      <c r="C5" s="6" t="n">
        <v>26485</v>
      </c>
      <c r="D5" s="6" t="n">
        <v>25050</v>
      </c>
    </row>
    <row r="6" spans="1:4">
      <c r="A6" s="4" t="s">
        <v>876</v>
      </c>
    </row>
    <row r="7" spans="1:4">
      <c r="A7" s="3" t="s">
        <v>237</v>
      </c>
    </row>
    <row r="8" spans="1:4">
      <c r="A8" s="4" t="s">
        <v>875</v>
      </c>
      <c r="B8" s="6" t="n">
        <v>30899</v>
      </c>
      <c r="C8" s="6" t="n">
        <v>31947</v>
      </c>
      <c r="D8" s="6" t="n">
        <v>2619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4</v>
      </c>
      <c r="D2" s="2" t="s">
        <v>78</v>
      </c>
    </row>
    <row r="3" spans="1:4">
      <c r="A3" s="3" t="s">
        <v>241</v>
      </c>
    </row>
    <row r="4" spans="1:4">
      <c r="A4" s="4" t="s">
        <v>878</v>
      </c>
      <c r="B4" s="6" t="n">
        <v>3772</v>
      </c>
      <c r="C4" s="6" t="n">
        <v>2861</v>
      </c>
      <c r="D4" s="6" t="n">
        <v>2395</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9</v>
      </c>
      <c r="B1" s="2" t="s">
        <v>440</v>
      </c>
    </row>
    <row r="2" spans="1:2">
      <c r="A2" s="3" t="s">
        <v>241</v>
      </c>
    </row>
    <row r="3" spans="1:2">
      <c r="A3" s="5" t="n">
        <v>2018</v>
      </c>
      <c r="B3" s="6" t="n">
        <v>3373</v>
      </c>
    </row>
    <row r="4" spans="1:2">
      <c r="A4" s="5" t="n">
        <v>2019</v>
      </c>
      <c r="B4" s="5" t="n">
        <v>3181</v>
      </c>
    </row>
    <row r="5" spans="1:2">
      <c r="A5" s="5" t="n">
        <v>2020</v>
      </c>
      <c r="B5" s="5" t="n">
        <v>824</v>
      </c>
    </row>
    <row r="6" spans="1:2">
      <c r="A6" s="5" t="n">
        <v>2021</v>
      </c>
      <c r="B6" s="5" t="n">
        <v>389</v>
      </c>
    </row>
    <row r="7" spans="1:2">
      <c r="A7" s="5" t="n">
        <v>2022</v>
      </c>
      <c r="B7" s="5" t="n">
        <v>349</v>
      </c>
    </row>
    <row r="8" spans="1:2">
      <c r="A8" s="4" t="s">
        <v>613</v>
      </c>
      <c r="B8" s="5" t="n">
        <v>731</v>
      </c>
    </row>
    <row r="9" spans="1:2">
      <c r="A9" s="4" t="s">
        <v>880</v>
      </c>
      <c r="B9" s="6" t="n">
        <v>884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881</v>
      </c>
      <c r="B1" s="2" t="s">
        <v>391</v>
      </c>
      <c r="C1" s="2" t="s">
        <v>1</v>
      </c>
    </row>
    <row r="2" spans="1:4">
      <c r="B2" s="2" t="s">
        <v>882</v>
      </c>
      <c r="C2" s="2" t="s">
        <v>2</v>
      </c>
      <c r="D2" s="2" t="s">
        <v>78</v>
      </c>
    </row>
    <row r="3" spans="1:4">
      <c r="A3" s="4" t="s">
        <v>883</v>
      </c>
    </row>
    <row r="4" spans="1:4">
      <c r="A4" s="3" t="s">
        <v>884</v>
      </c>
    </row>
    <row r="5" spans="1:4">
      <c r="A5" s="4" t="s">
        <v>885</v>
      </c>
      <c r="C5" s="6" t="n">
        <v>25000000</v>
      </c>
      <c r="D5" s="6" t="n">
        <v>25000000</v>
      </c>
    </row>
    <row r="6" spans="1:4">
      <c r="A6" s="4" t="s">
        <v>886</v>
      </c>
      <c r="C6" s="6" t="n">
        <v>200000000</v>
      </c>
    </row>
    <row r="7" spans="1:4">
      <c r="A7" s="4" t="s">
        <v>887</v>
      </c>
    </row>
    <row r="8" spans="1:4">
      <c r="A8" s="3" t="s">
        <v>884</v>
      </c>
    </row>
    <row r="9" spans="1:4">
      <c r="A9" s="4" t="s">
        <v>888</v>
      </c>
      <c r="B9" s="6" t="n">
        <v>2600000</v>
      </c>
    </row>
    <row r="10" spans="1:4">
      <c r="A10" s="4" t="s">
        <v>889</v>
      </c>
    </row>
    <row r="11" spans="1:4">
      <c r="A11" s="3" t="s">
        <v>884</v>
      </c>
    </row>
    <row r="12" spans="1:4">
      <c r="A12" s="4" t="s">
        <v>888</v>
      </c>
      <c r="B12" s="6" t="n">
        <v>400000</v>
      </c>
    </row>
  </sheetData>
  <mergeCells count="2">
    <mergeCell ref="A1:A2"/>
    <mergeCell ref="C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4</v>
      </c>
    </row>
    <row r="3" spans="1:3">
      <c r="A3" s="3" t="s">
        <v>891</v>
      </c>
    </row>
    <row r="4" spans="1:3">
      <c r="A4" s="4" t="s">
        <v>892</v>
      </c>
      <c r="B4" s="6" t="n">
        <v>9453</v>
      </c>
      <c r="C4" s="6" t="n">
        <v>13664</v>
      </c>
    </row>
    <row r="5" spans="1:3">
      <c r="A5" s="4" t="s">
        <v>893</v>
      </c>
      <c r="B5" s="5" t="n">
        <v>-4109</v>
      </c>
      <c r="C5" s="5" t="n">
        <v>-4211</v>
      </c>
    </row>
    <row r="6" spans="1:3">
      <c r="A6" s="4" t="s">
        <v>894</v>
      </c>
      <c r="B6" s="6" t="n">
        <v>5344</v>
      </c>
      <c r="C6" s="6" t="n">
        <v>945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5</v>
      </c>
      <c r="B1" s="2" t="s">
        <v>729</v>
      </c>
      <c r="C1" s="2" t="s">
        <v>736</v>
      </c>
      <c r="D1" s="2" t="s">
        <v>440</v>
      </c>
      <c r="E1" s="2" t="s">
        <v>896</v>
      </c>
    </row>
    <row r="2" spans="1:5">
      <c r="A2" s="3" t="s">
        <v>897</v>
      </c>
    </row>
    <row r="3" spans="1:5">
      <c r="A3" s="4" t="s">
        <v>761</v>
      </c>
      <c r="D3" s="6" t="n">
        <v>362959</v>
      </c>
      <c r="E3" s="6" t="n">
        <v>563281</v>
      </c>
    </row>
    <row r="4" spans="1:5">
      <c r="A4" s="4" t="s">
        <v>403</v>
      </c>
    </row>
    <row r="5" spans="1:5">
      <c r="A5" s="3" t="s">
        <v>897</v>
      </c>
    </row>
    <row r="6" spans="1:5">
      <c r="A6" s="4" t="s">
        <v>760</v>
      </c>
      <c r="B6" s="6" t="n">
        <v>360000</v>
      </c>
    </row>
    <row r="7" spans="1:5">
      <c r="A7" s="4" t="s">
        <v>762</v>
      </c>
      <c r="B7" s="6" t="n">
        <v>-569</v>
      </c>
      <c r="C7" s="6" t="n">
        <v>600</v>
      </c>
    </row>
    <row r="8" spans="1:5">
      <c r="A8" s="4" t="s">
        <v>898</v>
      </c>
      <c r="B8" s="9" t="n">
        <v>6.5</v>
      </c>
    </row>
    <row r="9" spans="1:5">
      <c r="A9" s="4" t="s">
        <v>899</v>
      </c>
      <c r="B9" s="6" t="n">
        <v>860300</v>
      </c>
      <c r="D9" s="5" t="n">
        <v>454400</v>
      </c>
    </row>
    <row r="10" spans="1:5">
      <c r="A10" s="4" t="s">
        <v>761</v>
      </c>
      <c r="B10" s="6" t="n">
        <v>507400</v>
      </c>
      <c r="D10" s="6" t="n">
        <v>363000</v>
      </c>
    </row>
    <row r="11" spans="1:5">
      <c r="A11" s="4" t="s">
        <v>900</v>
      </c>
      <c r="B11" s="4" t="s">
        <v>474</v>
      </c>
      <c r="D11" s="4" t="s">
        <v>90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903</v>
      </c>
    </row>
    <row r="2" spans="1:2">
      <c r="A2" s="3" t="s">
        <v>897</v>
      </c>
    </row>
    <row r="3" spans="1:2">
      <c r="A3" s="4" t="s">
        <v>758</v>
      </c>
      <c r="B3" s="6" t="n">
        <v>25376</v>
      </c>
    </row>
    <row r="4" spans="1:2">
      <c r="A4" s="4" t="s">
        <v>563</v>
      </c>
      <c r="B4" s="5" t="n">
        <v>2227</v>
      </c>
    </row>
    <row r="5" spans="1:2">
      <c r="A5" s="4" t="s">
        <v>904</v>
      </c>
      <c r="B5" s="5" t="n">
        <v>18795</v>
      </c>
    </row>
    <row r="6" spans="1:2">
      <c r="A6" s="4" t="s">
        <v>44</v>
      </c>
      <c r="B6" s="5" t="n">
        <v>4354</v>
      </c>
    </row>
    <row r="7" spans="1:2">
      <c r="A7" s="4" t="s">
        <v>905</v>
      </c>
      <c r="B7" s="5" t="n">
        <v>25376</v>
      </c>
    </row>
    <row r="8" spans="1:2">
      <c r="A8" s="4" t="s">
        <v>906</v>
      </c>
      <c r="B8" s="5" t="n">
        <v>0</v>
      </c>
    </row>
    <row r="9" spans="1:2">
      <c r="A9" s="4" t="s">
        <v>907</v>
      </c>
      <c r="B9" s="6" t="n">
        <v>253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908</v>
      </c>
      <c r="B1" s="2" t="s">
        <v>909</v>
      </c>
      <c r="C1" s="2" t="s">
        <v>795</v>
      </c>
    </row>
    <row r="2" spans="1:3">
      <c r="A2" s="3" t="s">
        <v>897</v>
      </c>
    </row>
    <row r="3" spans="1:3">
      <c r="A3" s="4" t="s">
        <v>758</v>
      </c>
      <c r="C3" s="6" t="n">
        <v>285677</v>
      </c>
    </row>
    <row r="4" spans="1:3">
      <c r="A4" s="4" t="s">
        <v>910</v>
      </c>
      <c r="C4" s="5" t="n">
        <v>92000</v>
      </c>
    </row>
    <row r="5" spans="1:3">
      <c r="A5" s="4" t="s">
        <v>911</v>
      </c>
      <c r="B5" s="6" t="n">
        <v>4300</v>
      </c>
    </row>
    <row r="6" spans="1:3">
      <c r="A6" s="4" t="s">
        <v>30</v>
      </c>
    </row>
    <row r="7" spans="1:3">
      <c r="A7" s="3" t="s">
        <v>897</v>
      </c>
    </row>
    <row r="8" spans="1:3">
      <c r="A8" s="4" t="s">
        <v>912</v>
      </c>
      <c r="C8" s="5" t="n">
        <v>193400</v>
      </c>
    </row>
    <row r="9" spans="1:3">
      <c r="A9" s="4" t="s">
        <v>32</v>
      </c>
    </row>
    <row r="10" spans="1:3">
      <c r="A10" s="3" t="s">
        <v>897</v>
      </c>
    </row>
    <row r="11" spans="1:3">
      <c r="A11" s="4" t="s">
        <v>912</v>
      </c>
      <c r="C11" s="5" t="n">
        <v>4100</v>
      </c>
    </row>
    <row r="12" spans="1:3">
      <c r="A12" s="4" t="s">
        <v>913</v>
      </c>
    </row>
    <row r="13" spans="1:3">
      <c r="A13" s="3" t="s">
        <v>897</v>
      </c>
    </row>
    <row r="14" spans="1:3">
      <c r="A14" s="4" t="s">
        <v>758</v>
      </c>
      <c r="C14" s="6" t="n">
        <v>29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6T09:02:44Z</dcterms:created>
  <dcterms:modified xmlns:dcterms="http://purl.org/dc/terms/" xmlns:xsi="http://www.w3.org/2001/XMLSchema-instance" xsi:type="dcterms:W3CDTF">2018-02-26T09:02:44Z</dcterms:modified>
</cp:coreProperties>
</file>